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Reconciliation of Warner Chilco" sheetId="10" state="visible" r:id="rId10"/>
    <sheet xmlns:r="http://schemas.openxmlformats.org/officeDocument/2006/relationships" name="Summary of Significant Accounti" sheetId="11" state="visible" r:id="rId11"/>
    <sheet xmlns:r="http://schemas.openxmlformats.org/officeDocument/2006/relationships" name="Acquisitions and Other Agreemen" sheetId="12" state="visible" r:id="rId12"/>
    <sheet xmlns:r="http://schemas.openxmlformats.org/officeDocument/2006/relationships" name="Assets Held for Sale" sheetId="13" state="visible" r:id="rId13"/>
    <sheet xmlns:r="http://schemas.openxmlformats.org/officeDocument/2006/relationships" name="Other Income _ (Expense)" sheetId="14" state="visible" r:id="rId14"/>
    <sheet xmlns:r="http://schemas.openxmlformats.org/officeDocument/2006/relationships" name="Share-Based Compensation" sheetId="15" state="visible" r:id="rId15"/>
    <sheet xmlns:r="http://schemas.openxmlformats.org/officeDocument/2006/relationships" name="Reportable Segments" sheetId="16" state="visible" r:id="rId16"/>
    <sheet xmlns:r="http://schemas.openxmlformats.org/officeDocument/2006/relationships" name="Inventories" sheetId="17" state="visible" r:id="rId17"/>
    <sheet xmlns:r="http://schemas.openxmlformats.org/officeDocument/2006/relationships" name="Accounts Payable and Accrued Ex" sheetId="18" state="visible" r:id="rId18"/>
    <sheet xmlns:r="http://schemas.openxmlformats.org/officeDocument/2006/relationships" name="Goodwill, Product Rights and Ot"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Derivative Instruments and Hedg" sheetId="25" state="visible" r:id="rId25"/>
    <sheet xmlns:r="http://schemas.openxmlformats.org/officeDocument/2006/relationships" name="Fair Value Measurement" sheetId="26" state="visible" r:id="rId26"/>
    <sheet xmlns:r="http://schemas.openxmlformats.org/officeDocument/2006/relationships" name="Business Restructuring Charges" sheetId="27" state="visible" r:id="rId27"/>
    <sheet xmlns:r="http://schemas.openxmlformats.org/officeDocument/2006/relationships" name="Commitments &amp; Contingencies" sheetId="28" state="visible" r:id="rId28"/>
    <sheet xmlns:r="http://schemas.openxmlformats.org/officeDocument/2006/relationships" name="Warner Chilcott Limited (&quot;WCL&quot;)" sheetId="29" state="visible" r:id="rId29"/>
    <sheet xmlns:r="http://schemas.openxmlformats.org/officeDocument/2006/relationships" name="Summary of Significant Accoun_2" sheetId="30" state="visible" r:id="rId30"/>
    <sheet xmlns:r="http://schemas.openxmlformats.org/officeDocument/2006/relationships" name="Reconciliation of Warner Chil_2" sheetId="31" state="visible" r:id="rId31"/>
    <sheet xmlns:r="http://schemas.openxmlformats.org/officeDocument/2006/relationships" name="Summary of Significant Accoun_3" sheetId="32" state="visible" r:id="rId32"/>
    <sheet xmlns:r="http://schemas.openxmlformats.org/officeDocument/2006/relationships" name="Assets Held for Sale (Tables)" sheetId="33" state="visible" r:id="rId33"/>
    <sheet xmlns:r="http://schemas.openxmlformats.org/officeDocument/2006/relationships" name="Other Income _ (Expense) (Table" sheetId="34" state="visible" r:id="rId34"/>
    <sheet xmlns:r="http://schemas.openxmlformats.org/officeDocument/2006/relationships" name="Share-Based Compensation (Table" sheetId="35" state="visible" r:id="rId35"/>
    <sheet xmlns:r="http://schemas.openxmlformats.org/officeDocument/2006/relationships" name="Reportable Segments (Tables)" sheetId="36" state="visible" r:id="rId36"/>
    <sheet xmlns:r="http://schemas.openxmlformats.org/officeDocument/2006/relationships" name="Inventories (Tables)" sheetId="37" state="visible" r:id="rId37"/>
    <sheet xmlns:r="http://schemas.openxmlformats.org/officeDocument/2006/relationships" name="Accounts Payable and Accrued _2" sheetId="38" state="visible" r:id="rId38"/>
    <sheet xmlns:r="http://schemas.openxmlformats.org/officeDocument/2006/relationships" name="Goodwill, Product Rights and _2"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Income Taxes (Tables)" sheetId="43" state="visible" r:id="rId43"/>
    <sheet xmlns:r="http://schemas.openxmlformats.org/officeDocument/2006/relationships" name="Fair Value Measurement (Tables)" sheetId="44" state="visible" r:id="rId44"/>
    <sheet xmlns:r="http://schemas.openxmlformats.org/officeDocument/2006/relationships" name="Business Restructuring Charges " sheetId="45" state="visible" r:id="rId45"/>
    <sheet xmlns:r="http://schemas.openxmlformats.org/officeDocument/2006/relationships" name="Warner Chilcott Limited (&quot;WCL_2" sheetId="46" state="visible" r:id="rId46"/>
    <sheet xmlns:r="http://schemas.openxmlformats.org/officeDocument/2006/relationships" name="General - Additional Informatio" sheetId="47" state="visible" r:id="rId47"/>
    <sheet xmlns:r="http://schemas.openxmlformats.org/officeDocument/2006/relationships" name="Reconciliation of Warner Chil_3" sheetId="48" state="visible" r:id="rId48"/>
    <sheet xmlns:r="http://schemas.openxmlformats.org/officeDocument/2006/relationships" name="Reconciliation of Warner Chil_4" sheetId="49" state="visible" r:id="rId49"/>
    <sheet xmlns:r="http://schemas.openxmlformats.org/officeDocument/2006/relationships" name="Reconciliation of Warner Chil_5"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Acquisitions and Other Agreem_2" sheetId="57" state="visible" r:id="rId57"/>
    <sheet xmlns:r="http://schemas.openxmlformats.org/officeDocument/2006/relationships" name="Assets Held for Sale - Summary " sheetId="58" state="visible" r:id="rId58"/>
    <sheet xmlns:r="http://schemas.openxmlformats.org/officeDocument/2006/relationships" name="Other Income _ (Expense) - Comp" sheetId="59" state="visible" r:id="rId59"/>
    <sheet xmlns:r="http://schemas.openxmlformats.org/officeDocument/2006/relationships" name="Other Income _ (Expense) - Addi" sheetId="60" state="visible" r:id="rId60"/>
    <sheet xmlns:r="http://schemas.openxmlformats.org/officeDocument/2006/relationships" name="Other Income _ (Expense) - Summ" sheetId="61" state="visible" r:id="rId61"/>
    <sheet xmlns:r="http://schemas.openxmlformats.org/officeDocument/2006/relationships" name="Other Income _ (Expense) - Su_2" sheetId="62" state="visible" r:id="rId62"/>
    <sheet xmlns:r="http://schemas.openxmlformats.org/officeDocument/2006/relationships" name="Share-Based Compensation - Sche" sheetId="63" state="visible" r:id="rId63"/>
    <sheet xmlns:r="http://schemas.openxmlformats.org/officeDocument/2006/relationships" name="Share-Based Compensation - Shar"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Reportable Segments - Additiona" sheetId="68" state="visible" r:id="rId68"/>
    <sheet xmlns:r="http://schemas.openxmlformats.org/officeDocument/2006/relationships" name="Reportable Segments - Schedule " sheetId="69" state="visible" r:id="rId69"/>
    <sheet xmlns:r="http://schemas.openxmlformats.org/officeDocument/2006/relationships" name="Reportable Segments - Schedul_2" sheetId="70" state="visible" r:id="rId70"/>
    <sheet xmlns:r="http://schemas.openxmlformats.org/officeDocument/2006/relationships" name="Reportable Segments - Schedul_3" sheetId="71" state="visible" r:id="rId71"/>
    <sheet xmlns:r="http://schemas.openxmlformats.org/officeDocument/2006/relationships" name="Reportable Segments - Schedul_4" sheetId="72" state="visible" r:id="rId72"/>
    <sheet xmlns:r="http://schemas.openxmlformats.org/officeDocument/2006/relationships" name="Inventories - Schedule of Inven" sheetId="73" state="visible" r:id="rId73"/>
    <sheet xmlns:r="http://schemas.openxmlformats.org/officeDocument/2006/relationships" name="Accounts Payable and Accrued _3" sheetId="74" state="visible" r:id="rId74"/>
    <sheet xmlns:r="http://schemas.openxmlformats.org/officeDocument/2006/relationships" name="Goodwill, Product Rights and _3" sheetId="75" state="visible" r:id="rId75"/>
    <sheet xmlns:r="http://schemas.openxmlformats.org/officeDocument/2006/relationships" name="Goodwill, Product Rights and _4" sheetId="76" state="visible" r:id="rId76"/>
    <sheet xmlns:r="http://schemas.openxmlformats.org/officeDocument/2006/relationships" name="Goodwill, Product Rights and _5" sheetId="77" state="visible" r:id="rId77"/>
    <sheet xmlns:r="http://schemas.openxmlformats.org/officeDocument/2006/relationships" name="Goodwill, Product Rights and _6" sheetId="78" state="visible" r:id="rId78"/>
    <sheet xmlns:r="http://schemas.openxmlformats.org/officeDocument/2006/relationships" name="Long-Term Debt and Capital Leas" sheetId="79" state="visible" r:id="rId79"/>
    <sheet xmlns:r="http://schemas.openxmlformats.org/officeDocument/2006/relationships" name="Long-Term Debt and Capital Le_2" sheetId="80" state="visible" r:id="rId80"/>
    <sheet xmlns:r="http://schemas.openxmlformats.org/officeDocument/2006/relationships" name="Long-Term Debt and Capital Le_3" sheetId="81" state="visible" r:id="rId81"/>
    <sheet xmlns:r="http://schemas.openxmlformats.org/officeDocument/2006/relationships" name="Long-Term Debt and Capital Le_4" sheetId="82" state="visible" r:id="rId82"/>
    <sheet xmlns:r="http://schemas.openxmlformats.org/officeDocument/2006/relationships" name="Long-Term Debt and Capital Le_5" sheetId="83" state="visible" r:id="rId83"/>
    <sheet xmlns:r="http://schemas.openxmlformats.org/officeDocument/2006/relationships" name="Leases - Additional Information" sheetId="84" state="visible" r:id="rId84"/>
    <sheet xmlns:r="http://schemas.openxmlformats.org/officeDocument/2006/relationships" name="Leases - Summary of Operating R" sheetId="85" state="visible" r:id="rId85"/>
    <sheet xmlns:r="http://schemas.openxmlformats.org/officeDocument/2006/relationships" name="Leases - Schedule of Lease Expe" sheetId="86" state="visible" r:id="rId86"/>
    <sheet xmlns:r="http://schemas.openxmlformats.org/officeDocument/2006/relationships" name="Leases - Schedule of Lease Ex_2" sheetId="87" state="visible" r:id="rId87"/>
    <sheet xmlns:r="http://schemas.openxmlformats.org/officeDocument/2006/relationships" name="Leases - Schedule of Lease Comm" sheetId="88" state="visible" r:id="rId88"/>
    <sheet xmlns:r="http://schemas.openxmlformats.org/officeDocument/2006/relationships" name="Leases - Schedule of Future Min" sheetId="89" state="visible" r:id="rId89"/>
    <sheet xmlns:r="http://schemas.openxmlformats.org/officeDocument/2006/relationships" name="Other Long-Term Liabilities - S" sheetId="90" state="visible" r:id="rId90"/>
    <sheet xmlns:r="http://schemas.openxmlformats.org/officeDocument/2006/relationships" name="Income Taxes - Additional Infor" sheetId="91" state="visible" r:id="rId91"/>
    <sheet xmlns:r="http://schemas.openxmlformats.org/officeDocument/2006/relationships" name="Income Taxes - Summary of Acqui" sheetId="92" state="visible" r:id="rId92"/>
    <sheet xmlns:r="http://schemas.openxmlformats.org/officeDocument/2006/relationships" name="Shareholders' Equity - Addition" sheetId="93" state="visible" r:id="rId93"/>
    <sheet xmlns:r="http://schemas.openxmlformats.org/officeDocument/2006/relationships" name="Derivative Instruments and He_2" sheetId="94" state="visible" r:id="rId94"/>
    <sheet xmlns:r="http://schemas.openxmlformats.org/officeDocument/2006/relationships" name="Fair Value Measurement - Schedu" sheetId="95" state="visible" r:id="rId95"/>
    <sheet xmlns:r="http://schemas.openxmlformats.org/officeDocument/2006/relationships" name="Fair Value Measurement - Sche_2" sheetId="96" state="visible" r:id="rId96"/>
    <sheet xmlns:r="http://schemas.openxmlformats.org/officeDocument/2006/relationships" name="Fair Value Measurement - Change" sheetId="97" state="visible" r:id="rId97"/>
    <sheet xmlns:r="http://schemas.openxmlformats.org/officeDocument/2006/relationships" name="Fair Value Measurement - Summar" sheetId="98" state="visible" r:id="rId98"/>
    <sheet xmlns:r="http://schemas.openxmlformats.org/officeDocument/2006/relationships" name="Fair Value Measurement - Sche_3" sheetId="99" state="visible" r:id="rId99"/>
    <sheet xmlns:r="http://schemas.openxmlformats.org/officeDocument/2006/relationships" name="Business Restructuring Charge_2" sheetId="100" state="visible" r:id="rId100"/>
    <sheet xmlns:r="http://schemas.openxmlformats.org/officeDocument/2006/relationships" name="Business Restructuring Charge_3" sheetId="101" state="visible" r:id="rId101"/>
    <sheet xmlns:r="http://schemas.openxmlformats.org/officeDocument/2006/relationships" name="Commitments &amp; Contingencies - A" sheetId="102" state="visible" r:id="rId102"/>
    <sheet xmlns:r="http://schemas.openxmlformats.org/officeDocument/2006/relationships" name="Commitments &amp; Contingencies -_2" sheetId="103" state="visible" r:id="rId103"/>
    <sheet xmlns:r="http://schemas.openxmlformats.org/officeDocument/2006/relationships" name="Warner Chilcott Limited (&quot;WCL_3" sheetId="104" state="visible" r:id="rId104"/>
    <sheet xmlns:r="http://schemas.openxmlformats.org/officeDocument/2006/relationships" name="Warner Chilcott Limited (&quot;WCL_4" sheetId="105" state="visible" r:id="rId105"/>
    <sheet xmlns:r="http://schemas.openxmlformats.org/officeDocument/2006/relationships" name="Warner Chilcott Limited (&quot;WCL_5" sheetId="106" state="visible" r:id="rId106"/>
  </sheets>
  <definedNames/>
  <calcPr calcId="124519" fullCalcOnLoad="1"/>
</workbook>
</file>

<file path=xl/sharedStrings.xml><?xml version="1.0" encoding="utf-8"?>
<sst xmlns="http://schemas.openxmlformats.org/spreadsheetml/2006/main" uniqueCount="1095">
  <si>
    <t>Document and Entity Information - shares</t>
  </si>
  <si>
    <t>3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AGN</t>
  </si>
  <si>
    <t>Entity Registrant Name</t>
  </si>
  <si>
    <t>Allergan plc</t>
  </si>
  <si>
    <t>Entity Central Index Key</t>
  </si>
  <si>
    <t>0001578845</t>
  </si>
  <si>
    <t>Current Fiscal Year End Date</t>
  </si>
  <si>
    <t>--12-31</t>
  </si>
  <si>
    <t>Entity Filer Category</t>
  </si>
  <si>
    <t>Large Accelerated Filer</t>
  </si>
  <si>
    <t>Entity Small Business</t>
  </si>
  <si>
    <t>Entity Emerging Growth Company</t>
  </si>
  <si>
    <t>Entity Common Stock, Shares Outstanding</t>
  </si>
  <si>
    <t>Warner Chilcott Limited [Member]</t>
  </si>
  <si>
    <t>WARNER CHILCOTT LIMITED</t>
  </si>
  <si>
    <t>0001620602</t>
  </si>
  <si>
    <t>Non-accelerated Filer</t>
  </si>
  <si>
    <t>Consolidated Balance Sheets - USD ($) $ in Millions</t>
  </si>
  <si>
    <t>Dec. 31, 2018</t>
  </si>
  <si>
    <t>Current assets:</t>
  </si>
  <si>
    <t>Cash and cash equivalents</t>
  </si>
  <si>
    <t>Marketable securities</t>
  </si>
  <si>
    <t>Accounts receivable, net</t>
  </si>
  <si>
    <t>Inventories</t>
  </si>
  <si>
    <t>Current assets held for sale</t>
  </si>
  <si>
    <t>Prepaid expenses and other current assets</t>
  </si>
  <si>
    <t>Total current assets</t>
  </si>
  <si>
    <t>Property, plant and equipment, net</t>
  </si>
  <si>
    <t>Right of use asset - operating leases</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t>
  </si>
  <si>
    <t>Current portion of lease liability - operating</t>
  </si>
  <si>
    <t>Total current liabilities</t>
  </si>
  <si>
    <t>Long-term debt</t>
  </si>
  <si>
    <t>Lease liability - operating</t>
  </si>
  <si>
    <t>Other long-term liabilities</t>
  </si>
  <si>
    <t>Other taxes payable</t>
  </si>
  <si>
    <t>Deferred tax liabilities</t>
  </si>
  <si>
    <t>Total liabilities</t>
  </si>
  <si>
    <t>Commitments and contingencies (Refer to Note 20)</t>
  </si>
  <si>
    <t xml:space="preserve"> </t>
  </si>
  <si>
    <t>Equity:</t>
  </si>
  <si>
    <t>Ordinary shares; $0.0001 par value per share; 1,000.0 million shares authorized, 327.8 million and 332.6 million shares issued and outstanding, respectively</t>
  </si>
  <si>
    <t>Additional paid-in capital</t>
  </si>
  <si>
    <t>Retained earnings</t>
  </si>
  <si>
    <t>Accumulated other comprehensive income</t>
  </si>
  <si>
    <t>Total shareholders’ equity</t>
  </si>
  <si>
    <t>Noncontrolling interest</t>
  </si>
  <si>
    <t>Total equity</t>
  </si>
  <si>
    <t>Total liabilities and equity</t>
  </si>
  <si>
    <t>Receivables from Parents</t>
  </si>
  <si>
    <t>Payables to Parents</t>
  </si>
  <si>
    <t>Member's capital</t>
  </si>
  <si>
    <t>Total memb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 shares in Millions, $ in Millions</t>
  </si>
  <si>
    <t>Mar. 31, 2018</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Goodwill impairments</t>
  </si>
  <si>
    <t>In-process research and development impairments</t>
  </si>
  <si>
    <t>Asset sales and impairments, net</t>
  </si>
  <si>
    <t>Total operating expenses</t>
  </si>
  <si>
    <t>Operating (loss)</t>
  </si>
  <si>
    <t>Interest income</t>
  </si>
  <si>
    <t>Interest (expense)</t>
  </si>
  <si>
    <t>Other income / (expense), net</t>
  </si>
  <si>
    <t>Total other income (expense), net</t>
  </si>
  <si>
    <t>Income / (loss) before income taxes and noncontrolling interest</t>
  </si>
  <si>
    <t>(Benefit) for income taxes</t>
  </si>
  <si>
    <t>Net (loss) / income</t>
  </si>
  <si>
    <t>(Income) attributable to noncontrolling interest</t>
  </si>
  <si>
    <t>Net (loss) attributable to shareholders</t>
  </si>
  <si>
    <t>Dividends on preferred shares</t>
  </si>
  <si>
    <t>Net (loss) attributable to ordinary shareholders</t>
  </si>
  <si>
    <t>(Loss) per share attributable to ordinary shareholders</t>
  </si>
  <si>
    <t>Net (loss) / income per share - basic</t>
  </si>
  <si>
    <t>Net (loss) / income per share - diluted</t>
  </si>
  <si>
    <t>Weighted average shares outstanding:</t>
  </si>
  <si>
    <t>Basic</t>
  </si>
  <si>
    <t>Diluted</t>
  </si>
  <si>
    <t>Net (loss) / income attributable to members</t>
  </si>
  <si>
    <t>Consolidated Statements of Comprehensive (Loss) - USD ($) $ in Millions</t>
  </si>
  <si>
    <t>Net (loss)</t>
  </si>
  <si>
    <t>Other comprehensive (loss) / income</t>
  </si>
  <si>
    <t>Foreign currency translation (losses) / gains</t>
  </si>
  <si>
    <t>Unrealized (losses), net of tax</t>
  </si>
  <si>
    <t>Total other comprehensive (loss) / income, net of tax</t>
  </si>
  <si>
    <t>Comprehensive (loss)</t>
  </si>
  <si>
    <t>Comprehensive (income) attributable to noncontrolling interest</t>
  </si>
  <si>
    <t>Comprehensive (loss) attributable to ordinary shareholders</t>
  </si>
  <si>
    <t>Comprehensive (loss) attributable to memb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Gain) / loss on asset sales and impairments, net</t>
  </si>
  <si>
    <t>Non-cash extinguishment of debt</t>
  </si>
  <si>
    <t>Amortization of deferred financing costs</t>
  </si>
  <si>
    <t>Non-cash lease expense</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es, net of cash acquired</t>
  </si>
  <si>
    <t>Net cash (used in) / provided by investing activities</t>
  </si>
  <si>
    <t>Cash Flows From Financing Activities:</t>
  </si>
  <si>
    <t>Proceeds from borrowings of long-term indebtedness, including credit facility</t>
  </si>
  <si>
    <t>Payments on debt, including finance lease obligations and credit facility</t>
  </si>
  <si>
    <t>Payments of contingent consideration and other financing</t>
  </si>
  <si>
    <t>Proceeds from stock plans</t>
  </si>
  <si>
    <t>Repurchase of ordinary shares</t>
  </si>
  <si>
    <t>Dividends paid</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Conversion of mandatory convertible preferred shares</t>
  </si>
  <si>
    <t>Dividends accrued</t>
  </si>
  <si>
    <t>Loss on sale of Teva securities, net</t>
  </si>
  <si>
    <t>Increase / (decrease) in other assets and liabilities, including receivable / payable with Parents</t>
  </si>
  <si>
    <t>Payments to settle Teva related matters</t>
  </si>
  <si>
    <t>Proceeds from forward sale of Teva securities</t>
  </si>
  <si>
    <t>Dividend to Parent</t>
  </si>
  <si>
    <t>Teva [Member]</t>
  </si>
  <si>
    <t>Teva [Member] | Warner Chilcott Limited [Member]</t>
  </si>
  <si>
    <t>Consolidated Statements of Equity - USD ($) $ in Millions</t>
  </si>
  <si>
    <t>Total</t>
  </si>
  <si>
    <t>Ordinary Shares [Member]</t>
  </si>
  <si>
    <t>Preferred Shares [Member]</t>
  </si>
  <si>
    <t>Additional Paid-in Capital [Member]</t>
  </si>
  <si>
    <t>Retained Earnings/(Accumulated Deficit) [Member]</t>
  </si>
  <si>
    <t>Accumulated Other Comprehensive Income / (Loss) [Member]</t>
  </si>
  <si>
    <t>Noncontrolling Interest [Member]</t>
  </si>
  <si>
    <t>Balance at Dec. 31, 2017</t>
  </si>
  <si>
    <t>Balance, shares at Dec. 31, 2017</t>
  </si>
  <si>
    <t>Implementation of new accounting pronouncements at Dec. 31, 2017</t>
  </si>
  <si>
    <t>Adjusted Balance at Dec. 31, 2017</t>
  </si>
  <si>
    <t>Comprehensive (loss):</t>
  </si>
  <si>
    <t>Other comprehensive income, net of tax</t>
  </si>
  <si>
    <t>Ordinary shares issued under employee stock plans</t>
  </si>
  <si>
    <t>Ordinary shares issued under employee stock plans, shares</t>
  </si>
  <si>
    <t>Dividends declared</t>
  </si>
  <si>
    <t>Conversion of Mandatory Preferred Shares</t>
  </si>
  <si>
    <t>Issuance of Mandatory Convertible Preferred Shares, shares</t>
  </si>
  <si>
    <t>Repurchase of ordinary shares under the share repurchase programs</t>
  </si>
  <si>
    <t>Repurchase of ordinary shares under the share repurchase programs, shares</t>
  </si>
  <si>
    <t>Repurchase of ordinary shares, shares</t>
  </si>
  <si>
    <t>Movement in noncontrolling interest</t>
  </si>
  <si>
    <t>Balance at Mar. 31, 2018</t>
  </si>
  <si>
    <t>Balance, shares at Mar. 31, 2018</t>
  </si>
  <si>
    <t>Balance at Dec. 31, 2018</t>
  </si>
  <si>
    <t>Balance, shares at Dec. 31, 2018</t>
  </si>
  <si>
    <t>Implementation of new accounting pronouncements at Dec. 31, 2018</t>
  </si>
  <si>
    <t>Adjusted Balance at Dec. 31, 2018</t>
  </si>
  <si>
    <t>Balance at Mar. 31, 2019</t>
  </si>
  <si>
    <t>Balance, shares at Mar. 31, 2019</t>
  </si>
  <si>
    <t>Consolidated Statements of Shareholders' and Members' Equity - USD ($) $ in Millions</t>
  </si>
  <si>
    <t>Warner Chilcott Limited [Member]Member's Capital [Member]</t>
  </si>
  <si>
    <t>Warner Chilcott Limited [Member]Retained Earnings/(Accumulated Deficit) [Member]</t>
  </si>
  <si>
    <t>Warner Chilcott Limited [Member]Accumulated Other Comprehensive Income / (Loss) [Member]</t>
  </si>
  <si>
    <t>Warner Chilcott Limited [Member]Noncontrolling Interest [Member]</t>
  </si>
  <si>
    <t>Dividends to Parents</t>
  </si>
  <si>
    <t>General</t>
  </si>
  <si>
    <t>Organization Consolidation And Presentation Of Financial Statements [Abstract]</t>
  </si>
  <si>
    <t>NOTE 1 — General Allergan plc is a global pharmaceutical leader focused on developing, manufacturing and commercializing branded pharmaceutical, device, biologic, surgical and regenerative medicine products for patients around the world. Allergan markets a portfolio of leading brands and best-in-class products primarily focused on four key therapeutic areas including medical aesthetics, eye care, central nervous system and gastroenterology. The Company has operations in more than 100 countries. Warner Chilcott Limited is an indirect wholly-owned subsidiary of Allergan plc and has the same principal business activities. The accompanying consolidated financial statements should be read in conjunction with the Company’s annual report on Form 10-K for the year ended December 31, 2018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loss) / income and cash flows for the periods presented. Unless otherwise noted, all such adjustments are of a normal, recurring nature. All intercompany transactions and balances have been eliminated in consolidation. The Company’s results of operations, comprehensive (loss) / income and cash flows for the interim periods are not necessarily indicative of the results of operations, comprehensive (loss) / income and cash flows that it may achieve in future periods.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t>
  </si>
  <si>
    <t>Reconciliation of Warner Chilcott Limited Results to Allergan plc Results</t>
  </si>
  <si>
    <t>Adjusted Earnings Before Interest Taxes Depreciation And Amortization And Other Non Cash Items [Abstract]</t>
  </si>
  <si>
    <t xml:space="preserve">NOTE 2 — Reconciliation of Warner Chilcott Limited results to Allergan plc results Warner Chilcott Limited is an indirect wholly-owned subsidiary of Allergan plc, the ultimate parent of the group (together with other direct or indirect parents of Warner Chilcott Limited, the “Parents”). The results of Warner Chilcott Limited are consolidated into the results of Allergan plc. Due to the deminimis activity between Warner Chilcott Limited and the Parents (including Allergan plc), content throughout this filing relates to both Allergan plc and Warner Chilcott Limited. Warner Chilcott Limited disclosure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As of March 31, 2019
As of December 31, 2018
Allergan plc
Warner Chilcott Limited
Difference
Allergan plc
Warner Chilcott Limited
Difference
Cash and cash equivalents
$
788.5
$
786.7
$
1.8
$
880.4
$
878.6
$
1.8
Prepaid expenses and other current assets
785.5
780.9
4.6
819.1
818.7
0.4
Accounts payable and accrued liabilities
4,634.4
4,634.3
0.1
4,787.2
4,787.4
(0.2
)
Other taxes payable
1,618.2
1,612.0
6.2
1,615.5
1,615.5
-
Total equity
61,559.6
59,338.7
2,220.9
65,131.0
62,940.3
2,190.7
Three Months Ended March 31, 2019
Three Months Ended March 31, 2018
Allergan plc
Warner Chilcott Limited
Difference
Allergan plc
Warner Chilcott Limited
Difference
General and administrative expenses
$
308.3
$
306.1
$
2.2
$
295.9
$
294.1
$
1.8
Operating (loss)
(2,309.2
)
(2,307.0
)
(2.2
)
(654.0
)
(652.2
)
(1.8
)
Interest income
21.3
21.3
-
17.3
70.3
(53.0
)
(Loss) before income taxes and noncontrolling interest
(2,475.9
)
(2,473.7
)
(2.2
)
(966.1
)
(911.3
)
(54.8
)
Net (loss)
(2,407.3
)
(2,405.0
)
(2.3
)
(283.9
)
(229.1
)
(54.8
)
Dividends on preferred shares
-
-
-
46.4
-
46.4
Net (loss) attributable to ordinary shareholders/members
(2,408.0
)
(2,405.7
)
(2.3
)
(332.5
)
(231.3
)
(101.2
) The differences between general and administrative expenses in the three months ended March 31, 2019 and 2018 were due to corporate related expenses incurred at Allergan plc. The differences in total equity were due to historical differences in the results of operations of the companies and differences in equity awards. During the three months ended March 31, 2018, the difference in interest income between Allergan plc and Warner Chilcott Limited was due to $5.7 billion and $4.0 billion in Receivables from the Parents and Non-current Receivables from the Parents, respectively. These Receivables were related to intercompany loans between Allergan plc and subsidiaries of Warner Chilcott Limited and caused a difference in interest income between the two entities in the prior year. These Receivables were contributed to the Parents during the year ended December 31, 2018 as an equity contribution and were reclassified from receivables to equity. </t>
  </si>
  <si>
    <t>Summary of Significant Accounting Policies</t>
  </si>
  <si>
    <t>Accounting Policies [Abstract]</t>
  </si>
  <si>
    <t xml:space="preserve">NOTE 3 — Summary of Significant Accounting Policies The following are interim updates to certain of the policies described in “Note 4” of the notes to the Company’s audited consolidated financial statements for the year ended December 31, 2018 included in the Annual Report. Implementation of New Guidance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On January 1, 2019, the Company adopted the new standard using the modified retrospective transition approach applied to all leases existing at the effective date of initial application of January 1, 2019. Prior period amounts are not adjusted and continue to be reported in accordance with historical accounting practices and the disclosures under the new standard are not required for dates and periods prior to January 1, 2019. When evaluating whether a contract contains a lease under the new standard, Allergan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 does not have the right to use an identified asset if the supplier has the substantive right to substitute the asset throughout the period without the Company’s approval. The new standard provides a number of optional practical expedients in transition. The Company elected the ‘package of practical expedients’ which permits us not to reassess our prior conclusions about lease identification, lease classification and initial direct costs under the new standard. The Company did not elect the use-of-hindsight or the practical expedient pertaining to land easements; the latter was not applicable to the Company. This standard has a significant impact on our consolidated balance sheet but did not have a significant impact on our consolidated statements of operations. The most significant effects relate to the recognition of ROU assets and lease liabilities on our balance sheet for our real estate and fleet operating leases. Upon adoption, the Company recognized lease liabilities and corresponding ROU assets as follows ($ in millions):
ROU Asset
Lease Liability
Real estate
$
304.2
$
370.6
Fleet
100.4
100.4
Other
57.5
77.6
Total operating leases
$
462.1
$
548.6
The cumulative effective adjustment as of the effective date of $22.0 million was recorded to opening retained earnings. The Company has an immaterial amount of finance leases. The new standard also provides practical expedients for an entity’s ongoing accounting. The Company elected the lease recognition exemption for all leases with lease terms of 12 months or less. For leases that qualify under this exception, the Company will not recognize ROU assets or lease liabilities and did not recognize ROU assets or lease liabilities for existing short-term leases of those assets in transition. The Company also elected the practical expedient to not separate lease and non-lease components for leases of real estate, fleet, IT and office equipment. Refer to “NOTE 13 – Leases” for further information related to the Company’s leases. In February 2018, the FASB issued ASU No. 2018-02, Income Statement-Reporting Comprehensive Income (Topic 220): Reclassification of Certain Tax Effects from Accumulated Other Comprehensive Income. This update allows for the optional reclassification of stranded tax effects resulting from the Tax Cuts and Jobs Act (“TCJA”) from accumulated other comprehensive income to retained earnings. The amount of the reclassification is calculated as the difference between the historical and newly enacted tax rates on deferred taxes originally recorded through accumulated other comprehensive income. The Company adopted the standard as of January 1, 2019; however, due to the immaterial amount of the stranded tax effects, the Company elected not to reclassify the income tax effects from accumulated other comprehensive income to retained earnings. Tax effects unrelated to the TCJA are released from accumulated other comprehensive income using either the specific identification approach or the portfolio approach based on the nature of the underlying item. The Company adopted ASU 2016-01, Financial Instruments on January 1, 2018. The new standard required modified retrospective adoption through 2018 beginning Retained Earnings and Accumulated Other Comprehensive Income. This was incorrectly recorded as a loss through Other Comprehensive Income of $63.0 million during the quarter ended March 31, 2018. This was corrected during 2018 and therefore, has no impact on the annual consolidated financial statements. The Company has determined that the adjustment was not material to any previously reported interim period. The Consolidated Statement of Comprehensive (Loss) for the quarter ended March 31, 2018 has been adjusted to correct for this error. Revenue Recognition General ASU No. 2014-09, “Revenue from Contracts with Customers”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Refer to “NOTE 8 –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The following table summarizes the activity from operations in the Company’s major categories of SRA ($ in millions):
Chargebacks
Rebates
Returns and Other Allowances
Cash Discounts
Total
Balance at December 31, 2018
$
61.8
$
1,908.5
$
566.6
$
30.7
$
2,567.6
Provision related to sales in 2019
267.3
1,396.5
400.5
75.4
2,139.7
Credits and payments
(262.9
)
(1,294.5
)
(361.7
)
(78.6
)
(1,997.7
)
Balance at March 31, 2019
$
66.2
$
2,010.5
$
605.4
$
27.5
$
2,709.6
Contra accounts receivable at March 31, 2019
$
66.2
$
69.4
$
41.0
$
27.5
$
204.1
Accounts payable and accrued expenses at March 31, 2019
$
-
$
1,941.1
$
564.4
$
-
$
2,505.5
The following table summarizes the balance sheet classification of our SRA reserves ($ in millions):
March 31, 2019
December 31, 2018
Contra accounts receivable
$
204.1
$
207.7
Accounts payable and accrued expenses
2,505.5
2,359.9
Total
$
2,709.6
$
2,567.6
The SRA provisions recorded to reduce gross product sales to net product sales were as follows ($ in millions):
Three Months Ended March 31,
2019
2018
Gross product sales
$
5,659.9
$
5,616.1
Provisions to reduce gross product sales to net product sales
(2,139.7
)
(2,035.1
)
Net product sales
$
3,520.2
$
3,581.0
Percentage of SRA provisions to gross sales
37.8
%
36.2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ovision for bad debts, included in general and administrative expenses, were $3.4 million and $10.1 million in the three months ended March 31, 2019 and 2018, respectively. Earnings Per Share (“EPS”) The Company computes EPS in accordance with Accounting Standards Codification (“ASC”) Topic 260, “Earnings Per Share” (“ASC 260”) and related guidance, which requires two calculations of EPS to be disclosed: basic and diluted. Basic EPS is computed by dividing net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 A reconciliation of the numerators and denominators of basic and diluted EPS follows ($ in millions, except per share amounts):
Three Months Ended March 31,
2019
2018
Net (loss):
Net (loss) attributable to ordinary shareholders
$
(2,408.0
)
$
(332.5
)
Basic weighted average ordinary shares outstanding
332.0
334.6
Basic EPS:
Net (loss) per share
$
(7.25
)
$
(0.99
)
Dividends per ordinary share
$
0.74
$
0.72
Diluted weighted average ordinary shares outstanding
332.0
334.6
Diluted EPS:
Net (loss) per share
$
(7.25
)
$
(0.99
) Stock awards to purchase 2.4 million ordinary shares for both the three months ended March 31, 2019 and 2018, respectively, were outstanding, but not included in the computation of diluted EPS, because the awards were anti-dilutive. The impact of the 5.3 million shares repurchased in the three months ended March 31, 2019 on basic EPS was 0.7 million weighted average shares. The impact of the 9.6 million shares repurchased in the three months ended March 31, 2018 on basic EPS was 2.0 million weighted average shares. The Company’s preferred shares were mandatorily converted to ordinary shares on March 1, 2018. The weighted average impact of ordinary share equivalents of 11.7 million for the three months ended March 31, 2018, which would result from the mandatory conversion of the Company’s preferred shares at the beginning of the period, were not included in the calculation of diluted EPS as their impact would be anti-dilutive. The weighted average impact of the mandatory conversion of the Company’s preferred shares into ordinary shares was 6.2 million in the three months ended March 31, 2018. Refer to “NOTE 16 –Shareholders’ Equity” for further discussion on the Company’s share repurchase programs. Research and Development Activities Research and development (“R&amp;D”) activities are expensed as incurred and consist of self-funded R&amp;D costs, the costs associated with work performed under collaborative R&amp;D agreements, regulatory fees, and acquisition and license related milestone payments, if any. As of March 31, 2019, we are developing a number of products, some of which utilize novel drug delivery systems, through a combination of internal and collaborative programs including but not limited to the following:
Product
Therapeutic Area
Indication
Expected Launch Year
Phase
Cariprazine
Central Nervous System
Bipolar Depression
2019
Review
Ubrogepant
Central Nervous System
Acute Migraine
2020
Review
Abicipar
Eye Care
Age Related Macular Degeneration
2020
III
Bimatoprost SR
Eye Care
Glaucoma
2020
III
Atogepant
Central Nervous System
Prophylaxis Migraine
2021
III
Presbysol
Eye Care
Presbyopia
2021
III
Cenicriviroc
Gastrointestinal
NASH
2022
III
Relamorelin
Gastrointestinal
Gastroparesis
2023
III
Brimonidine DDS
Eye Care
Geographic Atrophy
2023
II
Abicipar
Eye Care
Diabetic Macular Edema
2024
II
Botox
Medical Aesthetics
Platysma/Masseter
2025/2023
II
Brazikumab
Gastrointestinal
Crohn's Disease
2025
II
Brazikumab
Gastrointestinal
Ulcerative Colitis
2026
II We also have a number of products in development as part of our life-cycle management strategy for our existing product portfolio. Recent Accounting Pronouncements In August 2018, the FASB issued ASU No.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In August 2018, the FASB issued ASU No. 2018-14, Compensation - Retirement Benefits - Defined Benefit Plans - General (Subtopic 715-20) – Disclosure Framework - Changes to the Disclosure Requirements for Defined Benefit Plans, which amends ASC 715 to add, remove, and clarify disclosure requirements related to defined benefit pension and other postretirement plans. The revisions to the disclosure requirements affect only the year-end financial statements of plan sponsors, as there are no changes related to interim financial statements. The ASU is effective for fiscal years, and interim periods within those fiscal years, beginning after December 15, 2020. Early application is permitted. The ASU provisions will be applied on a retrospective basis to all periods presented. This pronouncement only has an impact to disclosure requirements and does not have an impact on our financial position or results of operations. In August 2018, the FASB issued ASU No. 2018-13, Fair Value Measurement (Topic 820): Disclosure Framework—Changes to the Disclosure Requirements for Fair Value Measurement, which removes, adds and modifies certain disclosure requirements for fair value measurements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permitted to early adopt either the entire ASU or only the provisions that eliminate or modify the requirements. </t>
  </si>
  <si>
    <t>Acquisitions and Other Agreements</t>
  </si>
  <si>
    <t>Business Combinations [Abstract]</t>
  </si>
  <si>
    <t>NOTE 4 — Acquisitions and Other Agreements 2019 Transactions The following are the significant transactions that were completed or announced in the three months ended March 31, 2019. Envy Medical, Inc. On March 26, 2019, the Company acquired Envy Medical, Inc. (“Envy”), a privately held medical aesthetics company that specializes in non-surgical, non-invasive skin resurfacing systems for an acquisition accounting purchase price of $81.4 million, which includes $67.4 million of product rights and other intangibles, $34.1 million of goodwill and other assets and liabilities. The transaction was treated as a business combination. The acquisition combines Envy’s skin care product portfolio with the Company’s leading medical aesthetics business.</t>
  </si>
  <si>
    <t>Assets Held for Sale</t>
  </si>
  <si>
    <t>Assets Held For Sale Not Part Of Disposal Group [Abstract]</t>
  </si>
  <si>
    <t xml:space="preserve">NOTE 5 — Assets Held for Sale The following represents the assets held for sale ($ in millions):
March 31,
December 31,
2019
2018
Assets held for sale:
Inventories
$
45.7
$
34.0
Property, plant and equipment, net
32.8
32.8
Product rights and other intangibles
864.4
849.4
Total assets held for sale
$
942.9
$
916.2
As of March 31, 2019 and December 31, 2018, Allergan concluded that its Anti-Infectives business met the criteria for held for sale based on management’s intent and ability to divest the business within the next twelve months. Assets held for sale also includes miscellaneous properties. </t>
  </si>
  <si>
    <t>Other Income / (Expense)</t>
  </si>
  <si>
    <t>Other Income And Expenses [Abstract]</t>
  </si>
  <si>
    <t>NOTE 6 – Other Income / (Expense) Other income / (expense), net consisted of the following ($ in millions):
Three Months Ended March 31,
2019
2018
Teva Share Activity
$
-
$
(77.7
)
Debt extinguishment other
(0.3
)
-
Other income / (expense), net
14.1
(1.1
)
Other income / (expense), net
$
13.8
$
(78.8
) Other Income / (Expense), Net Other income / (expense), net includes the mark to market gains of $10.4 million on equity securities held by the Company during the three months ended March 31, 2019. Teva Share Activity During the three months ended March 31, 2018, the Company recorded the following movements in its investment in Teva securitie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
-
-
-
-
(129.3
)
-
-
129.3
Settlement of initial accelerated share repurchase ("ASR")
(25.0
)
18.95
16.53
*
413.3
(473.8
)
-
2.5
62.9
-
Forward sale entered into during the three months ended March 31, 2018
**
n.a.
n.a.
372.3
n.a.
-
19.0
(353.3
)
-
Open market sales
(11.5
)
n.a.
19.95
229.9
(218.5
)
-
11.5
-
-
Other fair value movements during the three months ended March 31, 2018
-
n.a.
n.a.
n.a.
(110.7
)
-
(110.7
)
-
-
Teva securities as of and for the three months ended March 31, 2018***
59.4
$
17.09
$
17.09
$
1,015.5
$
1,014.7
$
-
$
(77.7
)
$
(353.3
)
$
129.3
* Market price represented average price over the life of the contract. On the date of settlement of January 17, 2018, the closing stock price of Teva securities was $21.48.
** On February 13, 2018, the Company entered into a forward sale transaction under which we delivered 25.0 million Teva shares to the transaction counterparty and received proceeds of $372.3 million in exchange for the shares. The forward sale transaction settled during the second quarter of 2018; the final settlement value of the shares was based on the volume weighted average price of the Teva shares plus a premium. As a result of the transaction, and in accordance with ASC Topic 860 - Transfers and Servicing, the marketable securities continued to be reported on the Company's books until the contract settled. The Company recorded the cash proceeds as a secured liability as well as a $19.0 million marked-to-market value of the bifurcated derivative component of the agreement in prepaid expenses and other current assets as of March 31, 2018.
***The Company sold the remaining Teva securities during the second quarter of 2018.</t>
  </si>
  <si>
    <t>Share-Based Compensation</t>
  </si>
  <si>
    <t>Disclosure Of Compensation Related Costs Sharebased Payments [Abstract]</t>
  </si>
  <si>
    <t>NOTE 7 — Share-Based Compensation The Company recognizes compensation expense for all share-based compensation awards made to employees and directors based on the fair value of the awards on the date of grant. The Company grants awards with the following features:
•
Time-based restricted stock and restricted stock unit awards (including, in certain foreign jurisdictions, cash-settled restricted stock unit awards, which are recorded as a liability);
•
Performance-based restricted stock unit awards measured against performance-based targets defined by the Company, including, but not limited to, total shareholder return metrics and R&amp;D milestones, as defined by the Company; and
•
Non-qualified options to purchase outstanding shares. The Company recognizes share-based compensation expense for granted awards over the applicable vesting period. Fair Value Assumptions All restricted stock and restricted stock units (whether time-based or performance-based)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9 Grants
2018 Grants
Dividend yield
2.2%
1.5%
Expected volatility
23.5%
27.0%
Risk-free interest rate
2.6%
2.2 - 2.9%
Expected term (years)
7.0
7.0
Share-Based Compensation Expense Share-based compensation expense recognized in the Company’s results of operations for the three months ended March 31, 2019 and 2018 was as follows ($ in millions):
Three Months Ended March 31,
2019
2018
Equity-based compensation awards
$
52.3
$
72.5
Total share-based compensation expense
$
52.3
$
72.5
Unrecognized future share-based compensation expense was $516.0 million as of March 31, 2019. This amount will be recognized as an expense over a remaining weighted average period of 1.8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8 through March 31, 2019 (in millions, except per share data):
Shares
Weighted Average Grant Date Fair Value
Weighted Average Remaining Contractual Term (Years)
Aggregate Grant Date Fair Value
Restricted shares / units outstanding at December 31, 2018
2.5
$
190.27
1.6
$
472.9
Granted
1.4
139.66
197.8
Vested
(0.6
)
210.69
(123.9
)
Forfeited
-
208.11
(8.4
)
Restricted shares / units outstanding at March 31, 2019
3.3
$
162.75
2.0
$
538.4
The following is a summary of equity award activity for non-qualified options to purchase ordinary shares in the period from December 31, 2018 through March 31, 2019 (in millions, except per share data):
Options
Weighted Average Exercise Price
Weighted Average Remaining Contractual Term (Years)
Aggregate Intrinsic Value
Outstanding, vested and expected to vest at December 31, 2018
6.3
$
122.74
4.4
$
69.0
Granted
0.3
140.16
Exercised
(0.2
)
64.49
Cancelled
-
223.68
Outstanding, vested and expected to vest at March 31, 2019
6.4
$
124.43
4.5
$
140.4</t>
  </si>
  <si>
    <t>Reportable Segments</t>
  </si>
  <si>
    <t>Segment Reporting [Abstract]</t>
  </si>
  <si>
    <t>NOTE 8 — Reportable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branded products within the U.S., including Medical Aesthetics, Medical Dermatology through September 20, 2018, Eye Care and Neuroscience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divestitures, acquisitions, certain milestones and other shared costs.
•
General and administrative expenses that result from shared infrastructure, including certain expenses located within the United States.
•
Other select revenues and operating expenses including R&amp;D expenses, amortization, IPR&amp;D impairments, goodwill impairments and asset sales and impairments, net as not all such information has been accounted for at the segment level, or such information has not been used by all segments.
•
Total assets including capital expenditures. The Company defines segment net revenues as product sales and other revenue derived from our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within segment contribution excludes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costs and professional services costs which are general in nature and attributable to the segment. Segment net revenues, segment operating expenses and segment contribution information consisted of the following for the three months ended March 31, 2019 and 2018 ($ in millions):
Three Months Ended March 31, 2019
US Specialized Therapeutics
US General Medicine
International
Total
Net revenues
$
1,542.9
$
1,249.9
$
801.5
$
3,594.3
Operating expenses:
Cost of sales (1)
120.1
190.5
109.7
420.3
Selling and marketing
356.8
210.5
237.6
804.9
General and administrative
54.6
43.8
25.7
124.1
Segment contribution
$
1,011.4
$
805.1
$
428.5
$
2,245.0
Contribution margin
65.6
%
64.4
%
53.5
%
62.5
%
Corporate (2)
258.0
Research and development
435.0
Amortization
1,399.4
Goodwill impairments
2,467.0
Asset sales and impairments, net
(5.2
)
Operating (loss)
$
(2,309.2
)
Operating margin
(64.2
)%
(1)
(2)
Three Months Ended March 31, 2018
US Specialized Therapeutics
US General Medicine
International
Total
Net revenues
$
1,578.6
$
1,223.7
$
864.0
$
3,666.3
Operating expenses:
Cost of sales (1)
134.2
182.6
120.9
437.7
Selling and marketing
313.2
225.5
245.7
784.4
General and administrative
50.2
38.9
31.4
120.5
Segment contribution
$
1,081.0
$
776.7
$
466.0
$
2,323.7
Contribution margin
68.5
%
63.5
%
53.9
%
63.4
%
Corporate (2)
270.3
Research and development
474.7
Amortization
1,697.6
In-process research and development impairments
522.0
Asset sales and impairments, net
13.1
Operating (loss)
$
(654.0
)
Operating margin
(17.8
)%
(1)
(2)
The following table presents our net revenue disaggregated by geography for our international segment for the three months ended March 31, 2019 and 2018 ($ in millions):
Three Months Ended March 31,
2019
2018
Europe
$
354.4
$
398.4
Asia Pacific, Middle East and Africa
250.7
240.8
Latin America and Canada
178.2
212.1
Other*
18.2
12.7
Total International
$
801.5
$
864.0
* Includes royalty and other revenue
The following tables present global net revenues for the top products greater than 10% of total revenues of the Company as well as a reconciliation of segment revenues to total net revenues for the three months ended March 31, 2019 and 2018 ($ in millions):
Three Months Ended March 31, 2019
US Specialized Therapeutics
US General Medicine
International
Total
Botox ®
$
627.1
$
-
$
241.3
$
868.4
Juvederm ®
129.7
-
157.8
287.5
Restasis ®
231.7
-
10.4
242.1
Linzess ® ®
-
161.3
5.5
166.8
Vraylar ®
-
143.7
-
143.7
Lumigan ® ®
57.7
-
85.1
142.8
Bystolic ® ®
-
128.3
0.4
128.7
Lo Loestrin ®
-
125.8
-
125.8
Alphagan ® ®
83.0
-
37.6
120.6
Eye Drops
49.4
-
55.4
104.8
Alloderm ®
95.0
-
1.6
96.6
Ozurdex ®
30.3
-
63.1
93.4
Viibryd ® ®
-
85.0
2.1
87.1
Breast Implants
61.2
-
11.2
72.4
Coolsculpting ®
47.8
-
17.8
65.6
Zenpep ®
-
63.0
-
63.0
Carafate ® ®
-
54.3
0.6
54.9
Armour Thyroid
-
50.0
-
50.0
Viberzi ®
-
37.2
0.3
37.5
Skin Care
34.7
-
2.7
37.4
Asacol ® ®
-
24.7
10.3
35.0
Teflaro ®
-
33.5
0.2
33.7
Saphris ®
-
31.9
-
31.9
Avycaz ®
-
29.7
-
29.7
Coolsculpting ®
15.1
-
10.6
25.7
Namzaric ®
-
23.4
-
23.4
Savella ®
-
20.7
-
20.7
Liletta ®
-
14.8
-
14.8
Canasa ® ®
-
10.2
3.6
13.8
Rapaflo ®
11.8
-
0.6
12.4
Dalvance ®
-
12.0
-
12.0
Namenda ®
-
9.5
-
9.5
Kybella ® ®
7.3
-
1.6
8.9
Aczone ®
1.6
-
-
1.6
Other
59.5
190.9
81.7
332.1
Total segment revenues
$
1,542.9
$
1,249.9
$
801.5
$
3,594.3
Corporate revenues
2.8
Total net revenues
$
3,597.1
Three Months Ended March 31, 2018
US Specialized Therapeutics
US General Medicine
International
Total
Botox ®
$
572.5
$
-
$
244.8
$
817.3
Restasis ®
255.8
-
18.3
274.1
Juvederm ®
122.8
-
146.1
268.9
Lumigan ® ®
66.8
-
100.4
167.2
Linzess ® ®
-
159.3
5.6
164.9
Bystolic ® ®
-
132.8
0.5
133.3
Alphagan ® ®
84.2
-
44.2
128.4
Eye Drops
46.2
-
68.8
115.0
Lo Loestrin ®
-
114.6
-
114.6
Breast Implants
60.7
-
44.1
104.8
Alloderm ®
99.5
-
2.2
101.7
Ozurdex ®
25.5
-
64.4
89.9
Vraylar ®
-
84.4
-
84.4
Viibryd ® ®
-
71.7
1.5
73.2
Coolsculpting ®
53.4
-
8.1
61.5
Carafate ® ®
-
56.0
0.7
56.7
Zenpep ®
-
52.9
-
52.9
Asacol ® ®
-
38.2
11.7
49.9
Armour Thyroid
-
48.2
-
48.2
Canasa ® ®
-
38.6
4.2
42.8
Namenda ®
-
40.6
-
40.6
Viberzi ®
-
35.9
0.1
36.0
Skin Care
31.9
-
3.8
35.7
Coolsculpting ®
33.7
-
1.1
34.8
Namzaric ®
-
33.4
-
33.4
Saphris ®
-
32.7
-
32.7
Teflaro ®
-
32.2
-
32.2
Rapaflo ®
22.8
-
1.2
24.0
Avycaz ®
-
21.8
-
21.8
Savella ®
-
19.9
-
19.9
Aczone ®
16.0
-
0.1
16.1
Dalvance ®
-
11.9
-
11.9
Kybella ® ®
8.2
-
1.4
9.6
Liletta ®
-
8.1
-
8.1
Other
78.6
190.5
90.7
359.8
Total segment revenues
$
1,578.6
$
1,223.7
$
864.0
$
3,666.3
Corporate revenues
5.8
Total net revenues
$
3,672.1</t>
  </si>
  <si>
    <t>Inventory Disclosure [Abstract]</t>
  </si>
  <si>
    <t>NOTE 9 — Inventories Inventories consist of finished goods held for sale and distribution, raw materials and work-in-process. Inventories are stated at the lower of cost (first-in, first-out method) or net realizable value. The Company writes down inventories to net realizable value based on forecasted demand, market conditions or other factors, which may differ from actual results. Inventories consisted of the following ($ in millions):
March 31,
December 31,
2019
2018
Raw materials
$
332.9
$
303.2
Work-in-process
211.8
145.7
Finished goods
523.0
520.2
1,067.7
969.1
Less: inventory reserves
124.5
122.2
Total Inventories
$
943.2
$
846.9</t>
  </si>
  <si>
    <t>Accounts Payable and Accrued Expenses</t>
  </si>
  <si>
    <t>Payables And Accruals [Abstract]</t>
  </si>
  <si>
    <t>NOTE 10 — Accounts Payable and Accrued Expenses Accounts payable and accrued expenses consisted of the following ($ in millions):
March 31,
December 31,
2019
2018
Accrued expenses:
Accrued third-party rebates
$
1,941.1
$
1,832.1
Accrued returns and other allowances
564.4
527.8
Accrued payroll and related benefits
431.1
694.3
Accrued R&amp;D expenditures
221.7
215.5
Accrued pharmaceutical fees
160.8
145.3
Royalties payable
156.9
155.1
Interest payable
141.2
191.4
Litigation-related reserves and legal fees
137.1
92.0
Accrued non-provision taxes
71.3
68.5
Accrued selling and marketing expenditures
66.6
61.1
Accrued severance, retention and other shutdown costs
36.7
71.6
Current portion of contingent consideration obligations
9.4
8.3
Dividends payable
1.4
1.4
Contractual commitments
-
4.3
Other accrued expenses
338.0
368.7
Total accrued expenses
$
4,277.7
$
4,437.4
Accounts payable
356.7
349.8
Total accounts payable and accrued expenses
$
4,634.4
$
4,787.2</t>
  </si>
  <si>
    <t>Goodwill, Product Rights and Other Intangible Assets</t>
  </si>
  <si>
    <t>Goodwill And Intangible Assets Disclosure [Abstract]</t>
  </si>
  <si>
    <t>NOTE 11 — Goodwill, Product Rights and Other Intangible Assets Goodwill Goodwill for the Company’s reporting segments consisted of the following ($ in millions):
US Specialized Therapeutics
US General Medicine
International
Total
Balance as of December 31, 2018
$
20,675.6
$
17,936.6
$
7,301.1
$
45,913.3
Acquisitions
34.1
-
-
34.1
Impairments
-
(2,467.0
)
-
(2,467.0
)
Foreign exchange and other adjustments
-
-
(143.8
)
(143.8
)
Balance as of March 31, 2019
$
20,709.7
$
15,469.6
$
7,157.3
$
43,336.6
As of December 31, 2018, the net asset value of the General Medicine Reporting Unit equaled fair value. On March 6, 2019, Allergan announced negative topline results from three pivotal studies of rapastinel as an adjunctive treatment of Major Depressive Disorder (MDD). These results represented a triggering event for the Company’s General Medicine Reporting Unit. In the three months ended March 31, 2019, primarily as a result of the impairment indicator noted above and a delay in clinical studies and anticipated launch of brazikumab, the Company recorded a $2,467.0 million goodwill impairment charge to its General Medicine Reporting Unit. No impairment indicators were noted for the Company’s other Reporting Units as of March 31, 2019. The fair value of the Company’s General Medicine Reporting Unit and other reporting units includes anticipated product launches in the next three years. Negative events regarding these pipeline assets including, but not limited to, Abicipar, Atogepant, Bimatoprost SR, Cariprazine, and Ubrogepant, as well as other next generation aesthetic products could lead to further goodwill impairment charges. Allergan’s General Medicine Reporting Unit’s asset value equals fair value as of March 31, 2019, while its US Eye Care Reporting Unit has headroom of less than 10%. As of March 31, 2019 and December 31, 2018, the gross balance of goodwill, prior to the consideration of impairments, was $48,662.0 million and $48,771.7 million, respectively. Product Rights and Other Intangible Assets Product rights and other intangible assets consisted of the following ($ in millions):
Cost Basis
Balance as of December 31, 2018
Additions
IPR&amp;D to CMP Transfers
Foreign Currency Translation / Other
Balance as of March 31, 2019
Intangibles with definite lives:
Product rights and other intangibles
$
70,235.1
$
74.9
$
75.6
$
(160.0
)
$
70,225.6
Trade name
690.0
-
-
-
690.0
Total definite lived intangible assets
$
70,925.1
$
74.9
$
75.6
$
(160.0
)
$
70,915.6
Intangibles with indefinite lives:
IPR&amp;D
$
5,048.1
$
-
$
(75.6
)
$
-
$
4,972.5
Total indefinite lived intangible assets
$
5,048.1
$
-
$
(75.6
)
$
-
$
4,972.5
Total product rights and other intangibles
$
75,973.2
$
74.9
$
-
$
(160.0
)
$
75,888.1
Accumulated Amortization
Balance as of December 31, 2018
Amortization
IPR&amp;D to CMP Transfers
Foreign Currency Translation / Other
Balance as of March 31, 2019
Intangibles with definite lives:
Product rights and other intangibles
$
(31,985.0
)
$
(1,379.4
)
$
-
$
53.7
$
(33,310.7
)
Trade name
(292.8
)
(20.0
)
-
-
(312.8
)
Total definite lived intangible assets
$
(32,277.8
)
$
(1,399.4
)
$
-
$
53.7
$
(33,623.5
)
Total product rights and other intangibles
$
(32,277.8
)
$
(1,399.4
)
$
-
$
53.7
$
(33,623.5
)
Net Product Rights and Other Intangibles
$
43,695.4
$
42,264.6
Three Months Ended March 31, 2018 In the three months ended March 31, 2018, the Company impaired its retinoic acid receptor-related orphan receptor gamma (“RORyt”) IPR&amp;D project obtained as part of the acquisition of Vitae Pharmaceuticals, Inc. by $522.0 million as a result of negative clinical data related to the oral psoriasis indication received in March 2018. Assuming no additions, disposals or adjustments are made to the carrying values and/or useful lives of the intangible assets, annual amortization expense on product rights and other related intangibles as of March 31, 2019 over the remainder of 2019 and each of the next five years is estimated to be as follows ($ in millions):
Amortization Expense
2019 remaining
$
4,188.7
2020
$
5,344.1
2021
$
4,416.5
2022
$
4,069.2
2023
$
3,659.9
2024
$
2,828.8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 Additional amortization may occur as products are approved. In addition, the Company has certain currently marketed products for which operating contribution performance has been below that which was originally assumed in the products’ initial valuations, and certain IPR&amp;D projects which are subject to delays in timing or other events which may negatively impact the asset’s value.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t>
  </si>
  <si>
    <t>Long-Term Debt</t>
  </si>
  <si>
    <t>Debt Disclosure [Abstract]</t>
  </si>
  <si>
    <t>Long Term Debt</t>
  </si>
  <si>
    <t xml:space="preserve">NOTE 12 — Long-Term Debt Debt consisted of the following ($ in millions):
Balance As of
Fair Market Value As of
Guarantor
Issuance Date / Acquisition Date
Interest Payments
March 31, 2019
December 31, 2018
March 31, 2019
December 31, 2018
Senior Notes:
Floating Rate Notes
$500.0 million floating rate notes due March 12, 2020 (1)
(4)
March 4, 2015
Quarterly
500.0
500.0
503.8
501.9
500.0
500.0
503.8
501.9
Fixed Rate Notes
$3,500.0 million 3.000% notes due March 12, 2020
(4)
March 4, 2015
Semi-annually
2,623.8
2,706.7
2,622.0
2,694.8
$650.0 million 3.375% notes due September 15, 2020
(5)
March 17, 2015
Semi-annually
650.0
650.0
653.1
648.7
$750.0 million 4.875% notes due February 15, 2021
(6)
July 1, 2014
Semi-annually
450.0
450.0
461.3
459.4
$1,200.0 million 5.000% notes due December 15, 2021
(6)
July 1, 2014
Semi-annually
1,200.0
1,200.0
1,247.9
1,234.8
$3,000.0 million 3.450% notes due March 15, 2022
(4)
March 4, 2015
Semi-annually
2,878.2
2,940.5
2,896.9
2,891.0
$1,700.0 million 3.250% notes due October 1, 2022
(5)
October 2, 2012
Semi-annually
1,700.0
1,700.0
1,699.8
1,652.2
$350.0 million 2.800% notes due March 15, 2023
(5)
March 17, 2015
Semi-annually
350.0
350.0
349.0
332.8
$1,200.0 million 3.850% notes due June 15, 2024
(4)
June 10, 2014
Semi-annually
1,036.7
1,036.7
1,048.6
1,021.0
$4,000.0 million 3.800% notes due March 15, 2025
(4)
March 4, 2015
Semi-annually
3,020.7
3,027.5
3,050.6
2,956.0
$2,500.0 million 4.550% notes due March 15, 2035
(4)
March 4, 2015
Semi-annually
1,789.0
1,789.0
1,748.0
1,690.7
$1,000.0 million 4.625% notes due October 1, 2042
(5)
October 2, 2012
Semi-annually
456.7
456.7
432.2
412.4
$1,500.0 million 4.850% notes due June 15, 2044
(4)
June 10, 2014
Semi-annually
1,079.4
1,079.4
1,070.6
1,019.1
$2,500.0 million 4.750% notes due March 15, 2045
(4)
March 4, 2015
Semi-annually
881.0
881.0
867.2
836.6
18,115.5
18,267.5
18,147.2
17,849.5
Euro Denominated Notes
€700.0 million floating rate notes due June 1, 2019 (2)
(4)
May 26, 2017
Quarterly
785.3
802.7
785.5
794.9
€700.0 million floating rate notes due November 15, 2020 (3)
(4)
November 15, 2018
Quarterly
785.3
802.7
782.6
791.3
€750.0 million 0.500% notes due June 1, 2021
(4)
May 26, 2017
Annually
841.4
860.0
844.7
849.7
€500.0 million 1.500% notes due November 15, 2023
(4)
November 15, 2018
Annually
560.9
573.4
575.2
572.4
€700.0 million 1.250% notes due June 1, 2024
(4)
May 26, 2017
Annually
785.3
802.7
789.2
775.5
€500.0 million 2.625% notes due November 15, 2028
(4)
November 15, 2018
Annually
560.9
573.4
593.6
573.4
€550.0 million 2.125% notes due June 1, 2029
(4)
May 26, 2017
Annually
617.0
630.7
618.8
594.7
4,936.1
5,045.6
4,989.6
4,951.9
Total Senior Notes Gross
23,551.6
23,813.1
23,640.6
23,303.3
Unamortized premium
58.1
64.3
-
-
Unamortized discount
(61.8
)
(64.5
)
-
-
Total Senior Notes Net
$
23,547.9
$
23,812.9
$
23,640.6
$
23,303.3
Other Indebtedness
Debt Issuance Costs
(86.7
)
(92.1
)
Other
64.7
69.3
Total Other Borrowings
(22.0
)
(22.8
)
Capital Leases
n.a.
7.6
Total Indebtedness
$
23,525.9
$
23,797.7
(1)
(2)
(3)
(4)
(5)
(6)
Fair market value in the table above is determined in accordance with Fair Value Leveling (defined below) under Level 2 based upon quoted prices for similar items in active markets.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Fair value is the price that would be received to sell an asset or paid to transfer a liability (an exit price) in an orderly transaction between market participants. The following represents the significant activity during the three months ended March 31, 2019 to the Company’s total indebtedness:
•
The Company repurchased and retired $152.0 million of senior notes at face value for a total of $152.0 million from open market redemptions. As a result of the debt extinguishment, the Company recognized a de minimis net loss of $0.3 million within “other income / (expense), net” for the non-cash write-off of premiums and debt fees related to the repaid notes of $0.3 million. During the three months ended March 31, 2019, the Company redeemed and retired the following senior notes ($ in millions):
Three Months Ended March 31, 2019
Tranche
Face Value Retired
Cash Paid for Retirement
Remaining Value at March 31, 2019
3.000% due 2020
$
82.9
$
82.9
$
2,623.8
3.450% due 2022
62.3
62.3
2,878.2
3.800% due 2025
6.8
6.8
3,020.7
Total
$
152.0
$
152.0
$
8,522.7
Annual Debt Maturities As of March 31, 2019, annual debt maturities of senior notes gross were as follows ($ in millions):
Total Payments
2019 remaining
$
785.3
2020
4,559.1
2021
2,491.4
2022
4,578.2
2023
910.9
2024
1,822.0
2025 and after
8,404.7
Total senior notes gross
$
23,551.6
Amounts represent total anticipated cash payments assuming scheduled repayments. </t>
  </si>
  <si>
    <t>Leases</t>
  </si>
  <si>
    <t>Leases [Abstract]</t>
  </si>
  <si>
    <t>NOTE 13 — Leases Leases are accounted for under ASC Topic 842. The Company has entered into various lease contracts, mainly operating leases for the use of real estate, fleet, and operating equipment. The Company leases certain assets to limit exposure to the risks of ownership as well as to reduce administrative burdens inherent in the ownership of assets. Term As of March 31, 2019, the remaining terms for leases other than real estate leases are between 1 and 9 years as of March 31, 2019. For real estate leases, the remaining lease terms are between 1 and 14 years as of March 31, 2019. The Company has an option for certain lease contracts, mainly for real estate lease contracts, to renew the lease term beyond the noncancelable lease period. The payments associated with the renewal will only be included in the measurement of the lease liability and ROU asset if the exercise of the renewal option is determined to be reasonably certain. The Company considers the timing of the renewal period and other economic factors such as the financial consequences of a decision to extend or not to extend a lease in determining if the renewal option is reasonably certain to be exercised. Discount Rate The Company is primarily a lessee, not a lessor. The Company discounts future lease payments to calculate the present value when determining the lease classification and measuring the lease liability. The rate utilized is either the implicit rate or the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as the Company has centralized treasury operations. Other The Company does not have any material residual value guarantee terms in its lease contracts. The Company does not have material variable leases. The Company has chosen to separate lease and non-lease components for its plant operations and research and development equipment. The Company allocates the contract consideration to the lease component using the standalone price from our supplier. As of March 31, 2019, the Company had the following operating ROU assets and lease liabilities ($ in millions):
March 31, 2019
ROU Asset
Lease Liability
Real estate
$
295.8
$
361.0
Fleet
102.7
102.7
Other
56.9
67.6
Total operating leases
$
455.4
$
531.3
March 31, 2019
Current lease liability - operating
$
116.1
Long-term lease liability - operating
415.2
Total lease liability - operating
$
531.3
Capital leases are not material as of March 31, 2019. For the three months ended March 31, 2019, the Company noted the following lease expense ($ in millions):
Three Months Ended March 31, 2019
Operating lease expense*
$
32.3
Sublease (income)
(3.4
)
Net operating lease expense
$
28.9
* Includes short-term and variable lease expenses of $0.9 million.
As of March 31, 2019, the Company had the following lease commitments ($ in millions):
Total Payments
2019 remaining
$
93.1
2020
111.6
2021
86.6
2022
57.0
2023
43.9
2024
37.5
2025 and after
148.1
Total undiscounted cash flows
$
577.8
Future interest
(46.5
)
Total lease liability - operating
$
531.3
As of March 31, 2019, the weighted average remaining lease term for operating leases was 7.2 years with a weighted average discount rate of 2.7%. The ROU assets obtained in exchange for operating lease obligations were $23.4 million for the three months ended March 31, 2019. The cash paid for amounts included in the measurement of operating lease liabilities as of March 31, 2019 was $40.8 million. As of December 31, 2018, the Company had operating leases for certain facilities, vehicles and equipment. Total property rental expense for operating leases for the year ended December 31, 2018 was $63.2 million. Total fleet rental expense for operating leases for the year ended December 31, 2018 was $41.1 million. The Company also had de minimis capital leases for certain facilities and equipment. As of December 31, 2018, the future anticipated property lease rental payments under both capital and operating leases that had remaining terms in excess of one year were ($ in millions):
Total Payments
2019
$
62.5
2020
52.5
2021
47.9
2022
43.3
2023
39.0
Thereafter
173.8
Total minimum lease payments
$
419.0</t>
  </si>
  <si>
    <t>Other Long-Term Liabilities</t>
  </si>
  <si>
    <t>Other Liabilities Disclosure [Abstract]</t>
  </si>
  <si>
    <t>NOTE 14 — Other Long-Term Liabilities Other long-term liabilities consisted of the following ($ in millions):
March 31,
December 31,
2019
2018
Acquisition related contingent consideration liabilities
$
351.8
$
336.3
Long-term pension and post retirement liability
170.3
166.5
Legacy Allergan deferred executive compensation
94.5
90.8
Accrued R&amp;D milestone
75.0
75.0
Deferred revenue
33.5
36.1
Product warranties
28.8
27.9
Long-term severance and restructuring liabilities
10.9
14.2
Long-term contractual obligations
-
43.2
Other long-term liabilities
39.6
92.0
Total other long-term liabilities
$
804.4
$
882.0</t>
  </si>
  <si>
    <t>Income Taxes</t>
  </si>
  <si>
    <t>Income Tax Disclosure [Abstract]</t>
  </si>
  <si>
    <t xml:space="preserve">NOTE 15 — Income Taxes The Company’s effective tax rate for the three months ended March 31, 2019 was 2.8%, compared to 70.6% for the three months ended March 31, 2018. The effective tax rate for the three months ended March 31, 2019 was favorably impacted by a tax benefit of $91.5 million related to excess tax over book basis in a U.S. subsidiary that will reverse in the foreseeable future. The effective tax rate was unfavorably impacted by a goodwill impairment charge of $2,467.0 million, for which no tax benefit was recorded. The effective tax rate for the three months ended March 31, 2018 was favorably impacted by income earned in jurisdictions with tax rates lower than the Irish statutory rate and U.S. losses tax benefited at rates greater than the Irish statutory rate. This was offset by the additional U.S. tax on the earnings of certain non-U.S. subsidiaries which are considered Global Intangible Low Taxed Income (“GILTI”) and the tax impact of amortization of intangible assets at rates less than the Irish statutory rate. Additionally, the tax benefit for the three months ended March 31, 2018 included tax benefits of $421.9 million related to the restructuring of an acquired business, $117.5 million related to the impairment of an IPR&amp;D project obtained as part of the acquisition of Vitae Pharmaceuticals, Inc. Tax Audits The Company conducts business globally and, as a resul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different than that reflected in the consolidated financial statements. Furthermore, the Company may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RS as set forth below:
IRS Audits
Taxable Years
Allergan W.C. Holding Inc. f/k/a Actavis W.C. Holding Inc.
2013, 2014, 2015 and 2016
Warner Chilcott Corporation
2010, 2011, 2012 and 2013
Forest Laboratories, Inc.
2010, 2011, 2012, 2013 and 2014
Allergan, Inc.
2009, 2010, 2011, 2012, 2013, 2014 and 3/17/2015 </t>
  </si>
  <si>
    <t>Shareholders' Equity</t>
  </si>
  <si>
    <t>Equity [Abstract]</t>
  </si>
  <si>
    <t xml:space="preserve">NOTE 16 — Shareholders’ Equity Share Repurchase Programs On January 29, 2019, the Company announced that its Board of Directors approved a $2.0 billion share repurchase program, all of which remained outstanding as of March 31, 2019. The Company’s Board of Directors previously approved a $2.0 billion share repurchase program in July 2018. As of March 31, 2019, the Company had completed the program and repurchased 12.5 Preferred Shares In the three months ended March 31, 2018, the Company paid $69.6 million of dividends on preferred shares. Each preferred share automatically converted to approximately 3.53 ordinary shares on March 1, 2018, for a total of 17,876,930 ordinary shares. </t>
  </si>
  <si>
    <t>Derivative Instruments and Hedging Activities</t>
  </si>
  <si>
    <t>Derivative Instruments And Hedging Activities Disclosure [Abstract]</t>
  </si>
  <si>
    <t xml:space="preserve">NOTE 17 — Derivative Instruments and Hedging Activities The Company’s revenue, earnings, cash flows and fair value of its assets and liabilities can be impacted by fluctuations in foreign exchange and interest rates, as applicable. The Company manages the impact of foreign exchange risk and interest rate movements through operational means and through the use of various financial instruments, including derivative instruments such as foreign currency derivatives. Internationally,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Derivatives Not Designated as Hedging Instruments In November 2018, the Company entered into a 700.0 million Euro forward contract to buy Euros while selling USD. The derivative has a maturity of May 31, 2019. The derivative instrument is marked-to-market to the P&amp;L, offsetting the revaluation (P&amp;L) impact on the Euro 700.0 million variable interest debt. As of March 31, 2019, the fair value of the Euro forward contract of $16.6 million was recorded in accounts payable and accrued expenses. As of December 31, 2018, the fair value of the Euro forward contract of $5.9 million was recorded in prepaid expenses and other current assets. For the three months ended March 31, 2019, the Company recorded a loss of $22.5 million relating to this instrument in general and administrative expenses. As of March 31, 2019 and December 31, 2018, the Company had additional outstanding third-party foreign currency forward instruments of $43.4 million and $42.1 million, respectively. For the three months ended March 31, 2019, these additional outstanding third-party foreign currency forward instruments did not have material mark-to-market adjustments. Derivatives Designated as Hedging Instruments Cash Flow Hedge In January 2019, Allergan entered into $500.0 million notional floating to fixed interest rate swaps maturing on March 12, 2020 whereby it fixed the interest rates on $500.0 million floating rate notes due March 12, 2020 to an average interest rate of 3.98%. The swaps are being accounted for using hedge accounting treatment. As of March 31, 2019, the fair value of the interest rate swaps of $1.0 million was recorded in accounts payable and accrued expenses. For the three months ended March 31, 2019, the corresponding unrealized loss of $1.0 million was recorded in accumulated other comprehensive income / (loss). Net Investment Hedge In the normal course of business, we manage certain foreign exchange risks through a variety of strategies, including hedging. Our hedging strategies include the use of derivatives, as well as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The Company does not use derivative instruments for trading or speculative purposes. The Company is exposed to foreign exchange risk in its international operations from foreign currency purchases, net investments in foreign subsidiaries, and foreign currency assets and liabilities created in the normal course of business, including the Euro Denominated Notes. In the three months ended March 31, 2019, we used effective net investment hedges to partially offset the effects of foreign currency on our investments in certain of our foreign subsidiaries. The total notional amount of our instruments designated as net investment hedges was $5.0 billion as of March 31, 2019 and $5.1 billion as of December 31, 2018. During the three months ended March 31, 2019, the impact of the net investment hedges recorded in other comprehensive loss was a gain of $110.8 million, which primarily offset the currency impact of the Euro Denominated Notes. During the three months ended March 31, 2018, the impact of the net investment hedges on other comprehensive income was a loss of $95.1 million, which offset the currency impact of the Euro Denominated Notes. </t>
  </si>
  <si>
    <t>Fair Value Measurement</t>
  </si>
  <si>
    <t>Fair Value Disclosures [Abstract]</t>
  </si>
  <si>
    <t xml:space="preserve">NOTE 18 — Fair Value Measurement Assets and liabilities that are measured at fair value using Fair Value Leveling or that are disclosed at fair value on a recurring basis as of March 31, 2019 and December 31, 2018 consisted of the following ($ in millions):
Fair Value Measurements as of March 31, 2019 Using:
Total
Level 1
Level 2
Level 3
Assets:
Cash equivalents*
$
331.4
$
83.0
$
248.4
$
-
Short-term investments
995.2
-
995.2
-
Deferred executive compensation investments
94.5
78.6
15.9
-
Royalty receivable
50.3
-
-
50.3
Investments and other
57.9
48.0
9.9
-
Total assets
$
1,529.3
$
209.6
$
1,269.4
$
50.3
Liabilities:
Deferred executive compensation liabilities
$
94.5
$
78.6
$
15.9
$
-
Contingent consideration obligations
361.2
-
-
361.2
Total liabilities
$
455.7
$
78.6
$
15.9
$
361.2
* Marketable securities with less than 90 days remaining until maturity at the time of acquisition are classified as cash equivalents.
Fair Value Measurements as of December 31, 2018 Using:
Total
Level 1
Level 2
Level 3
Assets:
Cash equivalents*
$
207.1
$
207.1
$
-
$
-
Short-term investments
1,026.9
-
1,026.9
-
Deferred executive compensation investments
90.8
73.8
17.0
-
Royalty receivable
50.3
-
-
50.3
Investments and other
46.0
38.5
7.5
-
Total assets
$
1,421.1
$
319.4
$
1,051.4
$
50.3
Liabilities:
Deferred executive compensation liabilities
$
90.8
$
73.8
$
17.0
$
-
Contingent consideration obligations
344.6
-
-
344.6
Total liabilities
$
435.4
$
73.8
$
17.0
$
344.6
* Marketable securities with less than 90 days remaining until maturity at the time of acquisition are classified as cash equivalents.
Marketable securities and investments consist of money market securities, U.S. treasury and agency securities. Unrealized gains or losses on marketable securities are recorded in interest income, while unrealized gains or losses on marketable debt securities are recorded in accumulated other comprehensive income. Investments and other include equity and debt securities of publicly traded companies for which market prices are readily available. Unrealized gains or losses on long-term equity investments are recorded in other income / (expense), net. The Company’s marketable securities and other long-term investments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and is based on our own assumptions. Changes in the fair value of the contingent consideration obligations, including accretion, are recorded in our consolidated statements of operations as follows ($ in millions):
Three Months Ended March 31,
Expense / (income)
2019
2018
Cost of sales
$
16.2
$
3.4
Research and development
2.5
1.9
Total
$
18.7
$
5.3
The table below provides a summary of the changes in fair value, including net transfers in and/or out, of all financial assets and liabilities measured at fair value on a recurring basis using significant unobservable inputs (Level 3) for the three months ended March 31, 2019 and 2018 ($ in millions):
Balance as of December 31, 2018
Net transfers in to (out of) Level 3
Purchases, settlements, and other net
Net accretion and fair value adjustments
Balance as of March 31, 2019
Liabilities:
Contingent consideration obligations
$
344.6
$
-
$
(2.1
)
$
18.7
$
361.2
Balance as of December 31, 2017
Net transfers in to (out of) Level 3
Purchases, settlements, and other net
Net accretion and fair value adjustments
Balance as of March 31, 2018
Liabilities:
Contingent consideration obligations
$
476.9
$
-
$
(9.3
)
$
5.3
$
472.9
During the three months ended March 31, 2019, the activity in contingent consideration obligations by acquisition consisted of the following ($ in millions):
Business Acquisition
Balance as of December 31, 2018
Fair Value Adjustments and Accretion
Payments and Other
Balance as of March 31, 2019
Tobira acquisition
$
255.0
$
2.3
$
-
$
257.3
Medicines 360 acquisition
43.1
13.9
(1.4
)
55.6
ForSight acquisition
24.1
0.2
0.1
24.4
Forest acquisition
13.6
2.3
(0.5
)
15.4
AqueSys acquisition
5.4
-
-
5.4
Oculeve acquisition
1.7
-
-
1.7
Other
1.7
-
(0.3
)
1.4
Total
$
344.6
$
18.7
$
(2.1
)
$
361.2
Royalty Receivable The fair value measurement of the royalty receivable is determined using Level 3 inputs and is based on a probability-weighted income approach. The measurement is based upon unobservable inputs supported by little or no market activity, and is based on our own assumptions. There were no material changes noted in the fair value of the royalty receivable for the three months ended March 31, 2019. </t>
  </si>
  <si>
    <t>Business Restructuring Charges</t>
  </si>
  <si>
    <t>Restructuring And Related Activities [Abstract]</t>
  </si>
  <si>
    <t xml:space="preserve">NOTE 19 — Business Restructuring Charges Restructuring activities for the three months ended March 31, 2019 were as follows ($ in millions):
Severance and Retention
Other
Total
Reserve balance at December 31, 2018
$
71.4
$
14.4
$
85.8
Charged to expense
Cost of sales
1.1
-
1.1
General and administrative
0.8
0.1
0.9
Total expense
1.9
0.1
2.0
Cash payments
(38.1
)
-
(38.1
)
Non-cash adjustments
(2.1
)
-
(2.1
)
Reserve balance at March 31, 2019
$
33.1
$
14.5
$
47.6
During the three months ended March 31, 2018, the Company recognized restructuring charges of $17.9 million including severance and other employee related charges of $14.6 million. The majority of these restructuring severance costs were paid during 2018. </t>
  </si>
  <si>
    <t>Commitments &amp; Contingencies</t>
  </si>
  <si>
    <t>Commitments And Contingencies Disclosure [Abstract]</t>
  </si>
  <si>
    <t xml:space="preserve">NOTE 20 —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March 31, 2019, the Company’s consolidated balance sheet includes accrued loss contingencies of approximately $ 75.0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Intellectual Property Litigation Patent Enforcement Matters Combigan ® ® ® Fetzima ® In April 2019, subsidiaries of the Company and Pierre Fabre Medicament S.A.S. brought an action for infringement of the ‘879, ‘598 and ‘937 Patents against Micro Labs Ltd. and Micro Labs USA, Inc. (“Micro”) in connection with Micro’s abbreviated new drug application seeking approval to market a generic version of Fetzima ® Juvéderm ® Kybella ® . On November 9, 2018, a subsidiary of the Company brought an action for infringement of U.S. Patent Nos. 8,101,593 (the “‘593 Patent”), 8,367,649 (the “‘649 Patent”) and 8,653,058 (the “‘058 Patent”) against Slayback Pharma LLC (“Slayback”) in the U.S. District Court for the District of New Jersey in connection with an abbreviated new drug application filed with the FDA by Slayback seeking approval to market a generic version of Kybella® and challenging said patents. The ‘593, ‘649, and ‘058 Patents expire in March 2030. On April 10, 2019, a subsidiary of the Company, together with Los Angeles Biomedical Research Institute at Harbor UCLA-Medical Center (“LA BioMed”) and The Regents of the University of California (the “Regents”) (all collectively, “Plaintiffs”), filed an amended complaint against Slayback asserting infringement of the ‘593, ‘649 and ‘058 Patents and U.S. Patent Nos. 7,622,130 (the “‘130 Patent”), 7,754,230 (the “‘230 Patent”), 8,298,556 (the “‘556 Patent”) and 8,846,066 (the “‘066 Patent”). The ‘130 and ‘230 Patents expire in December 2027 (not including pending applications for patent term extension (“PTE”)), the ‘556 Patent expires in August 2025, and the ‘066 Patent expires in February 2025. No trial date has been set. Latisse ® . In December 2016, Sandoz announced the U.S. market launch of its generic copy of Latisse ® ® Latisse ® . On September 25, 2017, subsidiaries of the Company and Duke University brought an action for infringement of U.S. Patent No. 9,579,270 (the “‘270 Patent”) against Alembic Pharmaceuticals, Ltd., Alembic Global Holding SA, and Alembic Pharmaceuticals, Inc. (collectively, “Alembic”) in the U.S. District Court for the District of New Jersey in connection with an abbreviated new drug application filed with FDA by Alembic, seeking approval to market a generic version of Latisse ® Latisse ® . On September 19, 2018, subsidiaries of the Company and Duke University brought an action for infringement of U.S. Patent No. 9,579,270 (the “‘270 Patent”) against Akorn, Inc. and Hi-Tech Pharmacal Co., Inc. (collectively, “Akorn”) in the U.S. District Court for the District of New Jersey in connection with an abbreviated new drug application filed with FDA by Akorn seeking approval to market a generic version of Latisse® and challenging the ‘270 patent. No trial date has been set. Linzess ® . Beginning in November 2016 subsidiaries of the Company and Ironwood Pharmaceuticals, Inc. (collectively, “Plaintiffs”), brought multiple actions for infringement of some or all of U.S. Patent Nos. 7,304,036 (the “‘036 Patent”); 7,371,727 (the “‘727 Patent”); 7,704,947 (the “‘947 Patent”); 7,745,409 (the “‘409 Patent”); 8,080,526 (the “‘526 Patent”); 8,110,553 (the “‘553 Patent”); 8,748,573 (the “‘573 Patent”); 8,802,628 (the “‘628 Patent”); and 8,933,030 (the “‘030 Patent”) against Teva Pharmaceuticals USA, Inc. (“Teva”), Aurobindo Pharma Ltd. (“Aurobindo”), Mylan Pharmaceuticals Inc. (“Mylan”), Sandoz Inc. (“Sandoz”) and Sun Pharma Global FZE (“Sun”) in the U.S. District Court for the District of Delaware in connection with abbreviated new drug applications respectively filed with the FDA by Teva, Aurobindo, Mylan, Sandoz and Sun, each seeking approval to market generic versions of Linzess ® 145 mcg and 290 mcg capsules and challenging some or all of said patents (“November 2016 Action”). The ‘727, ‘947, ‘409, ‘526 and ‘553 Patents expire in January 2024; the ‘036 Patent expires in August 2026; and the ‘573, ‘628 and ‘030 Patents expire in 2031. In the November 2016 Action, expert discovery has been completed. Trial is scheduled for June 2019. On October 20, 2017, November 30, 2017 and January 20, 2018, Plaintiffs brought actions for infringement of U.S. Patent No. 9,708,371 (the “‘371 Patent”) in the U.S. District Court for the District of Delaware against Teva, Mylan and Sandoz, respectively. The ‘371 Patent expires in 2033. The ‘371 patent actions have been consolidated with the November 2016 Action. On February 2, 2018 and March 29, 2018, Plaintiffs brought actions for infringement of some or all of the ‘036, ‘727, ‘947, ‘409, ‘526, ‘553, ‘030 and ‘371 Patents against Teva and Mylan in the U.S. District Court for the District of Delaware in connection with abbreviated new drug applications respectively filed with the FDA by Teva and Mylan, each seeking approval to market generic versions generic versions of Linzess ® In May and August 2018, the district court granted joint stipulations and orders to dismiss without prejudice all claims, counterclaims, and defenses in the November 2016 Action with respect to the ‘371 Patent and the ‘030 Patent, respectively, as between Plaintiffs, Teva, Mylan and Sandoz. On September 4, 2018, Plaintiffs filed an amended complaint as to Mylan to assert the ‘628 patent against Mylan’s 72 mcg ANDA product. Plaintiffs entered into a settlement agreement with Sun and certain Sun affiliates and the case against Sun was dismissed on January 18, 2018. Plaintiffs entered into a settlement agreement with Aurobindo and the case against Aurobindo was dismissed on May 7, 2018. Plaintiffs entered into a settlement agreement with Mylan and the case against Mylan was dismissed on December 27, 2018. Under the terms of the settlement agreement, Plaintiffs will provide a license to Mylan to market its generic versions of Linzess ® ® Restasis ® . Between August 2015 and July 2016, a subsidiary of the Company brought actions for infringement of U.S. Patent Nos. 8,629,111 (the “‘111 patent”), 8,633,162 (the “‘162 patent”), 8,642,556 (the “‘556 patent”), 8,648,048 (the “‘048 patent”), 8,685,930 (the “‘930 patent”) and 9,248,191 (the “’191 patent”) in the U.S. District Court for the Eastern District of Texas against Akorn, Inc., Apotex, Inc., Mylan Pharmaceuticals, Inc., Teva Pharmaceuticals USA, Inc., InnoPharma, Inc., Famy Care Limited (“Famy Care”), TWi Pharmaceuticals, Inc. (“TWi”) and related subsidiaries and affiliates thereof. The subsidiary entered into settlement agreements with Apotex, TWi, Famy Care and InnoPharma. As a result of certain of these settlements, Allergan will provide a license to certain parties to launch their generic versions of Restasis ® On September 8, 2017, the Company assigned all Orange Book-listed patents for Restasis ® On October 16, 2017, the District Court issued a decision and final judgment finding that the asserted claims of the ‘111 patent, the ‘048 patent, the ‘930 patent and the ‘191 patent were infringed, but invalid on the ground of obviousness. The District Court also held that the asserted claims were not invalid as anticipated, for lack of enablement, or for improper inventorship. On November 13, 2018, the U.S. Court of Appeals for the Federal Circuit issued a decision affirming the district court’s finding of invalidity of the asserted claims of the ‘111, ‘048, ‘930 and ‘191 Patents. On March 6, 2019, the Federal Circuit denied Allergan and the Tribe’s petition for rehearing, and a mandate issued on March 13, 2019. On April 10, 2019, Allergan and the Tribe filed a petition for a writ of certiorari with the United States Supreme Court. On December 22, 2016, a subsidiary of the Company Allergan filed a complaint for infringement of the ’111 patent, ’162 patent, ’556 patent, ’048 patent, ’930 patent, and the ’191 patent in the U.S. District Court for the Eastern District of Texas against Deva Holding A.S. (“Deva”). On March 6, 2018, the district court granted in part and denied in part the parties’ joint motion for entry of a stipulated order, and stayed the case until such time as the Federal Circuit in the lead appeal case with Teva, Mylan and Akron issues a mandate. The parties’ stipulation provides that Deva will be bound by the outcome of that appeal. On August 10 and September 20, 2018, a subsidiary of the Company and the Tribe filed complaints for infringement of the ’162 patent and the ’556 patent in the U.S. District Court for the District of Delaware against Saptalis and against Amneal Pharmaceuticals, LLC and Amneal Pharmaceuticals Co. India Private Limited (collectively, “Amneal”), respectively. The cases were voluntarily dismissed on January 2, 2019. Restasis ® . On June 6, 2016, a subsidiary of the Company received notification letters that Inter Partes Review of the USPTO (“IPR”) petitions were filed by Mylan Pharmaceuticals Inc. (“Mylan”) regarding U.S. Patent Nos. 8,629,111 (the “‘111 patent”), 8,633,162 (the “‘162 patent”), 8,642,556 (the “‘556 patent”), 8,648,048 (the “‘048 patent”), 8,685,930 (the “‘930 patent”), and 9,248,191 (the “‘191 patent”), which patents expire on August 27, 2024. Mylan filed the IPR petition on June 3, 2016. On June 23, 2016, a subsidiary of the Company received a notification letter that an IPR petition and motion for joinder was filed by Argentum Pharmaceuticals LLC (“Argentum”) regarding the ’111 patent. On December 7, 2016, the Company entered into a settlement agreement with Argentum and Argentum’s petition was withdrawn. On December 8, 2016, the USPTO granted Mylan’s petitions to institute IPRs with respect to these patents. On January 6, 2017, each of Akorn and Teva filed, and on January 9, 2017 the USPTO received, IPR petitions with respect to these patents and motions for joinder with the Mylan IPR. The USPTO granted Teva’s and Akorn’s joinder motions on March 31, 2017. On September 8, 2017, Allergan assigned all Orange Book-listed patents for Restasis ® ® On February 23, 2018, the USPTO issued orders denying the Tribe’s motion to dismiss (or terminate). On July 20, 2018, the Federal Circuit affirmed the USPTO’s denial of the Tribe’s motion to dismiss and Allergan’s motion to withdraw. On August 20, 2018, the Tribe and Allergan filed a petition for rehearing en banc, which the Federal Circuit denied on October 22, 2018. On December 21, 2018, the Company and the Tribe filed a petition for a writ of certiorari with the United States Supreme Court, which was denied on April 15, 2019. Saphris ® . Between September 2014 and May 2015, subsidiaries of the Company brought actions for infringement of some or all of U.S. Patent Nos. 5,763,476 (the “‘476 patent”), 7,741,358 (the “‘358 patent”) and 8,022,228 (the “‘228 patent”) against Sigmapharm Laboratories, LLC (“Sigmapharm”), Hikma Pharmaceuticals, LLC (“Hikma”), Breckenridge Pharmaceutical, Inc. (“Breckenridge”), Alembic Pharmaceuticals, Ltd. (“Alembic”) and Amneal Pharmaceuticals, LLC (“Amneal”), and related subsidiaries and affiliates thereof in the U.S. District Court for the District of Delaware in connection with an abbreviated new drug applications respectively filed with FDA by Sigmapharm, Hikma, Breckenridge, Alembic and Amneal, each seeking approval to market a generic versions of Saphris ® On March 14, 2019, the Federal Circuit vacated the district court’s July 2017 judgment that claims 1 and 4 are not invalid and remanded for the district court to consider a fact question and its impact on the obviousness analysis. On April 15, 2019, Plaintiffs filed a combined petition for panel rehearing and rehearing en banc with respect to this issue. In its March 14, 2019 order, the Federal Circuit also vacated the judgment of non-infringement of claims 4, 9 and 10 as to Alembic and Breckenridge and remanded for the district court to consider their infringement under a revised claim construction. A separate bench trial concerning Sigmapharm’s infringement of claim 1 of the ‘476 patent began on June 20, 2018, and on November 16, 2018, the court held that Sigmapharms’ proposed ANDA product would infringe claim 1 of the ‘476 patent On November 26, 2018, Sigmapharm sought relief from the November 16, 2018 decision. On November 30, 2018, the Company moved for entry of final judgment. Both motions are currently pending. Trade Secret Matters Botulinum Neurotoxin ITC Investigation . On January 30, 2019, subsidiaries of the Company and Medytox Inc. (collectively, “Complainants”) filed a complaint with the United States International Trade Commission (“ITC”) against Daewoong Pharmaceuticals Co., Ltd., Daewoong Co., Ltd., and Evolus Inc. (collectively, “Respondents”) requesting the ITC commence an investigation with respect to the Respondents’ importation into the United States of Respondents’ botulinum neurotoxin products, including DWP-450 (also known as Jeuveau TM TM TM Trademark Enforcement Matters Juvéderm ® . On April 5, 2017, a subsidiary of the Company brought an action for unfair competition, false advertising, dilution, conspiracy and infringement of Allergan’s Juvéderm ® ® Subsidiaries of the Company requested a preliminary injunction against Dermavita, Dima Corp, Aesthetic Services, Jacqueline Sillam and Dimitri Sillam in the High Court of Paris, France. During June 2017, the Paris Court preliminarily enjoined the defendants, inter alia, to refrain from promoting or selling in France its Juvederm products, to transfer various domain names and to pay provisional damages to Allergan, on the basis that such use would infringe Allergan’s EU and French Juvéderm ® On January 22, 2019, subsidiaries of the Company brought a related action for infringement of the Company’s Juvéderm ® Furthermore, more than 150 trademark opposition and cancellation actions between Allergan and Dermavita have been filed in front of the USPTO, EUIPO and various other national and regional trademark offices around the world. Most of these actions remain pending; however, Allergan has received favorable decisions in more than ten (10) such actions. Antitrust Litigation Asacol ® . Class action complaints have been filed against certain subsidiaries of the Company on behalf of putative classes of direct and indirect purchasers. The lawsuits have been consolidated in the U.S. District Court for the District of Massachusetts. The complaints allege that plaintiffs paid higher prices for Asacol ® ® ® Loestrin ® . Putative classes of direct and indirect purchasers as well as opt-out direct purchasers have filed complaints that have been consolidated in the U.S. District Court for the District of Rhode Island. The lawsuits allege that subsidiaries of the Company engaged in anticompetitive conduct, including when settling patent lawsuits related to Loestrin ® Namenda ® . In 2014, the State of New York filed a lawsuit in the U.S. District Court for the Southern District of New York alleging that Forest was acting to prevent or delay generic competition to Namenda® in violation of federal and New York antitrust laws and committed other fraudulent acts in connection with its commercial plans for Namenda ® Restasis ® . Shire, which offers the dry-eye disease drug Xiidra ® ® ® Restasis ® . Several class actions were filed on behalf of putative classes of direct and indirect purchasers of Restasis ® ® Commercial Litigation Celexa ® ® . Certain subsidiaries of the Company were named in federal court actions relating to the promotion of Celexa ® ® Warner Chilcott Marketing Practices . A putative nationwide class of private payer entities, or their assignees, that paid Medicare benefits on behalf of their beneficiaries filed a complaint against certain subsidiaries of the Company in the U.S. District Court for the District of Massachusetts. The Complaint asserts claims under the federal RICO statute, state consumer protection statutes, common law fraud, and unjust enrichment with respect to the sale and marketing of certain products. Defendants’ motion to dismiss the Amended Complaint is still pending. Generic Drug Pricing Securities and ERISA Litigation . Putative classes of shareholders and two individual opt-out plaintiffs filed class action lawsuits against the Company and certain of its current and former officers alleging that defendants made materially false and misleading statements between February 2014 and November 2016 regarding the Company’s internal controls over its financial reporting and that it failed to disclose that its former Actavis generics unit had engaged in illegal, anticompetitive price-fixing with its generic industry peers. These lawsuits have been consolidated in the U.S. District Court for the District of New Jersey. The complaints seek unspecified monetary damages. On April 11, 2019, the court heard oral arguments on the Company’s motion to dismiss the complaint. In addition, class action complaints have been filed premised on the same alleged underlying conduct that is at issue in the securities litigation but that assert claims under the Employee Retirement Income Security Act of 1974 (“ERISA”). These complaints have been consolidated in the district court in New Jersey. The court granted the Company’s motion to dismiss this complaint. The ERISA plaintiffs have appealed this decision to the Third Circuit Court of Appeals. Prescription Opioid Drug Abuse Litigation . The Company has been named as a defendant, along with several other manufacturers and distributors of opioid products, in over 1,850 matters relating to the promotion and sale of prescription opioid pain relievers and additional suits have been filed. The lawsuits allege generally that the manufacturer defendants engaged in a deceptive campaign to promote their products in violation of state laws and seek unspecified monetary damages, penalties and injunctive relief. Plaintiffs in these suits include states, political subdivisions of states (i.e., counties and municipalities), Native American tribes and other private litigants such as insurance plans, hospital systems and consumers who were prescribed opioid products and were subsequently treated for an overdose or addiction. Cases are pending in both federal and state courts. The federal court cases have been consolidated in an MDL in the U.S. District Court for the Northern District of Ohio, with a first set of cases set for trial in October 2019. Testosterone Replacement Therapy Class Action . Subsidiaries of the Company were named in a class action complaint filed on behalf a putative class of third-party payers in the U.S. District Court for the Northern District of Illinois. The suit alleges that the Company’s subsidiaries violated various laws including the federal RICO statute and state consumer protection laws in connection with the sale and marketing of Androderm ® Oculeve Shareholder Dispute . On February 26, 2019, Fortis Advisors LLC, as a representative of the former stockholders of Oculeve, Inc., filed a lawsuit against a subsidiary of the Company in state court in Delaware. The lawsuit centers on a claim that the Company breached the terms of a July 2015 merger agreement. The Company subsidiary has moved to dismiss the complaint. Product Liability Litigation Actonel ® . A subsidiary of the Company is a defendant in over 500 filed cases in federal and various state courts, relating to the bisphosphonate prescription drug Actonel ® ® Breast Implant Litigation . Certain Company subsidiaries are defendants in more than a dozen cases alleging that Allergan’s textured breast implants caused women to develop a rare condition known as anaplastic large cell lymphoma (“ALCL”), and that the defendants failed to properly warn against this risk and failed to promptly and properly report the results of the post-marketing studies relating to these products. These cases have been filed in both federal and state courts in the United States and well as provincial courts in Canada. One of the Canadian cases has been asserted on behalf a putative class of consumers. Benicar ® . A subsidiary of the Company has been named in a number of lawsuits involving allegations that Benicar ® Celexa ® ® . Certain Company subsidiaries are defendants in over 150 actions alleging that Celexa® or Lexapro ® RepliForm ® . A Company subsidiary has been named as a defendant in over 300 cases alleging that its biologic mesh product RepliForm ® Testosterone Litigation . A number of product liability suits were filed against certain Company subsidiaries as well as other manufacturers and distributors of testosterone products, for personal injuries including but not limited to cardiovascular events allegedly arising out of the use of Androderm ® Government Investigations, Government Litigation and Qui Tam Litigation The Company and its subsidiaries are involved in various disputes, governmental and/or regulatory inspections, inquires, investigations and proceedings that could result in litigation, and other litigation matters that arise from time to time. Company subsidiaries have received subpoenas and/or Civil Investigative Demands (“CID”) from the United States Department of Justice, the United States Health and Human Services, Office of Inspector General, United States Congressional Committees as well as various state regulatory and enforcement authorities. Each of the subpoenas and CIDs seek documents and information relating to discrete topics, including but not limited to: the calculation and reporting by certain Company subsidiaries of their Average Manufacturer Prices, Average Wholesale Prices and Best Prices for several of their products; sales and marketing practices of Botox to urology practices; the promotion and sale of two gastroenterology products; the Saint Regis Mohawk Tribe’s acquisition of six Restasis patents and the granting of exclusive licenses to the Restasis product to the Company; and, the promotion and sale of opioid products. In each case, the Company and its subsidiaries are cooperating fully with the governmental authority’s requests. Certain states have initiated lawsuits and qui tam lawsuits have been filed by private parties, also known as relators, on behalf of the federal or state governments. Certain Company subsidiaries have been named as defendants in lawsuits that allege generally that state Medicaid agencies were overcharged for their share of Medicaid drug reimbursement costs due to inflated Average Wholesale Prices (“AWP”) reported by the Company subsidiaries. AWP lawsuits are currently pending in Illinois, Utah and Wisconsin. Namenda XR ® ® . A relator filed a qui tam lawsuit on behalf of the United States government and several individual states against the Company and certain of its subsidiaries along with Adamas Pharma LLC and Adamas Pharmaceuticals, Inc. (collectively, “Adamas”). The lawsuit, filed in the U.S. District Court for the Northern District of California, was unsealed on February 6, 2019. The federal and state governments have declined to intervene in this action. The complaint alleges generally that the Adamas and Allergan defendants each engaged in conduct that delayed generic versions of Namenda XR ® ® Medical Aesthetics Qui Tam . A subsidiary of the Company was recently served with a qui tam lawsuit that was filed in the U.S. District Court for the Central District of California on behalf of the United States and several individual states. The federal and state governments have declined to intervene in this action. The complaint alleges that certain promotional programs and sampling practices of the Company’s Medical Aesthetics business result in price reporting violations and violate anti-kickback statutes. The Company subsidiary has not yet responded to this complaint. Matters Relating to the Company’s Divested Generics Business The following matters relate to the former generics business of the Company or the transaction pursuant to which that business was sold to Teva, effective August 2, 2016. Teva has agreed to indemnify and defend the Company against all matters asserted in litigation against the Company arising out of the former generics business, including litigations and investigations relating to generic opioid products including, without limitation, the actions described below. Lidoderm ® . The U.S. Federal Trade Commission filed a lawsuit in federal district court in the Eastern District of Pennsylvania against the Company and one of its former global generics business subsidiaries and others alleging that patent litigation settlements relating to Lidoderm were anticompetitive. The FTC voluntarily withdrew its complaint in Pennsylvania and filed a similar complaint in the U.S. District Court for the Northern District California where similar lawsuits filed by private plaintiffs were already pending and where the State of California filed a similar complaint against the same defendants. Defendants in the Pennsylvania action filed a declaratory judgment action against the FTC in the Pennsylvania federal court but the court granted the FTC’s motion to dismiss this lawsuit. The FTC and State of California’s actions were stayed pending the declaratory judgment action in the Eastern District of Pennsylvania. The federal court in California has not yet issued a ruling or lifted the stay in these cases since the court’s ruling in the Eastern District of Pennsylvania. Hydrocortisone Investigation . In 2016, the Company received notice from the UK Competition and Markets Authority (“CMA”) that it would be included within the scope of the CMA’s formal investigation under Section 25 of the Competition Act of 1998 (“CA98”) into suspected abuse of dominance by a former generics business subsidiary of the Company in relation to the supply of 10mg and 20mg hydrocortisone tablets. The CMA is investigating: (i) alleged excessive and unfair prices with respect to hydrocortisone tablets and (ii) whether the former generics business subsidiary entered into anti-competitive agreements with a potential competitor for this product. The CMA has issued statements of objection with respect to both parts of its investigation. The Company intends to cooperate fully with the investigation. Teva Shareholder Derivative Litigation . In 2017, the Company was named as defendant in a proposed Teva shareholder derivative litigation filed in the Economic Division of the Tel Aviv District Court in Israel. The lawsuit contains allegations that the Company aided and abetted Teva’s board of directors violations of Israeli securities laws. To date, the court has not determined whether it will allow plaintiffs to proceed with this action. </t>
  </si>
  <si>
    <t>Warner Chilcott Limited ("WCL") Guarantor and Non-Guarantor Condensed Consolidating Financial Information</t>
  </si>
  <si>
    <t>Warner Chilcott Acquisition [Member]</t>
  </si>
  <si>
    <t>NOTE 21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à.r.l. and Allergan Finance, LLC are guarantors of the long-term notes. The Company anticipates future legal entity structure changes which may impact the presentation of this footnote in the future. WCL has revised its consolidating balance sheets as previously presented in Footnote 26 of the December 31, 2018 Annual Report on Form 10-K and its consolidating financial statements as previously presented in Footnote 20 of the March 31, 2018 Quarterly Report on Form 10-Q due to a change in the Company’s legal entity structure and other reclassifications that occurred during the three months ended March 31, 2019. As a result, prior period information has been recast to conform to the current period presentation. The following financial information presents the consolidating balance sheets as of March 31, 2019 and December 31, 2018, the related statements of operations for the three months ended March 31, 2019 and 2018 and the statements of cash flows for the three months ended March 31, 2019 and 2018. Warner Chilcott Limited Consolidating Balance Sheets As of March 31, 2019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60.4
$
1.3
$
-
$
724.9
$
-
$
786.7
Marketable securities
-
200.5
-
-
794.7
-
995.2
Accounts receivable, net
-
-
-
-
2,731.2
-
2,731.2
Receivables from Parents
-
-
-
-
814.1
-
814.1
Inventories
-
-
-
-
943.2
-
943.2
Intercompany receivables
-
4,089.7
597.5
33.7
27,471.6
(32,192.5
)
-
Current assets held for sale
-
-
-
-
45.7
-
45.7
Prepaid expenses and other current assets
-
-
-
33.3
747.6
-
780.9
Total current assets
0.1
4,350.6
598.8
67.0
34,273.0
(32,192.5
)
7,097.0
Property, plant and equipment, net
-
-
-
-
1,781.1
-
1,781.1
Right of use asset - operating leases
-
-
-
-
455.4
-
455.4
Investments and other assets
-
-
-
-
1,979.5
-
1,979.5
Investment in subsidiaries
59,338.6
67,744.4
25,425.0
96,294.5
-
(248,802.5
)
-
Non current intercompany receivables
-
15,603.7
-
-
1,082.9
(16,686.6
)
-
Non current assets held for sale
-
-
-
-
897.2
-
897.2
Deferred tax assets
-
51.4
-
-
981.2
-
1,032.6
Product rights and other intangibles
-
-
-
-
42,264.6
-
42,264.6
Goodwill
-
-
-
-
43,336.6
-
43,336.6
Total assets
$
59,338.7
$
87,750.1
$
26,023.8
$
96,361.5
$
127,051.5
$
(297,681.6
)
$
98,844.0
LIABILITIES AND EQUITY
Current liabilities:
Accounts payable and accrued expenses
-
0.1
103.0
118.9
4,412.3
-
4,634.3
Intercompany payables
-
17,016.3
12.2
10,443.1
4,720.9
(32,192.5
)
-
Payables to Parents
-
-
-
-
3,034.9
-
3,034.9
Income taxes payable
-
-
3.9
-
123.0
-
126.9
Current portion of long-term debt
-
-
3,887.2
-
84.6
-
3,971.8
Current portion of lease liability - operating
-
-
-
-
116.1
-
116.1
Total current liabilities
-
17,016.4
4,006.3
10,562.0
12,491.8
(32,192.5
)
11,884.0
Long-term debt
-
-
14,738.2
2,140.2
2,675.7
-
19,554.1
Lease liability - operating
-
-
-
-
415.2
-
415.2
Other long-term liabilities
-
-
-
-
804.4
-
804.4
Long-term intercompany payables
-
-
-
1,082.9
15,603.7
(16,686.6
)
-
Other taxes payable
-
-
-
-
1,612.0
-
1,612.0
Deferred tax liabilities
-
-
-
-
5,235.6
-
5,235.6
Total liabilities
-
17,016.4
18,744.5
13,785.1
38,838.4
(48,879.1
)
39,505.3
Total equity / (deficit)
59,338.7
70,733.7
7,279.3
82,576.4
88,213.1
(248,802.5
)
59,338.7
Total liabilities and equity
$
59,338.7
$
87,750.1
$
26,023.8
$
96,361.5
$
127,051.5
$
(297,681.6
)
$
98,844.0
Warner Chilcott Limited Consolidating Balance Sheets As of December 31, 2018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8
$
0.8
$
-
$
875.9
$
-
$
878.6
Marketable securities
-
489.9
-
-
537.0
-
1,026.9
Accounts receivable, net
-
-
-
-
2,868.1
-
2,868.1
Receivables from Parents
-
-
-
640.9
-
640.9
Inventories
-
-
-
-
846.9
-
846.9
Intercompany receivables
-
3,534.7
961.0
16.7
24,779.3
(29,291.7
)
-
Current assets held for sale
-
-
-
-
34.0
-
34.0
Prepaid expenses and other current assets
-
-
-
33.3
785.4
-
818.7
Total current assets
0.1
4,026.4
961.8
50.0
31,367.5
(29,291.7
)
7,114.1
Property, plant and equipment, net
-
-
-
-
1,787.0
-
1,787.0
Investments and other assets
-
-
-
-
1,970.6
-
1,970.6
Investment in subsidiaries
62,940.2
73,846.0
26,406.9
99,255.9
-
(262,449.0
)
-
Non current intercompany receivables
-
28,239.4
18,090.2
-
19,674.2
(66,003.8
)
-
Non current assets held for sale
-
-
-
-
882.2
-
882.2
Deferred tax assets
-
43.6
-
-
1,020.1
-
1,063.7
Product rights and other intangibles
-
-
-
-
43,695.4
-
43,695.4
Goodwill
-
-
-
-
45,913.3
-
45,913.3
Total assets
$
62,940.3
$
106,155.4
$
45,458.9
$
99,305.9
$
146,310.3
$
(357,744.5
)
$
102,426.3
LIABILITIES AND EQUITY
Current liabilities:
Accounts payable and accrued expenses
-
0.1
156.3
92.9
4,538.1
-
4,787.4
Intercompany payables
-
14,315.0
21.7
10,442.6
4,512.4
(29,291.7
)
-
Payables to Parents
-
-
-
-
2,829.2
-
2,829.2
Income taxes payable
-
-
-
-
72.4
-
72.4
Current portion of long-term debt
-
-
779.6
-
88.7
-
868.3
Total current liabilities
-
14,315.1
957.6
10,535.5
12,040.8
(29,291.7
)
8,557.3
Long-term debt
-
-
18,090.2
2,135.9
2,703.3
-
22,929.4
Other long-term liabilities
-
-
-
-
882.0
-
882.0
Long-term intercompany payables
-
18,597.4
-
1,076.8
46,329.6
(66,003.8
)
-
Other taxes payable
-
-
-
-
1,615.5
-
1,615.5
Deferred tax liabilities
-
-
-
-
5,501.8
-
5,501.8
Total liabilities
-
32,912.5
19,047.8
13,748.2
69,073.0
(95,295.5
)
39,486.0
Total equity / (deficit)
62,940.3
73,242.9
26,411.1
85,557.7
77,237.3
(262,449.0
)
62,940.3
Total liabilities and equity
$
62,940.3
$
106,155.4
$
45,458.9
$
99,305.9
$
146,310.3
$
(357,744.5
)
$
102,426.3
Warner Chilcott Limited Consolidating Statements of Operations For the Three Months Ended March 31, 2019 (Unaudited; in millions)
Warner Chilcott Limited (Parent Guarantor)
Allergan Capital S.a.r.l. (Guarantor)
Allergan Funding SCS (Issuer)
Allergan Finance, LLC (Issuer and Guarantor)
Non- guarantors
Eliminations
Consolidated Warner Chilcott Limited
Net revenues
$
-
$
-
$
-
$
-
$
3,597.1
$
-
$
3,597.1
Operating expenses:
Cost of sales (excludes amortization and impairment of acquired intangibles including product rights)
-
-
-
-
497.8
-
497.8
Research and development
-
-
-
-
435.0
-
435.0
Selling and marketing
-
-
-
-
804.0
-
804.0
General and administrative
-
-
-
-
306.1
-
306.1
Amortization
-
-
-
-
1,399.4
-
1,399.4
Goodwill impairments
-
-
-
-
2,467.0
-
2,467.0
Asset sales and impairments, net
-
-
-
-
(5.2
)
-
(5.2
)
Total operating expenses
-
-
-
-
5,904.1
-
5,904.1
Operating (loss)
-
-
-
-
(2,307.0
)
-
(2,307.0
)
Interest (expense), net
-
(23.4
)
(59.6
)
(19.9
)
(77.6
)
-
(180.5
)
Other (expense) / income, net
-
-
(0.1
)
-
13.9
-
13.8
Total other (expense), net
-
(23.4
)
(59.7
)
(19.9
)
(63.7
)
-
(166.7
)
(Loss) before income taxes and noncontrolling interest
-
(23.4
)
(59.7
)
(19.9
)
(2,370.7
)
-
(2,473.7
)
(Benefit) for income taxes
-
-
-
-
(68.7
)
-
(68.7
)
Losses / (earnings) of equity interest subsidiaries
2,405.7
2,345.0
809.3
2,377.4
-
(7,937.4
)
-
Net (loss) / income
$
(2,405.7
)
$
(2,368.4
)
$
(869.0
)
$
(2,397.3
)
$
(2,302.0
)
$
7,937.4
$
(2,405.0
)
(Income) attributable to noncontrolling interest
-
-
-
-
(0.7
)
-
(0.7
)
Net (loss) / income attributable to members
$
(2,405.7
)
$
(2,368.4
)
$
(869.0
)
$
(2,397.3
)
$
(2,302.7
)
$
7,937.4
$
(2,405.7
)
Other comprehensive (loss) / income, net of tax
(128.8
)
(140.8
)
(172.6
)
(584.0
)
(128.8
)
1,026.2
(128.8
)
Comprehensive (loss) / income attributable to members
$
(2,534.5
)
$
(2,509.2
)
$
(1,041.6
)
$
(2,981.3
)
$
(2,431.5
)
$
8,963.6
$
(2,534.5
) Warner Chilcott Limited Consolidating Statements of Operations For the Three Months Ended March 31, 2018 (Unaudited; in millions)
Warner Chilcott Limited (Parent Guarantor)
Allergan Capital S.a.r.l. (Guarantor)
Allergan Funding SCS (Issuer)
Allergan Finance, LLC (Issuer and Guarantor)
Non- guarantors
Eliminations
Consolidated Warner Chilcott Limited
Net revenues
$
-
$
-
$
-
$
-
$
3,672.1
$
-
$
3,672.1
Operating expenses:
Cost of sales (excludes amortization and impairment of acquired intangibles including product rights)
-
-
-
-
522.8
-
522.8
Research and development
-
-
-
-
474.7
-
474.7
Selling and marketing
-
-
-
-
800.0
-
800.0
General and administrative
-
-
(0.7
)
-
294.8
-
294.1
Amortization
-
-
-
-
1,697.6
-
1,697.6
In-process research and development impairments
-
-
-
-
522.0
-
522.0
Asset sales and impairments, net
-
-
-
-
13.1
-
13.1
Total operating expenses
-
-
(0.7
)
-
4,325.0
-
4,324.3
Operating income / (loss)
-
-
0.7
-
(652.9
)
-
(652.2
)
Interest income / (expense), net
-
259.0
(3.3
)
(21.2
)
(414.8
)
-
(180.3
)
Other (expense), net
-
-
-
-
(78.8
)
-
(78.8
)
Total other income / (expense), net
-
259.0
(3.3
)
(21.2
)
(493.6
)
-
(259.1
)
Income / (loss) before income taxes and noncontrolling interest
-
259.0
(2.6
)
(21.2
)
(1,146.5
)
-
(911.3
)
Provision / (benefit) for income taxes
-
-
0.3
(12.2
)
(670.3
)
-
(682.2
)
Losses / (earnings) of equity interest subsidiaries
231.3
506.0
331.7
645.3
-
(1,714.3
)
-
Net (loss) / income
$
(231.3
)
$
(247.0
)
$
(334.6
)
$
(654.3
)
$
(476.2
)
$
1,714.3
$
(229.1
)
(Income) attributable to noncontrolling interest
-
-
-
-
(2.2
)
-
(2.2
)
Net (loss) / income attributable to members
$
(231.3
)
$
(247.0
)
$
(334.6
)
$
(654.3
)
$
(478.4
)
$
1,714.3
$
(231.3
)
Other comprehensive income / (loss), net of tax
183.8
270.6
118.5
358.5
183.8
(931.4
)
183.8
Comprehensive (loss) / income attributable to members
$
(47.5
)
$
23.6
$
(216.1
)
$
(295.8
)
$
(294.6
)
$
782.9
$
(47.5
) Warner Chilcott Limited Consolidating Statements of Cash Flows For the Three Months Ended March 31, 2019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405.7
)
$
(2,368.4
)
$
(869.0
)
$
(2,397.3
)
$
(2,302.0
)
$
7,937.4
$
(2,405.0
)
Reconciliation to net cash provided by / (used in) operating activities:
Losses / (earnings) of equity interest subsidiaries
2,405.7
2,345.0
809.3
2,377.4
-
(7,937.4
)
-
Depreciation
-
-
-
-
47.5
-
47.5
Amortization
-
-
-
-
1,399.4
-
1,399.4
Provision for inventory reserve
-
-
-
-
18.8
-
18.8
Share-based compensation
-
-
-
-
52.3
-
52.3
Deferred income tax benefit
-
-
-
-
(229.7
)
-
(229.7
)
Goodwill impairments
-
-
-
-
2,467.0
2,467.0
(Gain) on asset sales and impairments, net
-
-
-
-
(5.2
)
-
(5.2
)
Non-cash extinguishment of debt
-
-
-
-
0.3
-
0.3
Amortization of deferred financing costs
-
-
4.1
0.4
0.1
-
4.6
Non-cash lease expense
-
-
-
-
30.1
-
30.1
Contingent consideration adjustments, including accretion
-
-
-
-
18.7
-
18.7
Dividends from subsidiaries
1,045.8
-
-
-
-
(1,045.8
)
-
Other, net
-
-
(1.3
)
(0.4
)
(8.6
)
-
(10.3
)
Changes in assets and liabilities (net of effects of acquisitions)
-
(207.4
)
209.4
19.9
(196.2
)
-
(174.3
)
Net cash provided by / (used in) operating activities
1,045.8
(230.8
)
152.5
-
1,292.5
(1,045.8
)
1,214.2
Cash Flows From Investing Activities:
Additions to property, plant and equipment
-
-
-
-
(64.8
)
-
(64.8
)
Additions to product rights and other intangibles
-
-
-
-
(7.5
)
-
(7.5
)
Additions to investments
-
-
-
-
(538.2
)
-
(538.2
)
Proceeds from sale of investments and other assets
-
289.4
-
-
279.7
-
569.1
Proceeds from sales of property, plant and equipment
-
-
-
-
17.2
-
17.2
Acquisitions of businesses, net of cash acquired
-
-
-
-
(80.6
)
-
(80.6
)
Net cash provided by / (used in) investing activities
-
289.4
-
-
(394.2
)
-
(104.8
)
Cash Flows From Financing Activities:
Payments on debt, including finance lease obligations and credit facility
-
-
(152.0
)
-
(7.4
)
-
(159.4
)
Payments of contingent consideration and other financing
-
-
-
-
(2.0
)
-
(2.0
)
Dividends to Parents
(1,045.8
)
-
-
-
(1,045.8
)
1,045.8
(1,045.8
)
Net cash (used in) / provided by financing activities
(1,045.8
)
-
(152.0
)
-
(1,055.2
)
1,045.8
(1,207.2
)
Effect of currency exchange rate changes on cash and cash equivalents
-
-
-
-
5.9
-
5.9
Net increase / (decrease) in cash and cash equivalents
-
58.6
0.5
-
(151.0
)
-
(91.9
)
Cash and cash equivalents at beginning of period
0.1
1.8
0.8
-
875.9
-
878.6
Cash and cash equivalents at end of period
$
0.1
$
60.4
$
1.3
$
-
$
724.9
$
-
$
786.7
Warner Chilcott Limited Consolidating Statements of Cash Flows For the Three Months Ended March 31, 2018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31.3
)
$
(247.0
)
$
(334.6
)
$
(654.3
)
$
(476.2
)
$
1,714.3
$
(229.1
)
Reconciliation to net cash provided by / (used in) operating activities:
Losses / (earnings) of equity interest subsidiaries
231.3
506.0
331.7
645.3
-
(1,714.3
)
-
Depreciation
-
-
-
-
56.1
-
56.1
Amortization
-
-
-
-
1,697.6
-
1,697.6
Provision for inventory reserve
-
-
-
-
14.2
-
14.2
Share-based compensation
-
-
-
-
72.5
-
72.5
Deferred income tax benefit
-
-
-
-
(1,026.4
)
-
(1,026.4
)
In-process research and development impairments
-
-
-
-
522.0
-
522.0
Loss on asset sales and impairments, net
-
-
-
-
13.1
-
13.1
Loss on sale of Teva securities, net
-
-
-
-
77.7
-
77.7
Amortization of deferred financing costs
-
-
5.9
0.4
-
-
6.3
Contingent consideration adjustments, including accretion
-
-
-
-
5.3
-
5.3
Dividends from subsidiaries
1,859.5
-
-
-
-
(1,859.5
)
-
Other, net
-
-
(1.5
)
(0.4
)
8.4
-
6.5
Changes in assets and liabilities (net of effects of acquisitions)
-
(1,675.2
)
3,498.5
9.0
(1,453.5
)
-
378.8
Net cash provided by / (used in) operating activities
1,859.5
(1,416.2
)
3,500.0
-
(489.2
)
(1,859.5
)
1,594.6
Cash Flows From Investing Activities:
Additions to property, plant and equipment
-
-
-
-
(46.4
)
-
(46.4
)
Additions to investments
-
(400.0
)
-
-
(1,055.9
)
-
(1,455.9
)
Proceeds from sale of investments and other assets
-
800.0
-
-
4,089.5
-
4,889.5
Payments to settle Teva related matters
-
-
-
-
(466.0
)
-
(466.0
)
Proceeds from sales of property, plant and equipment
-
-
-
-
11.1
-
11.1
Net cash provided by investing activities
-
400.0
-
-
2,532.3
-
2,932.3
Cash Flows From Financing Activities:
Proceeds from borrowings of long-term indebtedness, including credit facility
-
700.0
-
-
9.0
-
709.0
Payments on debt, including finance lease obligations and credit facility
-
(200.0
)
(3,500.0
)
-
(622.1
)
-
(4,322.1
)
Payments of contingent consideration and other financing
-
-
-
-
(9.3
)
-
(9.3
)
Proceeds from forward sale of Teva securities
-
-
-
-
372.3
-
372.3
Payments to settle Teva related matters
-
-
-
-
(234.0
)
-
(234.0
)
Dividends to Parents
(1,859.5
)
-
-
-
(1,859.5
)
1,859.5
(1,859.5
)
Net cash (used in) / provided by financing activities
(1,859.5
)
500.0
(3,500.0
)
-
(2,343.6
)
1,859.5
(5,343.6
)
Effect of currency exchange rate changes on cash and cash equivalents
-
-
-
-
(5.3
)
-
(5.3
)
Net (decrease) in cash and cash equivalents
-
(516.2
)
-
-
(305.8
)
-
(822.0
)
Cash and cash equivalents at beginning of period
0.1
593.1
0.1
-
1,223.0
-
1,816.3
Cash and cash equivalents at end of period
$
0.1
$
76.9
$
0.1
$
-
$
917.2
$
-
$
994.3</t>
  </si>
  <si>
    <t>Summary of Significant Accounting Policies (Policies)</t>
  </si>
  <si>
    <t>Implementation of New Guidance</t>
  </si>
  <si>
    <t>Implementation of New Guidance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On January 1, 2019, the Company adopted the new standard using the modified retrospective transition approach applied to all leases existing at the effective date of initial application of January 1, 2019. Prior period amounts are not adjusted and continue to be reported in accordance with historical accounting practices and the disclosures under the new standard are not required for dates and periods prior to January 1, 2019. When evaluating whether a contract contains a lease under the new standard, Allergan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 does not have the right to use an identified asset if the supplier has the substantive right to substitute the asset throughout the period without the Company’s approval. The new standard provides a number of optional practical expedients in transition. The Company elected the ‘package of practical expedients’ which permits us not to reassess our prior conclusions about lease identification, lease classification and initial direct costs under the new standard. The Company did not elect the use-of-hindsight or the practical expedient pertaining to land easements; the latter was not applicable to the Company. This standard has a significant impact on our consolidated balance sheet but did not have a significant impact on our consolidated statements of operations. The most significant effects relate to the recognition of ROU assets and lease liabilities on our balance sheet for our real estate and fleet operating leases. Upon adoption, the Company recognized lease liabilities and corresponding ROU assets as follows ($ in millions):
ROU Asset
Lease Liability
Real estate
$
304.2
$
370.6
Fleet
100.4
100.4
Other
57.5
77.6
Total operating leases
$
462.1
$
548.6
The cumulative effective adjustment as of the effective date of $22.0 million was recorded to opening retained earnings. The Company has an immaterial amount of finance leases. The new standard also provides practical expedients for an entity’s ongoing accounting. The Company elected the lease recognition exemption for all leases with lease terms of 12 months or less. For leases that qualify under this exception, the Company will not recognize ROU assets or lease liabilities and did not recognize ROU assets or lease liabilities for existing short-term leases of those assets in transition. The Company also elected the practical expedient to not separate lease and non-lease components for leases of real estate, fleet, IT and office equipment. Refer to “NOTE 13 – Leases” for further information related to the Company’s leases. In February 2018, the FASB issued ASU No. 2018-02, Income Statement-Reporting Comprehensive Income (Topic 220): Reclassification of Certain Tax Effects from Accumulated Other Comprehensive Income. This update allows for the optional reclassification of stranded tax effects resulting from the Tax Cuts and Jobs Act (“TCJA”) from accumulated other comprehensive income to retained earnings. The amount of the reclassification is calculated as the difference between the historical and newly enacted tax rates on deferred taxes originally recorded through accumulated other comprehensive income. The Company adopted the standard as of January 1, 2019; however, due to the immaterial amount of the stranded tax effects, the Company elected not to reclassify the income tax effects from accumulated other comprehensive income to retained earnings. Tax effects unrelated to the TCJA are released from accumulated other comprehensive income using either the specific identification approach or the portfolio approach based on the nature of the underlying item. The Company adopted ASU 2016-01, Financial Instruments on January 1, 2018. The new standard required modified retrospective adoption through 2018 beginning Retained Earnings and Accumulated Other Comprehensive Income. This was incorrectly recorded as a loss through Other Comprehensive Income of $63.0 million during the quarter ended March 31, 2018. This was corrected during 2018 and therefore, has no impact on the annual consolidated financial statements. The Company has determined that the adjustment was not material to any previously reported interim period. The Consolidated Statement of Comprehensive (Loss) for the quarter ended March 31, 2018 has been adjusted to correct for this error.</t>
  </si>
  <si>
    <t>Revenue Recognition</t>
  </si>
  <si>
    <t xml:space="preserve">Revenue Recognition General ASU No. 2014-09, “Revenue from Contracts with Customers”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Refer to “NOTE 8 –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The following table summarizes the activity from operations in the Company’s major categories of SRA ($ in millions):
Chargebacks
Rebates
Returns and Other Allowances
Cash Discounts
Total
Balance at December 31, 2018
$
61.8
$
1,908.5
$
566.6
$
30.7
$
2,567.6
Provision related to sales in 2019
267.3
1,396.5
400.5
75.4
2,139.7
Credits and payments
(262.9
)
(1,294.5
)
(361.7
)
(78.6
)
(1,997.7
)
Balance at March 31, 2019
$
66.2
$
2,010.5
$
605.4
$
27.5
$
2,709.6
Contra accounts receivable at March 31, 2019
$
66.2
$
69.4
$
41.0
$
27.5
$
204.1
Accounts payable and accrued expenses at March 31, 2019
$
-
$
1,941.1
$
564.4
$
-
$
2,505.5
The following table summarizes the balance sheet classification of our SRA reserves ($ in millions):
March 31, 2019
December 31, 2018
Contra accounts receivable
$
204.1
$
207.7
Accounts payable and accrued expenses
2,505.5
2,359.9
Total
$
2,709.6
$
2,567.6
The SRA provisions recorded to reduce gross product sales to net product sales were as follows ($ in millions):
Three Months Ended March 31,
2019
2018
Gross product sales
$
5,659.9
$
5,616.1
Provisions to reduce gross product sales to net product sales
(2,139.7
)
(2,035.1
)
Net product sales
$
3,520.2
$
3,581.0
Percentage of SRA provisions to gross sales
37.8
%
36.2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ovision for bad debts, included in general and administrative expenses, were $3.4 million and $10.1 million in the three months ended March 31, 2019 and 2018, respectively. </t>
  </si>
  <si>
    <t>Earnings Per Share ("EPS")</t>
  </si>
  <si>
    <t xml:space="preserve">Earnings Per Share (“EPS”) The Company computes EPS in accordance with Accounting Standards Codification (“ASC”) Topic 260, “Earnings Per Share” (“ASC 260”) and related guidance, which requires two calculations of EPS to be disclosed: basic and diluted. Basic EPS is computed by dividing net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 A reconciliation of the numerators and denominators of basic and diluted EPS follows ($ in millions, except per share amounts):
Three Months Ended March 31,
2019
2018
Net (loss):
Net (loss) attributable to ordinary shareholders
$
(2,408.0
)
$
(332.5
)
Basic weighted average ordinary shares outstanding
332.0
334.6
Basic EPS:
Net (loss) per share
$
(7.25
)
$
(0.99
)
Dividends per ordinary share
$
0.74
$
0.72
Diluted weighted average ordinary shares outstanding
332.0
334.6
Diluted EPS:
Net (loss) per share
$
(7.25
)
$
(0.99
) Stock awards to purchase 2.4 million ordinary shares for both the three months ended March 31, 2019 and 2018, respectively, were outstanding, but not included in the computation of diluted EPS, because the awards were anti-dilutive. The impact of the 5.3 million shares repurchased in the three months ended March 31, 2019 on basic EPS was 0.7 million weighted average shares. The impact of the 9.6 million shares repurchased in the three months ended March 31, 2018 on basic EPS was 2.0 million weighted average shares. The Company’s preferred shares were mandatorily converted to ordinary shares on March 1, 2018. The weighted average impact of ordinary share equivalents of 11.7 million for the three months ended March 31, 2018, which would result from the mandatory conversion of the Company’s preferred shares at the beginning of the period, were not included in the calculation of diluted EPS as their impact would be anti-dilutive. The weighted average impact of the mandatory conversion of the Company’s preferred shares into ordinary shares was 6.2 million in the three months ended March 31, 2018. </t>
  </si>
  <si>
    <t>Research and Development Activities</t>
  </si>
  <si>
    <t>Research and Development Activities Research and development (“R&amp;D”) activities are expensed as incurred and consist of self-funded R&amp;D costs, the costs associated with work performed under collaborative R&amp;D agreements, regulatory fees, and acquisition and license related milestone payments, if any. As of March 31, 2019, we are developing a number of products, some of which utilize novel drug delivery systems, through a combination of internal and collaborative programs including but not limited to the following:
Product
Therapeutic Area
Indication
Expected Launch Year
Phase
Cariprazine
Central Nervous System
Bipolar Depression
2019
Review
Ubrogepant
Central Nervous System
Acute Migraine
2020
Review
Abicipar
Eye Care
Age Related Macular Degeneration
2020
III
Bimatoprost SR
Eye Care
Glaucoma
2020
III
Atogepant
Central Nervous System
Prophylaxis Migraine
2021
III
Presbysol
Eye Care
Presbyopia
2021
III
Cenicriviroc
Gastrointestinal
NASH
2022
III
Relamorelin
Gastrointestinal
Gastroparesis
2023
III
Brimonidine DDS
Eye Care
Geographic Atrophy
2023
II
Abicipar
Eye Care
Diabetic Macular Edema
2024
II
Botox
Medical Aesthetics
Platysma/Masseter
2025/2023
II
Brazikumab
Gastrointestinal
Crohn's Disease
2025
II
Brazikumab
Gastrointestinal
Ulcerative Colitis
2026
II We also have a number of products in development as part of our life-cycle management strategy for our existing product portfolio.</t>
  </si>
  <si>
    <t>Recent Accounting Pronouncements</t>
  </si>
  <si>
    <t xml:space="preserve">Recent Accounting Pronouncements In August 2018, the FASB issued ASU No.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In August 2018, the FASB issued ASU No. 2018-14, Compensation - Retirement Benefits - Defined Benefit Plans - General (Subtopic 715-20) – Disclosure Framework - Changes to the Disclosure Requirements for Defined Benefit Plans, which amends ASC 715 to add, remove, and clarify disclosure requirements related to defined benefit pension and other postretirement plans. The revisions to the disclosure requirements affect only the year-end financial statements of plan sponsors, as there are no changes related to interim financial statements. The ASU is effective for fiscal years, and interim periods within those fiscal years, beginning after December 15, 2020. Early application is permitted. The ASU provisions will be applied on a retrospective basis to all periods presented. This pronouncement only has an impact to disclosure requirements and does not have an impact on our financial position or results of operations. In August 2018, the FASB issued ASU No. 2018-13, Fair Value Measurement (Topic 820): Disclosure Framework—Changes to the Disclosure Requirements for Fair Value Measurement, which removes, adds and modifies certain disclosure requirements for fair value measurements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permitted to early adopt either the entire ASU or only the provisions that eliminate or modify the requirements. </t>
  </si>
  <si>
    <t>Reconciliation of Warner Chilcott Limited Results to Allergan plc Results (Tables)</t>
  </si>
  <si>
    <t>Summary of Financial Position Reconciliation Results of Warner Chilcott Limited to Allergan Plc</t>
  </si>
  <si>
    <t>As of March 31, 2019
As of December 31, 2018
Allergan plc
Warner Chilcott Limited
Difference
Allergan plc
Warner Chilcott Limited
Difference
Cash and cash equivalents
$
788.5
$
786.7
$
1.8
$
880.4
$
878.6
$
1.8
Prepaid expenses and other current assets
785.5
780.9
4.6
819.1
818.7
0.4
Accounts payable and accrued liabilities
4,634.4
4,634.3
0.1
4,787.2
4,787.4
(0.2
)
Other taxes payable
1,618.2
1,612.0
6.2
1,615.5
1,615.5
-
Total equity
61,559.6
59,338.7
2,220.9
65,131.0
62,940.3
2,190.7</t>
  </si>
  <si>
    <t>Summary of Operations Reconciliation Results of Warner Chilcott Limited to Allergan Plc</t>
  </si>
  <si>
    <t xml:space="preserve">Three Months Ended March 31, 2019
Three Months Ended March 31, 2018
Allergan plc
Warner Chilcott Limited
Difference
Allergan plc
Warner Chilcott Limited
Difference
General and administrative expenses
$
308.3
$
306.1
$
2.2
$
295.9
$
294.1
$
1.8
Operating (loss)
(2,309.2
)
(2,307.0
)
(2.2
)
(654.0
)
(652.2
)
(1.8
)
Interest income
21.3
21.3
-
17.3
70.3
(53.0
)
(Loss) before income taxes and noncontrolling interest
(2,475.9
)
(2,473.7
)
(2.2
)
(966.1
)
(911.3
)
(54.8
)
Net (loss)
(2,407.3
)
(2,405.0
)
(2.3
)
(283.9
)
(229.1
)
(54.8
)
Dividends on preferred shares
-
-
-
46.4
-
46.4
Net (loss) attributable to ordinary shareholders/members
(2,408.0
)
(2,405.7
)
(2.3
)
(332.5
)
(231.3
)
(101.2
) </t>
  </si>
  <si>
    <t>Summary of Significant Accounting Policies (Tables)</t>
  </si>
  <si>
    <t>Schedule of Recognized Lease Liabilities and Corresponding Right of Use Assets</t>
  </si>
  <si>
    <t>Upon adoption, the Company recognized lease liabilities and corresponding ROU assets as follows ($ in millions):
ROU Asset
Lease Liability
Real estate
$
304.2
$
370.6
Fleet
100.4
100.4
Other
57.5
77.6
Total operating leases
$
462.1
$
548.6</t>
  </si>
  <si>
    <t>Provisions for Sales Returns and Allowances from Continuing Operations Activity</t>
  </si>
  <si>
    <t>The following table summarizes the activity from operations in the Company’s major categories of SRA ($ in millions):
Chargebacks
Rebates
Returns and Other Allowances
Cash Discounts
Total
Balance at December 31, 2018
$
61.8
$
1,908.5
$
566.6
$
30.7
$
2,567.6
Provision related to sales in 2019
267.3
1,396.5
400.5
75.4
2,139.7
Credits and payments
(262.9
)
(1,294.5
)
(361.7
)
(78.6
)
(1,997.7
)
Balance at March 31, 2019
$
66.2
$
2,010.5
$
605.4
$
27.5
$
2,709.6
Contra accounts receivable at March 31, 2019
$
66.2
$
69.4
$
41.0
$
27.5
$
204.1
Accounts payable and accrued expenses at March 31, 2019
$
-
$
1,941.1
$
564.4
$
-
$
2,505.5</t>
  </si>
  <si>
    <t>Schedule of Balance Sheet Classification of SRA Reserves</t>
  </si>
  <si>
    <t>The following table summarizes the balance sheet classification of our SRA reserves ($ in millions):
March 31, 2019
December 31, 2018
Contra accounts receivable
$
204.1
$
207.7
Accounts payable and accrued expenses
2,505.5
2,359.9
Total
$
2,709.6
$
2,567.6</t>
  </si>
  <si>
    <t>Summary of Activity in Gross-to-Net Revenue</t>
  </si>
  <si>
    <t>The SRA provisions recorded to reduce gross product sales to net product sales were as follows ($ in millions):
Three Months Ended March 31,
2019
2018
Gross product sales
$
5,659.9
$
5,616.1
Provisions to reduce gross product sales to net product sales
(2,139.7
)
(2,035.1
)
Net product sales
$
3,520.2
$
3,581.0
Percentage of SRA provisions to gross sales
37.8
%
36.2
%</t>
  </si>
  <si>
    <t>Earnings Per Share</t>
  </si>
  <si>
    <t>A reconciliation of the numerators and denominators of basic and diluted EPS follows ($ in millions, except per share amounts):
Three Months Ended March 31,
2019
2018
Net (loss):
Net (loss) attributable to ordinary shareholders
$
(2,408.0
)
$
(332.5
)
Basic weighted average ordinary shares outstanding
332.0
334.6
Basic EPS:
Net (loss) per share
$
(7.25
)
$
(0.99
)
Dividends per ordinary share
$
0.74
$
0.72
Diluted weighted average ordinary shares outstanding
332.0
334.6
Diluted EPS:
Net (loss) per share
$
(7.25
)
$
(0.99
)</t>
  </si>
  <si>
    <t>Summary of Products Which Utilize Novel Drug Delivery Systems through Combination of Internal and Collaborative Programs</t>
  </si>
  <si>
    <t>As of March 31, 2019, we are developing a number of products, some of which utilize novel drug delivery systems, through a combination of internal and collaborative programs including but not limited to the following:
Product
Therapeutic Area
Indication
Expected Launch Year
Phase
Cariprazine
Central Nervous System
Bipolar Depression
2019
Review
Ubrogepant
Central Nervous System
Acute Migraine
2020
Review
Abicipar
Eye Care
Age Related Macular Degeneration
2020
III
Bimatoprost SR
Eye Care
Glaucoma
2020
III
Atogepant
Central Nervous System
Prophylaxis Migraine
2021
III
Presbysol
Eye Care
Presbyopia
2021
III
Cenicriviroc
Gastrointestinal
NASH
2022
III
Relamorelin
Gastrointestinal
Gastroparesis
2023
III
Brimonidine DDS
Eye Care
Geographic Atrophy
2023
II
Abicipar
Eye Care
Diabetic Macular Edema
2024
II
Botox
Medical Aesthetics
Platysma/Masseter
2025/2023
II
Brazikumab
Gastrointestinal
Crohn's Disease
2025
II
Brazikumab
Gastrointestinal
Ulcerative Colitis
2026
II</t>
  </si>
  <si>
    <t>Assets Held for Sale (Tables)</t>
  </si>
  <si>
    <t>Summary of Products Sale Transaction and Key Financial Results of Business</t>
  </si>
  <si>
    <t>The following represents the assets held for sale ($ in millions):
March 31,
December 31,
2019
2018
Assets held for sale:
Inventories
$
45.7
$
34.0
Property, plant and equipment, net
32.8
32.8
Product rights and other intangibles
864.4
849.4
Total assets held for sale
$
942.9
$
916.2</t>
  </si>
  <si>
    <t>Other Income / (Expense) (Tables)</t>
  </si>
  <si>
    <t>Components of Other Income / (Expense), Net</t>
  </si>
  <si>
    <t>Other income / (expense), net consisted of the following ($ in millions):
Three Months Ended March 31,
2019
2018
Teva Share Activity
$
-
$
(77.7
)
Debt extinguishment other
(0.3
)
-
Other income / (expense), net
14.1
(1.1
)
Other income / (expense), net
$
13.8
$
(78.8
)</t>
  </si>
  <si>
    <t>Summary of Teva Share Activity</t>
  </si>
  <si>
    <t>During the three months ended March 31, 2018, the Company recorded the following movements in its investment in Teva securitie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
-
-
-
-
(129.3
)
-
-
129.3
Settlement of initial accelerated share repurchase ("ASR")
(25.0
)
18.95
16.53
*
413.3
(473.8
)
-
2.5
62.9
-
Forward sale entered into during the three months ended March 31, 2018
**
n.a.
n.a.
372.3
n.a.
-
19.0
(353.3
)
-
Open market sales
(11.5
)
n.a.
19.95
229.9
(218.5
)
-
11.5
-
-
Other fair value movements during the three months ended March 31, 2018
-
n.a.
n.a.
n.a.
(110.7
)
-
(110.7
)
-
-
Teva securities as of and for the three months ended March 31, 2018***
59.4
$
17.09
$
17.09
$
1,015.5
$
1,014.7
$
-
$
(77.7
)
$
(353.3
)
$
129.3
* Market price represented average price over the life of the contract. On the date of settlement of January 17, 2018, the closing stock price of Teva securities was $21.48.
** On February 13, 2018, the Company entered into a forward sale transaction under which we delivered 25.0 million Teva shares to the transaction counterparty and received proceeds of $372.3 million in exchange for the shares. The forward sale transaction settled during the second quarter of 2018; the final settlement value of the shares was based on the volume weighted average price of the Teva shares plus a premium. As a result of the transaction, and in accordance with ASC Topic 860 - Transfers and Servicing, the marketable securities continued to be reported on the Company's books until the contract settled. The Company recorded the cash proceeds as a secured liability as well as a $19.0 million marked-to-market value of the bifurcated derivative component of the agreement in prepaid expenses and other current assets as of March 31, 2018.
***The Company sold the remaining Teva securities during the second quarter of 2018.</t>
  </si>
  <si>
    <t>Share-Based Compensation (Tables)</t>
  </si>
  <si>
    <t>Schedule of Fair Value Assumptions of Options based on Black-Scholes Valuation Model</t>
  </si>
  <si>
    <t>Using the Black-Scholes valuation model, the fair value of options is based on the following assumptions:
2019 Grants
2018 Grants
Dividend yield
2.2%
1.5%
Expected volatility
23.5%
27.0%
Risk-free interest rate
2.6%
2.2 - 2.9%
Expected term (years)
7.0
7.0</t>
  </si>
  <si>
    <t>Share-Based Compensation Expense Recognized in Company's Results of Operations</t>
  </si>
  <si>
    <t>Share-based compensation expense recognized in the Company’s results of operations for the three months ended March 31, 2019 and 2018 was as follows ($ in millions):
Three Months Ended March 31,
2019
2018
Equity-based compensation awards
$
52.3
$
72.5
Total share-based compensation expense
$
52.3
$
72.5</t>
  </si>
  <si>
    <t>Summary of Equity Award Activity for Unvested Restricted Stock and Stock Units</t>
  </si>
  <si>
    <t>The following is a summary of equity award activity for unvested restricted stock and stock units in the period from December 31, 2018 through March 31, 2019 (in millions, except per share data):
Shares
Weighted Average Grant Date Fair Value
Weighted Average Remaining Contractual Term (Years)
Aggregate Grant Date Fair Value
Restricted shares / units outstanding at December 31, 2018
2.5
$
190.27
1.6
$
472.9
Granted
1.4
139.66
197.8
Vested
(0.6
)
210.69
(123.9
)
Forfeited
-
208.11
(8.4
)
Restricted shares / units outstanding at March 31, 2019
3.3
$
162.75
2.0
$
538.4</t>
  </si>
  <si>
    <t>Summary of Equity Award Activity for Non-Qualified Options to Purchase Ordinary Shares</t>
  </si>
  <si>
    <t>The following is a summary of equity award activity for non-qualified options to purchase ordinary shares in the period from December 31, 2018 through March 31, 2019 (in millions, except per share data):
Options
Weighted Average Exercise Price
Weighted Average Remaining Contractual Term (Years)
Aggregate Intrinsic Value
Outstanding, vested and expected to vest at December 31, 2018
6.3
$
122.74
4.4
$
69.0
Granted
0.3
140.16
Exercised
(0.2
)
64.49
Cancelled
-
223.68
Outstanding, vested and expected to vest at March 31, 2019
6.4
$
124.43
4.5
$
140.4</t>
  </si>
  <si>
    <t>Reportable Segments (Tables)</t>
  </si>
  <si>
    <t>Schedule of Net Revenues, Operating Expenses Contribution Information by Reportable Segment</t>
  </si>
  <si>
    <t>Segment net revenues, segment operating expenses and segment contribution information consisted of the following for the three months ended March 31, 2019 and 2018 ($ in millions):
Three Months Ended March 31, 2019
US Specialized Therapeutics
US General Medicine
International
Total
Net revenues
$
1,542.9
$
1,249.9
$
801.5
$
3,594.3
Operating expenses:
Cost of sales (1)
120.1
190.5
109.7
420.3
Selling and marketing
356.8
210.5
237.6
804.9
General and administrative
54.6
43.8
25.7
124.1
Segment contribution
$
1,011.4
$
805.1
$
428.5
$
2,245.0
Contribution margin
65.6
%
64.4
%
53.5
%
62.5
%
Corporate (2)
258.0
Research and development
435.0
Amortization
1,399.4
Goodwill impairments
2,467.0
Asset sales and impairments, net
(5.2
)
Operating (loss)
$
(2,309.2
)
Operating margin
(64.2
)%
(1)
(2)
Three Months Ended March 31, 2018
US Specialized Therapeutics
US General Medicine
International
Total
Net revenues
$
1,578.6
$
1,223.7
$
864.0
$
3,666.3
Operating expenses:
Cost of sales (1)
134.2
182.6
120.9
437.7
Selling and marketing
313.2
225.5
245.7
784.4
General and administrative
50.2
38.9
31.4
120.5
Segment contribution
$
1,081.0
$
776.7
$
466.0
$
2,323.7
Contribution margin
68.5
%
63.5
%
53.9
%
63.4
%
Corporate (2)
270.3
Research and development
474.7
Amortization
1,697.6
In-process research and development impairments
522.0
Asset sales and impairments, net
13.1
Operating (loss)
$
(654.0
)
Operating margin
(17.8
)%
(1)
(2)</t>
  </si>
  <si>
    <t>Schedule of Net Revenue Disaggregated by Geography for International Segment</t>
  </si>
  <si>
    <t>The following table presents our net revenue disaggregated by geography for our international segment for the three months ended March 31, 2019 and 2018 ($ in millions):
Three Months Ended March 31,
2019
2018
Europe
$
354.4
$
398.4
Asia Pacific, Middle East and Africa
250.7
240.8
Latin America and Canada
178.2
212.1
Other*
18.2
12.7
Total International
$
801.5
$
864.0
* Includes royalty and other revenue</t>
  </si>
  <si>
    <t>Schedule of Global Net Revenues for Top Products and Reconciliation of Segment Revenues to Total Net Revenues</t>
  </si>
  <si>
    <t>The following tables present global net revenues for the top products greater than 10% of total revenues of the Company as well as a reconciliation of segment revenues to total net revenues for the three months ended March 31, 2019 and 2018 ($ in millions):
Three Months Ended March 31, 2019
US Specialized Therapeutics
US General Medicine
International
Total
Botox ®
$
627.1
$
-
$
241.3
$
868.4
Juvederm ®
129.7
-
157.8
287.5
Restasis ®
231.7
-
10.4
242.1
Linzess ® ®
-
161.3
5.5
166.8
Vraylar ®
-
143.7
-
143.7
Lumigan ® ®
57.7
-
85.1
142.8
Bystolic ® ®
-
128.3
0.4
128.7
Lo Loestrin ®
-
125.8
-
125.8
Alphagan ® ®
83.0
-
37.6
120.6
Eye Drops
49.4
-
55.4
104.8
Alloderm ®
95.0
-
1.6
96.6
Ozurdex ®
30.3
-
63.1
93.4
Viibryd ® ®
-
85.0
2.1
87.1
Breast Implants
61.2
-
11.2
72.4
Coolsculpting ®
47.8
-
17.8
65.6
Zenpep ®
-
63.0
-
63.0
Carafate ® ®
-
54.3
0.6
54.9
Armour Thyroid
-
50.0
-
50.0
Viberzi ®
-
37.2
0.3
37.5
Skin Care
34.7
-
2.7
37.4
Asacol ® ®
-
24.7
10.3
35.0
Teflaro ®
-
33.5
0.2
33.7
Saphris ®
-
31.9
-
31.9
Avycaz ®
-
29.7
-
29.7
Coolsculpting ®
15.1
-
10.6
25.7
Namzaric ®
-
23.4
-
23.4
Savella ®
-
20.7
-
20.7
Liletta ®
-
14.8
-
14.8
Canasa ® ®
-
10.2
3.6
13.8
Rapaflo ®
11.8
-
0.6
12.4
Dalvance ®
-
12.0
-
12.0
Namenda ®
-
9.5
-
9.5
Kybella ® ®
7.3
-
1.6
8.9
Aczone ®
1.6
-
-
1.6
Other
59.5
190.9
81.7
332.1
Total segment revenues
$
1,542.9
$
1,249.9
$
801.5
$
3,594.3
Corporate revenues
2.8
Total net revenues
$
3,597.1
Three Months Ended March 31, 2018
US Specialized Therapeutics
US General Medicine
International
Total
Botox ®
$
572.5
$
-
$
244.8
$
817.3
Restasis ®
255.8
-
18.3
274.1
Juvederm ®
122.8
-
146.1
268.9
Lumigan ® ®
66.8
-
100.4
167.2
Linzess ® ®
-
159.3
5.6
164.9
Bystolic ® ®
-
132.8
0.5
133.3
Alphagan ® ®
84.2
-
44.2
128.4
Eye Drops
46.2
-
68.8
115.0
Lo Loestrin ®
-
114.6
-
114.6
Breast Implants
60.7
-
44.1
104.8
Alloderm ®
99.5
-
2.2
101.7
Ozurdex ®
25.5
-
64.4
89.9
Vraylar ®
-
84.4
-
84.4
Viibryd ® ®
-
71.7
1.5
73.2
Coolsculpting ®
53.4
-
8.1
61.5
Carafate ® ®
-
56.0
0.7
56.7
Zenpep ®
-
52.9
-
52.9
Asacol ® ®
-
38.2
11.7
49.9
Armour Thyroid
-
48.2
-
48.2
Canasa ® ®
-
38.6
4.2
42.8
Namenda ®
-
40.6
-
40.6
Viberzi ®
-
35.9
0.1
36.0
Skin Care
31.9
-
3.8
35.7
Coolsculpting ®
33.7
-
1.1
34.8
Namzaric ®
-
33.4
-
33.4
Saphris ®
-
32.7
-
32.7
Teflaro ®
-
32.2
-
32.2
Rapaflo ®
22.8
-
1.2
24.0
Avycaz ®
-
21.8
-
21.8
Savella ®
-
19.9
-
19.9
Aczone ®
16.0
-
0.1
16.1
Dalvance ®
-
11.9
-
11.9
Kybella ® ®
8.2
-
1.4
9.6
Liletta ®
-
8.1
-
8.1
Other
78.6
190.5
90.7
359.8
Total segment revenues
$
1,578.6
$
1,223.7
$
864.0
$
3,666.3
Corporate revenues
5.8
Total net revenues
$
3,672.1</t>
  </si>
  <si>
    <t>Inventories (Tables)</t>
  </si>
  <si>
    <t>Schedule of Inventories</t>
  </si>
  <si>
    <t>Inventories consisted of the following ($ in millions):
March 31,
December 31,
2019
2018
Raw materials
$
332.9
$
303.2
Work-in-process
211.8
145.7
Finished goods
523.0
520.2
1,067.7
969.1
Less: inventory reserves
124.5
122.2
Total Inventories
$
943.2
$
846.9</t>
  </si>
  <si>
    <t>Accounts Payable and Accrued Expenses (Tables)</t>
  </si>
  <si>
    <t>Summary of Accounts Payable and Accrued Expenses</t>
  </si>
  <si>
    <t>Accounts payable and accrued expenses consisted of the following ($ in millions):
March 31,
December 31,
2019
2018
Accrued expenses:
Accrued third-party rebates
$
1,941.1
$
1,832.1
Accrued returns and other allowances
564.4
527.8
Accrued payroll and related benefits
431.1
694.3
Accrued R&amp;D expenditures
221.7
215.5
Accrued pharmaceutical fees
160.8
145.3
Royalties payable
156.9
155.1
Interest payable
141.2
191.4
Litigation-related reserves and legal fees
137.1
92.0
Accrued non-provision taxes
71.3
68.5
Accrued selling and marketing expenditures
66.6
61.1
Accrued severance, retention and other shutdown costs
36.7
71.6
Current portion of contingent consideration obligations
9.4
8.3
Dividends payable
1.4
1.4
Contractual commitments
-
4.3
Other accrued expenses
338.0
368.7
Total accrued expenses
$
4,277.7
$
4,437.4
Accounts payable
356.7
349.8
Total accounts payable and accrued expenses
$
4,634.4
$
4,787.2</t>
  </si>
  <si>
    <t>Goodwill, Product Rights and Other Intangible Assets (Tables)</t>
  </si>
  <si>
    <t>Schedule of Goodwill</t>
  </si>
  <si>
    <t>Goodwill Goodwill for the Company’s reporting segments consisted of the following ($ in millions):
US Specialized Therapeutics
US General Medicine
International
Total
Balance as of December 31, 2018
$
20,675.6
$
17,936.6
$
7,301.1
$
45,913.3
Acquisitions
34.1
-
-
34.1
Impairments
-
(2,467.0
)
-
(2,467.0
)
Foreign exchange and other adjustments
-
-
(143.8
)
(143.8
)
Balance as of March 31, 2019
$
20,709.7
$
15,469.6
$
7,157.3
$
43,336.6</t>
  </si>
  <si>
    <t>Schedule of Cost Basis on Product Rights and Other Intangible Assets</t>
  </si>
  <si>
    <t>Product Rights and Other Intangible Assets Product rights and other intangible assets consisted of the following ($ in millions):
Cost Basis
Balance as of December 31, 2018
Additions
IPR&amp;D to CMP Transfers
Foreign Currency Translation / Other
Balance as of March 31, 2019
Intangibles with definite lives:
Product rights and other intangibles
$
70,235.1
$
74.9
$
75.6
$
(160.0
)
$
70,225.6
Trade name
690.0
-
-
-
690.0
Total definite lived intangible assets
$
70,925.1
$
74.9
$
75.6
$
(160.0
)
$
70,915.6
Intangibles with indefinite lives:
IPR&amp;D
$
5,048.1
$
-
$
(75.6
)
$
-
$
4,972.5
Total indefinite lived intangible assets
$
5,048.1
$
-
$
(75.6
)
$
-
$
4,972.5
Total product rights and other intangibles
$
75,973.2
$
74.9
$
-
$
(160.0
)
$
75,888.1
Accumulated Amortization
Balance as of December 31, 2018
Amortization
IPR&amp;D to CMP Transfers
Foreign Currency Translation / Other
Balance as of March 31, 2019
Intangibles with definite lives:
Product rights and other intangibles
$
(31,985.0
)
$
(1,379.4
)
$
-
$
53.7
$
(33,310.7
)
Trade name
(292.8
)
(20.0
)
-
-
(312.8
)
Total definite lived intangible assets
$
(32,277.8
)
$
(1,399.4
)
$
-
$
53.7
$
(33,623.5
)
Total product rights and other intangibles
$
(32,277.8
)
$
(1,399.4
)
$
-
$
53.7
$
(33,623.5
)
Net Product Rights and Other Intangibles
$
43,695.4
$
42,264.6</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March 31, 2019 over the remainder of 2019 and each of the next five years is estimated to be as follows ($ in millions):
Amortization Expense
2019 remaining
$
4,188.7
2020
$
5,344.1
2021
$
4,416.5
2022
$
4,069.2
2023
$
3,659.9
2024
$
2,828.8</t>
  </si>
  <si>
    <t>Long-Term Debt (Tables)</t>
  </si>
  <si>
    <t>Schedule of Long-Term Debt</t>
  </si>
  <si>
    <t>Debt consisted of the following ($ in millions):
Balance As of
Fair Market Value As of
Guarantor
Issuance Date / Acquisition Date
Interest Payments
March 31, 2019
December 31, 2018
March 31, 2019
December 31, 2018
Senior Notes:
Floating Rate Notes
$500.0 million floating rate notes due March 12, 2020 (1)
(4)
March 4, 2015
Quarterly
500.0
500.0
503.8
501.9
500.0
500.0
503.8
501.9
Fixed Rate Notes
$3,500.0 million 3.000% notes due March 12, 2020
(4)
March 4, 2015
Semi-annually
2,623.8
2,706.7
2,622.0
2,694.8
$650.0 million 3.375% notes due September 15, 2020
(5)
March 17, 2015
Semi-annually
650.0
650.0
653.1
648.7
$750.0 million 4.875% notes due February 15, 2021
(6)
July 1, 2014
Semi-annually
450.0
450.0
461.3
459.4
$1,200.0 million 5.000% notes due December 15, 2021
(6)
July 1, 2014
Semi-annually
1,200.0
1,200.0
1,247.9
1,234.8
$3,000.0 million 3.450% notes due March 15, 2022
(4)
March 4, 2015
Semi-annually
2,878.2
2,940.5
2,896.9
2,891.0
$1,700.0 million 3.250% notes due October 1, 2022
(5)
October 2, 2012
Semi-annually
1,700.0
1,700.0
1,699.8
1,652.2
$350.0 million 2.800% notes due March 15, 2023
(5)
March 17, 2015
Semi-annually
350.0
350.0
349.0
332.8
$1,200.0 million 3.850% notes due June 15, 2024
(4)
June 10, 2014
Semi-annually
1,036.7
1,036.7
1,048.6
1,021.0
$4,000.0 million 3.800% notes due March 15, 2025
(4)
March 4, 2015
Semi-annually
3,020.7
3,027.5
3,050.6
2,956.0
$2,500.0 million 4.550% notes due March 15, 2035
(4)
March 4, 2015
Semi-annually
1,789.0
1,789.0
1,748.0
1,690.7
$1,000.0 million 4.625% notes due October 1, 2042
(5)
October 2, 2012
Semi-annually
456.7
456.7
432.2
412.4
$1,500.0 million 4.850% notes due June 15, 2044
(4)
June 10, 2014
Semi-annually
1,079.4
1,079.4
1,070.6
1,019.1
$2,500.0 million 4.750% notes due March 15, 2045
(4)
March 4, 2015
Semi-annually
881.0
881.0
867.2
836.6
18,115.5
18,267.5
18,147.2
17,849.5
Euro Denominated Notes
€700.0 million floating rate notes due June 1, 2019 (2)
(4)
May 26, 2017
Quarterly
785.3
802.7
785.5
794.9
€700.0 million floating rate notes due November 15, 2020 (3)
(4)
November 15, 2018
Quarterly
785.3
802.7
782.6
791.3
€750.0 million 0.500% notes due June 1, 2021
(4)
May 26, 2017
Annually
841.4
860.0
844.7
849.7
€500.0 million 1.500% notes due November 15, 2023
(4)
November 15, 2018
Annually
560.9
573.4
575.2
572.4
€700.0 million 1.250% notes due June 1, 2024
(4)
May 26, 2017
Annually
785.3
802.7
789.2
775.5
€500.0 million 2.625% notes due November 15, 2028
(4)
November 15, 2018
Annually
560.9
573.4
593.6
573.4
€550.0 million 2.125% notes due June 1, 2029
(4)
May 26, 2017
Annually
617.0
630.7
618.8
594.7
4,936.1
5,045.6
4,989.6
4,951.9
Total Senior Notes Gross
23,551.6
23,813.1
23,640.6
23,303.3
Unamortized premium
58.1
64.3
-
-
Unamortized discount
(61.8
)
(64.5
)
-
-
Total Senior Notes Net
$
23,547.9
$
23,812.9
$
23,640.6
$
23,303.3
Other Indebtedness
Debt Issuance Costs
(86.7
)
(92.1
)
Other
64.7
69.3
Total Other Borrowings
(22.0
)
(22.8
)
Capital Leases
n.a.
7.6
Total Indebtedness
$
23,525.9
$
23,797.7
(1)
(2)
(3)
(4)
(5)
(6)</t>
  </si>
  <si>
    <t>Schedule of Debt Redeemed and Retired</t>
  </si>
  <si>
    <t>During the three months ended March 31, 2019, the Company redeemed and retired the following senior notes ($ in millions):
Three Months Ended March 31, 2019
Tranche
Face Value Retired
Cash Paid for Retirement
Remaining Value at March 31, 2019
3.000% due 2020
$
82.9
$
82.9
$
2,623.8
3.450% due 2022
62.3
62.3
2,878.2
3.800% due 2025
6.8
6.8
3,020.7
Total
$
152.0
$
152.0
$
8,522.7</t>
  </si>
  <si>
    <t>Schedule of Annual Debt Maturities</t>
  </si>
  <si>
    <t>As of March 31, 2019, annual debt maturities of senior notes gross were as follows ($ in millions):
Total Payments
2019 remaining
$
785.3
2020
4,559.1
2021
2,491.4
2022
4,578.2
2023
910.9
2024
1,822.0
2025 and after
8,404.7
Total senior notes gross
$
23,551.6</t>
  </si>
  <si>
    <t>Leases (Tables)</t>
  </si>
  <si>
    <t>Summary of Operating ROU Assets and liabilities</t>
  </si>
  <si>
    <t>As of March 31, 2019, the Company had the following operating ROU assets and lease liabilities ($ in millions):
March 31, 2019
ROU Asset
Lease Liability
Real estate
$
295.8
$
361.0
Fleet
102.7
102.7
Other
56.9
67.6
Total operating leases
$
455.4
$
531.3
March 31, 2019
Current lease liability - operating
$
116.1
Long-term lease liability - operating
415.2
Total lease liability - operating
$
531.3</t>
  </si>
  <si>
    <t>Schedule of Lease Expense</t>
  </si>
  <si>
    <t>For the three months ended March 31, 2019, the Company noted the following lease expense ($ in millions):
Three Months Ended March 31, 2019
Operating lease expense*
$
32.3
Sublease (income)
(3.4
)
Net operating lease expense
$
28.9
* Includes short-term and variable lease expenses of $0.9 million.</t>
  </si>
  <si>
    <t>Schedule of Lease Commitments</t>
  </si>
  <si>
    <t>As of March 31, 2019, the Company had the following lease commitments ($ in millions):
Total Payments
2019 remaining
$
93.1
2020
111.6
2021
86.6
2022
57.0
2023
43.9
2024
37.5
2025 and after
148.1
Total undiscounted cash flows
$
577.8
Future interest
(46.5
)
Total lease liability - operating
$
531.3</t>
  </si>
  <si>
    <t>Schedule of Future Minimum Property Lease Rental Payments under Capital and Operating Leases</t>
  </si>
  <si>
    <t>As of December 31, 2018, the future anticipated property lease rental payments under both capital and operating leases that had remaining terms in excess of one year were ($ in millions):
Total Payments
2019
$
62.5
2020
52.5
2021
47.9
2022
43.3
2023
39.0
Thereafter
173.8
Total minimum lease payments
$
419.0</t>
  </si>
  <si>
    <t>Other Long-Term Liabilities (Tables)</t>
  </si>
  <si>
    <t>Summary of Other Long-Term Liabilities</t>
  </si>
  <si>
    <t>Other long-term liabilities consisted of the following ($ in millions):
March 31,
December 31,
2019
2018
Acquisition related contingent consideration liabilities
$
351.8
$
336.3
Long-term pension and post retirement liability
170.3
166.5
Legacy Allergan deferred executive compensation
94.5
90.8
Accrued R&amp;D milestone
75.0
75.0
Deferred revenue
33.5
36.1
Product warranties
28.8
27.9
Long-term severance and restructuring liabilities
10.9
14.2
Long-term contractual obligations
-
43.2
Other long-term liabilities
39.6
92.0
Total other long-term liabilities
$
804.4
$
882.0</t>
  </si>
  <si>
    <t>Income Taxes (Tables)</t>
  </si>
  <si>
    <t>Summary of Acquired U.S. Entities and Taxable Years that are Currently under Audit by IRS</t>
  </si>
  <si>
    <t>The Company has several concurrent audits open and pending with the IRS as set forth below:
IRS Audits
Taxable Years
Allergan W.C. Holding Inc. f/k/a Actavis W.C. Holding Inc.
2013, 2014, 2015 and 2016
Warner Chilcott Corporation
2010, 2011, 2012 and 2013
Forest Laboratories, Inc.
2010, 2011, 2012, 2013 and 2014
Allergan, Inc.
2009, 2010, 2011, 2012, 2013, 2014 and 3/17/2015</t>
  </si>
  <si>
    <t>Fair Value Measurement (Tables)</t>
  </si>
  <si>
    <t>Schedule of Financial Assets and Liabilities Measured at Fair Value using Fair Value Leveling or Disclosed at Fair Value on Recurring Basis</t>
  </si>
  <si>
    <t>Assets and liabilities that are measured at fair value using Fair Value Leveling or that are disclosed at fair value on a recurring basis as of March 31, 2019 and December 31, 2018 consisted of the following ($ in millions):
Fair Value Measurements as of March 31, 2019 Using:
Total
Level 1
Level 2
Level 3
Assets:
Cash equivalents*
$
331.4
$
83.0
$
248.4
$
-
Short-term investments
995.2
-
995.2
-
Deferred executive compensation investments
94.5
78.6
15.9
-
Royalty receivable
50.3
-
-
50.3
Investments and other
57.9
48.0
9.9
-
Total assets
$
1,529.3
$
209.6
$
1,269.4
$
50.3
Liabilities:
Deferred executive compensation liabilities
$
94.5
$
78.6
$
15.9
$
-
Contingent consideration obligations
361.2
-
-
361.2
Total liabilities
$
455.7
$
78.6
$
15.9
$
361.2
* Marketable securities with less than 90 days remaining until maturity at the time of acquisition are classified as cash equivalents.
Fair Value Measurements as of December 31, 2018 Using:
Total
Level 1
Level 2
Level 3
Assets:
Cash equivalents*
$
207.1
$
207.1
$
-
$
-
Short-term investments
1,026.9
-
1,026.9
-
Deferred executive compensation investments
90.8
73.8
17.0
-
Royalty receivable
50.3
-
-
50.3
Investments and other
46.0
38.5
7.5
-
Total assets
$
1,421.1
$
319.4
$
1,051.4
$
50.3
Liabilities:
Deferred executive compensation liabilities
$
90.8
$
73.8
$
17.0
$
-
Contingent consideration obligations
344.6
-
-
344.6
Total liabilities
$
435.4
$
73.8
$
17.0
$
344.6
* Marketable securities with less than 90 days remaining until maturity at the time of acquisition are classified as cash equivalents.</t>
  </si>
  <si>
    <t>Change in Fair Value of Contingent Consideration Obligations</t>
  </si>
  <si>
    <t>Changes in the fair value of the contingent consideration obligations, including accretion, are recorded in our consolidated statements of operations as follows ($ in millions):
Three Months Ended March 31,
Expense / (income)
2019
2018
Cost of sales
$
16.2
$
3.4
Research and development
2.5
1.9
Total
$
18.7
$
5.3</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three months ended March 31, 2019 and 2018 ($ in millions):
Balance as of December 31, 2018
Net transfers in to (out of) Level 3
Purchases, settlements, and other net
Net accretion and fair value adjustments
Balance as of March 31, 2019
Liabilities:
Contingent consideration obligations
$
344.6
$
-
$
(2.1
)
$
18.7
$
361.2
Balance as of December 31, 2017
Net transfers in to (out of) Level 3
Purchases, settlements, and other net
Net accretion and fair value adjustments
Balance as of March 31, 2018
Liabilities:
Contingent consideration obligations
$
476.9
$
-
$
(9.3
)
$
5.3
$
472.9</t>
  </si>
  <si>
    <t>Schedule of Contingent Consideration Obligations by Acquisitions</t>
  </si>
  <si>
    <t>During the three months ended March 31, 2019, the activity in contingent consideration obligations by acquisition consisted of the following ($ in millions):
Business Acquisition
Balance as of December 31, 2018
Fair Value Adjustments and Accretion
Payments and Other
Balance as of March 31, 2019
Tobira acquisition
$
255.0
$
2.3
$
-
$
257.3
Medicines 360 acquisition
43.1
13.9
(1.4
)
55.6
ForSight acquisition
24.1
0.2
0.1
24.4
Forest acquisition
13.6
2.3
(0.5
)
15.4
AqueSys acquisition
5.4
-
-
5.4
Oculeve acquisition
1.7
-
-
1.7
Other
1.7
-
(0.3
)
1.4
Total
$
344.6
$
18.7
$
(2.1
)
$
361.2</t>
  </si>
  <si>
    <t>Business Restructuring Charges (Tables)</t>
  </si>
  <si>
    <t>Schedule of Activity Related to Business Restructuring and Facility Rationalization Activities</t>
  </si>
  <si>
    <t>Restructuring activities for the three months ended March 31, 2019 were as follows ($ in millions):
Severance and Retention
Other
Total
Reserve balance at December 31, 2018
$
71.4
$
14.4
$
85.8
Charged to expense
Cost of sales
1.1
-
1.1
General and administrative
0.8
0.1
0.9
Total expense
1.9
0.1
2.0
Cash payments
(38.1
)
-
(38.1
)
Non-cash adjustments
(2.1
)
-
(2.1
)
Reserve balance at March 31, 2019
$
33.1
$
14.5
$
47.6</t>
  </si>
  <si>
    <t>Warner Chilcott Limited ("WCL") Guarantor and Non-Guarantor Condensed Consolidating Financial Information (Tables) - Warner Chilcott Acquisition [Member]</t>
  </si>
  <si>
    <t>Consolidating Balance Sheets</t>
  </si>
  <si>
    <t>Warner Chilcott Limited Consolidating Balance Sheets As of March 31, 2019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60.4
$
1.3
$
-
$
724.9
$
-
$
786.7
Marketable securities
-
200.5
-
-
794.7
-
995.2
Accounts receivable, net
-
-
-
-
2,731.2
-
2,731.2
Receivables from Parents
-
-
-
-
814.1
-
814.1
Inventories
-
-
-
-
943.2
-
943.2
Intercompany receivables
-
4,089.7
597.5
33.7
27,471.6
(32,192.5
)
-
Current assets held for sale
-
-
-
-
45.7
-
45.7
Prepaid expenses and other current assets
-
-
-
33.3
747.6
-
780.9
Total current assets
0.1
4,350.6
598.8
67.0
34,273.0
(32,192.5
)
7,097.0
Property, plant and equipment, net
-
-
-
-
1,781.1
-
1,781.1
Right of use asset - operating leases
-
-
-
-
455.4
-
455.4
Investments and other assets
-
-
-
-
1,979.5
-
1,979.5
Investment in subsidiaries
59,338.6
67,744.4
25,425.0
96,294.5
-
(248,802.5
)
-
Non current intercompany receivables
-
15,603.7
-
-
1,082.9
(16,686.6
)
-
Non current assets held for sale
-
-
-
-
897.2
-
897.2
Deferred tax assets
-
51.4
-
-
981.2
-
1,032.6
Product rights and other intangibles
-
-
-
-
42,264.6
-
42,264.6
Goodwill
-
-
-
-
43,336.6
-
43,336.6
Total assets
$
59,338.7
$
87,750.1
$
26,023.8
$
96,361.5
$
127,051.5
$
(297,681.6
)
$
98,844.0
LIABILITIES AND EQUITY
Current liabilities:
Accounts payable and accrued expenses
-
0.1
103.0
118.9
4,412.3
-
4,634.3
Intercompany payables
-
17,016.3
12.2
10,443.1
4,720.9
(32,192.5
)
-
Payables to Parents
-
-
-
-
3,034.9
-
3,034.9
Income taxes payable
-
-
3.9
-
123.0
-
126.9
Current portion of long-term debt
-
-
3,887.2
-
84.6
-
3,971.8
Current portion of lease liability - operating
-
-
-
-
116.1
-
116.1
Total current liabilities
-
17,016.4
4,006.3
10,562.0
12,491.8
(32,192.5
)
11,884.0
Long-term debt
-
-
14,738.2
2,140.2
2,675.7
-
19,554.1
Lease liability - operating
-
-
-
-
415.2
-
415.2
Other long-term liabilities
-
-
-
-
804.4
-
804.4
Long-term intercompany payables
-
-
-
1,082.9
15,603.7
(16,686.6
)
-
Other taxes payable
-
-
-
-
1,612.0
-
1,612.0
Deferred tax liabilities
-
-
-
-
5,235.6
-
5,235.6
Total liabilities
-
17,016.4
18,744.5
13,785.1
38,838.4
(48,879.1
)
39,505.3
Total equity / (deficit)
59,338.7
70,733.7
7,279.3
82,576.4
88,213.1
(248,802.5
)
59,338.7
Total liabilities and equity
$
59,338.7
$
87,750.1
$
26,023.8
$
96,361.5
$
127,051.5
$
(297,681.6
)
$
98,844.0
Warner Chilcott Limited Consolidating Balance Sheets As of December 31, 2018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8
$
0.8
$
-
$
875.9
$
-
$
878.6
Marketable securities
-
489.9
-
-
537.0
-
1,026.9
Accounts receivable, net
-
-
-
-
2,868.1
-
2,868.1
Receivables from Parents
-
-
-
640.9
-
640.9
Inventories
-
-
-
-
846.9
-
846.9
Intercompany receivables
-
3,534.7
961.0
16.7
24,779.3
(29,291.7
)
-
Current assets held for sale
-
-
-
-
34.0
-
34.0
Prepaid expenses and other current assets
-
-
-
33.3
785.4
-
818.7
Total current assets
0.1
4,026.4
961.8
50.0
31,367.5
(29,291.7
)
7,114.1
Property, plant and equipment, net
-
-
-
-
1,787.0
-
1,787.0
Investments and other assets
-
-
-
-
1,970.6
-
1,970.6
Investment in subsidiaries
62,940.2
73,846.0
26,406.9
99,255.9
-
(262,449.0
)
-
Non current intercompany receivables
-
28,239.4
18,090.2
-
19,674.2
(66,003.8
)
-
Non current assets held for sale
-
-
-
-
882.2
-
882.2
Deferred tax assets
-
43.6
-
-
1,020.1
-
1,063.7
Product rights and other intangibles
-
-
-
-
43,695.4
-
43,695.4
Goodwill
-
-
-
-
45,913.3
-
45,913.3
Total assets
$
62,940.3
$
106,155.4
$
45,458.9
$
99,305.9
$
146,310.3
$
(357,744.5
)
$
102,426.3
LIABILITIES AND EQUITY
Current liabilities:
Accounts payable and accrued expenses
-
0.1
156.3
92.9
4,538.1
-
4,787.4
Intercompany payables
-
14,315.0
21.7
10,442.6
4,512.4
(29,291.7
)
-
Payables to Parents
-
-
-
-
2,829.2
-
2,829.2
Income taxes payable
-
-
-
-
72.4
-
72.4
Current portion of long-term debt
-
-
779.6
-
88.7
-
868.3
Total current liabilities
-
14,315.1
957.6
10,535.5
12,040.8
(29,291.7
)
8,557.3
Long-term debt
-
-
18,090.2
2,135.9
2,703.3
-
22,929.4
Other long-term liabilities
-
-
-
-
882.0
-
882.0
Long-term intercompany payables
-
18,597.4
-
1,076.8
46,329.6
(66,003.8
)
-
Other taxes payable
-
-
-
-
1,615.5
-
1,615.5
Deferred tax liabilities
-
-
-
-
5,501.8
-
5,501.8
Total liabilities
-
32,912.5
19,047.8
13,748.2
69,073.0
(95,295.5
)
39,486.0
Total equity / (deficit)
62,940.3
73,242.9
26,411.1
85,557.7
77,237.3
(262,449.0
)
62,940.3
Total liabilities and equity
$
62,940.3
$
106,155.4
$
45,458.9
$
99,305.9
$
146,310.3
$
(357,744.5
)
$
102,426.3</t>
  </si>
  <si>
    <t>Consolidating Statements of Operations</t>
  </si>
  <si>
    <t xml:space="preserve">Warner Chilcott Limited Consolidating Statements of Operations For the Three Months Ended March 31, 2019 (Unaudited; in millions)
Warner Chilcott Limited (Parent Guarantor)
Allergan Capital S.a.r.l. (Guarantor)
Allergan Funding SCS (Issuer)
Allergan Finance, LLC (Issuer and Guarantor)
Non- guarantors
Eliminations
Consolidated Warner Chilcott Limited
Net revenues
$
-
$
-
$
-
$
-
$
3,597.1
$
-
$
3,597.1
Operating expenses:
Cost of sales (excludes amortization and impairment of acquired intangibles including product rights)
-
-
-
-
497.8
-
497.8
Research and development
-
-
-
-
435.0
-
435.0
Selling and marketing
-
-
-
-
804.0
-
804.0
General and administrative
-
-
-
-
306.1
-
306.1
Amortization
-
-
-
-
1,399.4
-
1,399.4
Goodwill impairments
-
-
-
-
2,467.0
-
2,467.0
Asset sales and impairments, net
-
-
-
-
(5.2
)
-
(5.2
)
Total operating expenses
-
-
-
-
5,904.1
-
5,904.1
Operating (loss)
-
-
-
-
(2,307.0
)
-
(2,307.0
)
Interest (expense), net
-
(23.4
)
(59.6
)
(19.9
)
(77.6
)
-
(180.5
)
Other (expense) / income, net
-
-
(0.1
)
-
13.9
-
13.8
Total other (expense), net
-
(23.4
)
(59.7
)
(19.9
)
(63.7
)
-
(166.7
)
(Loss) before income taxes and noncontrolling interest
-
(23.4
)
(59.7
)
(19.9
)
(2,370.7
)
-
(2,473.7
)
(Benefit) for income taxes
-
-
-
-
(68.7
)
-
(68.7
)
Losses / (earnings) of equity interest subsidiaries
2,405.7
2,345.0
809.3
2,377.4
-
(7,937.4
)
-
Net (loss) / income
$
(2,405.7
)
$
(2,368.4
)
$
(869.0
)
$
(2,397.3
)
$
(2,302.0
)
$
7,937.4
$
(2,405.0
)
(Income) attributable to noncontrolling interest
-
-
-
-
(0.7
)
-
(0.7
)
Net (loss) / income attributable to members
$
(2,405.7
)
$
(2,368.4
)
$
(869.0
)
$
(2,397.3
)
$
(2,302.7
)
$
7,937.4
$
(2,405.7
)
Other comprehensive (loss) / income, net of tax
(128.8
)
(140.8
)
(172.6
)
(584.0
)
(128.8
)
1,026.2
(128.8
)
Comprehensive (loss) / income attributable to members
$
(2,534.5
)
$
(2,509.2
)
$
(1,041.6
)
$
(2,981.3
)
$
(2,431.5
)
$
8,963.6
$
(2,534.5
) Warner Chilcott Limited Consolidating Statements of Operations For the Three Months Ended March 31, 2018 (Unaudited; in millions)
Warner Chilcott Limited (Parent Guarantor)
Allergan Capital S.a.r.l. (Guarantor)
Allergan Funding SCS (Issuer)
Allergan Finance, LLC (Issuer and Guarantor)
Non- guarantors
Eliminations
Consolidated Warner Chilcott Limited
Net revenues
$
-
$
-
$
-
$
-
$
3,672.1
$
-
$
3,672.1
Operating expenses:
Cost of sales (excludes amortization and impairment of acquired intangibles including product rights)
-
-
-
-
522.8
-
522.8
Research and development
-
-
-
-
474.7
-
474.7
Selling and marketing
-
-
-
-
800.0
-
800.0
General and administrative
-
-
(0.7
)
-
294.8
-
294.1
Amortization
-
-
-
-
1,697.6
-
1,697.6
In-process research and development impairments
-
-
-
-
522.0
-
522.0
Asset sales and impairments, net
-
-
-
-
13.1
-
13.1
Total operating expenses
-
-
(0.7
)
-
4,325.0
-
4,324.3
Operating income / (loss)
-
-
0.7
-
(652.9
)
-
(652.2
)
Interest income / (expense), net
-
259.0
(3.3
)
(21.2
)
(414.8
)
-
(180.3
)
Other (expense), net
-
-
-
-
(78.8
)
-
(78.8
)
Total other income / (expense), net
-
259.0
(3.3
)
(21.2
)
(493.6
)
-
(259.1
)
Income / (loss) before income taxes and noncontrolling interest
-
259.0
(2.6
)
(21.2
)
(1,146.5
)
-
(911.3
)
Provision / (benefit) for income taxes
-
-
0.3
(12.2
)
(670.3
)
-
(682.2
)
Losses / (earnings) of equity interest subsidiaries
231.3
506.0
331.7
645.3
-
(1,714.3
)
-
Net (loss) / income
$
(231.3
)
$
(247.0
)
$
(334.6
)
$
(654.3
)
$
(476.2
)
$
1,714.3
$
(229.1
)
(Income) attributable to noncontrolling interest
-
-
-
-
(2.2
)
-
(2.2
)
Net (loss) / income attributable to members
$
(231.3
)
$
(247.0
)
$
(334.6
)
$
(654.3
)
$
(478.4
)
$
1,714.3
$
(231.3
)
Other comprehensive income / (loss), net of tax
183.8
270.6
118.5
358.5
183.8
(931.4
)
183.8
Comprehensive (loss) / income attributable to members
$
(47.5
)
$
23.6
$
(216.1
)
$
(295.8
)
$
(294.6
)
$
782.9
$
(47.5
) </t>
  </si>
  <si>
    <t>Consolidating Statement of Cash Flows</t>
  </si>
  <si>
    <t>Warner Chilcott Limited Consolidating Statements of Cash Flows For the Three Months Ended March 31, 2019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405.7
)
$
(2,368.4
)
$
(869.0
)
$
(2,397.3
)
$
(2,302.0
)
$
7,937.4
$
(2,405.0
)
Reconciliation to net cash provided by / (used in) operating activities:
Losses / (earnings) of equity interest subsidiaries
2,405.7
2,345.0
809.3
2,377.4
-
(7,937.4
)
-
Depreciation
-
-
-
-
47.5
-
47.5
Amortization
-
-
-
-
1,399.4
-
1,399.4
Provision for inventory reserve
-
-
-
-
18.8
-
18.8
Share-based compensation
-
-
-
-
52.3
-
52.3
Deferred income tax benefit
-
-
-
-
(229.7
)
-
(229.7
)
Goodwill impairments
-
-
-
-
2,467.0
2,467.0
(Gain) on asset sales and impairments, net
-
-
-
-
(5.2
)
-
(5.2
)
Non-cash extinguishment of debt
-
-
-
-
0.3
-
0.3
Amortization of deferred financing costs
-
-
4.1
0.4
0.1
-
4.6
Non-cash lease expense
-
-
-
-
30.1
-
30.1
Contingent consideration adjustments, including accretion
-
-
-
-
18.7
-
18.7
Dividends from subsidiaries
1,045.8
-
-
-
-
(1,045.8
)
-
Other, net
-
-
(1.3
)
(0.4
)
(8.6
)
-
(10.3
)
Changes in assets and liabilities (net of effects of acquisitions)
-
(207.4
)
209.4
19.9
(196.2
)
-
(174.3
)
Net cash provided by / (used in) operating activities
1,045.8
(230.8
)
152.5
-
1,292.5
(1,045.8
)
1,214.2
Cash Flows From Investing Activities:
Additions to property, plant and equipment
-
-
-
-
(64.8
)
-
(64.8
)
Additions to product rights and other intangibles
-
-
-
-
(7.5
)
-
(7.5
)
Additions to investments
-
-
-
-
(538.2
)
-
(538.2
)
Proceeds from sale of investments and other assets
-
289.4
-
-
279.7
-
569.1
Proceeds from sales of property, plant and equipment
-
-
-
-
17.2
-
17.2
Acquisitions of businesses, net of cash acquired
-
-
-
-
(80.6
)
-
(80.6
)
Net cash provided by / (used in) investing activities
-
289.4
-
-
(394.2
)
-
(104.8
)
Cash Flows From Financing Activities:
Payments on debt, including finance lease obligations and credit facility
-
-
(152.0
)
-
(7.4
)
-
(159.4
)
Payments of contingent consideration and other financing
-
-
-
-
(2.0
)
-
(2.0
)
Dividends to Parents
(1,045.8
)
-
-
-
(1,045.8
)
1,045.8
(1,045.8
)
Net cash (used in) / provided by financing activities
(1,045.8
)
-
(152.0
)
-
(1,055.2
)
1,045.8
(1,207.2
)
Effect of currency exchange rate changes on cash and cash equivalents
-
-
-
-
5.9
-
5.9
Net increase / (decrease) in cash and cash equivalents
-
58.6
0.5
-
(151.0
)
-
(91.9
)
Cash and cash equivalents at beginning of period
0.1
1.8
0.8
-
875.9
-
878.6
Cash and cash equivalents at end of period
$
0.1
$
60.4
$
1.3
$
-
$
724.9
$
-
$
786.7
Warner Chilcott Limited Consolidating Statements of Cash Flows For the Three Months Ended March 31, 2018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31.3
)
$
(247.0
)
$
(334.6
)
$
(654.3
)
$
(476.2
)
$
1,714.3
$
(229.1
)
Reconciliation to net cash provided by / (used in) operating activities:
Losses / (earnings) of equity interest subsidiaries
231.3
506.0
331.7
645.3
-
(1,714.3
)
-
Depreciation
-
-
-
-
56.1
-
56.1
Amortization
-
-
-
-
1,697.6
-
1,697.6
Provision for inventory reserve
-
-
-
-
14.2
-
14.2
Share-based compensation
-
-
-
-
72.5
-
72.5
Deferred income tax benefit
-
-
-
-
(1,026.4
)
-
(1,026.4
)
In-process research and development impairments
-
-
-
-
522.0
-
522.0
Loss on asset sales and impairments, net
-
-
-
-
13.1
-
13.1
Loss on sale of Teva securities, net
-
-
-
-
77.7
-
77.7
Amortization of deferred financing costs
-
-
5.9
0.4
-
-
6.3
Contingent consideration adjustments, including accretion
-
-
-
-
5.3
-
5.3
Dividends from subsidiaries
1,859.5
-
-
-
-
(1,859.5
)
-
Other, net
-
-
(1.5
)
(0.4
)
8.4
-
6.5
Changes in assets and liabilities (net of effects of acquisitions)
-
(1,675.2
)
3,498.5
9.0
(1,453.5
)
-
378.8
Net cash provided by / (used in) operating activities
1,859.5
(1,416.2
)
3,500.0
-
(489.2
)
(1,859.5
)
1,594.6
Cash Flows From Investing Activities:
Additions to property, plant and equipment
-
-
-
-
(46.4
)
-
(46.4
)
Additions to investments
-
(400.0
)
-
-
(1,055.9
)
-
(1,455.9
)
Proceeds from sale of investments and other assets
-
800.0
-
-
4,089.5
-
4,889.5
Payments to settle Teva related matters
-
-
-
-
(466.0
)
-
(466.0
)
Proceeds from sales of property, plant and equipment
-
-
-
-
11.1
-
11.1
Net cash provided by investing activities
-
400.0
-
-
2,532.3
-
2,932.3
Cash Flows From Financing Activities:
Proceeds from borrowings of long-term indebtedness, including credit facility
-
700.0
-
-
9.0
-
709.0
Payments on debt, including finance lease obligations and credit facility
-
(200.0
)
(3,500.0
)
-
(622.1
)
-
(4,322.1
)
Payments of contingent consideration and other financing
-
-
-
-
(9.3
)
-
(9.3
)
Proceeds from forward sale of Teva securities
-
-
-
-
372.3
-
372.3
Payments to settle Teva related matters
-
-
-
-
(234.0
)
-
(234.0
)
Dividends to Parents
(1,859.5
)
-
-
-
(1,859.5
)
1,859.5
(1,859.5
)
Net cash (used in) / provided by financing activities
(1,859.5
)
500.0
(3,500.0
)
-
(2,343.6
)
1,859.5
(5,343.6
)
Effect of currency exchange rate changes on cash and cash equivalents
-
-
-
-
(5.3
)
-
(5.3
)
Net (decrease) in cash and cash equivalents
-
(516.2
)
-
-
(305.8
)
-
(822.0
)
Cash and cash equivalents at beginning of period
0.1
593.1
0.1
-
1,223.0
-
1,816.3
Cash and cash equivalents at end of period
$
0.1
$
76.9
$
0.1
$
-
$
917.2
$
-
$
994.3</t>
  </si>
  <si>
    <t>General - Additional Information (Detail)</t>
  </si>
  <si>
    <t>Sep. 30, 2018Country</t>
  </si>
  <si>
    <t>Number of operating countries</t>
  </si>
  <si>
    <t>Reconciliation of Warner Chilcott Limited Results to Allergan Plc Results - Summary of Financial Position Reconciliation Results of Warner Chilcott Limited to Allergan Plc (Detail) - USD ($) $ in Millions</t>
  </si>
  <si>
    <t>Dec. 31, 2017</t>
  </si>
  <si>
    <t>Schedule Of Reconciliation Of Subsidiary Results [Line Items]</t>
  </si>
  <si>
    <t>Accounts payable and accrued liabilities</t>
  </si>
  <si>
    <t>Difference [Member]</t>
  </si>
  <si>
    <t>Reconciliation of Warner Chilcott Limited Results to Allergan Plc Results - Summary of Operations Reconciliation Results of Warner Chilcott Limited to Allergan Plc (Detail) - USD ($) $ in Millions</t>
  </si>
  <si>
    <t>General and administrative expenses</t>
  </si>
  <si>
    <t>(Loss) before income taxes and noncontrolling interest</t>
  </si>
  <si>
    <t>Net (loss) attributable to ordinary shareholders/members</t>
  </si>
  <si>
    <t>Reconciliation of Warner Chilcott Limited Results to Allergan Plc Results - Additional Information (Detail) - Warner Chilcott Limited [Member] - USD ($) $ in Millions</t>
  </si>
  <si>
    <t>Receivable from Parents</t>
  </si>
  <si>
    <t>Non current receivables from Parents</t>
  </si>
  <si>
    <t>Summary of Significant Accounting Policies - Schedule of Recognized Lease Liabilities and Corresponding Righ of use Assets (Detail) - USD ($) $ in Millions</t>
  </si>
  <si>
    <t>Jan. 01, 2019</t>
  </si>
  <si>
    <t>Lease Liability</t>
  </si>
  <si>
    <t>Real Estate [Member]</t>
  </si>
  <si>
    <t>Fleet [Member]</t>
  </si>
  <si>
    <t>Other [Member]</t>
  </si>
  <si>
    <t>Summary of Significant Accounting Policies - Additional Information (Detail) - USD ($) $ in Millions</t>
  </si>
  <si>
    <t>Mar. 01, 2018</t>
  </si>
  <si>
    <t>Summary Of Significant Accounting Policies [Line Items]</t>
  </si>
  <si>
    <t>Implementation of new accounting pronouncements</t>
  </si>
  <si>
    <t>Shares repurchased</t>
  </si>
  <si>
    <t>Repurchase of share on EPS basis</t>
  </si>
  <si>
    <t>Conversion of preferred stock to ordinary shares</t>
  </si>
  <si>
    <t>Shares not included in the computation of diluted EPS</t>
  </si>
  <si>
    <t>Stock Awards [Member]</t>
  </si>
  <si>
    <t>ASU 2016-02 [Member] | Adjustment [Member]</t>
  </si>
  <si>
    <t>Implementation of new accounting pronouncement</t>
  </si>
  <si>
    <t>ASC 606 [Member] | General and Administrative Expense [Member]</t>
  </si>
  <si>
    <t>Provision for bad debts</t>
  </si>
  <si>
    <t>Summary of Significant Accounting Policies - Provisions for Sales Returns and Allowances from Continuing Operations Activity (Detail) - USD ($) $ in Millions</t>
  </si>
  <si>
    <t>Valuation And Qualifying Accounts Disclosure [Line Items]</t>
  </si>
  <si>
    <t>Chargebacks [Member]</t>
  </si>
  <si>
    <t>Balance at beginning of period</t>
  </si>
  <si>
    <t>Provision related to sales in 2019</t>
  </si>
  <si>
    <t>Credits and payments</t>
  </si>
  <si>
    <t>Balance at end of period</t>
  </si>
  <si>
    <t>Contra accounts receivable at March 31, 2019</t>
  </si>
  <si>
    <t>Rebates [Member]</t>
  </si>
  <si>
    <t>Returns and Other Allowances [Member]</t>
  </si>
  <si>
    <t>Cash Discounts [Member]</t>
  </si>
  <si>
    <t>Allowance for Sales Returns [Member]</t>
  </si>
  <si>
    <t>Summary of Significant Accounting Policies - Summarizes The Balance Sheet Classification of Our SRA Reserves (Details) - USD ($) $ in Millions</t>
  </si>
  <si>
    <t>Sales Return Allowance Reserve [Line Items]</t>
  </si>
  <si>
    <t>Contra accounts receivable</t>
  </si>
  <si>
    <t>Summary of Significant Accounting Policies - Summary of Activity in Gross-to-Net Revenue (Detail) - USD ($) $ in Millions</t>
  </si>
  <si>
    <t>Disaggregation Of Revenue [Line Items]</t>
  </si>
  <si>
    <t>Net product sales</t>
  </si>
  <si>
    <t>Product [Member]</t>
  </si>
  <si>
    <t>Gross product sales</t>
  </si>
  <si>
    <t>Provisions to reduce gross product sales to net product sales</t>
  </si>
  <si>
    <t>Percentage of SRA provisions to gross sales</t>
  </si>
  <si>
    <t>37.80%</t>
  </si>
  <si>
    <t>36.20%</t>
  </si>
  <si>
    <t>Summary of Significant Accounting Policies - Earnings Per Share (Detail) - USD ($) $ / shares in Units, shares in Millions, $ in Millions</t>
  </si>
  <si>
    <t>Net (loss):</t>
  </si>
  <si>
    <t>Basic weighted average ordinary shares outstanding</t>
  </si>
  <si>
    <t>Basic EPS:</t>
  </si>
  <si>
    <t>Net (loss) per share</t>
  </si>
  <si>
    <t>Dividends per ordinary share</t>
  </si>
  <si>
    <t>Diluted weighted average ordinary shares outstanding</t>
  </si>
  <si>
    <t>Diluted EPS:</t>
  </si>
  <si>
    <t>Acquisitions and Other Agreements - Additional Information (Detail) - USD ($) $ in Millions</t>
  </si>
  <si>
    <t>Mar. 26, 2019</t>
  </si>
  <si>
    <t>Business Acquisition [Line Items]</t>
  </si>
  <si>
    <t>Envy Medical, Inc. [Member]</t>
  </si>
  <si>
    <t>Business acquisition, transaction costs</t>
  </si>
  <si>
    <t>Assets Held for Sale - Summary of Assets Held For Sale (Details) - USD ($) $ in Millions</t>
  </si>
  <si>
    <t>Assets held for sale:</t>
  </si>
  <si>
    <t>Total assets held for sale</t>
  </si>
  <si>
    <t>Other Income / (Expense) - Components of Other (Expense) / Income, Net (Detail) - USD ($) $ in Millions</t>
  </si>
  <si>
    <t>Other Non Operating Income Expense [Line Items]</t>
  </si>
  <si>
    <t>Debt extinguishment other</t>
  </si>
  <si>
    <t>Net income impact of other-than-temporary loss on investment</t>
  </si>
  <si>
    <t>Other Income / (Expense) - Additional Information (Detail) $ in Millions</t>
  </si>
  <si>
    <t>Mar. 31, 2019USD ($)</t>
  </si>
  <si>
    <t>Mark to market gains on equity securities</t>
  </si>
  <si>
    <t>Other Income / (Expense) - Summary of Teva Share Activity (Detail) - USD ($) $ / shares in Units, shares in Millions, $ in Millions</t>
  </si>
  <si>
    <t>Feb. 13, 2018</t>
  </si>
  <si>
    <t>Shares</t>
  </si>
  <si>
    <t>Carrying Value per Share</t>
  </si>
  <si>
    <t>Market Price</t>
  </si>
  <si>
    <t>Proceeds Received</t>
  </si>
  <si>
    <t>Value of Marketable ecurities</t>
  </si>
  <si>
    <t>Unrealized Gain / (Loss) as a Component of Other Comprehensive Income</t>
  </si>
  <si>
    <t>Gain / (Loss) Recognized in Other Income/ (Expense), Net</t>
  </si>
  <si>
    <t>Derivative Instrument (Liability)/ Asset</t>
  </si>
  <si>
    <t>Teva [Member] | Accounting Standards Update No. 2016-01 [Member]</t>
  </si>
  <si>
    <t>Teva [Member] | Settlement of Initial Accelerated Share Repurchase ("ASR"), Net [Member]</t>
  </si>
  <si>
    <t>Teva [Member] | Settlement of Forward Sale, Net [Member]</t>
  </si>
  <si>
    <t>Teva [Member] | Open Market Sales [Member]</t>
  </si>
  <si>
    <t>Teva [Member] | Other Fair Value [Member]</t>
  </si>
  <si>
    <t>Other Income / (Expense) - Summary of Teva Share Activity (Parenthetical) (Detail) - Teva [Member] - USD ($) $ / shares in Units, shares in Millions, $ in Millions</t>
  </si>
  <si>
    <t>Jan. 17, 2018</t>
  </si>
  <si>
    <t>Closing stock price of securities</t>
  </si>
  <si>
    <t>Forward sale of investment shares</t>
  </si>
  <si>
    <t>Proceeds from forward sale received</t>
  </si>
  <si>
    <t>Marked-to-market value of bifurcated derivative component in prepaid expenses and other current assets</t>
  </si>
  <si>
    <t>Share-Based Compensation - Schedule of Fair Value Assumptions of Options based on Black-Scholes Valuation Model (Detail) - Two Thousand Eighteen Grants [Member]</t>
  </si>
  <si>
    <t>Share Based Compensation Arrangement By Share Based Payment Award [Line Items]</t>
  </si>
  <si>
    <t>Dividend yield</t>
  </si>
  <si>
    <t>2.20%</t>
  </si>
  <si>
    <t>Expected volatility</t>
  </si>
  <si>
    <t>23.50%</t>
  </si>
  <si>
    <t>Risk-free interest rate</t>
  </si>
  <si>
    <t>2.60%</t>
  </si>
  <si>
    <t>Expected term</t>
  </si>
  <si>
    <t>7 years</t>
  </si>
  <si>
    <t>1.50%</t>
  </si>
  <si>
    <t>27.00%</t>
  </si>
  <si>
    <t>Risk-free interest rate, Minimum</t>
  </si>
  <si>
    <t>Risk-free interest rate, Maximum</t>
  </si>
  <si>
    <t>2.90%</t>
  </si>
  <si>
    <t>Share-Based Compensation - Share-Based Compensation Expense Recognized in Company's Results of Operations (Detail) - USD ($) $ in Millions</t>
  </si>
  <si>
    <t>Total stock-based compensation expense</t>
  </si>
  <si>
    <t>Equity Based Compensation Awards [Member]</t>
  </si>
  <si>
    <t>Share-Based Compensation - Additional Information (Detail) $ in Millions</t>
  </si>
  <si>
    <t>Unrecognized future share-based compensation expense</t>
  </si>
  <si>
    <t>Remaining weighted average period (years)</t>
  </si>
  <si>
    <t>1 year 9 months 18 days</t>
  </si>
  <si>
    <t>Share-Based Compensation - Summary of Equity Award Activity for Unvested Restricted Stock and Stock Units (Detail) - Restricted Stock [Member] - USD ($) $ / shares in Units, shares in Millions, $ in Millions</t>
  </si>
  <si>
    <t>12 Months Ended</t>
  </si>
  <si>
    <t>Restricted shares / units outstanding, beginning balance</t>
  </si>
  <si>
    <t>Shares, Granted</t>
  </si>
  <si>
    <t>Shares, Ves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2 years</t>
  </si>
  <si>
    <t>1 year 7 months 6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vested and expected to vest, Beginning Balance</t>
  </si>
  <si>
    <t>Options, Granted</t>
  </si>
  <si>
    <t>Options, Exercised</t>
  </si>
  <si>
    <t>Options, Outstanding, Ending Balance</t>
  </si>
  <si>
    <t>Weighted Average Exercise Price, Outstanding, Beginning Balance</t>
  </si>
  <si>
    <t>Weighted Average Exercise Price, vested and expected to vest,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Ending Balance</t>
  </si>
  <si>
    <t>Weighted Average Remaining Contractual Term (Years), Outstanding</t>
  </si>
  <si>
    <t>4 years 6 months</t>
  </si>
  <si>
    <t>4 years 4 months 24 days</t>
  </si>
  <si>
    <t>Weighted Average Remaining Contractual Term (Years), vested and expected to vest</t>
  </si>
  <si>
    <t>Aggregate Intrinsic Value, Outstanding</t>
  </si>
  <si>
    <t>Aggregate Intrinsic Value, vested and expected to vest</t>
  </si>
  <si>
    <t>Reportable Segments - Additional Information (Detail) - Segment</t>
  </si>
  <si>
    <t>Segment Reporting Information [Line Items]</t>
  </si>
  <si>
    <t>Number of operating segments</t>
  </si>
  <si>
    <t>Product Concentration Risk [Member] | Revenues [Member]</t>
  </si>
  <si>
    <t>Concentration risk percentage</t>
  </si>
  <si>
    <t>10.00%</t>
  </si>
  <si>
    <t>Reportable Segments - Schedule of Net Revenues, Operating Expenses Contribution Information by Reportable Segment (Detail) - USD ($) $ in Millions</t>
  </si>
  <si>
    <t>Cost of sales</t>
  </si>
  <si>
    <t>Operating margin</t>
  </si>
  <si>
    <t>(64.20%)</t>
  </si>
  <si>
    <t>(17.80%)</t>
  </si>
  <si>
    <t>Operating Segments [Member]</t>
  </si>
  <si>
    <t>Segment contribution</t>
  </si>
  <si>
    <t>Contribution margin</t>
  </si>
  <si>
    <t>62.50%</t>
  </si>
  <si>
    <t>63.40%</t>
  </si>
  <si>
    <t>Corporate Non Segment [Member]</t>
  </si>
  <si>
    <t>Corporate</t>
  </si>
  <si>
    <t>US Specialized Therapeutics [Member] | Operating Segments [Member]</t>
  </si>
  <si>
    <t>65.60%</t>
  </si>
  <si>
    <t>68.50%</t>
  </si>
  <si>
    <t>International [Member] | Operating Segments [Member]</t>
  </si>
  <si>
    <t>53.50%</t>
  </si>
  <si>
    <t>53.90%</t>
  </si>
  <si>
    <t>US General Medicine [Member]</t>
  </si>
  <si>
    <t>US General Medicine [Member] | Operating Segments [Member]</t>
  </si>
  <si>
    <t>64.40%</t>
  </si>
  <si>
    <t>63.50%</t>
  </si>
  <si>
    <t>Reportable Segments - Schedule of Net Revenues, Operating Expenses Contribution Information by Reportable Segment (Parenthetical) (Detail) - USD ($) $ in Millions</t>
  </si>
  <si>
    <t>Reportable Segments - Schedule of Net Revenue Disaggregated by Geography for International Segment (Detail) - USD ($) $ in Millions</t>
  </si>
  <si>
    <t>Revenues From External Customers And Long Lived Assets [Line Items]</t>
  </si>
  <si>
    <t>Net Revenues</t>
  </si>
  <si>
    <t>Operating Segments [Member] | International [Member]</t>
  </si>
  <si>
    <t>Operating Segments [Member] | International [Member] | Europe [Member]</t>
  </si>
  <si>
    <t>Operating Segments [Member] | International [Member] | Asia Pacific, Middle East and Africa [Member]</t>
  </si>
  <si>
    <t>Operating Segments [Member] | International [Member] | Latin America and Canada [Member]</t>
  </si>
  <si>
    <t>Operating Segments [Member] | International [Member] | Other [Member]</t>
  </si>
  <si>
    <t>Reportable Segments - Schedule of Global Net Revenues for Top Products and Reconciliation of Segment Revenues to Total Net Revenues by Segment (Detail) - USD ($) $ in Millions</t>
  </si>
  <si>
    <t>Entity Wide Information Revenue From External Customer [Line Items]</t>
  </si>
  <si>
    <t>Operating Segments [Member] | US Specialized Therapeutics [Member]</t>
  </si>
  <si>
    <t>Operating Segments [Member] | US General Medicine [Member]</t>
  </si>
  <si>
    <t>Botox [Member] | Operating Segments [Member]</t>
  </si>
  <si>
    <t>Botox [Member] | Operating Segments [Member] | US Specialized Therapeutics [Member]</t>
  </si>
  <si>
    <t>Botox [Member] | Operating Segments [Member] | International [Member]</t>
  </si>
  <si>
    <t>Juvederm Collection [Member] | Operating Segments [Member]</t>
  </si>
  <si>
    <t>Juvederm Collection [Member] | Operating Segments [Member] | US Specialized Therapeutics [Member]</t>
  </si>
  <si>
    <t>Juvederm Collection [Member] | Operating Segments [Member] | International [Member]</t>
  </si>
  <si>
    <t>Restasis [Member] | Operating Segments [Member]</t>
  </si>
  <si>
    <t>Restasis [Member] | Operating Segments [Member] | US Specialized Therapeutics [Member]</t>
  </si>
  <si>
    <t>Restasis [Member] | Operating Segments [Member] | International [Member]</t>
  </si>
  <si>
    <t>Lumigan/Ganfort [Member] | Operating Segments [Member]</t>
  </si>
  <si>
    <t>Lumigan/Ganfort [Member] | Operating Segments [Member] | US Specialized Therapeutics [Member]</t>
  </si>
  <si>
    <t>Lumigan/Ganfort [Member] | Operating Segments [Member] | International [Member]</t>
  </si>
  <si>
    <t>Bystolic/Byvalson [Member] | Operating Segments [Member]</t>
  </si>
  <si>
    <t>Bystolic/Byvalson [Member] | Operating Segments [Member] | US General Medicine [Member]</t>
  </si>
  <si>
    <t>Bystolic/Byvalson [Member] | Operating Segments [Member] | International [Member]</t>
  </si>
  <si>
    <t>Linzess/Constella [Member] | Operating Segments [Member]</t>
  </si>
  <si>
    <t>Linzess/Constella [Member] | Operating Segments [Member] | US General Medicine [Member]</t>
  </si>
  <si>
    <t>Linzess/Constella [Member] | Operating Segments [Member] | International [Member]</t>
  </si>
  <si>
    <t>Alphagan/Combigan [Member] | Operating Segments [Member]</t>
  </si>
  <si>
    <t>Alphagan/Combigan [Member] | Operating Segments [Member] | US Specialized Therapeutics [Member]</t>
  </si>
  <si>
    <t>Alphagan/Combigan [Member] | Operating Segments [Member] | International [Member]</t>
  </si>
  <si>
    <t>Asacol/Delzicol [Member] | Operating Segments [Member]</t>
  </si>
  <si>
    <t>Asacol/Delzicol [Member] | Operating Segments [Member] | US General Medicine [Member]</t>
  </si>
  <si>
    <t>Asacol/Delzicol [Member] | Operating Segments [Member] | International [Member]</t>
  </si>
  <si>
    <t>Lo Loestrin [Member] | Operating Segments [Member]</t>
  </si>
  <si>
    <t>Lo Loestrin [Member] | Operating Segments [Member] | US General Medicine [Member]</t>
  </si>
  <si>
    <t>Eye Drops [Member] | Operating Segments [Member]</t>
  </si>
  <si>
    <t>Eye Drops [Member] | Operating Segments [Member] | US Specialized Therapeutics [Member]</t>
  </si>
  <si>
    <t>Eye Drops [Member] | Operating Segments [Member] | International [Member]</t>
  </si>
  <si>
    <t>Breast Implants [Member] | Operating Segments [Member]</t>
  </si>
  <si>
    <t>Breast Implants [Member] | Operating Segments [Member] | US Specialized Therapeutics [Member]</t>
  </si>
  <si>
    <t>Breast Implants [Member] | Operating Segments [Member] | International [Member]</t>
  </si>
  <si>
    <t>Viibryd/Fetzima [Member] | Operating Segments [Member]</t>
  </si>
  <si>
    <t>Viibryd/Fetzima [Member] | Operating Segments [Member] | US General Medicine [Member]</t>
  </si>
  <si>
    <t>Viibryd/Fetzima [Member] | Operating Segments [Member] | International [Member]</t>
  </si>
  <si>
    <t>Ozurdex [Member] | Operating Segments [Member]</t>
  </si>
  <si>
    <t>Ozurdex [Member] | Operating Segments [Member] | US Specialized Therapeutics [Member]</t>
  </si>
  <si>
    <t>Ozurdex [Member] | Operating Segments [Member] | International [Member]</t>
  </si>
  <si>
    <t>Carafate/Sulcrate [Member] | Operating Segments [Member]</t>
  </si>
  <si>
    <t>Carafate/Sulcrate [Member] | Operating Segments [Member] | US General Medicine [Member]</t>
  </si>
  <si>
    <t>Carafate/Sulcrate [Member] | Operating Segments [Member] | International [Member]</t>
  </si>
  <si>
    <t>Coolsculpting Consumables [Member] | Operating Segments [Member]</t>
  </si>
  <si>
    <t>Coolsculpting Consumables [Member] | Operating Segments [Member] | US Specialized Therapeutics [Member]</t>
  </si>
  <si>
    <t>Coolsculpting Consumables [Member] | Operating Segments [Member] | International [Member]</t>
  </si>
  <si>
    <t>Aczone [Member] | Operating Segments [Member]</t>
  </si>
  <si>
    <t>Aczone [Member] | Operating Segments [Member] | US Specialized Therapeutics [Member]</t>
  </si>
  <si>
    <t>Aczone [Member] | Operating Segments [Member] | International [Member]</t>
  </si>
  <si>
    <t>Zenpep [Member] | Operating Segments [Member]</t>
  </si>
  <si>
    <t>Zenpep [Member] | Operating Segments [Member] | US General Medicine [Member]</t>
  </si>
  <si>
    <t>Skin Care [Member] | Operating Segments [Member]</t>
  </si>
  <si>
    <t>Skin Care [Member] | Operating Segments [Member] | US Specialized Therapeutics [Member]</t>
  </si>
  <si>
    <t>Skin Care [Member] | Operating Segments [Member] | International [Member]</t>
  </si>
  <si>
    <t>Canasa/Salofalk [Member] | Operating Segments [Member]</t>
  </si>
  <si>
    <t>Canasa/Salofalk [Member] | Operating Segments [Member] | US General Medicine [Member]</t>
  </si>
  <si>
    <t>Canasa/Salofalk [Member] | Operating Segments [Member] | International [Member]</t>
  </si>
  <si>
    <t>Vraylar [Member] | Operating Segments [Member]</t>
  </si>
  <si>
    <t>Vraylar [Member] | Operating Segments [Member] | US General Medicine [Member]</t>
  </si>
  <si>
    <t>Saphris [Member] | Operating Segments [Member]</t>
  </si>
  <si>
    <t>Saphris [Member] | Operating Segments [Member] | US General Medicine [Member]</t>
  </si>
  <si>
    <t>Viberzi [Member] | Operating Segments [Member]</t>
  </si>
  <si>
    <t>Viberzi [Member] | Operating Segments [Member] | US General Medicine [Member]</t>
  </si>
  <si>
    <t>Viberzi [Member] | Operating Segments [Member] | International [Member]</t>
  </si>
  <si>
    <t>Coolsculpting Systems &amp; Add On Applicators [Member] | Operating Segments [Member]</t>
  </si>
  <si>
    <t>Coolsculpting Systems &amp; Add On Applicators [Member] | Operating Segments [Member] | US Specialized Therapeutics [Member]</t>
  </si>
  <si>
    <t>Coolsculpting Systems &amp; Add On Applicators [Member] | Operating Segments [Member] | International [Member]</t>
  </si>
  <si>
    <t>Teflaro [Member] | Operating Segments [Member]</t>
  </si>
  <si>
    <t>Teflaro [Member] | Operating Segments [Member] | US General Medicine [Member]</t>
  </si>
  <si>
    <t>Teflaro [Member] | Operating Segments [Member] | International [Member]</t>
  </si>
  <si>
    <t>Namzaric [Member] | Operating Segments [Member]</t>
  </si>
  <si>
    <t>Namzaric [Member] | Operating Segments [Member] | US General Medicine [Member]</t>
  </si>
  <si>
    <t>Rapaflo [Member] | Operating Segments [Member]</t>
  </si>
  <si>
    <t>Rapaflo [Member] | Operating Segments [Member] | US Specialized Therapeutics [Member]</t>
  </si>
  <si>
    <t>Rapaflo [Member] | Operating Segments [Member] | International [Member]</t>
  </si>
  <si>
    <t>Kybella/Belkyra [Member] | Operating Segments [Member]</t>
  </si>
  <si>
    <t>Kybella/Belkyra [Member] | Operating Segments [Member] | US Specialized Therapeutics [Member]</t>
  </si>
  <si>
    <t>Kybella/Belkyra [Member] | Operating Segments [Member] | International [Member]</t>
  </si>
  <si>
    <t>Alloderm [Member] | Operating Segments [Member]</t>
  </si>
  <si>
    <t>Alloderm [Member] | Operating Segments [Member] | US Specialized Therapeutics [Member]</t>
  </si>
  <si>
    <t>Alloderm [Member] | Operating Segments [Member] | International [Member]</t>
  </si>
  <si>
    <t>Dalvance [Member] | Operating Segments [Member]</t>
  </si>
  <si>
    <t>Dalvance [Member] | Operating Segments [Member] | US General Medicine [Member]</t>
  </si>
  <si>
    <t>Namenda [Member] | Operating Segments [Member]</t>
  </si>
  <si>
    <t>Namenda [Member] | Operating Segments [Member] | US General Medicine [Member]</t>
  </si>
  <si>
    <t>Avycaz [Member] | Operating Segments [Member]</t>
  </si>
  <si>
    <t>Avycaz [Member] | Operating Segments [Member] | US General Medicine [Member]</t>
  </si>
  <si>
    <t>Liletta [Member] | Operating Segments [Member]</t>
  </si>
  <si>
    <t>Liletta [Member] | Operating Segments [Member] | US General Medicine [Member]</t>
  </si>
  <si>
    <t>Armour Thyroid [Member] | Operating Segments [Member]</t>
  </si>
  <si>
    <t>Armour Thyroid [Member] | Operating Segments [Member] | US General Medicine [Member]</t>
  </si>
  <si>
    <t>Savella [Member] | Operating Segments [Member]</t>
  </si>
  <si>
    <t>Savella [Member] | Operating Segments [Member] | US General Medicine [Member]</t>
  </si>
  <si>
    <t>Other [Member] | Operating Segments [Member]</t>
  </si>
  <si>
    <t>Other [Member] | Operating Segments [Member] | US Specialized Therapeutics [Member]</t>
  </si>
  <si>
    <t>Other [Member] | Operating Segments [Member] | US General Medicine [Member]</t>
  </si>
  <si>
    <t>Other [Member] | Operating Segments [Member] | International [Member]</t>
  </si>
  <si>
    <t>Inventories - Schedule of Inventories (Detail) - USD ($) $ in Millions</t>
  </si>
  <si>
    <t>Raw materials</t>
  </si>
  <si>
    <t>Work-in-process</t>
  </si>
  <si>
    <t>Finished goods</t>
  </si>
  <si>
    <t>Inventory, Gross</t>
  </si>
  <si>
    <t>Less: inventory reserves</t>
  </si>
  <si>
    <t>Total Inventories</t>
  </si>
  <si>
    <t>Accounts Payable and Accrued Expenses - Summary of Accounts Payable and Accrued Expenses (Detail) - USD ($) $ in Millions</t>
  </si>
  <si>
    <t>Accrued expenses:</t>
  </si>
  <si>
    <t>Accrued third-party rebates</t>
  </si>
  <si>
    <t>Accrued returns and other allowances</t>
  </si>
  <si>
    <t>Accrued payroll and related benefits</t>
  </si>
  <si>
    <t>Accrued R&amp;D expenditures</t>
  </si>
  <si>
    <t>Accrued pharmaceutical fees</t>
  </si>
  <si>
    <t>Royalties payable</t>
  </si>
  <si>
    <t>Interest payable</t>
  </si>
  <si>
    <t>Litigation-related reserves and legal fees</t>
  </si>
  <si>
    <t>Accrued non-provision taxes</t>
  </si>
  <si>
    <t>Accrued selling and marketing expenditures</t>
  </si>
  <si>
    <t>Accrued severance, retention and other shutdown costs</t>
  </si>
  <si>
    <t>Current portion of contingent consideration obligations</t>
  </si>
  <si>
    <t>Dividends payable</t>
  </si>
  <si>
    <t>Contractual commitments</t>
  </si>
  <si>
    <t>Other accrued expenses</t>
  </si>
  <si>
    <t>Total accrued expenses</t>
  </si>
  <si>
    <t>Accounts payable</t>
  </si>
  <si>
    <t>Total accounts payable and accrued expenses</t>
  </si>
  <si>
    <t>Goodwill, Product Rights and Other Intangible Assets - Schedule of Goodwill (Detail) $ in Millions</t>
  </si>
  <si>
    <t>Goodwill [Line Items]</t>
  </si>
  <si>
    <t>Balance as of December 31, 2018</t>
  </si>
  <si>
    <t>Acquisitions</t>
  </si>
  <si>
    <t>Impairments</t>
  </si>
  <si>
    <t>Foreign exchange and other adjustments</t>
  </si>
  <si>
    <t>Balance as of March 31, 2019</t>
  </si>
  <si>
    <t>US Specialized Therapeutics [Member]</t>
  </si>
  <si>
    <t>International [Member]</t>
  </si>
  <si>
    <t>Goodwill, Product Rights and Other Intangible Assets - Additional Information (Detail) - USD ($) $ in Millions</t>
  </si>
  <si>
    <t>Goodwill Product Rights And Other Intangible Assets [Line Items]</t>
  </si>
  <si>
    <t>Gross balance of goodwill</t>
  </si>
  <si>
    <t>Goodwill impairment charge</t>
  </si>
  <si>
    <t>IPR&amp;D [Member] | Vitae [Member] | RORyt [Member]</t>
  </si>
  <si>
    <t>Eye Care Reporting Unit [Member]</t>
  </si>
  <si>
    <t>Maximum headroom percentage of reporting unit</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Cost Basis [Member]</t>
  </si>
  <si>
    <t>Intangibles with definite lives, Beginning balance</t>
  </si>
  <si>
    <t>Intangibles with definite lives, Additions</t>
  </si>
  <si>
    <t>Intangibles with definite lives, IPR&amp;D to CMP Transfers</t>
  </si>
  <si>
    <t>Intangibles with definite lives, Foreign Currency Translation</t>
  </si>
  <si>
    <t>Intangibles with definite lives, Ending balance</t>
  </si>
  <si>
    <t>Intangibles assets, gross, Foreign Currency Translation</t>
  </si>
  <si>
    <t>Intangibles with indefinite lives, Beginning balance</t>
  </si>
  <si>
    <t>Intangibles with indefinite lives, Additions</t>
  </si>
  <si>
    <t>Intangibles with indefinite lives, IPR&amp;D to CMP Transfers</t>
  </si>
  <si>
    <t>Intangibles with indefinite lives, Foreign Currency Translation</t>
  </si>
  <si>
    <t>Intangibles with indefinite lives, Ending balance</t>
  </si>
  <si>
    <t>Intangible assets, gross, Beginning balance</t>
  </si>
  <si>
    <t>Intangible assets, gross, Additions</t>
  </si>
  <si>
    <t>Intangible assets, IPR&amp;D to CMP Transfers</t>
  </si>
  <si>
    <t>Intangible assets, gross, Ending balance</t>
  </si>
  <si>
    <t>Cost Basis [Member] | Product Rights and Other Intangibles [Member]</t>
  </si>
  <si>
    <t>Cost Basis [Member] | Trade Name [Member]</t>
  </si>
  <si>
    <t>Cost Basis [Member] | IPR&amp;D [Member]</t>
  </si>
  <si>
    <t>Accumulated Amortization [Member]</t>
  </si>
  <si>
    <t>Intangible assets, Accumulated Amortization, Beginning balance</t>
  </si>
  <si>
    <t>Intangible assets, Accumulated Amortization, Ending balance</t>
  </si>
  <si>
    <t>Accumulated Amortization [Member] | Product Rights and Other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2019 remaining</t>
  </si>
  <si>
    <t>2020</t>
  </si>
  <si>
    <t>2021</t>
  </si>
  <si>
    <t>2022</t>
  </si>
  <si>
    <t>2023</t>
  </si>
  <si>
    <t>2024</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Capital Leases [Member]</t>
  </si>
  <si>
    <t>Total Term Loan Indebtedness</t>
  </si>
  <si>
    <t>Floating Rate Notes [Member]</t>
  </si>
  <si>
    <t>Floating Rate Notes [Member] | Notes Due March 12, 2020 [Member]</t>
  </si>
  <si>
    <t>Issuance Date</t>
  </si>
  <si>
    <t>Mar. 4,
		2015</t>
  </si>
  <si>
    <t>Interest Payments</t>
  </si>
  <si>
    <t>Quarterly</t>
  </si>
  <si>
    <t>Acquisition Date</t>
  </si>
  <si>
    <t>Euro Denominated Notes [Member]</t>
  </si>
  <si>
    <t>Euro Denominated Notes [Member] | Notes Due June 1, 2019 [Member]</t>
  </si>
  <si>
    <t>May 26,
		2017</t>
  </si>
  <si>
    <t>Euro Denominated Notes [Member] | 0.500% Notes Due June 1, 2021 [Member]</t>
  </si>
  <si>
    <t>Annually</t>
  </si>
  <si>
    <t>Euro Denominated Notes [Member] | 1.500% Notes Due November 15, 2023 [Member]</t>
  </si>
  <si>
    <t>Nov. 15,
		2018</t>
  </si>
  <si>
    <t>Euro Denominated Notes [Member] | Notes Due November 15, 2020 [Member]</t>
  </si>
  <si>
    <t>Euro Denominated Notes [Member] | 1.250% Notes Due June 1, 2024 [Member]</t>
  </si>
  <si>
    <t>Euro Denominated Notes [Member] | 2.625% Notes Due November 15, 2028 [Member]</t>
  </si>
  <si>
    <t>Euro Denominated Notes [Member] | 2.125% Notes Due June 1, 2029 [Member]</t>
  </si>
  <si>
    <t>Fixed Rate Notes [Member]</t>
  </si>
  <si>
    <t>Fixed Rate Notes [Member] | 3.000% notes due March 12, 2020 [Member]</t>
  </si>
  <si>
    <t>Semi-annually</t>
  </si>
  <si>
    <t>Fixed Rate Notes [Member] | 3.375% Notes Due September 15, 2020 [Member]</t>
  </si>
  <si>
    <t>Mar. 17,
		2015</t>
  </si>
  <si>
    <t>Fixed Rate Notes [Member] | 4.875% Notes Due February 15, 2021 [Member]</t>
  </si>
  <si>
    <t>Jul. 1,
		2014</t>
  </si>
  <si>
    <t>Fixed Rate Notes [Member] | 5.000% Notes Due December 15, 2021 [Member]</t>
  </si>
  <si>
    <t>Fixed Rate Notes [Member] | 3.450% notes due March 15, 2022 [Member]</t>
  </si>
  <si>
    <t>Fixed Rate Notes [Member] | 3.250% Notes Due October 1, 2022 [Member]</t>
  </si>
  <si>
    <t>Oct. 2,
		2012</t>
  </si>
  <si>
    <t>Fixed Rate Notes [Member] | 2.800% Notes Due March 15, 2023 [Member]</t>
  </si>
  <si>
    <t>Fixed Rate Notes [Member] | 3.850% Notes Due June 15, 2024 [Member]</t>
  </si>
  <si>
    <t>Jun. 10,
		2014</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Long-Term Debt and Capital Leases - Schedule of Long-Term Debt and Capital Leases (Parenthetical) (Detail)</t>
  </si>
  <si>
    <t>Senior notes, maturity date</t>
  </si>
  <si>
    <t>Mar. 12,
		2020</t>
  </si>
  <si>
    <t>Percentage of margin</t>
  </si>
  <si>
    <t>1.255%</t>
  </si>
  <si>
    <t>Debt instrument variable rate basis</t>
  </si>
  <si>
    <t>three month USD LIBOR</t>
  </si>
  <si>
    <t>Interest payment terms</t>
  </si>
  <si>
    <t>Interest on the 2020 floating rate note is three month USD LIBOR plus 1.255% per annum</t>
  </si>
  <si>
    <t>Senior notes, interest rate</t>
  </si>
  <si>
    <t>3.00%</t>
  </si>
  <si>
    <t>Sep. 15,
		2020</t>
  </si>
  <si>
    <t>3.375%</t>
  </si>
  <si>
    <t>Feb. 15,
		2021</t>
  </si>
  <si>
    <t>4.875%</t>
  </si>
  <si>
    <t>Dec. 15,
		2021</t>
  </si>
  <si>
    <t>5.00%</t>
  </si>
  <si>
    <t>Mar. 15,
		2022</t>
  </si>
  <si>
    <t>3.45%</t>
  </si>
  <si>
    <t>Oct. 1,
		2022</t>
  </si>
  <si>
    <t>3.25%</t>
  </si>
  <si>
    <t>Mar. 15,
		2023</t>
  </si>
  <si>
    <t>2.80%</t>
  </si>
  <si>
    <t>Jun. 15,
		2024</t>
  </si>
  <si>
    <t>3.85%</t>
  </si>
  <si>
    <t>Mar. 15,
		2025</t>
  </si>
  <si>
    <t>3.80%</t>
  </si>
  <si>
    <t>Mar. 15,
		2035</t>
  </si>
  <si>
    <t>4.55%</t>
  </si>
  <si>
    <t>Oct. 1,
		2042</t>
  </si>
  <si>
    <t>4.625%</t>
  </si>
  <si>
    <t>Jun. 15,
		2044</t>
  </si>
  <si>
    <t>4.85%</t>
  </si>
  <si>
    <t>Mar. 15,
		2045</t>
  </si>
  <si>
    <t>4.75%</t>
  </si>
  <si>
    <t>Nov. 15,
		2023</t>
  </si>
  <si>
    <t>Jun. 1,
		2024</t>
  </si>
  <si>
    <t>1.25%</t>
  </si>
  <si>
    <t>Nov. 15,
		2028</t>
  </si>
  <si>
    <t>2.625%</t>
  </si>
  <si>
    <t>Jun. 1,
		2029</t>
  </si>
  <si>
    <t>2.125%</t>
  </si>
  <si>
    <t>Jun. 1,
		2021</t>
  </si>
  <si>
    <t>0.50%</t>
  </si>
  <si>
    <t>0.35%</t>
  </si>
  <si>
    <t>three month EURIBOR</t>
  </si>
  <si>
    <t>Interest on the 2020 floating rate notes is the three month EURIBOR plus 0.350% per annum</t>
  </si>
  <si>
    <t>Interest on the 2019 floating rate notes is the three month EURIBOR plus 0.350% per annum</t>
  </si>
  <si>
    <t>Long-Term Debt and Capital Leases - Additional Information (Detail) $ in Millions</t>
  </si>
  <si>
    <t>Line Of Credit Facility [Line Items]</t>
  </si>
  <si>
    <t>Debt instrument, repurchase amount</t>
  </si>
  <si>
    <t>Income/ expenses net</t>
  </si>
  <si>
    <t>Write off premium and debt fees</t>
  </si>
  <si>
    <t>Senior Notes</t>
  </si>
  <si>
    <t>Senior notes, repurchase amount</t>
  </si>
  <si>
    <t>Long-Term Debt and Capital Leases - Schedule of Debt Redeemed and Retired (Detail) $ in Millions</t>
  </si>
  <si>
    <t>Cash Paid for Retirement</t>
  </si>
  <si>
    <t>Remaining Value at March 31, 2019</t>
  </si>
  <si>
    <t>3.000% notes due March 12, 2020 [Member]</t>
  </si>
  <si>
    <t>3.450% notes due March 15, 2022 [Member]</t>
  </si>
  <si>
    <t>3.800% notes due March 15, 2025 [Member]</t>
  </si>
  <si>
    <t>Long-Term Debt and Capital Leases - Schedule of Annual Debt Maturities (Detail) $ in Millions</t>
  </si>
  <si>
    <t>2025 and after</t>
  </si>
  <si>
    <t>Total senior notes gross</t>
  </si>
  <si>
    <t>Leases - Additional Information (Detail) - USD ($) $ in Millions</t>
  </si>
  <si>
    <t>Property Subject To Or Available For Operating Lease [Line Items]</t>
  </si>
  <si>
    <t>Weighted average remaining lease term for operating leases</t>
  </si>
  <si>
    <t>7 years 2 months 12 days</t>
  </si>
  <si>
    <t>Weighted average discount rate for operating leases</t>
  </si>
  <si>
    <t>2.70%</t>
  </si>
  <si>
    <t>Right-of-Use asset obtained in exchange for operating lease liability</t>
  </si>
  <si>
    <t>Cash paid for amounts included in measurement of lease liabilities</t>
  </si>
  <si>
    <t>Property Rental Expense [Member]</t>
  </si>
  <si>
    <t>Rent expenses for operating leases</t>
  </si>
  <si>
    <t>Fleet Rental Expense [Member]</t>
  </si>
  <si>
    <t>Minimum [Member]</t>
  </si>
  <si>
    <t>Remaining lease terms</t>
  </si>
  <si>
    <t>1 year</t>
  </si>
  <si>
    <t>Maximum [Member]</t>
  </si>
  <si>
    <t>9 years</t>
  </si>
  <si>
    <t>Real Estate [Member] | Minimum [Member]</t>
  </si>
  <si>
    <t>Real Estate [Member] | Maximum [Member]</t>
  </si>
  <si>
    <t>14 years</t>
  </si>
  <si>
    <t>Leases - Summary of Operating ROU Assets and liabilities (Detail) - USD ($) $ in Millions</t>
  </si>
  <si>
    <t>Leases - Schedule of Lease Expense (Detail) $ in Millions</t>
  </si>
  <si>
    <t>Operating lease expense</t>
  </si>
  <si>
    <t>Sublease (income)</t>
  </si>
  <si>
    <t>Net operating lease expense</t>
  </si>
  <si>
    <t>Leases - Schedule of Lease Expense (Detail) (Parenthetical) $ in Millions</t>
  </si>
  <si>
    <t>Short-term and variable lease expenses</t>
  </si>
  <si>
    <t>Leases - Schedule of Lease Commitments (Detail) - USD ($) $ in Millions</t>
  </si>
  <si>
    <t>Total undiscounted cash flows</t>
  </si>
  <si>
    <t>Future interest</t>
  </si>
  <si>
    <t>Leases - Schedule of Future Minimum Property Lease Rental Payments under Capital and Operating Leases (Detail) $ in Millions</t>
  </si>
  <si>
    <t>Dec. 31, 2018USD ($)</t>
  </si>
  <si>
    <t>Thereafter</t>
  </si>
  <si>
    <t>Total minimum lease payment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Accrued R&amp;D milestone</t>
  </si>
  <si>
    <t>Deferred revenue</t>
  </si>
  <si>
    <t>Product warranties</t>
  </si>
  <si>
    <t>Long-term severance and restructuring liabilities</t>
  </si>
  <si>
    <t>Long-term contractual obligations</t>
  </si>
  <si>
    <t>Total other long-term liabilities</t>
  </si>
  <si>
    <t>Income Taxes - Additional Information (Detail) - USD ($) $ in Millions</t>
  </si>
  <si>
    <t>Income Tax [Line Items]</t>
  </si>
  <si>
    <t>Company's effective tax rate</t>
  </si>
  <si>
    <t>70.60%</t>
  </si>
  <si>
    <t>Tax benefit for impairment</t>
  </si>
  <si>
    <t>Income tax benefit related to restructuring of acquired business</t>
  </si>
  <si>
    <t>IPR&amp;D [Member] | Vitae [Member]</t>
  </si>
  <si>
    <t>U.S. Subsidiaries [Member]</t>
  </si>
  <si>
    <t>Income tax benefit for investment</t>
  </si>
  <si>
    <t>Income Taxes - Summary of Acquired U.S. Entities and Taxable Years that are Currently under Audit by IRS (Detail) - U.S. Federal Income Tax Authority [Member]</t>
  </si>
  <si>
    <t>Allergan W C Holding Inc. [Member]</t>
  </si>
  <si>
    <t>Income Tax Examination [Line Items]</t>
  </si>
  <si>
    <t>Tax Years</t>
  </si>
  <si>
    <t>2013 2014 2015 2016</t>
  </si>
  <si>
    <t>Warner Chilcott Corporation [Member]</t>
  </si>
  <si>
    <t>2010 2011 2012 2013</t>
  </si>
  <si>
    <t>Forest Laboratories, Inc. [Member]</t>
  </si>
  <si>
    <t>2010 2011 2012 2013 2014</t>
  </si>
  <si>
    <t>Allergan, Inc. [Member]</t>
  </si>
  <si>
    <t>2009 2010 2011 2012 2013 2014</t>
  </si>
  <si>
    <t>Taxable Years, date</t>
  </si>
  <si>
    <t>Jul. 3,
		2015</t>
  </si>
  <si>
    <t>Shareholders' Equity - Additional Information (Detail) - USD ($)</t>
  </si>
  <si>
    <t>Jan. 29, 2019</t>
  </si>
  <si>
    <t>Jul. 26, 2018</t>
  </si>
  <si>
    <t>Shareholders Equity [Line Items]</t>
  </si>
  <si>
    <t>Share repurchase program, Approved amount</t>
  </si>
  <si>
    <t>Number of shares repurchased under program</t>
  </si>
  <si>
    <t>Shares repurchased amount under program</t>
  </si>
  <si>
    <t>Convertible Preferred Share, conversion date</t>
  </si>
  <si>
    <t>Mar. 1,
		2018</t>
  </si>
  <si>
    <t>Convertible Preferred Stock, shares issued upon each share conversion</t>
  </si>
  <si>
    <t>Convertible Preferred Stock, shares issued upon conversion</t>
  </si>
  <si>
    <t>July 26, 2018 Share Repurchase Program [Member]</t>
  </si>
  <si>
    <t>Derivative Instruments and Hedging Activities - Additional Information (Detail) € in Millions, $ in Millions</t>
  </si>
  <si>
    <t>1 Months Ended</t>
  </si>
  <si>
    <t>Jan. 31, 2019USD ($)</t>
  </si>
  <si>
    <t>Nov. 30, 2018EUR (€)</t>
  </si>
  <si>
    <t>Mar. 31, 2018USD ($)</t>
  </si>
  <si>
    <t>Derivative Instruments And Hedging Activities Disclosures [Line Items]</t>
  </si>
  <si>
    <t>Derivative, Maturity Date</t>
  </si>
  <si>
    <t>May 31,
		2019</t>
  </si>
  <si>
    <t>Derivative instrument offsetting revaluation impact on variable interest debt | €</t>
  </si>
  <si>
    <t>Fair value of forward contract</t>
  </si>
  <si>
    <t>Outstanding third-party foreign currency instruments</t>
  </si>
  <si>
    <t>Designated as Hedging Instrument [Member]</t>
  </si>
  <si>
    <t>Derivative notional amount</t>
  </si>
  <si>
    <t>Gain (Loss) on Derivative Used in Net Investment Hedge, Net of Tax</t>
  </si>
  <si>
    <t>Designated as Hedging Instrument [Member] | Cash Flow Hedge [Member] | Interest Rate Swap [Member]</t>
  </si>
  <si>
    <t>Debt instrument, maturity date</t>
  </si>
  <si>
    <t>Derivative, average interest rate</t>
  </si>
  <si>
    <t>3.98%</t>
  </si>
  <si>
    <t>Interest rate swaps fair value</t>
  </si>
  <si>
    <t>Unrealized loss on interest rate swaps</t>
  </si>
  <si>
    <t>Foreign Currency Gain [Member]</t>
  </si>
  <si>
    <t>Loss on derivatives</t>
  </si>
  <si>
    <t>Forward Contract [Member]</t>
  </si>
  <si>
    <t>Forward contract to buy Euros | €</t>
  </si>
  <si>
    <t>Fair Value Measurement - Schedule of Financial Assets and Liabilities Measured at Fair Value using Fair Value Leveling or Disclosed at Fair Value on Recurring Basis (Detail) - Fair Value, Measurements, Recurring [Member] - USD ($) $ in Millions</t>
  </si>
  <si>
    <t>ASSETS</t>
  </si>
  <si>
    <t>Short-term investments</t>
  </si>
  <si>
    <t>Deferred executive compensation investments</t>
  </si>
  <si>
    <t>Royalty receivable</t>
  </si>
  <si>
    <t>Investments and other</t>
  </si>
  <si>
    <t>Liabilities:</t>
  </si>
  <si>
    <t>Deferred executive compensation liabilities</t>
  </si>
  <si>
    <t>Contingent consideration obligations</t>
  </si>
  <si>
    <t>Cash Equivalents [Member]</t>
  </si>
  <si>
    <t>Cash equivalents</t>
  </si>
  <si>
    <t>Quoted Prices In Active Markets for Identical Assets (Level 1) [Member]</t>
  </si>
  <si>
    <t>Quoted Prices In Active Markets for Identical Assets (Level 1) [Member] | Cash Equivalents [Member]</t>
  </si>
  <si>
    <t>Significant Other Observable Inputs (Level 2) [Member]</t>
  </si>
  <si>
    <t>Significant Other Observable Inputs (Level 2) [Member] | Cash Equivalents [Member]</t>
  </si>
  <si>
    <t>Significant Unobservable Inputs (Level 3) [Member]</t>
  </si>
  <si>
    <t>Fair Value Measurement - Schedule of Financial Assets and Liabilities Measured at Fair Value using Fair Value Leveling or Disclosed at Fair Value on Recurring Basis (Parenthetical) (Detail)</t>
  </si>
  <si>
    <t>Fair Value Assets And Liabilities Measured On Recurring And Nonrecurring Basis [Line Items]</t>
  </si>
  <si>
    <t>Marketable securities remaining maturity period at the time of acquisition</t>
  </si>
  <si>
    <t>90 days</t>
  </si>
  <si>
    <t>Fair Value Measurement - Change in Fair Value of Contingent Consideration Obligations (Detail) - USD ($) $ in Millions</t>
  </si>
  <si>
    <t>Change in fair value of contingent consideration obligation</t>
  </si>
  <si>
    <t>Cost of Sales [Member]</t>
  </si>
  <si>
    <t>R&amp;D Expense [Member]</t>
  </si>
  <si>
    <t>Fair Value Measurement - Summary of Changes in Fair Value of all Financial Assets and Liabilities Measured at Fair Value on Recurring Basis Using Significant Unobservable Inputs (Detail) - Contingent Consideration Obligations [Member] - USD ($) $ in Millions</t>
  </si>
  <si>
    <t>Fair Value, Liabilities Measured on Recurring Basis, Unobservable Input Reconciliation [Line Items]</t>
  </si>
  <si>
    <t>Beginning balance</t>
  </si>
  <si>
    <t>Purchases, settlements, and other net</t>
  </si>
  <si>
    <t>Net accretion and fair value adjustments</t>
  </si>
  <si>
    <t>Ending balance</t>
  </si>
  <si>
    <t>Fair Value Measurement - Schedule of Contingent Consideration Obligations by Acquisitions (Detail) - Contingent Consideration Obligations [Member] - USD ($) $ in Millions</t>
  </si>
  <si>
    <t>Fair Value Adjustments and Accretion</t>
  </si>
  <si>
    <t>Payments and Other</t>
  </si>
  <si>
    <t>Tobira [Member]</t>
  </si>
  <si>
    <t>Medicines 360 Acquisition [Member]</t>
  </si>
  <si>
    <t>AqueSys Acquisition [Member]</t>
  </si>
  <si>
    <t>ForSight [Member]</t>
  </si>
  <si>
    <t>Oculeve Acquisition [Member]</t>
  </si>
  <si>
    <t>Other Acquisition [Member]</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Non-cash adjustments</t>
  </si>
  <si>
    <t>Reserve ending balance</t>
  </si>
  <si>
    <t>General and Administrative Expense [Member]</t>
  </si>
  <si>
    <t>Severance and Retention [Member]</t>
  </si>
  <si>
    <t>Severance and Retention [Member] | Cost of Sales [Member]</t>
  </si>
  <si>
    <t>Severance and Retention [Member] | General and Administrative Expense [Member]</t>
  </si>
  <si>
    <t>Other [Member] | Cost of Sales [Member]</t>
  </si>
  <si>
    <t>Other [Member] | General and Administrative Expense [Member]</t>
  </si>
  <si>
    <t>Business Restructuring Charges - Additional Information (Detail) - USD ($) $ in Millions</t>
  </si>
  <si>
    <t>Restructuring charges recognized</t>
  </si>
  <si>
    <t>Severance and other employee related charges</t>
  </si>
  <si>
    <t>Commitments &amp; Contingencies - Additional Information (Detail) - USD ($)</t>
  </si>
  <si>
    <t>Aug. 01, 2018</t>
  </si>
  <si>
    <t>Loss Contingencies [Line Items]</t>
  </si>
  <si>
    <t>Accrued loss contingencies</t>
  </si>
  <si>
    <t>Sandoz [Member] | Pending Litigation [Member]</t>
  </si>
  <si>
    <t>Litigation plaintiff preliminary injunction bond amount</t>
  </si>
  <si>
    <t>Mylan [Member]</t>
  </si>
  <si>
    <t>Dismissal date</t>
  </si>
  <si>
    <t>Dec. 27,
		2018</t>
  </si>
  <si>
    <t>Aurobindo</t>
  </si>
  <si>
    <t>May 7,
		2018</t>
  </si>
  <si>
    <t>Sun And Sun Certain Affiliates</t>
  </si>
  <si>
    <t>Jan. 18,
		2018</t>
  </si>
  <si>
    <t>Argentum [Member] | Restasis [Member]</t>
  </si>
  <si>
    <t>Settlement agreement date</t>
  </si>
  <si>
    <t>December 7, 2016</t>
  </si>
  <si>
    <t>Commitments &amp; Contingencies - Additional Information 1 (Detail)</t>
  </si>
  <si>
    <t>Dec. 28, 2015ProductPatent</t>
  </si>
  <si>
    <t>Mar. 31, 2019EUR (€)CasesDefendant</t>
  </si>
  <si>
    <t>Botox [Member]</t>
  </si>
  <si>
    <t>Number of putative class actions filed | Product</t>
  </si>
  <si>
    <t>Saint Regis Mohawk Tribe [Member] | Restasis [Member]</t>
  </si>
  <si>
    <t>Number of patents acquired | Patent</t>
  </si>
  <si>
    <t>Dermavita Limited Partnership [Member] | Minimum [Member]</t>
  </si>
  <si>
    <t>Liquidated damages for violation of preliminary injunction | €</t>
  </si>
  <si>
    <t>Number of trademark opposition and cancellation pending | €</t>
  </si>
  <si>
    <t>Product Liability Litigation [Member] | Pending Litigation [Member]</t>
  </si>
  <si>
    <t>Loss Contingency, Number of Plaintiffs</t>
  </si>
  <si>
    <t>Product Liability Litigation [Member] | Pending Litigation [Member] | Canada [Member]</t>
  </si>
  <si>
    <t>Loss Contingency, Pending Claims, Number</t>
  </si>
  <si>
    <t>Product Liability Litigation [Member] | Minimum [Member]</t>
  </si>
  <si>
    <t>Number of defendant cases</t>
  </si>
  <si>
    <t>Juvederm [Member] | KBC [Member]</t>
  </si>
  <si>
    <t>June 2017</t>
  </si>
  <si>
    <t>Breast Implant Litigation [Member] | Product Liability Litigation [Member] | Canada [Member]</t>
  </si>
  <si>
    <t>Number of putative class actions filed</t>
  </si>
  <si>
    <t>Celexa/Lexapro Litigation [Member] | Product Liability Litigation [Member] | Minimum [Member]</t>
  </si>
  <si>
    <t>Number of defendant cases | Defendant</t>
  </si>
  <si>
    <t>RepliForm Litigation [Member] | Product Liability Litigation [Member]</t>
  </si>
  <si>
    <t>Cases settled or dismissed</t>
  </si>
  <si>
    <t>RepliForm Litigation [Member] | Product Liability Litigation [Member] | Minimum [Member]</t>
  </si>
  <si>
    <t>Warner Chilcott Limited ("WCL") Guarantor and Non-Guarantor Condensed Consolidating Financial Information - Consolidating Balance Sheets (Detail) - USD ($) $ in Millions</t>
  </si>
  <si>
    <t>Total equity / (deficit)</t>
  </si>
  <si>
    <t>Warner Chilcott Limited Parent Guarantor [Member]</t>
  </si>
  <si>
    <t>Investment in subsidiaries</t>
  </si>
  <si>
    <t>Allergan Capital S.a.r.l. (Guarantor) [Member]</t>
  </si>
  <si>
    <t>Intercompany receivables</t>
  </si>
  <si>
    <t>Non current intercompany receivables</t>
  </si>
  <si>
    <t>Intercompany payables</t>
  </si>
  <si>
    <t>Long-term intercompany payables</t>
  </si>
  <si>
    <t>Allergan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Detail) - USD ($) $ in Millions</t>
  </si>
  <si>
    <t>Condensed Income Statements Captions [Line Items]</t>
  </si>
  <si>
    <t>Other (expense) / income, net</t>
  </si>
  <si>
    <t>Other comprehensive (loss) / income, net of tax</t>
  </si>
  <si>
    <t>Other comprehensive income / (loss), net of tax</t>
  </si>
  <si>
    <t>Losses / (earnings) of equity interest subsidiaries</t>
  </si>
  <si>
    <t>Interest income / (expense), net</t>
  </si>
  <si>
    <t>Warner Chilcott Limited ("WCL") Guarantor and Non-Guarantor Condensed Consolidating Financial Information - Consolidating Statement of Cash Flows (Detail) - USD ($) $ in Millions</t>
  </si>
  <si>
    <t>Dividends from subsidiaries</t>
  </si>
  <si>
    <t>Changes in assets and liabilities (net of effects of acquisit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_);_(&quot;$ &quot;(#,##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7801905</v>
      </c>
    </row>
    <row r="17" spans="1:3">
      <c r="A17" s="4" t="s">
        <v>28</v>
      </c>
    </row>
    <row r="18" spans="1:3">
      <c r="A18" s="3" t="s">
        <v>4</v>
      </c>
    </row>
    <row r="19" spans="1:3">
      <c r="A19" s="4" t="s">
        <v>5</v>
      </c>
      <c r="B19" s="4" t="s">
        <v>6</v>
      </c>
    </row>
    <row r="20" spans="1:3">
      <c r="A20" s="4" t="s">
        <v>7</v>
      </c>
      <c r="B20" s="4" t="s">
        <v>8</v>
      </c>
    </row>
    <row r="21" spans="1:3">
      <c r="A21" s="4" t="s">
        <v>9</v>
      </c>
      <c r="B21" s="4" t="s">
        <v>10</v>
      </c>
    </row>
    <row r="22" spans="1:3">
      <c r="A22" s="4" t="s">
        <v>11</v>
      </c>
      <c r="B22" s="4" t="s">
        <v>12</v>
      </c>
    </row>
    <row r="23" spans="1:3">
      <c r="A23" s="4" t="s">
        <v>13</v>
      </c>
      <c r="B23" s="4" t="s">
        <v>14</v>
      </c>
    </row>
    <row r="24" spans="1:3">
      <c r="A24" s="4" t="s">
        <v>17</v>
      </c>
      <c r="B24" s="4" t="s">
        <v>29</v>
      </c>
    </row>
    <row r="25" spans="1:3">
      <c r="A25" s="4" t="s">
        <v>19</v>
      </c>
      <c r="B25" s="4" t="s">
        <v>30</v>
      </c>
    </row>
    <row r="26" spans="1:3">
      <c r="A26" s="4" t="s">
        <v>21</v>
      </c>
      <c r="B26" s="4" t="s">
        <v>22</v>
      </c>
    </row>
    <row r="27" spans="1:3">
      <c r="A27" s="4" t="s">
        <v>23</v>
      </c>
      <c r="B27" s="4" t="s">
        <v>31</v>
      </c>
    </row>
    <row r="28" spans="1:3">
      <c r="A28" s="4" t="s">
        <v>25</v>
      </c>
      <c r="B28" s="4" t="s">
        <v>8</v>
      </c>
    </row>
    <row r="29" spans="1:3">
      <c r="A29" s="4" t="s">
        <v>26</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84</v>
      </c>
    </row>
    <row r="3" spans="1:3">
      <c r="A3" s="3" t="s">
        <v>1016</v>
      </c>
    </row>
    <row r="4" spans="1:3">
      <c r="A4" s="4" t="s">
        <v>1017</v>
      </c>
      <c r="B4" s="6" t="n">
        <v>85.8</v>
      </c>
    </row>
    <row r="5" spans="1:3">
      <c r="A5" s="4" t="s">
        <v>1018</v>
      </c>
      <c r="B5" s="5" t="n">
        <v>2</v>
      </c>
      <c r="C5" s="6" t="n">
        <v>17.9</v>
      </c>
    </row>
    <row r="6" spans="1:3">
      <c r="A6" s="4" t="s">
        <v>1019</v>
      </c>
      <c r="B6" s="7" t="n">
        <v>-38.1</v>
      </c>
    </row>
    <row r="7" spans="1:3">
      <c r="A7" s="4" t="s">
        <v>1020</v>
      </c>
      <c r="B7" s="7" t="n">
        <v>-2.1</v>
      </c>
    </row>
    <row r="8" spans="1:3">
      <c r="A8" s="4" t="s">
        <v>1021</v>
      </c>
      <c r="B8" s="7" t="n">
        <v>47.6</v>
      </c>
    </row>
    <row r="9" spans="1:3">
      <c r="A9" s="4" t="s">
        <v>998</v>
      </c>
    </row>
    <row r="10" spans="1:3">
      <c r="A10" s="3" t="s">
        <v>1016</v>
      </c>
    </row>
    <row r="11" spans="1:3">
      <c r="A11" s="4" t="s">
        <v>1018</v>
      </c>
      <c r="B11" s="7" t="n">
        <v>1.1</v>
      </c>
    </row>
    <row r="12" spans="1:3">
      <c r="A12" s="4" t="s">
        <v>1022</v>
      </c>
    </row>
    <row r="13" spans="1:3">
      <c r="A13" s="3" t="s">
        <v>1016</v>
      </c>
    </row>
    <row r="14" spans="1:3">
      <c r="A14" s="4" t="s">
        <v>1018</v>
      </c>
      <c r="B14" s="7" t="n">
        <v>0.9</v>
      </c>
    </row>
    <row r="15" spans="1:3">
      <c r="A15" s="4" t="s">
        <v>1023</v>
      </c>
    </row>
    <row r="16" spans="1:3">
      <c r="A16" s="3" t="s">
        <v>1016</v>
      </c>
    </row>
    <row r="17" spans="1:3">
      <c r="A17" s="4" t="s">
        <v>1017</v>
      </c>
      <c r="B17" s="7" t="n">
        <v>71.40000000000001</v>
      </c>
    </row>
    <row r="18" spans="1:3">
      <c r="A18" s="4" t="s">
        <v>1018</v>
      </c>
      <c r="B18" s="7" t="n">
        <v>1.9</v>
      </c>
    </row>
    <row r="19" spans="1:3">
      <c r="A19" s="4" t="s">
        <v>1019</v>
      </c>
      <c r="B19" s="7" t="n">
        <v>-38.1</v>
      </c>
    </row>
    <row r="20" spans="1:3">
      <c r="A20" s="4" t="s">
        <v>1020</v>
      </c>
      <c r="B20" s="7" t="n">
        <v>-2.1</v>
      </c>
    </row>
    <row r="21" spans="1:3">
      <c r="A21" s="4" t="s">
        <v>1021</v>
      </c>
      <c r="B21" s="7" t="n">
        <v>33.1</v>
      </c>
    </row>
    <row r="22" spans="1:3">
      <c r="A22" s="4" t="s">
        <v>1024</v>
      </c>
    </row>
    <row r="23" spans="1:3">
      <c r="A23" s="3" t="s">
        <v>1016</v>
      </c>
    </row>
    <row r="24" spans="1:3">
      <c r="A24" s="4" t="s">
        <v>1018</v>
      </c>
      <c r="B24" s="7" t="n">
        <v>1.1</v>
      </c>
    </row>
    <row r="25" spans="1:3">
      <c r="A25" s="4" t="s">
        <v>1025</v>
      </c>
    </row>
    <row r="26" spans="1:3">
      <c r="A26" s="3" t="s">
        <v>1016</v>
      </c>
    </row>
    <row r="27" spans="1:3">
      <c r="A27" s="4" t="s">
        <v>1018</v>
      </c>
      <c r="B27" s="7" t="n">
        <v>0.8</v>
      </c>
    </row>
    <row r="28" spans="1:3">
      <c r="A28" s="4" t="s">
        <v>406</v>
      </c>
    </row>
    <row r="29" spans="1:3">
      <c r="A29" s="3" t="s">
        <v>1016</v>
      </c>
    </row>
    <row r="30" spans="1:3">
      <c r="A30" s="4" t="s">
        <v>1017</v>
      </c>
      <c r="B30" s="7" t="n">
        <v>14.4</v>
      </c>
    </row>
    <row r="31" spans="1:3">
      <c r="A31" s="4" t="s">
        <v>1018</v>
      </c>
      <c r="B31" s="7" t="n">
        <v>0.1</v>
      </c>
    </row>
    <row r="32" spans="1:3">
      <c r="A32" s="4" t="s">
        <v>1019</v>
      </c>
      <c r="B32" s="5" t="n">
        <v>0</v>
      </c>
    </row>
    <row r="33" spans="1:3">
      <c r="A33" s="4" t="s">
        <v>1020</v>
      </c>
      <c r="B33" s="5" t="n">
        <v>0</v>
      </c>
    </row>
    <row r="34" spans="1:3">
      <c r="A34" s="4" t="s">
        <v>1021</v>
      </c>
      <c r="B34" s="7" t="n">
        <v>14.5</v>
      </c>
    </row>
    <row r="35" spans="1:3">
      <c r="A35" s="4" t="s">
        <v>1026</v>
      </c>
    </row>
    <row r="36" spans="1:3">
      <c r="A36" s="3" t="s">
        <v>1016</v>
      </c>
    </row>
    <row r="37" spans="1:3">
      <c r="A37" s="4" t="s">
        <v>1018</v>
      </c>
      <c r="B37" s="5" t="n">
        <v>0</v>
      </c>
    </row>
    <row r="38" spans="1:3">
      <c r="A38" s="4" t="s">
        <v>1027</v>
      </c>
    </row>
    <row r="39" spans="1:3">
      <c r="A39" s="3" t="s">
        <v>1016</v>
      </c>
    </row>
    <row r="40" spans="1:3">
      <c r="A40" s="4" t="s">
        <v>1018</v>
      </c>
      <c r="B40" s="6" t="n">
        <v>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84</v>
      </c>
    </row>
    <row r="3" spans="1:3">
      <c r="A3" s="3" t="s">
        <v>271</v>
      </c>
    </row>
    <row r="4" spans="1:3">
      <c r="A4" s="4" t="s">
        <v>1029</v>
      </c>
      <c r="B4" s="8" t="n">
        <v>2</v>
      </c>
      <c r="C4" s="6" t="n">
        <v>17.9</v>
      </c>
    </row>
    <row r="5" spans="1:3">
      <c r="A5" s="4" t="s">
        <v>1030</v>
      </c>
      <c r="C5" s="6" t="n">
        <v>14.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7"/>
    <col customWidth="1" max="4" min="4" width="14"/>
  </cols>
  <sheetData>
    <row r="1" spans="1:4">
      <c r="A1" s="1" t="s">
        <v>1031</v>
      </c>
      <c r="B1" s="2" t="s">
        <v>1032</v>
      </c>
      <c r="C1" s="2" t="s">
        <v>2</v>
      </c>
      <c r="D1" s="2" t="s">
        <v>33</v>
      </c>
    </row>
    <row r="2" spans="1:4">
      <c r="A2" s="3" t="s">
        <v>1033</v>
      </c>
    </row>
    <row r="3" spans="1:4">
      <c r="A3" s="4" t="s">
        <v>1034</v>
      </c>
      <c r="C3" s="8" t="n">
        <v>75000000</v>
      </c>
      <c r="D3" s="8" t="n">
        <v>65000000</v>
      </c>
    </row>
    <row r="4" spans="1:4">
      <c r="A4" s="4" t="s">
        <v>1035</v>
      </c>
    </row>
    <row r="5" spans="1:4">
      <c r="A5" s="3" t="s">
        <v>1033</v>
      </c>
    </row>
    <row r="6" spans="1:4">
      <c r="A6" s="4" t="s">
        <v>1036</v>
      </c>
      <c r="B6" s="8" t="n">
        <v>157300000</v>
      </c>
    </row>
    <row r="7" spans="1:4">
      <c r="A7" s="4" t="s">
        <v>1037</v>
      </c>
    </row>
    <row r="8" spans="1:4">
      <c r="A8" s="3" t="s">
        <v>1033</v>
      </c>
    </row>
    <row r="9" spans="1:4">
      <c r="A9" s="4" t="s">
        <v>1038</v>
      </c>
      <c r="C9" s="4" t="s">
        <v>1039</v>
      </c>
    </row>
    <row r="10" spans="1:4">
      <c r="A10" s="4" t="s">
        <v>1040</v>
      </c>
    </row>
    <row r="11" spans="1:4">
      <c r="A11" s="3" t="s">
        <v>1033</v>
      </c>
    </row>
    <row r="12" spans="1:4">
      <c r="A12" s="4" t="s">
        <v>1038</v>
      </c>
      <c r="C12" s="4" t="s">
        <v>1041</v>
      </c>
    </row>
    <row r="13" spans="1:4">
      <c r="A13" s="4" t="s">
        <v>1042</v>
      </c>
    </row>
    <row r="14" spans="1:4">
      <c r="A14" s="3" t="s">
        <v>1033</v>
      </c>
    </row>
    <row r="15" spans="1:4">
      <c r="A15" s="4" t="s">
        <v>1038</v>
      </c>
      <c r="C15" s="4" t="s">
        <v>1043</v>
      </c>
    </row>
    <row r="16" spans="1:4">
      <c r="A16" s="4" t="s">
        <v>1044</v>
      </c>
    </row>
    <row r="17" spans="1:4">
      <c r="A17" s="3" t="s">
        <v>1033</v>
      </c>
    </row>
    <row r="18" spans="1:4">
      <c r="A18" s="4" t="s">
        <v>1045</v>
      </c>
      <c r="C18" s="4" t="s">
        <v>10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1047</v>
      </c>
      <c r="B1" s="2" t="s">
        <v>1048</v>
      </c>
      <c r="C1" s="2" t="s">
        <v>1049</v>
      </c>
    </row>
    <row r="2" spans="1:3">
      <c r="A2" s="4" t="s">
        <v>1050</v>
      </c>
    </row>
    <row r="3" spans="1:3">
      <c r="A3" s="3" t="s">
        <v>1033</v>
      </c>
    </row>
    <row r="4" spans="1:3">
      <c r="A4" s="4" t="s">
        <v>1051</v>
      </c>
      <c r="B4" s="5" t="n">
        <v>2</v>
      </c>
    </row>
    <row r="5" spans="1:3">
      <c r="A5" s="4" t="s">
        <v>1052</v>
      </c>
    </row>
    <row r="6" spans="1:3">
      <c r="A6" s="3" t="s">
        <v>1033</v>
      </c>
    </row>
    <row r="7" spans="1:3">
      <c r="A7" s="4" t="s">
        <v>1053</v>
      </c>
      <c r="B7" s="5" t="n">
        <v>6</v>
      </c>
    </row>
    <row r="8" spans="1:3">
      <c r="A8" s="4" t="s">
        <v>1054</v>
      </c>
    </row>
    <row r="9" spans="1:3">
      <c r="A9" s="3" t="s">
        <v>1033</v>
      </c>
    </row>
    <row r="10" spans="1:3">
      <c r="A10" s="4" t="s">
        <v>1055</v>
      </c>
      <c r="C10" s="12" t="n">
        <v>75000</v>
      </c>
    </row>
    <row r="11" spans="1:3">
      <c r="A11" s="4" t="s">
        <v>1056</v>
      </c>
      <c r="C11" s="5" t="n">
        <v>150</v>
      </c>
    </row>
    <row r="12" spans="1:3">
      <c r="A12" s="4" t="s">
        <v>1057</v>
      </c>
    </row>
    <row r="13" spans="1:3">
      <c r="A13" s="3" t="s">
        <v>1033</v>
      </c>
    </row>
    <row r="14" spans="1:3">
      <c r="A14" s="4" t="s">
        <v>1058</v>
      </c>
      <c r="C14" s="5" t="n">
        <v>2</v>
      </c>
    </row>
    <row r="15" spans="1:3">
      <c r="A15" s="4" t="s">
        <v>1059</v>
      </c>
    </row>
    <row r="16" spans="1:3">
      <c r="A16" s="3" t="s">
        <v>1033</v>
      </c>
    </row>
    <row r="17" spans="1:3">
      <c r="A17" s="4" t="s">
        <v>1060</v>
      </c>
      <c r="C17" s="5" t="n">
        <v>3</v>
      </c>
    </row>
    <row r="18" spans="1:3">
      <c r="A18" s="4" t="s">
        <v>1061</v>
      </c>
    </row>
    <row r="19" spans="1:3">
      <c r="A19" s="3" t="s">
        <v>1033</v>
      </c>
    </row>
    <row r="20" spans="1:3">
      <c r="A20" s="4" t="s">
        <v>1062</v>
      </c>
      <c r="C20" s="5" t="n">
        <v>500</v>
      </c>
    </row>
    <row r="21" spans="1:3">
      <c r="A21" s="4" t="s">
        <v>1063</v>
      </c>
    </row>
    <row r="22" spans="1:3">
      <c r="A22" s="3" t="s">
        <v>1033</v>
      </c>
    </row>
    <row r="23" spans="1:3">
      <c r="A23" s="4" t="s">
        <v>1045</v>
      </c>
      <c r="C23" s="4" t="s">
        <v>1064</v>
      </c>
    </row>
    <row r="24" spans="1:3">
      <c r="A24" s="4" t="s">
        <v>1065</v>
      </c>
    </row>
    <row r="25" spans="1:3">
      <c r="A25" s="3" t="s">
        <v>1033</v>
      </c>
    </row>
    <row r="26" spans="1:3">
      <c r="A26" s="4" t="s">
        <v>1066</v>
      </c>
      <c r="C26" s="5" t="n">
        <v>1</v>
      </c>
    </row>
    <row r="27" spans="1:3">
      <c r="A27" s="4" t="s">
        <v>1067</v>
      </c>
    </row>
    <row r="28" spans="1:3">
      <c r="A28" s="3" t="s">
        <v>1033</v>
      </c>
    </row>
    <row r="29" spans="1:3">
      <c r="A29" s="4" t="s">
        <v>1068</v>
      </c>
      <c r="C29" s="5" t="n">
        <v>150</v>
      </c>
    </row>
    <row r="30" spans="1:3">
      <c r="A30" s="4" t="s">
        <v>1069</v>
      </c>
    </row>
    <row r="31" spans="1:3">
      <c r="A31" s="3" t="s">
        <v>1033</v>
      </c>
    </row>
    <row r="32" spans="1:3">
      <c r="A32" s="4" t="s">
        <v>1070</v>
      </c>
      <c r="C32" s="5" t="n">
        <v>200</v>
      </c>
    </row>
    <row r="33" spans="1:3">
      <c r="A33" s="4" t="s">
        <v>1071</v>
      </c>
    </row>
    <row r="34" spans="1:3">
      <c r="A34" s="3" t="s">
        <v>1033</v>
      </c>
    </row>
    <row r="35" spans="1:3">
      <c r="A35" s="4" t="s">
        <v>1062</v>
      </c>
      <c r="C35" s="5" t="n">
        <v>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2</v>
      </c>
      <c r="C1" s="2" t="s">
        <v>402</v>
      </c>
      <c r="D1" s="2" t="s">
        <v>33</v>
      </c>
      <c r="E1" s="2" t="s">
        <v>84</v>
      </c>
      <c r="F1" s="2" t="s">
        <v>390</v>
      </c>
    </row>
    <row r="2" spans="1:6">
      <c r="A2" s="3" t="s">
        <v>34</v>
      </c>
    </row>
    <row r="3" spans="1:6">
      <c r="A3" s="4" t="s">
        <v>35</v>
      </c>
      <c r="B3" s="6" t="n">
        <v>788.5</v>
      </c>
      <c r="D3" s="6" t="n">
        <v>880.4</v>
      </c>
      <c r="E3" s="6" t="n">
        <v>994.8</v>
      </c>
      <c r="F3" s="6" t="n">
        <v>1817.2</v>
      </c>
    </row>
    <row r="4" spans="1:6">
      <c r="A4" s="4" t="s">
        <v>36</v>
      </c>
      <c r="B4" s="7" t="n">
        <v>995.2</v>
      </c>
      <c r="D4" s="7" t="n">
        <v>1026.9</v>
      </c>
    </row>
    <row r="5" spans="1:6">
      <c r="A5" s="4" t="s">
        <v>37</v>
      </c>
      <c r="B5" s="7" t="n">
        <v>2731.2</v>
      </c>
      <c r="D5" s="7" t="n">
        <v>2868.1</v>
      </c>
    </row>
    <row r="6" spans="1:6">
      <c r="A6" s="4" t="s">
        <v>38</v>
      </c>
      <c r="B6" s="7" t="n">
        <v>943.2</v>
      </c>
      <c r="D6" s="7" t="n">
        <v>846.9</v>
      </c>
    </row>
    <row r="7" spans="1:6">
      <c r="A7" s="4" t="s">
        <v>39</v>
      </c>
      <c r="B7" s="7" t="n">
        <v>45.7</v>
      </c>
      <c r="D7" s="5" t="n">
        <v>34</v>
      </c>
    </row>
    <row r="8" spans="1:6">
      <c r="A8" s="4" t="s">
        <v>40</v>
      </c>
      <c r="B8" s="7" t="n">
        <v>785.5</v>
      </c>
      <c r="D8" s="7" t="n">
        <v>819.1</v>
      </c>
    </row>
    <row r="9" spans="1:6">
      <c r="A9" s="4" t="s">
        <v>41</v>
      </c>
      <c r="B9" s="7" t="n">
        <v>6289.3</v>
      </c>
      <c r="D9" s="7" t="n">
        <v>6475.4</v>
      </c>
    </row>
    <row r="10" spans="1:6">
      <c r="A10" s="4" t="s">
        <v>42</v>
      </c>
      <c r="B10" s="7" t="n">
        <v>1781.1</v>
      </c>
      <c r="D10" s="5" t="n">
        <v>1787</v>
      </c>
    </row>
    <row r="11" spans="1:6">
      <c r="A11" s="4" t="s">
        <v>43</v>
      </c>
      <c r="B11" s="7" t="n">
        <v>455.4</v>
      </c>
      <c r="C11" s="6" t="n">
        <v>462.1</v>
      </c>
    </row>
    <row r="12" spans="1:6">
      <c r="A12" s="4" t="s">
        <v>44</v>
      </c>
      <c r="B12" s="7" t="n">
        <v>1979.5</v>
      </c>
      <c r="D12" s="7" t="n">
        <v>1970.6</v>
      </c>
    </row>
    <row r="13" spans="1:6">
      <c r="A13" s="4" t="s">
        <v>45</v>
      </c>
      <c r="B13" s="7" t="n">
        <v>897.2</v>
      </c>
      <c r="D13" s="7" t="n">
        <v>882.2</v>
      </c>
    </row>
    <row r="14" spans="1:6">
      <c r="A14" s="4" t="s">
        <v>46</v>
      </c>
      <c r="B14" s="7" t="n">
        <v>1032.6</v>
      </c>
      <c r="D14" s="7" t="n">
        <v>1063.7</v>
      </c>
    </row>
    <row r="15" spans="1:6">
      <c r="A15" s="4" t="s">
        <v>47</v>
      </c>
      <c r="B15" s="7" t="n">
        <v>42264.6</v>
      </c>
      <c r="D15" s="7" t="n">
        <v>43695.4</v>
      </c>
    </row>
    <row r="16" spans="1:6">
      <c r="A16" s="4" t="s">
        <v>48</v>
      </c>
      <c r="B16" s="7" t="n">
        <v>43336.6</v>
      </c>
      <c r="D16" s="7" t="n">
        <v>45913.3</v>
      </c>
    </row>
    <row r="17" spans="1:6">
      <c r="A17" s="4" t="s">
        <v>49</v>
      </c>
      <c r="B17" s="7" t="n">
        <v>98036.3</v>
      </c>
      <c r="D17" s="7" t="n">
        <v>101787.6</v>
      </c>
    </row>
    <row r="18" spans="1:6">
      <c r="A18" s="3" t="s">
        <v>50</v>
      </c>
    </row>
    <row r="19" spans="1:6">
      <c r="A19" s="4" t="s">
        <v>51</v>
      </c>
      <c r="B19" s="7" t="n">
        <v>4634.4</v>
      </c>
      <c r="D19" s="7" t="n">
        <v>4787.2</v>
      </c>
    </row>
    <row r="20" spans="1:6">
      <c r="A20" s="4" t="s">
        <v>52</v>
      </c>
      <c r="B20" s="7" t="n">
        <v>126.9</v>
      </c>
      <c r="D20" s="7" t="n">
        <v>72.40000000000001</v>
      </c>
    </row>
    <row r="21" spans="1:6">
      <c r="A21" s="4" t="s">
        <v>53</v>
      </c>
      <c r="B21" s="7" t="n">
        <v>3971.8</v>
      </c>
      <c r="D21" s="7" t="n">
        <v>868.3</v>
      </c>
    </row>
    <row r="22" spans="1:6">
      <c r="A22" s="4" t="s">
        <v>54</v>
      </c>
      <c r="B22" s="7" t="n">
        <v>116.1</v>
      </c>
    </row>
    <row r="23" spans="1:6">
      <c r="A23" s="4" t="s">
        <v>55</v>
      </c>
      <c r="B23" s="7" t="n">
        <v>8849.200000000001</v>
      </c>
      <c r="D23" s="7" t="n">
        <v>5727.9</v>
      </c>
    </row>
    <row r="24" spans="1:6">
      <c r="A24" s="4" t="s">
        <v>56</v>
      </c>
      <c r="B24" s="7" t="n">
        <v>19554.1</v>
      </c>
      <c r="D24" s="7" t="n">
        <v>22929.4</v>
      </c>
    </row>
    <row r="25" spans="1:6">
      <c r="A25" s="4" t="s">
        <v>57</v>
      </c>
      <c r="B25" s="7" t="n">
        <v>415.2</v>
      </c>
    </row>
    <row r="26" spans="1:6">
      <c r="A26" s="4" t="s">
        <v>58</v>
      </c>
      <c r="B26" s="7" t="n">
        <v>804.4</v>
      </c>
      <c r="D26" s="5" t="n">
        <v>882</v>
      </c>
    </row>
    <row r="27" spans="1:6">
      <c r="A27" s="4" t="s">
        <v>59</v>
      </c>
      <c r="B27" s="7" t="n">
        <v>1618.2</v>
      </c>
      <c r="D27" s="7" t="n">
        <v>1615.5</v>
      </c>
    </row>
    <row r="28" spans="1:6">
      <c r="A28" s="4" t="s">
        <v>60</v>
      </c>
      <c r="B28" s="7" t="n">
        <v>5235.6</v>
      </c>
      <c r="D28" s="7" t="n">
        <v>5501.8</v>
      </c>
    </row>
    <row r="29" spans="1:6">
      <c r="A29" s="4" t="s">
        <v>61</v>
      </c>
      <c r="B29" s="7" t="n">
        <v>36476.7</v>
      </c>
      <c r="D29" s="7" t="n">
        <v>36656.6</v>
      </c>
    </row>
    <row r="30" spans="1:6">
      <c r="A30" s="4" t="s">
        <v>1073</v>
      </c>
      <c r="B30" s="7" t="n">
        <v>61559.6</v>
      </c>
      <c r="D30" s="5" t="n">
        <v>65131</v>
      </c>
      <c r="E30" s="5" t="n">
        <v>72346</v>
      </c>
      <c r="F30" s="7" t="n">
        <v>73837.10000000001</v>
      </c>
    </row>
    <row r="31" spans="1:6">
      <c r="A31" s="4" t="s">
        <v>72</v>
      </c>
      <c r="B31" s="7" t="n">
        <v>98036.3</v>
      </c>
      <c r="D31" s="7" t="n">
        <v>101787.6</v>
      </c>
    </row>
    <row r="32" spans="1:6">
      <c r="A32" s="4" t="s">
        <v>1074</v>
      </c>
    </row>
    <row r="33" spans="1:6">
      <c r="A33" s="3" t="s">
        <v>34</v>
      </c>
    </row>
    <row r="34" spans="1:6">
      <c r="A34" s="4" t="s">
        <v>35</v>
      </c>
      <c r="B34" s="7" t="n">
        <v>0.1</v>
      </c>
      <c r="D34" s="7" t="n">
        <v>0.1</v>
      </c>
      <c r="E34" s="7" t="n">
        <v>0.1</v>
      </c>
      <c r="F34" s="7" t="n">
        <v>0.1</v>
      </c>
    </row>
    <row r="35" spans="1:6">
      <c r="A35" s="4" t="s">
        <v>41</v>
      </c>
      <c r="B35" s="7" t="n">
        <v>0.1</v>
      </c>
      <c r="D35" s="7" t="n">
        <v>0.1</v>
      </c>
    </row>
    <row r="36" spans="1:6">
      <c r="A36" s="4" t="s">
        <v>1075</v>
      </c>
      <c r="B36" s="7" t="n">
        <v>59338.6</v>
      </c>
      <c r="D36" s="7" t="n">
        <v>62940.2</v>
      </c>
    </row>
    <row r="37" spans="1:6">
      <c r="A37" s="4" t="s">
        <v>49</v>
      </c>
      <c r="B37" s="7" t="n">
        <v>59338.7</v>
      </c>
      <c r="D37" s="7" t="n">
        <v>62940.3</v>
      </c>
    </row>
    <row r="38" spans="1:6">
      <c r="A38" s="3" t="s">
        <v>50</v>
      </c>
    </row>
    <row r="39" spans="1:6">
      <c r="A39" s="4" t="s">
        <v>1073</v>
      </c>
      <c r="B39" s="7" t="n">
        <v>59338.7</v>
      </c>
      <c r="D39" s="7" t="n">
        <v>62940.3</v>
      </c>
    </row>
    <row r="40" spans="1:6">
      <c r="A40" s="4" t="s">
        <v>72</v>
      </c>
      <c r="B40" s="7" t="n">
        <v>59338.7</v>
      </c>
      <c r="D40" s="7" t="n">
        <v>62940.3</v>
      </c>
    </row>
    <row r="41" spans="1:6">
      <c r="A41" s="4" t="s">
        <v>1076</v>
      </c>
    </row>
    <row r="42" spans="1:6">
      <c r="A42" s="3" t="s">
        <v>34</v>
      </c>
    </row>
    <row r="43" spans="1:6">
      <c r="A43" s="4" t="s">
        <v>35</v>
      </c>
      <c r="B43" s="7" t="n">
        <v>60.4</v>
      </c>
      <c r="D43" s="7" t="n">
        <v>1.8</v>
      </c>
      <c r="E43" s="7" t="n">
        <v>76.90000000000001</v>
      </c>
      <c r="F43" s="7" t="n">
        <v>593.1</v>
      </c>
    </row>
    <row r="44" spans="1:6">
      <c r="A44" s="4" t="s">
        <v>36</v>
      </c>
      <c r="B44" s="7" t="n">
        <v>200.5</v>
      </c>
      <c r="D44" s="7" t="n">
        <v>489.9</v>
      </c>
    </row>
    <row r="45" spans="1:6">
      <c r="A45" s="4" t="s">
        <v>1077</v>
      </c>
      <c r="B45" s="7" t="n">
        <v>4089.7</v>
      </c>
      <c r="D45" s="7" t="n">
        <v>3534.7</v>
      </c>
    </row>
    <row r="46" spans="1:6">
      <c r="A46" s="4" t="s">
        <v>41</v>
      </c>
      <c r="B46" s="7" t="n">
        <v>4350.6</v>
      </c>
      <c r="D46" s="7" t="n">
        <v>4026.4</v>
      </c>
    </row>
    <row r="47" spans="1:6">
      <c r="A47" s="4" t="s">
        <v>1075</v>
      </c>
      <c r="B47" s="7" t="n">
        <v>67744.39999999999</v>
      </c>
      <c r="D47" s="5" t="n">
        <v>73846</v>
      </c>
    </row>
    <row r="48" spans="1:6">
      <c r="A48" s="4" t="s">
        <v>1078</v>
      </c>
      <c r="B48" s="7" t="n">
        <v>15603.7</v>
      </c>
      <c r="D48" s="7" t="n">
        <v>28239.4</v>
      </c>
    </row>
    <row r="49" spans="1:6">
      <c r="A49" s="4" t="s">
        <v>46</v>
      </c>
      <c r="B49" s="7" t="n">
        <v>51.4</v>
      </c>
      <c r="D49" s="7" t="n">
        <v>43.6</v>
      </c>
    </row>
    <row r="50" spans="1:6">
      <c r="A50" s="4" t="s">
        <v>49</v>
      </c>
      <c r="B50" s="7" t="n">
        <v>87750.10000000001</v>
      </c>
      <c r="D50" s="7" t="n">
        <v>106155.4</v>
      </c>
    </row>
    <row r="51" spans="1:6">
      <c r="A51" s="3" t="s">
        <v>50</v>
      </c>
    </row>
    <row r="52" spans="1:6">
      <c r="A52" s="4" t="s">
        <v>51</v>
      </c>
      <c r="B52" s="7" t="n">
        <v>0.1</v>
      </c>
      <c r="D52" s="7" t="n">
        <v>0.1</v>
      </c>
    </row>
    <row r="53" spans="1:6">
      <c r="A53" s="4" t="s">
        <v>1079</v>
      </c>
      <c r="B53" s="7" t="n">
        <v>17016.3</v>
      </c>
      <c r="D53" s="5" t="n">
        <v>14315</v>
      </c>
    </row>
    <row r="54" spans="1:6">
      <c r="A54" s="4" t="s">
        <v>55</v>
      </c>
      <c r="B54" s="7" t="n">
        <v>17016.4</v>
      </c>
      <c r="D54" s="7" t="n">
        <v>14315.1</v>
      </c>
    </row>
    <row r="55" spans="1:6">
      <c r="A55" s="4" t="s">
        <v>1080</v>
      </c>
      <c r="D55" s="7" t="n">
        <v>18597.4</v>
      </c>
    </row>
    <row r="56" spans="1:6">
      <c r="A56" s="4" t="s">
        <v>61</v>
      </c>
      <c r="B56" s="7" t="n">
        <v>17016.4</v>
      </c>
      <c r="D56" s="7" t="n">
        <v>32912.5</v>
      </c>
    </row>
    <row r="57" spans="1:6">
      <c r="A57" s="4" t="s">
        <v>1073</v>
      </c>
      <c r="B57" s="7" t="n">
        <v>70733.7</v>
      </c>
      <c r="D57" s="7" t="n">
        <v>73242.89999999999</v>
      </c>
    </row>
    <row r="58" spans="1:6">
      <c r="A58" s="4" t="s">
        <v>72</v>
      </c>
      <c r="B58" s="7" t="n">
        <v>87750.10000000001</v>
      </c>
      <c r="D58" s="7" t="n">
        <v>106155.4</v>
      </c>
    </row>
    <row r="59" spans="1:6">
      <c r="A59" s="4" t="s">
        <v>1081</v>
      </c>
    </row>
    <row r="60" spans="1:6">
      <c r="A60" s="3" t="s">
        <v>34</v>
      </c>
    </row>
    <row r="61" spans="1:6">
      <c r="A61" s="4" t="s">
        <v>35</v>
      </c>
      <c r="B61" s="7" t="n">
        <v>1.3</v>
      </c>
      <c r="D61" s="7" t="n">
        <v>0.8</v>
      </c>
      <c r="E61" s="7" t="n">
        <v>0.1</v>
      </c>
      <c r="F61" s="7" t="n">
        <v>0.1</v>
      </c>
    </row>
    <row r="62" spans="1:6">
      <c r="A62" s="4" t="s">
        <v>1077</v>
      </c>
      <c r="B62" s="7" t="n">
        <v>597.5</v>
      </c>
      <c r="D62" s="5" t="n">
        <v>961</v>
      </c>
    </row>
    <row r="63" spans="1:6">
      <c r="A63" s="4" t="s">
        <v>41</v>
      </c>
      <c r="B63" s="7" t="n">
        <v>598.8</v>
      </c>
      <c r="D63" s="7" t="n">
        <v>961.8</v>
      </c>
    </row>
    <row r="64" spans="1:6">
      <c r="A64" s="4" t="s">
        <v>1075</v>
      </c>
      <c r="B64" s="5" t="n">
        <v>25425</v>
      </c>
      <c r="D64" s="7" t="n">
        <v>26406.9</v>
      </c>
    </row>
    <row r="65" spans="1:6">
      <c r="A65" s="4" t="s">
        <v>1078</v>
      </c>
      <c r="D65" s="7" t="n">
        <v>18090.2</v>
      </c>
    </row>
    <row r="66" spans="1:6">
      <c r="A66" s="4" t="s">
        <v>49</v>
      </c>
      <c r="B66" s="7" t="n">
        <v>26023.8</v>
      </c>
      <c r="D66" s="7" t="n">
        <v>45458.9</v>
      </c>
    </row>
    <row r="67" spans="1:6">
      <c r="A67" s="3" t="s">
        <v>50</v>
      </c>
    </row>
    <row r="68" spans="1:6">
      <c r="A68" s="4" t="s">
        <v>51</v>
      </c>
      <c r="B68" s="5" t="n">
        <v>103</v>
      </c>
      <c r="D68" s="7" t="n">
        <v>156.3</v>
      </c>
    </row>
    <row r="69" spans="1:6">
      <c r="A69" s="4" t="s">
        <v>1079</v>
      </c>
      <c r="B69" s="7" t="n">
        <v>12.2</v>
      </c>
      <c r="D69" s="7" t="n">
        <v>21.7</v>
      </c>
    </row>
    <row r="70" spans="1:6">
      <c r="A70" s="4" t="s">
        <v>52</v>
      </c>
      <c r="B70" s="7" t="n">
        <v>3.9</v>
      </c>
    </row>
    <row r="71" spans="1:6">
      <c r="A71" s="4" t="s">
        <v>53</v>
      </c>
      <c r="B71" s="7" t="n">
        <v>3887.2</v>
      </c>
      <c r="D71" s="7" t="n">
        <v>779.6</v>
      </c>
    </row>
    <row r="72" spans="1:6">
      <c r="A72" s="4" t="s">
        <v>55</v>
      </c>
      <c r="B72" s="7" t="n">
        <v>4006.3</v>
      </c>
      <c r="D72" s="7" t="n">
        <v>957.6</v>
      </c>
    </row>
    <row r="73" spans="1:6">
      <c r="A73" s="4" t="s">
        <v>56</v>
      </c>
      <c r="B73" s="7" t="n">
        <v>14738.2</v>
      </c>
      <c r="D73" s="7" t="n">
        <v>18090.2</v>
      </c>
    </row>
    <row r="74" spans="1:6">
      <c r="A74" s="4" t="s">
        <v>61</v>
      </c>
      <c r="B74" s="7" t="n">
        <v>18744.5</v>
      </c>
      <c r="D74" s="7" t="n">
        <v>19047.8</v>
      </c>
    </row>
    <row r="75" spans="1:6">
      <c r="A75" s="4" t="s">
        <v>1073</v>
      </c>
      <c r="B75" s="7" t="n">
        <v>7279.3</v>
      </c>
      <c r="D75" s="7" t="n">
        <v>26411.1</v>
      </c>
    </row>
    <row r="76" spans="1:6">
      <c r="A76" s="4" t="s">
        <v>72</v>
      </c>
      <c r="B76" s="7" t="n">
        <v>26023.8</v>
      </c>
      <c r="D76" s="7" t="n">
        <v>45458.9</v>
      </c>
    </row>
    <row r="77" spans="1:6">
      <c r="A77" s="4" t="s">
        <v>1082</v>
      </c>
    </row>
    <row r="78" spans="1:6">
      <c r="A78" s="3" t="s">
        <v>34</v>
      </c>
    </row>
    <row r="79" spans="1:6">
      <c r="A79" s="4" t="s">
        <v>1077</v>
      </c>
      <c r="B79" s="7" t="n">
        <v>33.7</v>
      </c>
      <c r="D79" s="7" t="n">
        <v>16.7</v>
      </c>
    </row>
    <row r="80" spans="1:6">
      <c r="A80" s="4" t="s">
        <v>40</v>
      </c>
      <c r="B80" s="7" t="n">
        <v>33.3</v>
      </c>
      <c r="D80" s="7" t="n">
        <v>33.3</v>
      </c>
    </row>
    <row r="81" spans="1:6">
      <c r="A81" s="4" t="s">
        <v>41</v>
      </c>
      <c r="B81" s="5" t="n">
        <v>67</v>
      </c>
      <c r="D81" s="5" t="n">
        <v>50</v>
      </c>
    </row>
    <row r="82" spans="1:6">
      <c r="A82" s="4" t="s">
        <v>1075</v>
      </c>
      <c r="B82" s="7" t="n">
        <v>96294.5</v>
      </c>
      <c r="D82" s="7" t="n">
        <v>99255.89999999999</v>
      </c>
    </row>
    <row r="83" spans="1:6">
      <c r="A83" s="4" t="s">
        <v>49</v>
      </c>
      <c r="B83" s="7" t="n">
        <v>96361.5</v>
      </c>
      <c r="D83" s="7" t="n">
        <v>99305.89999999999</v>
      </c>
    </row>
    <row r="84" spans="1:6">
      <c r="A84" s="3" t="s">
        <v>50</v>
      </c>
    </row>
    <row r="85" spans="1:6">
      <c r="A85" s="4" t="s">
        <v>51</v>
      </c>
      <c r="B85" s="7" t="n">
        <v>118.9</v>
      </c>
      <c r="D85" s="7" t="n">
        <v>92.90000000000001</v>
      </c>
    </row>
    <row r="86" spans="1:6">
      <c r="A86" s="4" t="s">
        <v>1079</v>
      </c>
      <c r="B86" s="7" t="n">
        <v>10443.1</v>
      </c>
      <c r="D86" s="7" t="n">
        <v>10442.6</v>
      </c>
    </row>
    <row r="87" spans="1:6">
      <c r="A87" s="4" t="s">
        <v>55</v>
      </c>
      <c r="B87" s="5" t="n">
        <v>10562</v>
      </c>
      <c r="D87" s="7" t="n">
        <v>10535.5</v>
      </c>
    </row>
    <row r="88" spans="1:6">
      <c r="A88" s="4" t="s">
        <v>56</v>
      </c>
      <c r="B88" s="7" t="n">
        <v>2140.2</v>
      </c>
      <c r="D88" s="7" t="n">
        <v>2135.9</v>
      </c>
    </row>
    <row r="89" spans="1:6">
      <c r="A89" s="4" t="s">
        <v>1080</v>
      </c>
      <c r="B89" s="7" t="n">
        <v>1082.9</v>
      </c>
      <c r="D89" s="7" t="n">
        <v>1076.8</v>
      </c>
    </row>
    <row r="90" spans="1:6">
      <c r="A90" s="4" t="s">
        <v>61</v>
      </c>
      <c r="B90" s="7" t="n">
        <v>13785.1</v>
      </c>
      <c r="D90" s="7" t="n">
        <v>13748.2</v>
      </c>
    </row>
    <row r="91" spans="1:6">
      <c r="A91" s="4" t="s">
        <v>1073</v>
      </c>
      <c r="B91" s="7" t="n">
        <v>82576.39999999999</v>
      </c>
      <c r="D91" s="7" t="n">
        <v>85557.7</v>
      </c>
    </row>
    <row r="92" spans="1:6">
      <c r="A92" s="4" t="s">
        <v>72</v>
      </c>
      <c r="B92" s="7" t="n">
        <v>96361.5</v>
      </c>
      <c r="D92" s="7" t="n">
        <v>99305.89999999999</v>
      </c>
    </row>
    <row r="93" spans="1:6">
      <c r="A93" s="4" t="s">
        <v>1083</v>
      </c>
    </row>
    <row r="94" spans="1:6">
      <c r="A94" s="3" t="s">
        <v>34</v>
      </c>
    </row>
    <row r="95" spans="1:6">
      <c r="A95" s="4" t="s">
        <v>35</v>
      </c>
      <c r="B95" s="7" t="n">
        <v>724.9</v>
      </c>
      <c r="D95" s="7" t="n">
        <v>875.9</v>
      </c>
      <c r="E95" s="7" t="n">
        <v>917.2</v>
      </c>
      <c r="F95" s="5" t="n">
        <v>1223</v>
      </c>
    </row>
    <row r="96" spans="1:6">
      <c r="A96" s="4" t="s">
        <v>36</v>
      </c>
      <c r="B96" s="7" t="n">
        <v>794.7</v>
      </c>
      <c r="D96" s="5" t="n">
        <v>537</v>
      </c>
    </row>
    <row r="97" spans="1:6">
      <c r="A97" s="4" t="s">
        <v>37</v>
      </c>
      <c r="B97" s="7" t="n">
        <v>2731.2</v>
      </c>
      <c r="D97" s="7" t="n">
        <v>2868.1</v>
      </c>
    </row>
    <row r="98" spans="1:6">
      <c r="A98" s="4" t="s">
        <v>73</v>
      </c>
      <c r="B98" s="7" t="n">
        <v>814.1</v>
      </c>
      <c r="D98" s="7" t="n">
        <v>640.9</v>
      </c>
    </row>
    <row r="99" spans="1:6">
      <c r="A99" s="4" t="s">
        <v>38</v>
      </c>
      <c r="B99" s="7" t="n">
        <v>943.2</v>
      </c>
      <c r="D99" s="7" t="n">
        <v>846.9</v>
      </c>
    </row>
    <row r="100" spans="1:6">
      <c r="A100" s="4" t="s">
        <v>1077</v>
      </c>
      <c r="B100" s="7" t="n">
        <v>27471.6</v>
      </c>
      <c r="D100" s="7" t="n">
        <v>24779.3</v>
      </c>
    </row>
    <row r="101" spans="1:6">
      <c r="A101" s="4" t="s">
        <v>39</v>
      </c>
      <c r="B101" s="7" t="n">
        <v>45.7</v>
      </c>
      <c r="D101" s="5" t="n">
        <v>34</v>
      </c>
    </row>
    <row r="102" spans="1:6">
      <c r="A102" s="4" t="s">
        <v>40</v>
      </c>
      <c r="B102" s="7" t="n">
        <v>747.6</v>
      </c>
      <c r="D102" s="7" t="n">
        <v>785.4</v>
      </c>
    </row>
    <row r="103" spans="1:6">
      <c r="A103" s="4" t="s">
        <v>41</v>
      </c>
      <c r="B103" s="5" t="n">
        <v>34273</v>
      </c>
      <c r="D103" s="7" t="n">
        <v>31367.5</v>
      </c>
    </row>
    <row r="104" spans="1:6">
      <c r="A104" s="4" t="s">
        <v>42</v>
      </c>
      <c r="B104" s="7" t="n">
        <v>1781.1</v>
      </c>
      <c r="D104" s="5" t="n">
        <v>1787</v>
      </c>
    </row>
    <row r="105" spans="1:6">
      <c r="A105" s="4" t="s">
        <v>43</v>
      </c>
      <c r="B105" s="7" t="n">
        <v>455.4</v>
      </c>
    </row>
    <row r="106" spans="1:6">
      <c r="A106" s="4" t="s">
        <v>44</v>
      </c>
      <c r="B106" s="7" t="n">
        <v>1979.5</v>
      </c>
      <c r="D106" s="7" t="n">
        <v>1970.6</v>
      </c>
    </row>
    <row r="107" spans="1:6">
      <c r="A107" s="4" t="s">
        <v>1078</v>
      </c>
      <c r="B107" s="7" t="n">
        <v>1082.9</v>
      </c>
      <c r="D107" s="7" t="n">
        <v>19674.2</v>
      </c>
    </row>
    <row r="108" spans="1:6">
      <c r="A108" s="4" t="s">
        <v>45</v>
      </c>
      <c r="B108" s="7" t="n">
        <v>897.2</v>
      </c>
      <c r="D108" s="7" t="n">
        <v>882.2</v>
      </c>
    </row>
    <row r="109" spans="1:6">
      <c r="A109" s="4" t="s">
        <v>46</v>
      </c>
      <c r="B109" s="7" t="n">
        <v>981.2</v>
      </c>
      <c r="D109" s="7" t="n">
        <v>1020.1</v>
      </c>
    </row>
    <row r="110" spans="1:6">
      <c r="A110" s="4" t="s">
        <v>47</v>
      </c>
      <c r="B110" s="7" t="n">
        <v>42264.6</v>
      </c>
      <c r="D110" s="7" t="n">
        <v>43695.4</v>
      </c>
    </row>
    <row r="111" spans="1:6">
      <c r="A111" s="4" t="s">
        <v>48</v>
      </c>
      <c r="B111" s="7" t="n">
        <v>43336.6</v>
      </c>
      <c r="D111" s="7" t="n">
        <v>45913.3</v>
      </c>
    </row>
    <row r="112" spans="1:6">
      <c r="A112" s="4" t="s">
        <v>49</v>
      </c>
      <c r="B112" s="7" t="n">
        <v>127051.5</v>
      </c>
      <c r="D112" s="7" t="n">
        <v>146310.3</v>
      </c>
    </row>
    <row r="113" spans="1:6">
      <c r="A113" s="3" t="s">
        <v>50</v>
      </c>
    </row>
    <row r="114" spans="1:6">
      <c r="A114" s="4" t="s">
        <v>51</v>
      </c>
      <c r="B114" s="7" t="n">
        <v>4412.3</v>
      </c>
      <c r="D114" s="7" t="n">
        <v>4538.1</v>
      </c>
    </row>
    <row r="115" spans="1:6">
      <c r="A115" s="4" t="s">
        <v>1079</v>
      </c>
      <c r="B115" s="7" t="n">
        <v>4720.9</v>
      </c>
      <c r="D115" s="7" t="n">
        <v>4512.4</v>
      </c>
    </row>
    <row r="116" spans="1:6">
      <c r="A116" s="4" t="s">
        <v>74</v>
      </c>
      <c r="B116" s="7" t="n">
        <v>3034.9</v>
      </c>
      <c r="D116" s="7" t="n">
        <v>2829.2</v>
      </c>
    </row>
    <row r="117" spans="1:6">
      <c r="A117" s="4" t="s">
        <v>52</v>
      </c>
      <c r="B117" s="5" t="n">
        <v>123</v>
      </c>
      <c r="D117" s="7" t="n">
        <v>72.40000000000001</v>
      </c>
    </row>
    <row r="118" spans="1:6">
      <c r="A118" s="4" t="s">
        <v>53</v>
      </c>
      <c r="B118" s="7" t="n">
        <v>84.59999999999999</v>
      </c>
      <c r="D118" s="7" t="n">
        <v>88.7</v>
      </c>
    </row>
    <row r="119" spans="1:6">
      <c r="A119" s="4" t="s">
        <v>54</v>
      </c>
      <c r="B119" s="7" t="n">
        <v>116.1</v>
      </c>
    </row>
    <row r="120" spans="1:6">
      <c r="A120" s="4" t="s">
        <v>55</v>
      </c>
      <c r="B120" s="7" t="n">
        <v>12491.8</v>
      </c>
      <c r="D120" s="7" t="n">
        <v>12040.8</v>
      </c>
    </row>
    <row r="121" spans="1:6">
      <c r="A121" s="4" t="s">
        <v>56</v>
      </c>
      <c r="B121" s="7" t="n">
        <v>2675.7</v>
      </c>
      <c r="D121" s="7" t="n">
        <v>2703.3</v>
      </c>
    </row>
    <row r="122" spans="1:6">
      <c r="A122" s="4" t="s">
        <v>57</v>
      </c>
      <c r="B122" s="7" t="n">
        <v>415.2</v>
      </c>
    </row>
    <row r="123" spans="1:6">
      <c r="A123" s="4" t="s">
        <v>58</v>
      </c>
      <c r="B123" s="7" t="n">
        <v>804.4</v>
      </c>
      <c r="D123" s="5" t="n">
        <v>882</v>
      </c>
    </row>
    <row r="124" spans="1:6">
      <c r="A124" s="4" t="s">
        <v>1080</v>
      </c>
      <c r="B124" s="7" t="n">
        <v>15603.7</v>
      </c>
      <c r="D124" s="7" t="n">
        <v>46329.6</v>
      </c>
    </row>
    <row r="125" spans="1:6">
      <c r="A125" s="4" t="s">
        <v>59</v>
      </c>
      <c r="B125" s="5" t="n">
        <v>1612</v>
      </c>
      <c r="D125" s="7" t="n">
        <v>1615.5</v>
      </c>
    </row>
    <row r="126" spans="1:6">
      <c r="A126" s="4" t="s">
        <v>60</v>
      </c>
      <c r="B126" s="7" t="n">
        <v>5235.6</v>
      </c>
      <c r="D126" s="7" t="n">
        <v>5501.8</v>
      </c>
    </row>
    <row r="127" spans="1:6">
      <c r="A127" s="4" t="s">
        <v>61</v>
      </c>
      <c r="B127" s="7" t="n">
        <v>38838.4</v>
      </c>
      <c r="D127" s="5" t="n">
        <v>69073</v>
      </c>
    </row>
    <row r="128" spans="1:6">
      <c r="A128" s="4" t="s">
        <v>1073</v>
      </c>
      <c r="B128" s="7" t="n">
        <v>88213.10000000001</v>
      </c>
      <c r="D128" s="7" t="n">
        <v>77237.3</v>
      </c>
    </row>
    <row r="129" spans="1:6">
      <c r="A129" s="4" t="s">
        <v>72</v>
      </c>
      <c r="B129" s="7" t="n">
        <v>127051.5</v>
      </c>
      <c r="D129" s="7" t="n">
        <v>146310.3</v>
      </c>
    </row>
    <row r="130" spans="1:6">
      <c r="A130" s="4" t="s">
        <v>28</v>
      </c>
    </row>
    <row r="131" spans="1:6">
      <c r="A131" s="3" t="s">
        <v>34</v>
      </c>
    </row>
    <row r="132" spans="1:6">
      <c r="A132" s="4" t="s">
        <v>35</v>
      </c>
      <c r="B132" s="7" t="n">
        <v>786.7</v>
      </c>
      <c r="D132" s="7" t="n">
        <v>878.6</v>
      </c>
      <c r="E132" s="7" t="n">
        <v>994.3</v>
      </c>
      <c r="F132" s="7" t="n">
        <v>1816.3</v>
      </c>
    </row>
    <row r="133" spans="1:6">
      <c r="A133" s="4" t="s">
        <v>36</v>
      </c>
      <c r="B133" s="7" t="n">
        <v>995.2</v>
      </c>
      <c r="D133" s="7" t="n">
        <v>1026.9</v>
      </c>
    </row>
    <row r="134" spans="1:6">
      <c r="A134" s="4" t="s">
        <v>37</v>
      </c>
      <c r="B134" s="7" t="n">
        <v>2731.2</v>
      </c>
      <c r="D134" s="7" t="n">
        <v>2868.1</v>
      </c>
    </row>
    <row r="135" spans="1:6">
      <c r="A135" s="4" t="s">
        <v>73</v>
      </c>
      <c r="B135" s="7" t="n">
        <v>814.1</v>
      </c>
      <c r="D135" s="7" t="n">
        <v>640.9</v>
      </c>
    </row>
    <row r="136" spans="1:6">
      <c r="A136" s="4" t="s">
        <v>38</v>
      </c>
      <c r="B136" s="7" t="n">
        <v>943.2</v>
      </c>
      <c r="D136" s="7" t="n">
        <v>846.9</v>
      </c>
    </row>
    <row r="137" spans="1:6">
      <c r="A137" s="4" t="s">
        <v>39</v>
      </c>
      <c r="B137" s="7" t="n">
        <v>45.7</v>
      </c>
      <c r="D137" s="5" t="n">
        <v>34</v>
      </c>
    </row>
    <row r="138" spans="1:6">
      <c r="A138" s="4" t="s">
        <v>40</v>
      </c>
      <c r="B138" s="7" t="n">
        <v>780.9</v>
      </c>
      <c r="D138" s="7" t="n">
        <v>818.7</v>
      </c>
    </row>
    <row r="139" spans="1:6">
      <c r="A139" s="4" t="s">
        <v>41</v>
      </c>
      <c r="B139" s="5" t="n">
        <v>7097</v>
      </c>
      <c r="D139" s="7" t="n">
        <v>7114.1</v>
      </c>
    </row>
    <row r="140" spans="1:6">
      <c r="A140" s="4" t="s">
        <v>42</v>
      </c>
      <c r="B140" s="7" t="n">
        <v>1781.1</v>
      </c>
      <c r="D140" s="5" t="n">
        <v>1787</v>
      </c>
    </row>
    <row r="141" spans="1:6">
      <c r="A141" s="4" t="s">
        <v>43</v>
      </c>
      <c r="B141" s="7" t="n">
        <v>455.4</v>
      </c>
    </row>
    <row r="142" spans="1:6">
      <c r="A142" s="4" t="s">
        <v>44</v>
      </c>
      <c r="B142" s="7" t="n">
        <v>1979.5</v>
      </c>
      <c r="D142" s="7" t="n">
        <v>1970.6</v>
      </c>
    </row>
    <row r="143" spans="1:6">
      <c r="A143" s="4" t="s">
        <v>45</v>
      </c>
      <c r="B143" s="7" t="n">
        <v>897.2</v>
      </c>
      <c r="D143" s="7" t="n">
        <v>882.2</v>
      </c>
    </row>
    <row r="144" spans="1:6">
      <c r="A144" s="4" t="s">
        <v>46</v>
      </c>
      <c r="B144" s="7" t="n">
        <v>1032.6</v>
      </c>
      <c r="D144" s="7" t="n">
        <v>1063.7</v>
      </c>
    </row>
    <row r="145" spans="1:6">
      <c r="A145" s="4" t="s">
        <v>47</v>
      </c>
      <c r="B145" s="7" t="n">
        <v>42264.6</v>
      </c>
      <c r="D145" s="7" t="n">
        <v>43695.4</v>
      </c>
    </row>
    <row r="146" spans="1:6">
      <c r="A146" s="4" t="s">
        <v>48</v>
      </c>
      <c r="B146" s="7" t="n">
        <v>43336.6</v>
      </c>
      <c r="D146" s="7" t="n">
        <v>45913.3</v>
      </c>
    </row>
    <row r="147" spans="1:6">
      <c r="A147" s="4" t="s">
        <v>49</v>
      </c>
      <c r="B147" s="5" t="n">
        <v>98844</v>
      </c>
      <c r="D147" s="7" t="n">
        <v>102426.3</v>
      </c>
    </row>
    <row r="148" spans="1:6">
      <c r="A148" s="3" t="s">
        <v>50</v>
      </c>
    </row>
    <row r="149" spans="1:6">
      <c r="A149" s="4" t="s">
        <v>51</v>
      </c>
      <c r="B149" s="7" t="n">
        <v>4634.3</v>
      </c>
      <c r="D149" s="7" t="n">
        <v>4787.4</v>
      </c>
    </row>
    <row r="150" spans="1:6">
      <c r="A150" s="4" t="s">
        <v>74</v>
      </c>
      <c r="B150" s="7" t="n">
        <v>3034.9</v>
      </c>
      <c r="D150" s="7" t="n">
        <v>2829.2</v>
      </c>
    </row>
    <row r="151" spans="1:6">
      <c r="A151" s="4" t="s">
        <v>52</v>
      </c>
      <c r="B151" s="7" t="n">
        <v>126.9</v>
      </c>
      <c r="D151" s="7" t="n">
        <v>72.40000000000001</v>
      </c>
    </row>
    <row r="152" spans="1:6">
      <c r="A152" s="4" t="s">
        <v>53</v>
      </c>
      <c r="B152" s="7" t="n">
        <v>3971.8</v>
      </c>
      <c r="D152" s="7" t="n">
        <v>868.3</v>
      </c>
    </row>
    <row r="153" spans="1:6">
      <c r="A153" s="4" t="s">
        <v>54</v>
      </c>
      <c r="B153" s="7" t="n">
        <v>116.1</v>
      </c>
    </row>
    <row r="154" spans="1:6">
      <c r="A154" s="4" t="s">
        <v>55</v>
      </c>
      <c r="B154" s="5" t="n">
        <v>11884</v>
      </c>
      <c r="D154" s="7" t="n">
        <v>8557.299999999999</v>
      </c>
    </row>
    <row r="155" spans="1:6">
      <c r="A155" s="4" t="s">
        <v>56</v>
      </c>
      <c r="B155" s="7" t="n">
        <v>19554.1</v>
      </c>
      <c r="D155" s="7" t="n">
        <v>22929.4</v>
      </c>
    </row>
    <row r="156" spans="1:6">
      <c r="A156" s="4" t="s">
        <v>57</v>
      </c>
      <c r="B156" s="7" t="n">
        <v>415.2</v>
      </c>
    </row>
    <row r="157" spans="1:6">
      <c r="A157" s="4" t="s">
        <v>58</v>
      </c>
      <c r="B157" s="7" t="n">
        <v>804.4</v>
      </c>
      <c r="D157" s="5" t="n">
        <v>882</v>
      </c>
    </row>
    <row r="158" spans="1:6">
      <c r="A158" s="4" t="s">
        <v>59</v>
      </c>
      <c r="B158" s="5" t="n">
        <v>1612</v>
      </c>
      <c r="D158" s="7" t="n">
        <v>1615.5</v>
      </c>
    </row>
    <row r="159" spans="1:6">
      <c r="A159" s="4" t="s">
        <v>60</v>
      </c>
      <c r="B159" s="7" t="n">
        <v>5235.6</v>
      </c>
      <c r="D159" s="7" t="n">
        <v>5501.8</v>
      </c>
    </row>
    <row r="160" spans="1:6">
      <c r="A160" s="4" t="s">
        <v>61</v>
      </c>
      <c r="B160" s="7" t="n">
        <v>39505.3</v>
      </c>
      <c r="D160" s="5" t="n">
        <v>39486</v>
      </c>
    </row>
    <row r="161" spans="1:6">
      <c r="A161" s="4" t="s">
        <v>1073</v>
      </c>
      <c r="B161" s="7" t="n">
        <v>59338.7</v>
      </c>
      <c r="D161" s="7" t="n">
        <v>62940.3</v>
      </c>
      <c r="E161" s="8" t="n">
        <v>79739</v>
      </c>
      <c r="F161" s="6" t="n">
        <v>81282.2</v>
      </c>
    </row>
    <row r="162" spans="1:6">
      <c r="A162" s="4" t="s">
        <v>72</v>
      </c>
      <c r="B162" s="5" t="n">
        <v>98844</v>
      </c>
      <c r="D162" s="7" t="n">
        <v>102426.3</v>
      </c>
    </row>
    <row r="163" spans="1:6">
      <c r="A163" s="4" t="s">
        <v>1084</v>
      </c>
    </row>
    <row r="164" spans="1:6">
      <c r="A164" s="3" t="s">
        <v>34</v>
      </c>
    </row>
    <row r="165" spans="1:6">
      <c r="A165" s="4" t="s">
        <v>1077</v>
      </c>
      <c r="B165" s="7" t="n">
        <v>-32192.5</v>
      </c>
      <c r="D165" s="7" t="n">
        <v>-29291.7</v>
      </c>
    </row>
    <row r="166" spans="1:6">
      <c r="A166" s="4" t="s">
        <v>41</v>
      </c>
      <c r="B166" s="7" t="n">
        <v>-32192.5</v>
      </c>
      <c r="D166" s="7" t="n">
        <v>-29291.7</v>
      </c>
    </row>
    <row r="167" spans="1:6">
      <c r="A167" s="4" t="s">
        <v>1075</v>
      </c>
      <c r="B167" s="7" t="n">
        <v>-248802.5</v>
      </c>
      <c r="D167" s="5" t="n">
        <v>-262449</v>
      </c>
    </row>
    <row r="168" spans="1:6">
      <c r="A168" s="4" t="s">
        <v>1078</v>
      </c>
      <c r="B168" s="7" t="n">
        <v>-16686.6</v>
      </c>
      <c r="D168" s="7" t="n">
        <v>-66003.8</v>
      </c>
    </row>
    <row r="169" spans="1:6">
      <c r="A169" s="4" t="s">
        <v>49</v>
      </c>
      <c r="B169" s="7" t="n">
        <v>-297681.6</v>
      </c>
      <c r="D169" s="7" t="n">
        <v>-357744.5</v>
      </c>
    </row>
    <row r="170" spans="1:6">
      <c r="A170" s="3" t="s">
        <v>50</v>
      </c>
    </row>
    <row r="171" spans="1:6">
      <c r="A171" s="4" t="s">
        <v>1079</v>
      </c>
      <c r="B171" s="7" t="n">
        <v>-32192.5</v>
      </c>
      <c r="D171" s="7" t="n">
        <v>-29291.7</v>
      </c>
    </row>
    <row r="172" spans="1:6">
      <c r="A172" s="4" t="s">
        <v>55</v>
      </c>
      <c r="B172" s="7" t="n">
        <v>-32192.5</v>
      </c>
      <c r="D172" s="7" t="n">
        <v>-29291.7</v>
      </c>
    </row>
    <row r="173" spans="1:6">
      <c r="A173" s="4" t="s">
        <v>1080</v>
      </c>
      <c r="B173" s="7" t="n">
        <v>-16686.6</v>
      </c>
      <c r="D173" s="7" t="n">
        <v>-66003.8</v>
      </c>
    </row>
    <row r="174" spans="1:6">
      <c r="A174" s="4" t="s">
        <v>61</v>
      </c>
      <c r="B174" s="7" t="n">
        <v>-48879.1</v>
      </c>
      <c r="D174" s="7" t="n">
        <v>-95295.5</v>
      </c>
    </row>
    <row r="175" spans="1:6">
      <c r="A175" s="4" t="s">
        <v>1073</v>
      </c>
      <c r="B175" s="7" t="n">
        <v>-248802.5</v>
      </c>
      <c r="D175" s="5" t="n">
        <v>-262449</v>
      </c>
    </row>
    <row r="176" spans="1:6">
      <c r="A176" s="4" t="s">
        <v>72</v>
      </c>
      <c r="B176" s="6" t="n">
        <v>-297681.6</v>
      </c>
      <c r="D176" s="6" t="n">
        <v>-35774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v>
      </c>
      <c r="C2" s="2" t="s">
        <v>84</v>
      </c>
    </row>
    <row r="3" spans="1:3">
      <c r="A3" s="3" t="s">
        <v>1086</v>
      </c>
    </row>
    <row r="4" spans="1:3">
      <c r="A4" s="4" t="s">
        <v>85</v>
      </c>
      <c r="B4" s="6" t="n">
        <v>3597.1</v>
      </c>
      <c r="C4" s="6" t="n">
        <v>3672.1</v>
      </c>
    </row>
    <row r="5" spans="1:3">
      <c r="A5" s="3" t="s">
        <v>86</v>
      </c>
    </row>
    <row r="6" spans="1:3">
      <c r="A6" s="4" t="s">
        <v>87</v>
      </c>
      <c r="B6" s="7" t="n">
        <v>497.8</v>
      </c>
      <c r="C6" s="7" t="n">
        <v>522.8</v>
      </c>
    </row>
    <row r="7" spans="1:3">
      <c r="A7" s="4" t="s">
        <v>88</v>
      </c>
      <c r="B7" s="5" t="n">
        <v>435</v>
      </c>
      <c r="C7" s="7" t="n">
        <v>474.7</v>
      </c>
    </row>
    <row r="8" spans="1:3">
      <c r="A8" s="4" t="s">
        <v>89</v>
      </c>
      <c r="B8" s="5" t="n">
        <v>804</v>
      </c>
      <c r="C8" s="5" t="n">
        <v>800</v>
      </c>
    </row>
    <row r="9" spans="1:3">
      <c r="A9" s="4" t="s">
        <v>90</v>
      </c>
      <c r="B9" s="7" t="n">
        <v>308.3</v>
      </c>
      <c r="C9" s="7" t="n">
        <v>295.9</v>
      </c>
    </row>
    <row r="10" spans="1:3">
      <c r="A10" s="4" t="s">
        <v>91</v>
      </c>
      <c r="B10" s="7" t="n">
        <v>1399.4</v>
      </c>
      <c r="C10" s="7" t="n">
        <v>1697.6</v>
      </c>
    </row>
    <row r="11" spans="1:3">
      <c r="A11" s="4" t="s">
        <v>92</v>
      </c>
      <c r="B11" s="5" t="n">
        <v>2467</v>
      </c>
    </row>
    <row r="12" spans="1:3">
      <c r="A12" s="4" t="s">
        <v>94</v>
      </c>
      <c r="B12" s="7" t="n">
        <v>-5.2</v>
      </c>
      <c r="C12" s="7" t="n">
        <v>13.1</v>
      </c>
    </row>
    <row r="13" spans="1:3">
      <c r="A13" s="4" t="s">
        <v>95</v>
      </c>
      <c r="B13" s="7" t="n">
        <v>5906.3</v>
      </c>
      <c r="C13" s="7" t="n">
        <v>4326.1</v>
      </c>
    </row>
    <row r="14" spans="1:3">
      <c r="A14" s="4" t="s">
        <v>87</v>
      </c>
      <c r="B14" s="7" t="n">
        <v>497.8</v>
      </c>
      <c r="C14" s="7" t="n">
        <v>522.8</v>
      </c>
    </row>
    <row r="15" spans="1:3">
      <c r="A15" s="4" t="s">
        <v>96</v>
      </c>
      <c r="B15" s="7" t="n">
        <v>-2309.2</v>
      </c>
      <c r="C15" s="5" t="n">
        <v>-654</v>
      </c>
    </row>
    <row r="16" spans="1:3">
      <c r="A16" s="4" t="s">
        <v>1087</v>
      </c>
      <c r="B16" s="7" t="n">
        <v>13.8</v>
      </c>
      <c r="C16" s="7" t="n">
        <v>-78.8</v>
      </c>
    </row>
    <row r="17" spans="1:3">
      <c r="A17" s="4" t="s">
        <v>100</v>
      </c>
      <c r="B17" s="7" t="n">
        <v>-166.7</v>
      </c>
      <c r="C17" s="7" t="n">
        <v>-312.1</v>
      </c>
    </row>
    <row r="18" spans="1:3">
      <c r="A18" s="4" t="s">
        <v>101</v>
      </c>
      <c r="B18" s="7" t="n">
        <v>-2475.9</v>
      </c>
      <c r="C18" s="7" t="n">
        <v>-966.1</v>
      </c>
    </row>
    <row r="19" spans="1:3">
      <c r="A19" s="4" t="s">
        <v>102</v>
      </c>
      <c r="B19" s="7" t="n">
        <v>-68.59999999999999</v>
      </c>
      <c r="C19" s="7" t="n">
        <v>-682.2</v>
      </c>
    </row>
    <row r="20" spans="1:3">
      <c r="A20" s="4" t="s">
        <v>103</v>
      </c>
      <c r="B20" s="7" t="n">
        <v>-2407.3</v>
      </c>
      <c r="C20" s="7" t="n">
        <v>-283.9</v>
      </c>
    </row>
    <row r="21" spans="1:3">
      <c r="A21" s="4" t="s">
        <v>104</v>
      </c>
      <c r="B21" s="7" t="n">
        <v>-0.7</v>
      </c>
      <c r="C21" s="7" t="n">
        <v>-2.2</v>
      </c>
    </row>
    <row r="22" spans="1:3">
      <c r="A22" s="4" t="s">
        <v>1088</v>
      </c>
      <c r="B22" s="7" t="n">
        <v>-128.8</v>
      </c>
      <c r="C22" s="7" t="n">
        <v>183.8</v>
      </c>
    </row>
    <row r="23" spans="1:3">
      <c r="A23" s="4" t="s">
        <v>1089</v>
      </c>
      <c r="B23" s="7" t="n">
        <v>-128.8</v>
      </c>
      <c r="C23" s="7" t="n">
        <v>183.8</v>
      </c>
    </row>
    <row r="24" spans="1:3">
      <c r="A24" s="4" t="s">
        <v>1074</v>
      </c>
    </row>
    <row r="25" spans="1:3">
      <c r="A25" s="3" t="s">
        <v>86</v>
      </c>
    </row>
    <row r="26" spans="1:3">
      <c r="A26" s="4" t="s">
        <v>1090</v>
      </c>
      <c r="B26" s="7" t="n">
        <v>2405.7</v>
      </c>
      <c r="C26" s="7" t="n">
        <v>231.3</v>
      </c>
    </row>
    <row r="27" spans="1:3">
      <c r="A27" s="4" t="s">
        <v>103</v>
      </c>
      <c r="B27" s="7" t="n">
        <v>-2405.7</v>
      </c>
      <c r="C27" s="7" t="n">
        <v>-231.3</v>
      </c>
    </row>
    <row r="28" spans="1:3">
      <c r="A28" s="4" t="s">
        <v>114</v>
      </c>
      <c r="B28" s="7" t="n">
        <v>-2405.7</v>
      </c>
      <c r="C28" s="7" t="n">
        <v>-231.3</v>
      </c>
    </row>
    <row r="29" spans="1:3">
      <c r="A29" s="4" t="s">
        <v>1088</v>
      </c>
      <c r="B29" s="7" t="n">
        <v>-128.8</v>
      </c>
      <c r="C29" s="7" t="n">
        <v>183.8</v>
      </c>
    </row>
    <row r="30" spans="1:3">
      <c r="A30" s="4" t="s">
        <v>124</v>
      </c>
      <c r="B30" s="7" t="n">
        <v>-2534.5</v>
      </c>
      <c r="C30" s="7" t="n">
        <v>-47.5</v>
      </c>
    </row>
    <row r="31" spans="1:3">
      <c r="A31" s="4" t="s">
        <v>1089</v>
      </c>
      <c r="B31" s="7" t="n">
        <v>-128.8</v>
      </c>
      <c r="C31" s="7" t="n">
        <v>183.8</v>
      </c>
    </row>
    <row r="32" spans="1:3">
      <c r="A32" s="4" t="s">
        <v>1076</v>
      </c>
    </row>
    <row r="33" spans="1:3">
      <c r="A33" s="3" t="s">
        <v>86</v>
      </c>
    </row>
    <row r="34" spans="1:3">
      <c r="A34" s="4" t="s">
        <v>1091</v>
      </c>
      <c r="B34" s="7" t="n">
        <v>-23.4</v>
      </c>
      <c r="C34" s="5" t="n">
        <v>259</v>
      </c>
    </row>
    <row r="35" spans="1:3">
      <c r="A35" s="4" t="s">
        <v>100</v>
      </c>
      <c r="B35" s="7" t="n">
        <v>-23.4</v>
      </c>
      <c r="C35" s="5" t="n">
        <v>259</v>
      </c>
    </row>
    <row r="36" spans="1:3">
      <c r="A36" s="4" t="s">
        <v>101</v>
      </c>
      <c r="B36" s="7" t="n">
        <v>-23.4</v>
      </c>
      <c r="C36" s="5" t="n">
        <v>259</v>
      </c>
    </row>
    <row r="37" spans="1:3">
      <c r="A37" s="4" t="s">
        <v>1090</v>
      </c>
      <c r="B37" s="5" t="n">
        <v>2345</v>
      </c>
      <c r="C37" s="5" t="n">
        <v>506</v>
      </c>
    </row>
    <row r="38" spans="1:3">
      <c r="A38" s="4" t="s">
        <v>103</v>
      </c>
      <c r="B38" s="7" t="n">
        <v>-2368.4</v>
      </c>
      <c r="C38" s="5" t="n">
        <v>-247</v>
      </c>
    </row>
    <row r="39" spans="1:3">
      <c r="A39" s="4" t="s">
        <v>114</v>
      </c>
      <c r="B39" s="7" t="n">
        <v>-2368.4</v>
      </c>
      <c r="C39" s="5" t="n">
        <v>-247</v>
      </c>
    </row>
    <row r="40" spans="1:3">
      <c r="A40" s="4" t="s">
        <v>1088</v>
      </c>
      <c r="B40" s="7" t="n">
        <v>-140.8</v>
      </c>
      <c r="C40" s="7" t="n">
        <v>270.6</v>
      </c>
    </row>
    <row r="41" spans="1:3">
      <c r="A41" s="4" t="s">
        <v>124</v>
      </c>
      <c r="B41" s="7" t="n">
        <v>-2509.2</v>
      </c>
      <c r="C41" s="7" t="n">
        <v>23.6</v>
      </c>
    </row>
    <row r="42" spans="1:3">
      <c r="A42" s="4" t="s">
        <v>1089</v>
      </c>
      <c r="B42" s="7" t="n">
        <v>-140.8</v>
      </c>
      <c r="C42" s="7" t="n">
        <v>270.6</v>
      </c>
    </row>
    <row r="43" spans="1:3">
      <c r="A43" s="4" t="s">
        <v>1081</v>
      </c>
    </row>
    <row r="44" spans="1:3">
      <c r="A44" s="3" t="s">
        <v>86</v>
      </c>
    </row>
    <row r="45" spans="1:3">
      <c r="A45" s="4" t="s">
        <v>90</v>
      </c>
      <c r="C45" s="7" t="n">
        <v>-0.7</v>
      </c>
    </row>
    <row r="46" spans="1:3">
      <c r="A46" s="4" t="s">
        <v>95</v>
      </c>
      <c r="C46" s="7" t="n">
        <v>-0.7</v>
      </c>
    </row>
    <row r="47" spans="1:3">
      <c r="A47" s="4" t="s">
        <v>96</v>
      </c>
      <c r="C47" s="7" t="n">
        <v>0.7</v>
      </c>
    </row>
    <row r="48" spans="1:3">
      <c r="A48" s="4" t="s">
        <v>1091</v>
      </c>
      <c r="B48" s="7" t="n">
        <v>-59.6</v>
      </c>
      <c r="C48" s="7" t="n">
        <v>-3.3</v>
      </c>
    </row>
    <row r="49" spans="1:3">
      <c r="A49" s="4" t="s">
        <v>1087</v>
      </c>
      <c r="B49" s="7" t="n">
        <v>-0.1</v>
      </c>
    </row>
    <row r="50" spans="1:3">
      <c r="A50" s="4" t="s">
        <v>100</v>
      </c>
      <c r="B50" s="7" t="n">
        <v>-59.7</v>
      </c>
      <c r="C50" s="7" t="n">
        <v>-3.3</v>
      </c>
    </row>
    <row r="51" spans="1:3">
      <c r="A51" s="4" t="s">
        <v>101</v>
      </c>
      <c r="B51" s="7" t="n">
        <v>-59.7</v>
      </c>
      <c r="C51" s="7" t="n">
        <v>-2.6</v>
      </c>
    </row>
    <row r="52" spans="1:3">
      <c r="A52" s="4" t="s">
        <v>102</v>
      </c>
      <c r="C52" s="7" t="n">
        <v>0.3</v>
      </c>
    </row>
    <row r="53" spans="1:3">
      <c r="A53" s="4" t="s">
        <v>1090</v>
      </c>
      <c r="B53" s="7" t="n">
        <v>809.3</v>
      </c>
      <c r="C53" s="7" t="n">
        <v>331.7</v>
      </c>
    </row>
    <row r="54" spans="1:3">
      <c r="A54" s="4" t="s">
        <v>103</v>
      </c>
      <c r="B54" s="5" t="n">
        <v>-869</v>
      </c>
      <c r="C54" s="7" t="n">
        <v>-334.6</v>
      </c>
    </row>
    <row r="55" spans="1:3">
      <c r="A55" s="4" t="s">
        <v>114</v>
      </c>
      <c r="B55" s="5" t="n">
        <v>-869</v>
      </c>
      <c r="C55" s="7" t="n">
        <v>-334.6</v>
      </c>
    </row>
    <row r="56" spans="1:3">
      <c r="A56" s="4" t="s">
        <v>1088</v>
      </c>
      <c r="B56" s="7" t="n">
        <v>-172.6</v>
      </c>
      <c r="C56" s="7" t="n">
        <v>118.5</v>
      </c>
    </row>
    <row r="57" spans="1:3">
      <c r="A57" s="4" t="s">
        <v>124</v>
      </c>
      <c r="B57" s="7" t="n">
        <v>-1041.6</v>
      </c>
      <c r="C57" s="7" t="n">
        <v>-216.1</v>
      </c>
    </row>
    <row r="58" spans="1:3">
      <c r="A58" s="4" t="s">
        <v>1089</v>
      </c>
      <c r="B58" s="7" t="n">
        <v>-172.6</v>
      </c>
      <c r="C58" s="7" t="n">
        <v>118.5</v>
      </c>
    </row>
    <row r="59" spans="1:3">
      <c r="A59" s="4" t="s">
        <v>1082</v>
      </c>
    </row>
    <row r="60" spans="1:3">
      <c r="A60" s="3" t="s">
        <v>86</v>
      </c>
    </row>
    <row r="61" spans="1:3">
      <c r="A61" s="4" t="s">
        <v>1091</v>
      </c>
      <c r="B61" s="7" t="n">
        <v>-19.9</v>
      </c>
      <c r="C61" s="7" t="n">
        <v>-21.2</v>
      </c>
    </row>
    <row r="62" spans="1:3">
      <c r="A62" s="4" t="s">
        <v>100</v>
      </c>
      <c r="B62" s="7" t="n">
        <v>-19.9</v>
      </c>
      <c r="C62" s="7" t="n">
        <v>-21.2</v>
      </c>
    </row>
    <row r="63" spans="1:3">
      <c r="A63" s="4" t="s">
        <v>101</v>
      </c>
      <c r="B63" s="7" t="n">
        <v>-19.9</v>
      </c>
      <c r="C63" s="7" t="n">
        <v>-21.2</v>
      </c>
    </row>
    <row r="64" spans="1:3">
      <c r="A64" s="4" t="s">
        <v>102</v>
      </c>
      <c r="C64" s="7" t="n">
        <v>-12.2</v>
      </c>
    </row>
    <row r="65" spans="1:3">
      <c r="A65" s="4" t="s">
        <v>1090</v>
      </c>
      <c r="B65" s="7" t="n">
        <v>2377.4</v>
      </c>
      <c r="C65" s="7" t="n">
        <v>645.3</v>
      </c>
    </row>
    <row r="66" spans="1:3">
      <c r="A66" s="4" t="s">
        <v>103</v>
      </c>
      <c r="B66" s="7" t="n">
        <v>-2397.3</v>
      </c>
      <c r="C66" s="7" t="n">
        <v>-654.3</v>
      </c>
    </row>
    <row r="67" spans="1:3">
      <c r="A67" s="4" t="s">
        <v>114</v>
      </c>
      <c r="B67" s="7" t="n">
        <v>-2397.3</v>
      </c>
      <c r="C67" s="7" t="n">
        <v>-654.3</v>
      </c>
    </row>
    <row r="68" spans="1:3">
      <c r="A68" s="4" t="s">
        <v>1088</v>
      </c>
      <c r="B68" s="5" t="n">
        <v>-584</v>
      </c>
      <c r="C68" s="7" t="n">
        <v>358.5</v>
      </c>
    </row>
    <row r="69" spans="1:3">
      <c r="A69" s="4" t="s">
        <v>124</v>
      </c>
      <c r="B69" s="7" t="n">
        <v>-2981.3</v>
      </c>
      <c r="C69" s="7" t="n">
        <v>-295.8</v>
      </c>
    </row>
    <row r="70" spans="1:3">
      <c r="A70" s="4" t="s">
        <v>1089</v>
      </c>
      <c r="B70" s="5" t="n">
        <v>-584</v>
      </c>
      <c r="C70" s="7" t="n">
        <v>358.5</v>
      </c>
    </row>
    <row r="71" spans="1:3">
      <c r="A71" s="4" t="s">
        <v>1083</v>
      </c>
    </row>
    <row r="72" spans="1:3">
      <c r="A72" s="3" t="s">
        <v>1086</v>
      </c>
    </row>
    <row r="73" spans="1:3">
      <c r="A73" s="4" t="s">
        <v>85</v>
      </c>
      <c r="B73" s="7" t="n">
        <v>3597.1</v>
      </c>
      <c r="C73" s="7" t="n">
        <v>3672.1</v>
      </c>
    </row>
    <row r="74" spans="1:3">
      <c r="A74" s="3" t="s">
        <v>86</v>
      </c>
    </row>
    <row r="75" spans="1:3">
      <c r="A75" s="4" t="s">
        <v>87</v>
      </c>
      <c r="B75" s="7" t="n">
        <v>497.8</v>
      </c>
      <c r="C75" s="7" t="n">
        <v>522.8</v>
      </c>
    </row>
    <row r="76" spans="1:3">
      <c r="A76" s="4" t="s">
        <v>88</v>
      </c>
      <c r="B76" s="5" t="n">
        <v>435</v>
      </c>
      <c r="C76" s="7" t="n">
        <v>474.7</v>
      </c>
    </row>
    <row r="77" spans="1:3">
      <c r="A77" s="4" t="s">
        <v>89</v>
      </c>
      <c r="B77" s="5" t="n">
        <v>804</v>
      </c>
      <c r="C77" s="5" t="n">
        <v>800</v>
      </c>
    </row>
    <row r="78" spans="1:3">
      <c r="A78" s="4" t="s">
        <v>90</v>
      </c>
      <c r="B78" s="7" t="n">
        <v>306.1</v>
      </c>
      <c r="C78" s="7" t="n">
        <v>294.8</v>
      </c>
    </row>
    <row r="79" spans="1:3">
      <c r="A79" s="4" t="s">
        <v>91</v>
      </c>
      <c r="B79" s="7" t="n">
        <v>1399.4</v>
      </c>
      <c r="C79" s="7" t="n">
        <v>1697.6</v>
      </c>
    </row>
    <row r="80" spans="1:3">
      <c r="A80" s="4" t="s">
        <v>92</v>
      </c>
      <c r="B80" s="5" t="n">
        <v>2467</v>
      </c>
    </row>
    <row r="81" spans="1:3">
      <c r="A81" s="4" t="s">
        <v>93</v>
      </c>
      <c r="C81" s="5" t="n">
        <v>522</v>
      </c>
    </row>
    <row r="82" spans="1:3">
      <c r="A82" s="4" t="s">
        <v>94</v>
      </c>
      <c r="B82" s="7" t="n">
        <v>-5.2</v>
      </c>
      <c r="C82" s="7" t="n">
        <v>13.1</v>
      </c>
    </row>
    <row r="83" spans="1:3">
      <c r="A83" s="4" t="s">
        <v>95</v>
      </c>
      <c r="B83" s="7" t="n">
        <v>5904.1</v>
      </c>
      <c r="C83" s="5" t="n">
        <v>4325</v>
      </c>
    </row>
    <row r="84" spans="1:3">
      <c r="A84" s="4" t="s">
        <v>87</v>
      </c>
      <c r="B84" s="7" t="n">
        <v>497.8</v>
      </c>
      <c r="C84" s="7" t="n">
        <v>522.8</v>
      </c>
    </row>
    <row r="85" spans="1:3">
      <c r="A85" s="4" t="s">
        <v>96</v>
      </c>
      <c r="B85" s="5" t="n">
        <v>-2307</v>
      </c>
      <c r="C85" s="7" t="n">
        <v>-652.9</v>
      </c>
    </row>
    <row r="86" spans="1:3">
      <c r="A86" s="4" t="s">
        <v>1091</v>
      </c>
      <c r="B86" s="7" t="n">
        <v>-77.59999999999999</v>
      </c>
      <c r="C86" s="7" t="n">
        <v>-414.8</v>
      </c>
    </row>
    <row r="87" spans="1:3">
      <c r="A87" s="4" t="s">
        <v>1087</v>
      </c>
      <c r="B87" s="7" t="n">
        <v>13.9</v>
      </c>
      <c r="C87" s="7" t="n">
        <v>-78.8</v>
      </c>
    </row>
    <row r="88" spans="1:3">
      <c r="A88" s="4" t="s">
        <v>100</v>
      </c>
      <c r="B88" s="7" t="n">
        <v>-63.7</v>
      </c>
      <c r="C88" s="7" t="n">
        <v>-493.6</v>
      </c>
    </row>
    <row r="89" spans="1:3">
      <c r="A89" s="4" t="s">
        <v>101</v>
      </c>
      <c r="B89" s="7" t="n">
        <v>-2370.7</v>
      </c>
      <c r="C89" s="7" t="n">
        <v>-1146.5</v>
      </c>
    </row>
    <row r="90" spans="1:3">
      <c r="A90" s="4" t="s">
        <v>102</v>
      </c>
      <c r="B90" s="7" t="n">
        <v>-68.7</v>
      </c>
      <c r="C90" s="7" t="n">
        <v>-670.3</v>
      </c>
    </row>
    <row r="91" spans="1:3">
      <c r="A91" s="4" t="s">
        <v>103</v>
      </c>
      <c r="B91" s="5" t="n">
        <v>-2302</v>
      </c>
      <c r="C91" s="7" t="n">
        <v>-476.2</v>
      </c>
    </row>
    <row r="92" spans="1:3">
      <c r="A92" s="4" t="s">
        <v>104</v>
      </c>
      <c r="B92" s="7" t="n">
        <v>-0.7</v>
      </c>
      <c r="C92" s="7" t="n">
        <v>-2.2</v>
      </c>
    </row>
    <row r="93" spans="1:3">
      <c r="A93" s="4" t="s">
        <v>114</v>
      </c>
      <c r="B93" s="7" t="n">
        <v>-2302.7</v>
      </c>
      <c r="C93" s="7" t="n">
        <v>-478.4</v>
      </c>
    </row>
    <row r="94" spans="1:3">
      <c r="A94" s="4" t="s">
        <v>1088</v>
      </c>
      <c r="B94" s="7" t="n">
        <v>-128.8</v>
      </c>
      <c r="C94" s="7" t="n">
        <v>183.8</v>
      </c>
    </row>
    <row r="95" spans="1:3">
      <c r="A95" s="4" t="s">
        <v>124</v>
      </c>
      <c r="B95" s="7" t="n">
        <v>-2431.5</v>
      </c>
      <c r="C95" s="7" t="n">
        <v>-294.6</v>
      </c>
    </row>
    <row r="96" spans="1:3">
      <c r="A96" s="4" t="s">
        <v>1089</v>
      </c>
      <c r="B96" s="7" t="n">
        <v>-128.8</v>
      </c>
      <c r="C96" s="7" t="n">
        <v>183.8</v>
      </c>
    </row>
    <row r="97" spans="1:3">
      <c r="A97" s="4" t="s">
        <v>28</v>
      </c>
    </row>
    <row r="98" spans="1:3">
      <c r="A98" s="3" t="s">
        <v>1086</v>
      </c>
    </row>
    <row r="99" spans="1:3">
      <c r="A99" s="4" t="s">
        <v>85</v>
      </c>
      <c r="B99" s="7" t="n">
        <v>3597.1</v>
      </c>
      <c r="C99" s="7" t="n">
        <v>3672.1</v>
      </c>
    </row>
    <row r="100" spans="1:3">
      <c r="A100" s="3" t="s">
        <v>86</v>
      </c>
    </row>
    <row r="101" spans="1:3">
      <c r="A101" s="4" t="s">
        <v>87</v>
      </c>
      <c r="B101" s="7" t="n">
        <v>497.8</v>
      </c>
      <c r="C101" s="7" t="n">
        <v>522.8</v>
      </c>
    </row>
    <row r="102" spans="1:3">
      <c r="A102" s="4" t="s">
        <v>88</v>
      </c>
      <c r="B102" s="5" t="n">
        <v>435</v>
      </c>
      <c r="C102" s="7" t="n">
        <v>474.7</v>
      </c>
    </row>
    <row r="103" spans="1:3">
      <c r="A103" s="4" t="s">
        <v>89</v>
      </c>
      <c r="B103" s="5" t="n">
        <v>804</v>
      </c>
      <c r="C103" s="5" t="n">
        <v>800</v>
      </c>
    </row>
    <row r="104" spans="1:3">
      <c r="A104" s="4" t="s">
        <v>90</v>
      </c>
      <c r="B104" s="7" t="n">
        <v>306.1</v>
      </c>
      <c r="C104" s="7" t="n">
        <v>294.1</v>
      </c>
    </row>
    <row r="105" spans="1:3">
      <c r="A105" s="4" t="s">
        <v>91</v>
      </c>
      <c r="B105" s="7" t="n">
        <v>1399.4</v>
      </c>
      <c r="C105" s="7" t="n">
        <v>1697.6</v>
      </c>
    </row>
    <row r="106" spans="1:3">
      <c r="A106" s="4" t="s">
        <v>92</v>
      </c>
      <c r="B106" s="5" t="n">
        <v>2467</v>
      </c>
    </row>
    <row r="107" spans="1:3">
      <c r="A107" s="4" t="s">
        <v>93</v>
      </c>
      <c r="C107" s="5" t="n">
        <v>522</v>
      </c>
    </row>
    <row r="108" spans="1:3">
      <c r="A108" s="4" t="s">
        <v>94</v>
      </c>
      <c r="B108" s="7" t="n">
        <v>-5.2</v>
      </c>
      <c r="C108" s="7" t="n">
        <v>13.1</v>
      </c>
    </row>
    <row r="109" spans="1:3">
      <c r="A109" s="4" t="s">
        <v>95</v>
      </c>
      <c r="B109" s="7" t="n">
        <v>5904.1</v>
      </c>
      <c r="C109" s="7" t="n">
        <v>4324.3</v>
      </c>
    </row>
    <row r="110" spans="1:3">
      <c r="A110" s="4" t="s">
        <v>87</v>
      </c>
      <c r="B110" s="7" t="n">
        <v>497.8</v>
      </c>
      <c r="C110" s="7" t="n">
        <v>522.8</v>
      </c>
    </row>
    <row r="111" spans="1:3">
      <c r="A111" s="4" t="s">
        <v>96</v>
      </c>
      <c r="B111" s="5" t="n">
        <v>-2307</v>
      </c>
      <c r="C111" s="7" t="n">
        <v>-652.2</v>
      </c>
    </row>
    <row r="112" spans="1:3">
      <c r="A112" s="4" t="s">
        <v>1091</v>
      </c>
      <c r="B112" s="7" t="n">
        <v>-180.5</v>
      </c>
      <c r="C112" s="7" t="n">
        <v>-180.3</v>
      </c>
    </row>
    <row r="113" spans="1:3">
      <c r="A113" s="4" t="s">
        <v>1087</v>
      </c>
      <c r="B113" s="7" t="n">
        <v>13.8</v>
      </c>
      <c r="C113" s="7" t="n">
        <v>-78.8</v>
      </c>
    </row>
    <row r="114" spans="1:3">
      <c r="A114" s="4" t="s">
        <v>100</v>
      </c>
      <c r="B114" s="7" t="n">
        <v>-166.7</v>
      </c>
      <c r="C114" s="7" t="n">
        <v>-259.1</v>
      </c>
    </row>
    <row r="115" spans="1:3">
      <c r="A115" s="4" t="s">
        <v>101</v>
      </c>
      <c r="B115" s="7" t="n">
        <v>-2473.7</v>
      </c>
      <c r="C115" s="7" t="n">
        <v>-911.3</v>
      </c>
    </row>
    <row r="116" spans="1:3">
      <c r="A116" s="4" t="s">
        <v>102</v>
      </c>
      <c r="B116" s="7" t="n">
        <v>-68.7</v>
      </c>
      <c r="C116" s="7" t="n">
        <v>-682.2</v>
      </c>
    </row>
    <row r="117" spans="1:3">
      <c r="A117" s="4" t="s">
        <v>103</v>
      </c>
      <c r="B117" s="5" t="n">
        <v>-2405</v>
      </c>
      <c r="C117" s="7" t="n">
        <v>-229.1</v>
      </c>
    </row>
    <row r="118" spans="1:3">
      <c r="A118" s="4" t="s">
        <v>104</v>
      </c>
      <c r="B118" s="7" t="n">
        <v>-0.7</v>
      </c>
      <c r="C118" s="7" t="n">
        <v>-2.2</v>
      </c>
    </row>
    <row r="119" spans="1:3">
      <c r="A119" s="4" t="s">
        <v>114</v>
      </c>
      <c r="B119" s="7" t="n">
        <v>-2405.7</v>
      </c>
      <c r="C119" s="7" t="n">
        <v>-231.3</v>
      </c>
    </row>
    <row r="120" spans="1:3">
      <c r="A120" s="4" t="s">
        <v>1088</v>
      </c>
      <c r="B120" s="7" t="n">
        <v>-128.8</v>
      </c>
      <c r="C120" s="7" t="n">
        <v>183.8</v>
      </c>
    </row>
    <row r="121" spans="1:3">
      <c r="A121" s="4" t="s">
        <v>124</v>
      </c>
      <c r="B121" s="7" t="n">
        <v>-2534.5</v>
      </c>
      <c r="C121" s="7" t="n">
        <v>-47.5</v>
      </c>
    </row>
    <row r="122" spans="1:3">
      <c r="A122" s="4" t="s">
        <v>1089</v>
      </c>
      <c r="B122" s="7" t="n">
        <v>-128.8</v>
      </c>
      <c r="C122" s="7" t="n">
        <v>183.8</v>
      </c>
    </row>
    <row r="123" spans="1:3">
      <c r="A123" s="4" t="s">
        <v>1084</v>
      </c>
    </row>
    <row r="124" spans="1:3">
      <c r="A124" s="3" t="s">
        <v>86</v>
      </c>
    </row>
    <row r="125" spans="1:3">
      <c r="A125" s="4" t="s">
        <v>1090</v>
      </c>
      <c r="B125" s="7" t="n">
        <v>-7937.4</v>
      </c>
      <c r="C125" s="7" t="n">
        <v>-1714.3</v>
      </c>
    </row>
    <row r="126" spans="1:3">
      <c r="A126" s="4" t="s">
        <v>103</v>
      </c>
      <c r="B126" s="7" t="n">
        <v>7937.4</v>
      </c>
      <c r="C126" s="7" t="n">
        <v>1714.3</v>
      </c>
    </row>
    <row r="127" spans="1:3">
      <c r="A127" s="4" t="s">
        <v>114</v>
      </c>
      <c r="B127" s="7" t="n">
        <v>7937.4</v>
      </c>
      <c r="C127" s="7" t="n">
        <v>1714.3</v>
      </c>
    </row>
    <row r="128" spans="1:3">
      <c r="A128" s="4" t="s">
        <v>1088</v>
      </c>
      <c r="B128" s="7" t="n">
        <v>1026.2</v>
      </c>
      <c r="C128" s="7" t="n">
        <v>-931.4</v>
      </c>
    </row>
    <row r="129" spans="1:3">
      <c r="A129" s="4" t="s">
        <v>124</v>
      </c>
      <c r="B129" s="7" t="n">
        <v>8963.6</v>
      </c>
      <c r="C129" s="7" t="n">
        <v>782.9</v>
      </c>
    </row>
    <row r="130" spans="1:3">
      <c r="A130" s="4" t="s">
        <v>1089</v>
      </c>
      <c r="B130" s="6" t="n">
        <v>1026.2</v>
      </c>
      <c r="C130" s="6" t="n">
        <v>-93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84</v>
      </c>
    </row>
    <row r="3" spans="1:3">
      <c r="A3" s="3" t="s">
        <v>126</v>
      </c>
    </row>
    <row r="4" spans="1:3">
      <c r="A4" s="4" t="s">
        <v>103</v>
      </c>
      <c r="B4" s="6" t="n">
        <v>-2407.3</v>
      </c>
      <c r="C4" s="6" t="n">
        <v>-283.9</v>
      </c>
    </row>
    <row r="5" spans="1:3">
      <c r="A5" s="3" t="s">
        <v>127</v>
      </c>
    </row>
    <row r="6" spans="1:3">
      <c r="A6" s="4" t="s">
        <v>128</v>
      </c>
      <c r="B6" s="7" t="n">
        <v>47.5</v>
      </c>
      <c r="C6" s="7" t="n">
        <v>56.1</v>
      </c>
    </row>
    <row r="7" spans="1:3">
      <c r="A7" s="4" t="s">
        <v>91</v>
      </c>
      <c r="B7" s="7" t="n">
        <v>1399.4</v>
      </c>
      <c r="C7" s="7" t="n">
        <v>1697.6</v>
      </c>
    </row>
    <row r="8" spans="1:3">
      <c r="A8" s="4" t="s">
        <v>129</v>
      </c>
      <c r="B8" s="7" t="n">
        <v>18.8</v>
      </c>
      <c r="C8" s="7" t="n">
        <v>14.2</v>
      </c>
    </row>
    <row r="9" spans="1:3">
      <c r="A9" s="4" t="s">
        <v>130</v>
      </c>
      <c r="B9" s="7" t="n">
        <v>52.3</v>
      </c>
      <c r="C9" s="7" t="n">
        <v>72.5</v>
      </c>
    </row>
    <row r="10" spans="1:3">
      <c r="A10" s="4" t="s">
        <v>131</v>
      </c>
      <c r="B10" s="7" t="n">
        <v>-229.7</v>
      </c>
      <c r="C10" s="7" t="n">
        <v>-1026.4</v>
      </c>
    </row>
    <row r="11" spans="1:3">
      <c r="A11" s="4" t="s">
        <v>93</v>
      </c>
      <c r="C11" s="5" t="n">
        <v>522</v>
      </c>
    </row>
    <row r="12" spans="1:3">
      <c r="A12" s="4" t="s">
        <v>92</v>
      </c>
      <c r="B12" s="5" t="n">
        <v>2467</v>
      </c>
    </row>
    <row r="13" spans="1:3">
      <c r="A13" s="4" t="s">
        <v>132</v>
      </c>
      <c r="B13" s="7" t="n">
        <v>-5.2</v>
      </c>
      <c r="C13" s="7" t="n">
        <v>13.1</v>
      </c>
    </row>
    <row r="14" spans="1:3">
      <c r="A14" s="4" t="s">
        <v>133</v>
      </c>
      <c r="B14" s="7" t="n">
        <v>0.3</v>
      </c>
    </row>
    <row r="15" spans="1:3">
      <c r="A15" s="4" t="s">
        <v>134</v>
      </c>
      <c r="B15" s="7" t="n">
        <v>4.6</v>
      </c>
      <c r="C15" s="7" t="n">
        <v>6.3</v>
      </c>
    </row>
    <row r="16" spans="1:3">
      <c r="A16" s="4" t="s">
        <v>135</v>
      </c>
      <c r="B16" s="7" t="n">
        <v>30.1</v>
      </c>
    </row>
    <row r="17" spans="1:3">
      <c r="A17" s="4" t="s">
        <v>136</v>
      </c>
      <c r="B17" s="7" t="n">
        <v>18.7</v>
      </c>
      <c r="C17" s="7" t="n">
        <v>5.3</v>
      </c>
    </row>
    <row r="18" spans="1:3">
      <c r="A18" s="4" t="s">
        <v>137</v>
      </c>
      <c r="B18" s="7" t="n">
        <v>-10.3</v>
      </c>
      <c r="C18" s="7" t="n">
        <v>6.5</v>
      </c>
    </row>
    <row r="19" spans="1:3">
      <c r="A19" s="4" t="s">
        <v>145</v>
      </c>
      <c r="B19" s="5" t="n">
        <v>1234</v>
      </c>
      <c r="C19" s="7" t="n">
        <v>1458.3</v>
      </c>
    </row>
    <row r="20" spans="1:3">
      <c r="A20" s="3" t="s">
        <v>146</v>
      </c>
    </row>
    <row r="21" spans="1:3">
      <c r="A21" s="4" t="s">
        <v>147</v>
      </c>
      <c r="B21" s="7" t="n">
        <v>-64.8</v>
      </c>
      <c r="C21" s="7" t="n">
        <v>-46.4</v>
      </c>
    </row>
    <row r="22" spans="1:3">
      <c r="A22" s="4" t="s">
        <v>148</v>
      </c>
      <c r="B22" s="7" t="n">
        <v>-7.5</v>
      </c>
    </row>
    <row r="23" spans="1:3">
      <c r="A23" s="4" t="s">
        <v>149</v>
      </c>
      <c r="B23" s="7" t="n">
        <v>-538.2</v>
      </c>
      <c r="C23" s="7" t="n">
        <v>-1455.9</v>
      </c>
    </row>
    <row r="24" spans="1:3">
      <c r="A24" s="4" t="s">
        <v>150</v>
      </c>
      <c r="B24" s="7" t="n">
        <v>569.1</v>
      </c>
      <c r="C24" s="7" t="n">
        <v>4889.5</v>
      </c>
    </row>
    <row r="25" spans="1:3">
      <c r="A25" s="4" t="s">
        <v>151</v>
      </c>
      <c r="B25" s="7" t="n">
        <v>17.2</v>
      </c>
      <c r="C25" s="7" t="n">
        <v>11.1</v>
      </c>
    </row>
    <row r="26" spans="1:3">
      <c r="A26" s="4" t="s">
        <v>152</v>
      </c>
      <c r="B26" s="7" t="n">
        <v>-80.59999999999999</v>
      </c>
    </row>
    <row r="27" spans="1:3">
      <c r="A27" s="4" t="s">
        <v>153</v>
      </c>
      <c r="B27" s="7" t="n">
        <v>-104.8</v>
      </c>
      <c r="C27" s="7" t="n">
        <v>2932.3</v>
      </c>
    </row>
    <row r="28" spans="1:3">
      <c r="A28" s="3" t="s">
        <v>154</v>
      </c>
    </row>
    <row r="29" spans="1:3">
      <c r="A29" s="4" t="s">
        <v>155</v>
      </c>
      <c r="C29" s="5" t="n">
        <v>709</v>
      </c>
    </row>
    <row r="30" spans="1:3">
      <c r="A30" s="4" t="s">
        <v>156</v>
      </c>
      <c r="B30" s="7" t="n">
        <v>-159.4</v>
      </c>
      <c r="C30" s="7" t="n">
        <v>-4322.1</v>
      </c>
    </row>
    <row r="31" spans="1:3">
      <c r="A31" s="4" t="s">
        <v>157</v>
      </c>
      <c r="B31" s="5" t="n">
        <v>-2</v>
      </c>
      <c r="C31" s="7" t="n">
        <v>-9.300000000000001</v>
      </c>
    </row>
    <row r="32" spans="1:3">
      <c r="A32" s="4" t="s">
        <v>161</v>
      </c>
      <c r="B32" s="5" t="n">
        <v>-1227</v>
      </c>
      <c r="C32" s="7" t="n">
        <v>-5207.7</v>
      </c>
    </row>
    <row r="33" spans="1:3">
      <c r="A33" s="4" t="s">
        <v>162</v>
      </c>
      <c r="B33" s="7" t="n">
        <v>5.9</v>
      </c>
      <c r="C33" s="7" t="n">
        <v>-5.3</v>
      </c>
    </row>
    <row r="34" spans="1:3">
      <c r="A34" s="4" t="s">
        <v>163</v>
      </c>
      <c r="B34" s="7" t="n">
        <v>-91.90000000000001</v>
      </c>
      <c r="C34" s="7" t="n">
        <v>-822.4</v>
      </c>
    </row>
    <row r="35" spans="1:3">
      <c r="A35" s="4" t="s">
        <v>164</v>
      </c>
      <c r="B35" s="7" t="n">
        <v>880.4</v>
      </c>
      <c r="C35" s="7" t="n">
        <v>1817.2</v>
      </c>
    </row>
    <row r="36" spans="1:3">
      <c r="A36" s="4" t="s">
        <v>165</v>
      </c>
      <c r="B36" s="7" t="n">
        <v>788.5</v>
      </c>
      <c r="C36" s="7" t="n">
        <v>994.8</v>
      </c>
    </row>
    <row r="37" spans="1:3">
      <c r="A37" s="4" t="s">
        <v>1074</v>
      </c>
    </row>
    <row r="38" spans="1:3">
      <c r="A38" s="3" t="s">
        <v>126</v>
      </c>
    </row>
    <row r="39" spans="1:3">
      <c r="A39" s="4" t="s">
        <v>103</v>
      </c>
      <c r="B39" s="7" t="n">
        <v>-2405.7</v>
      </c>
      <c r="C39" s="7" t="n">
        <v>-231.3</v>
      </c>
    </row>
    <row r="40" spans="1:3">
      <c r="A40" s="3" t="s">
        <v>127</v>
      </c>
    </row>
    <row r="41" spans="1:3">
      <c r="A41" s="4" t="s">
        <v>1090</v>
      </c>
      <c r="B41" s="7" t="n">
        <v>2405.7</v>
      </c>
      <c r="C41" s="7" t="n">
        <v>231.3</v>
      </c>
    </row>
    <row r="42" spans="1:3">
      <c r="A42" s="4" t="s">
        <v>1093</v>
      </c>
      <c r="B42" s="7" t="n">
        <v>1045.8</v>
      </c>
      <c r="C42" s="7" t="n">
        <v>1859.5</v>
      </c>
    </row>
    <row r="43" spans="1:3">
      <c r="A43" s="4" t="s">
        <v>145</v>
      </c>
      <c r="B43" s="7" t="n">
        <v>1045.8</v>
      </c>
      <c r="C43" s="7" t="n">
        <v>1859.5</v>
      </c>
    </row>
    <row r="44" spans="1:3">
      <c r="A44" s="3" t="s">
        <v>154</v>
      </c>
    </row>
    <row r="45" spans="1:3">
      <c r="A45" s="4" t="s">
        <v>176</v>
      </c>
      <c r="B45" s="7" t="n">
        <v>-1045.8</v>
      </c>
      <c r="C45" s="7" t="n">
        <v>-1859.5</v>
      </c>
    </row>
    <row r="46" spans="1:3">
      <c r="A46" s="4" t="s">
        <v>161</v>
      </c>
      <c r="B46" s="7" t="n">
        <v>-1045.8</v>
      </c>
      <c r="C46" s="7" t="n">
        <v>-1859.5</v>
      </c>
    </row>
    <row r="47" spans="1:3">
      <c r="A47" s="4" t="s">
        <v>164</v>
      </c>
      <c r="B47" s="7" t="n">
        <v>0.1</v>
      </c>
      <c r="C47" s="7" t="n">
        <v>0.1</v>
      </c>
    </row>
    <row r="48" spans="1:3">
      <c r="A48" s="4" t="s">
        <v>165</v>
      </c>
      <c r="B48" s="7" t="n">
        <v>0.1</v>
      </c>
      <c r="C48" s="7" t="n">
        <v>0.1</v>
      </c>
    </row>
    <row r="49" spans="1:3">
      <c r="A49" s="4" t="s">
        <v>1076</v>
      </c>
    </row>
    <row r="50" spans="1:3">
      <c r="A50" s="3" t="s">
        <v>126</v>
      </c>
    </row>
    <row r="51" spans="1:3">
      <c r="A51" s="4" t="s">
        <v>103</v>
      </c>
      <c r="B51" s="7" t="n">
        <v>-2368.4</v>
      </c>
      <c r="C51" s="5" t="n">
        <v>-247</v>
      </c>
    </row>
    <row r="52" spans="1:3">
      <c r="A52" s="3" t="s">
        <v>127</v>
      </c>
    </row>
    <row r="53" spans="1:3">
      <c r="A53" s="4" t="s">
        <v>1090</v>
      </c>
      <c r="B53" s="5" t="n">
        <v>2345</v>
      </c>
      <c r="C53" s="5" t="n">
        <v>506</v>
      </c>
    </row>
    <row r="54" spans="1:3">
      <c r="A54" s="4" t="s">
        <v>1094</v>
      </c>
      <c r="B54" s="7" t="n">
        <v>-207.4</v>
      </c>
      <c r="C54" s="7" t="n">
        <v>-1675.2</v>
      </c>
    </row>
    <row r="55" spans="1:3">
      <c r="A55" s="4" t="s">
        <v>145</v>
      </c>
      <c r="B55" s="7" t="n">
        <v>-230.8</v>
      </c>
      <c r="C55" s="7" t="n">
        <v>-1416.2</v>
      </c>
    </row>
    <row r="56" spans="1:3">
      <c r="A56" s="3" t="s">
        <v>146</v>
      </c>
    </row>
    <row r="57" spans="1:3">
      <c r="A57" s="4" t="s">
        <v>149</v>
      </c>
      <c r="C57" s="5" t="n">
        <v>-400</v>
      </c>
    </row>
    <row r="58" spans="1:3">
      <c r="A58" s="4" t="s">
        <v>150</v>
      </c>
      <c r="B58" s="7" t="n">
        <v>289.4</v>
      </c>
      <c r="C58" s="5" t="n">
        <v>800</v>
      </c>
    </row>
    <row r="59" spans="1:3">
      <c r="A59" s="4" t="s">
        <v>153</v>
      </c>
      <c r="B59" s="7" t="n">
        <v>289.4</v>
      </c>
      <c r="C59" s="5" t="n">
        <v>400</v>
      </c>
    </row>
    <row r="60" spans="1:3">
      <c r="A60" s="3" t="s">
        <v>154</v>
      </c>
    </row>
    <row r="61" spans="1:3">
      <c r="A61" s="4" t="s">
        <v>155</v>
      </c>
      <c r="C61" s="5" t="n">
        <v>700</v>
      </c>
    </row>
    <row r="62" spans="1:3">
      <c r="A62" s="4" t="s">
        <v>156</v>
      </c>
      <c r="C62" s="5" t="n">
        <v>-200</v>
      </c>
    </row>
    <row r="63" spans="1:3">
      <c r="A63" s="4" t="s">
        <v>161</v>
      </c>
      <c r="C63" s="5" t="n">
        <v>500</v>
      </c>
    </row>
    <row r="64" spans="1:3">
      <c r="A64" s="4" t="s">
        <v>163</v>
      </c>
      <c r="B64" s="7" t="n">
        <v>58.6</v>
      </c>
      <c r="C64" s="7" t="n">
        <v>-516.2</v>
      </c>
    </row>
    <row r="65" spans="1:3">
      <c r="A65" s="4" t="s">
        <v>164</v>
      </c>
      <c r="B65" s="7" t="n">
        <v>1.8</v>
      </c>
      <c r="C65" s="7" t="n">
        <v>593.1</v>
      </c>
    </row>
    <row r="66" spans="1:3">
      <c r="A66" s="4" t="s">
        <v>165</v>
      </c>
      <c r="B66" s="7" t="n">
        <v>60.4</v>
      </c>
      <c r="C66" s="7" t="n">
        <v>76.90000000000001</v>
      </c>
    </row>
    <row r="67" spans="1:3">
      <c r="A67" s="4" t="s">
        <v>1081</v>
      </c>
    </row>
    <row r="68" spans="1:3">
      <c r="A68" s="3" t="s">
        <v>126</v>
      </c>
    </row>
    <row r="69" spans="1:3">
      <c r="A69" s="4" t="s">
        <v>103</v>
      </c>
      <c r="B69" s="5" t="n">
        <v>-869</v>
      </c>
      <c r="C69" s="7" t="n">
        <v>-334.6</v>
      </c>
    </row>
    <row r="70" spans="1:3">
      <c r="A70" s="3" t="s">
        <v>127</v>
      </c>
    </row>
    <row r="71" spans="1:3">
      <c r="A71" s="4" t="s">
        <v>1090</v>
      </c>
      <c r="B71" s="7" t="n">
        <v>809.3</v>
      </c>
      <c r="C71" s="7" t="n">
        <v>331.7</v>
      </c>
    </row>
    <row r="72" spans="1:3">
      <c r="A72" s="4" t="s">
        <v>134</v>
      </c>
      <c r="B72" s="7" t="n">
        <v>4.1</v>
      </c>
      <c r="C72" s="7" t="n">
        <v>5.9</v>
      </c>
    </row>
    <row r="73" spans="1:3">
      <c r="A73" s="4" t="s">
        <v>137</v>
      </c>
      <c r="B73" s="7" t="n">
        <v>-1.3</v>
      </c>
      <c r="C73" s="7" t="n">
        <v>-1.5</v>
      </c>
    </row>
    <row r="74" spans="1:3">
      <c r="A74" s="4" t="s">
        <v>1094</v>
      </c>
      <c r="B74" s="7" t="n">
        <v>209.4</v>
      </c>
      <c r="C74" s="7" t="n">
        <v>3498.5</v>
      </c>
    </row>
    <row r="75" spans="1:3">
      <c r="A75" s="4" t="s">
        <v>145</v>
      </c>
      <c r="B75" s="7" t="n">
        <v>152.5</v>
      </c>
      <c r="C75" s="5" t="n">
        <v>3500</v>
      </c>
    </row>
    <row r="76" spans="1:3">
      <c r="A76" s="3" t="s">
        <v>154</v>
      </c>
    </row>
    <row r="77" spans="1:3">
      <c r="A77" s="4" t="s">
        <v>156</v>
      </c>
      <c r="B77" s="5" t="n">
        <v>-152</v>
      </c>
      <c r="C77" s="5" t="n">
        <v>-3500</v>
      </c>
    </row>
    <row r="78" spans="1:3">
      <c r="A78" s="4" t="s">
        <v>161</v>
      </c>
      <c r="B78" s="5" t="n">
        <v>-152</v>
      </c>
      <c r="C78" s="5" t="n">
        <v>-3500</v>
      </c>
    </row>
    <row r="79" spans="1:3">
      <c r="A79" s="4" t="s">
        <v>163</v>
      </c>
      <c r="B79" s="7" t="n">
        <v>0.5</v>
      </c>
    </row>
    <row r="80" spans="1:3">
      <c r="A80" s="4" t="s">
        <v>164</v>
      </c>
      <c r="B80" s="7" t="n">
        <v>0.8</v>
      </c>
      <c r="C80" s="7" t="n">
        <v>0.1</v>
      </c>
    </row>
    <row r="81" spans="1:3">
      <c r="A81" s="4" t="s">
        <v>165</v>
      </c>
      <c r="B81" s="7" t="n">
        <v>1.3</v>
      </c>
      <c r="C81" s="7" t="n">
        <v>0.1</v>
      </c>
    </row>
    <row r="82" spans="1:3">
      <c r="A82" s="4" t="s">
        <v>1082</v>
      </c>
    </row>
    <row r="83" spans="1:3">
      <c r="A83" s="3" t="s">
        <v>126</v>
      </c>
    </row>
    <row r="84" spans="1:3">
      <c r="A84" s="4" t="s">
        <v>103</v>
      </c>
      <c r="B84" s="7" t="n">
        <v>-2397.3</v>
      </c>
      <c r="C84" s="7" t="n">
        <v>-654.3</v>
      </c>
    </row>
    <row r="85" spans="1:3">
      <c r="A85" s="3" t="s">
        <v>127</v>
      </c>
    </row>
    <row r="86" spans="1:3">
      <c r="A86" s="4" t="s">
        <v>1090</v>
      </c>
      <c r="B86" s="7" t="n">
        <v>2377.4</v>
      </c>
      <c r="C86" s="7" t="n">
        <v>645.3</v>
      </c>
    </row>
    <row r="87" spans="1:3">
      <c r="A87" s="4" t="s">
        <v>134</v>
      </c>
      <c r="B87" s="7" t="n">
        <v>0.4</v>
      </c>
      <c r="C87" s="7" t="n">
        <v>0.4</v>
      </c>
    </row>
    <row r="88" spans="1:3">
      <c r="A88" s="4" t="s">
        <v>137</v>
      </c>
      <c r="B88" s="7" t="n">
        <v>-0.4</v>
      </c>
      <c r="C88" s="7" t="n">
        <v>-0.4</v>
      </c>
    </row>
    <row r="89" spans="1:3">
      <c r="A89" s="4" t="s">
        <v>1094</v>
      </c>
      <c r="B89" s="7" t="n">
        <v>19.9</v>
      </c>
      <c r="C89" s="5" t="n">
        <v>9</v>
      </c>
    </row>
    <row r="90" spans="1:3">
      <c r="A90" s="4" t="s">
        <v>1083</v>
      </c>
    </row>
    <row r="91" spans="1:3">
      <c r="A91" s="3" t="s">
        <v>126</v>
      </c>
    </row>
    <row r="92" spans="1:3">
      <c r="A92" s="4" t="s">
        <v>103</v>
      </c>
      <c r="B92" s="5" t="n">
        <v>-2302</v>
      </c>
      <c r="C92" s="7" t="n">
        <v>-476.2</v>
      </c>
    </row>
    <row r="93" spans="1:3">
      <c r="A93" s="3" t="s">
        <v>127</v>
      </c>
    </row>
    <row r="94" spans="1:3">
      <c r="A94" s="4" t="s">
        <v>128</v>
      </c>
      <c r="B94" s="7" t="n">
        <v>47.5</v>
      </c>
      <c r="C94" s="7" t="n">
        <v>56.1</v>
      </c>
    </row>
    <row r="95" spans="1:3">
      <c r="A95" s="4" t="s">
        <v>91</v>
      </c>
      <c r="B95" s="7" t="n">
        <v>1399.4</v>
      </c>
      <c r="C95" s="7" t="n">
        <v>1697.6</v>
      </c>
    </row>
    <row r="96" spans="1:3">
      <c r="A96" s="4" t="s">
        <v>129</v>
      </c>
      <c r="B96" s="7" t="n">
        <v>18.8</v>
      </c>
      <c r="C96" s="7" t="n">
        <v>14.2</v>
      </c>
    </row>
    <row r="97" spans="1:3">
      <c r="A97" s="4" t="s">
        <v>130</v>
      </c>
      <c r="B97" s="7" t="n">
        <v>52.3</v>
      </c>
      <c r="C97" s="7" t="n">
        <v>72.5</v>
      </c>
    </row>
    <row r="98" spans="1:3">
      <c r="A98" s="4" t="s">
        <v>131</v>
      </c>
      <c r="B98" s="7" t="n">
        <v>-229.7</v>
      </c>
      <c r="C98" s="7" t="n">
        <v>-1026.4</v>
      </c>
    </row>
    <row r="99" spans="1:3">
      <c r="A99" s="4" t="s">
        <v>93</v>
      </c>
      <c r="C99" s="5" t="n">
        <v>522</v>
      </c>
    </row>
    <row r="100" spans="1:3">
      <c r="A100" s="4" t="s">
        <v>92</v>
      </c>
      <c r="B100" s="5" t="n">
        <v>2467</v>
      </c>
    </row>
    <row r="101" spans="1:3">
      <c r="A101" s="4" t="s">
        <v>132</v>
      </c>
      <c r="B101" s="7" t="n">
        <v>-5.2</v>
      </c>
      <c r="C101" s="7" t="n">
        <v>13.1</v>
      </c>
    </row>
    <row r="102" spans="1:3">
      <c r="A102" s="4" t="s">
        <v>172</v>
      </c>
      <c r="C102" s="7" t="n">
        <v>77.7</v>
      </c>
    </row>
    <row r="103" spans="1:3">
      <c r="A103" s="4" t="s">
        <v>133</v>
      </c>
      <c r="B103" s="7" t="n">
        <v>0.3</v>
      </c>
    </row>
    <row r="104" spans="1:3">
      <c r="A104" s="4" t="s">
        <v>134</v>
      </c>
      <c r="B104" s="7" t="n">
        <v>0.1</v>
      </c>
    </row>
    <row r="105" spans="1:3">
      <c r="A105" s="4" t="s">
        <v>135</v>
      </c>
      <c r="B105" s="7" t="n">
        <v>30.1</v>
      </c>
    </row>
    <row r="106" spans="1:3">
      <c r="A106" s="4" t="s">
        <v>136</v>
      </c>
      <c r="B106" s="7" t="n">
        <v>18.7</v>
      </c>
      <c r="C106" s="7" t="n">
        <v>5.3</v>
      </c>
    </row>
    <row r="107" spans="1:3">
      <c r="A107" s="4" t="s">
        <v>137</v>
      </c>
      <c r="B107" s="7" t="n">
        <v>-8.6</v>
      </c>
      <c r="C107" s="7" t="n">
        <v>8.4</v>
      </c>
    </row>
    <row r="108" spans="1:3">
      <c r="A108" s="4" t="s">
        <v>1094</v>
      </c>
      <c r="B108" s="7" t="n">
        <v>-196.2</v>
      </c>
      <c r="C108" s="7" t="n">
        <v>-1453.5</v>
      </c>
    </row>
    <row r="109" spans="1:3">
      <c r="A109" s="4" t="s">
        <v>145</v>
      </c>
      <c r="B109" s="7" t="n">
        <v>1292.5</v>
      </c>
      <c r="C109" s="7" t="n">
        <v>-489.2</v>
      </c>
    </row>
    <row r="110" spans="1:3">
      <c r="A110" s="3" t="s">
        <v>146</v>
      </c>
    </row>
    <row r="111" spans="1:3">
      <c r="A111" s="4" t="s">
        <v>147</v>
      </c>
      <c r="B111" s="7" t="n">
        <v>-64.8</v>
      </c>
      <c r="C111" s="7" t="n">
        <v>-46.4</v>
      </c>
    </row>
    <row r="112" spans="1:3">
      <c r="A112" s="4" t="s">
        <v>148</v>
      </c>
      <c r="B112" s="7" t="n">
        <v>-7.5</v>
      </c>
    </row>
    <row r="113" spans="1:3">
      <c r="A113" s="4" t="s">
        <v>149</v>
      </c>
      <c r="B113" s="7" t="n">
        <v>-538.2</v>
      </c>
      <c r="C113" s="7" t="n">
        <v>-1055.9</v>
      </c>
    </row>
    <row r="114" spans="1:3">
      <c r="A114" s="4" t="s">
        <v>150</v>
      </c>
      <c r="B114" s="7" t="n">
        <v>279.7</v>
      </c>
      <c r="C114" s="7" t="n">
        <v>4089.5</v>
      </c>
    </row>
    <row r="115" spans="1:3">
      <c r="A115" s="4" t="s">
        <v>174</v>
      </c>
      <c r="C115" s="5" t="n">
        <v>-466</v>
      </c>
    </row>
    <row r="116" spans="1:3">
      <c r="A116" s="4" t="s">
        <v>151</v>
      </c>
      <c r="B116" s="7" t="n">
        <v>17.2</v>
      </c>
      <c r="C116" s="7" t="n">
        <v>11.1</v>
      </c>
    </row>
    <row r="117" spans="1:3">
      <c r="A117" s="4" t="s">
        <v>152</v>
      </c>
      <c r="B117" s="7" t="n">
        <v>-80.59999999999999</v>
      </c>
    </row>
    <row r="118" spans="1:3">
      <c r="A118" s="4" t="s">
        <v>153</v>
      </c>
      <c r="B118" s="7" t="n">
        <v>-394.2</v>
      </c>
      <c r="C118" s="7" t="n">
        <v>2532.3</v>
      </c>
    </row>
    <row r="119" spans="1:3">
      <c r="A119" s="3" t="s">
        <v>154</v>
      </c>
    </row>
    <row r="120" spans="1:3">
      <c r="A120" s="4" t="s">
        <v>155</v>
      </c>
      <c r="C120" s="5" t="n">
        <v>9</v>
      </c>
    </row>
    <row r="121" spans="1:3">
      <c r="A121" s="4" t="s">
        <v>156</v>
      </c>
      <c r="B121" s="7" t="n">
        <v>-7.4</v>
      </c>
      <c r="C121" s="7" t="n">
        <v>-622.1</v>
      </c>
    </row>
    <row r="122" spans="1:3">
      <c r="A122" s="4" t="s">
        <v>157</v>
      </c>
      <c r="B122" s="5" t="n">
        <v>-2</v>
      </c>
      <c r="C122" s="7" t="n">
        <v>-9.300000000000001</v>
      </c>
    </row>
    <row r="123" spans="1:3">
      <c r="A123" s="4" t="s">
        <v>175</v>
      </c>
      <c r="C123" s="7" t="n">
        <v>372.3</v>
      </c>
    </row>
    <row r="124" spans="1:3">
      <c r="A124" s="4" t="s">
        <v>174</v>
      </c>
      <c r="C124" s="5" t="n">
        <v>-234</v>
      </c>
    </row>
    <row r="125" spans="1:3">
      <c r="A125" s="4" t="s">
        <v>176</v>
      </c>
      <c r="B125" s="7" t="n">
        <v>-1045.8</v>
      </c>
      <c r="C125" s="7" t="n">
        <v>-1859.5</v>
      </c>
    </row>
    <row r="126" spans="1:3">
      <c r="A126" s="4" t="s">
        <v>161</v>
      </c>
      <c r="B126" s="7" t="n">
        <v>-1055.2</v>
      </c>
      <c r="C126" s="7" t="n">
        <v>-2343.6</v>
      </c>
    </row>
    <row r="127" spans="1:3">
      <c r="A127" s="4" t="s">
        <v>162</v>
      </c>
      <c r="B127" s="7" t="n">
        <v>5.9</v>
      </c>
      <c r="C127" s="7" t="n">
        <v>-5.3</v>
      </c>
    </row>
    <row r="128" spans="1:3">
      <c r="A128" s="4" t="s">
        <v>163</v>
      </c>
      <c r="B128" s="5" t="n">
        <v>-151</v>
      </c>
      <c r="C128" s="7" t="n">
        <v>-305.8</v>
      </c>
    </row>
    <row r="129" spans="1:3">
      <c r="A129" s="4" t="s">
        <v>164</v>
      </c>
      <c r="B129" s="7" t="n">
        <v>875.9</v>
      </c>
      <c r="C129" s="5" t="n">
        <v>1223</v>
      </c>
    </row>
    <row r="130" spans="1:3">
      <c r="A130" s="4" t="s">
        <v>165</v>
      </c>
      <c r="B130" s="7" t="n">
        <v>724.9</v>
      </c>
      <c r="C130" s="7" t="n">
        <v>917.2</v>
      </c>
    </row>
    <row r="131" spans="1:3">
      <c r="A131" s="4" t="s">
        <v>28</v>
      </c>
    </row>
    <row r="132" spans="1:3">
      <c r="A132" s="3" t="s">
        <v>126</v>
      </c>
    </row>
    <row r="133" spans="1:3">
      <c r="A133" s="4" t="s">
        <v>103</v>
      </c>
      <c r="B133" s="5" t="n">
        <v>-2405</v>
      </c>
      <c r="C133" s="7" t="n">
        <v>-229.1</v>
      </c>
    </row>
    <row r="134" spans="1:3">
      <c r="A134" s="3" t="s">
        <v>127</v>
      </c>
    </row>
    <row r="135" spans="1:3">
      <c r="A135" s="4" t="s">
        <v>128</v>
      </c>
      <c r="B135" s="7" t="n">
        <v>47.5</v>
      </c>
      <c r="C135" s="7" t="n">
        <v>56.1</v>
      </c>
    </row>
    <row r="136" spans="1:3">
      <c r="A136" s="4" t="s">
        <v>91</v>
      </c>
      <c r="B136" s="7" t="n">
        <v>1399.4</v>
      </c>
      <c r="C136" s="7" t="n">
        <v>1697.6</v>
      </c>
    </row>
    <row r="137" spans="1:3">
      <c r="A137" s="4" t="s">
        <v>129</v>
      </c>
      <c r="B137" s="7" t="n">
        <v>18.8</v>
      </c>
      <c r="C137" s="7" t="n">
        <v>14.2</v>
      </c>
    </row>
    <row r="138" spans="1:3">
      <c r="A138" s="4" t="s">
        <v>130</v>
      </c>
      <c r="B138" s="7" t="n">
        <v>52.3</v>
      </c>
      <c r="C138" s="7" t="n">
        <v>72.5</v>
      </c>
    </row>
    <row r="139" spans="1:3">
      <c r="A139" s="4" t="s">
        <v>131</v>
      </c>
      <c r="B139" s="7" t="n">
        <v>-229.7</v>
      </c>
      <c r="C139" s="7" t="n">
        <v>-1026.4</v>
      </c>
    </row>
    <row r="140" spans="1:3">
      <c r="A140" s="4" t="s">
        <v>93</v>
      </c>
      <c r="C140" s="5" t="n">
        <v>522</v>
      </c>
    </row>
    <row r="141" spans="1:3">
      <c r="A141" s="4" t="s">
        <v>92</v>
      </c>
      <c r="B141" s="5" t="n">
        <v>2467</v>
      </c>
    </row>
    <row r="142" spans="1:3">
      <c r="A142" s="4" t="s">
        <v>132</v>
      </c>
      <c r="B142" s="7" t="n">
        <v>-5.2</v>
      </c>
      <c r="C142" s="7" t="n">
        <v>13.1</v>
      </c>
    </row>
    <row r="143" spans="1:3">
      <c r="A143" s="4" t="s">
        <v>172</v>
      </c>
      <c r="C143" s="7" t="n">
        <v>77.7</v>
      </c>
    </row>
    <row r="144" spans="1:3">
      <c r="A144" s="4" t="s">
        <v>133</v>
      </c>
      <c r="B144" s="7" t="n">
        <v>0.3</v>
      </c>
    </row>
    <row r="145" spans="1:3">
      <c r="A145" s="4" t="s">
        <v>134</v>
      </c>
      <c r="B145" s="7" t="n">
        <v>4.6</v>
      </c>
      <c r="C145" s="7" t="n">
        <v>6.3</v>
      </c>
    </row>
    <row r="146" spans="1:3">
      <c r="A146" s="4" t="s">
        <v>135</v>
      </c>
      <c r="B146" s="7" t="n">
        <v>30.1</v>
      </c>
    </row>
    <row r="147" spans="1:3">
      <c r="A147" s="4" t="s">
        <v>136</v>
      </c>
      <c r="B147" s="7" t="n">
        <v>18.7</v>
      </c>
      <c r="C147" s="7" t="n">
        <v>5.3</v>
      </c>
    </row>
    <row r="148" spans="1:3">
      <c r="A148" s="4" t="s">
        <v>137</v>
      </c>
      <c r="B148" s="7" t="n">
        <v>-10.3</v>
      </c>
      <c r="C148" s="7" t="n">
        <v>6.5</v>
      </c>
    </row>
    <row r="149" spans="1:3">
      <c r="A149" s="4" t="s">
        <v>1094</v>
      </c>
      <c r="B149" s="7" t="n">
        <v>-174.3</v>
      </c>
      <c r="C149" s="7" t="n">
        <v>378.8</v>
      </c>
    </row>
    <row r="150" spans="1:3">
      <c r="A150" s="4" t="s">
        <v>145</v>
      </c>
      <c r="B150" s="7" t="n">
        <v>1214.2</v>
      </c>
      <c r="C150" s="7" t="n">
        <v>1594.6</v>
      </c>
    </row>
    <row r="151" spans="1:3">
      <c r="A151" s="3" t="s">
        <v>146</v>
      </c>
    </row>
    <row r="152" spans="1:3">
      <c r="A152" s="4" t="s">
        <v>147</v>
      </c>
      <c r="B152" s="7" t="n">
        <v>-64.8</v>
      </c>
      <c r="C152" s="7" t="n">
        <v>-46.4</v>
      </c>
    </row>
    <row r="153" spans="1:3">
      <c r="A153" s="4" t="s">
        <v>148</v>
      </c>
      <c r="B153" s="7" t="n">
        <v>-7.5</v>
      </c>
    </row>
    <row r="154" spans="1:3">
      <c r="A154" s="4" t="s">
        <v>149</v>
      </c>
      <c r="B154" s="7" t="n">
        <v>-538.2</v>
      </c>
      <c r="C154" s="7" t="n">
        <v>-1455.9</v>
      </c>
    </row>
    <row r="155" spans="1:3">
      <c r="A155" s="4" t="s">
        <v>150</v>
      </c>
      <c r="B155" s="7" t="n">
        <v>569.1</v>
      </c>
      <c r="C155" s="7" t="n">
        <v>4889.5</v>
      </c>
    </row>
    <row r="156" spans="1:3">
      <c r="A156" s="4" t="s">
        <v>174</v>
      </c>
      <c r="C156" s="5" t="n">
        <v>-466</v>
      </c>
    </row>
    <row r="157" spans="1:3">
      <c r="A157" s="4" t="s">
        <v>151</v>
      </c>
      <c r="B157" s="7" t="n">
        <v>17.2</v>
      </c>
      <c r="C157" s="7" t="n">
        <v>11.1</v>
      </c>
    </row>
    <row r="158" spans="1:3">
      <c r="A158" s="4" t="s">
        <v>152</v>
      </c>
      <c r="B158" s="7" t="n">
        <v>-80.59999999999999</v>
      </c>
    </row>
    <row r="159" spans="1:3">
      <c r="A159" s="4" t="s">
        <v>153</v>
      </c>
      <c r="B159" s="7" t="n">
        <v>-104.8</v>
      </c>
      <c r="C159" s="7" t="n">
        <v>2932.3</v>
      </c>
    </row>
    <row r="160" spans="1:3">
      <c r="A160" s="3" t="s">
        <v>154</v>
      </c>
    </row>
    <row r="161" spans="1:3">
      <c r="A161" s="4" t="s">
        <v>155</v>
      </c>
      <c r="C161" s="5" t="n">
        <v>709</v>
      </c>
    </row>
    <row r="162" spans="1:3">
      <c r="A162" s="4" t="s">
        <v>156</v>
      </c>
      <c r="B162" s="7" t="n">
        <v>-159.4</v>
      </c>
      <c r="C162" s="7" t="n">
        <v>-4322.1</v>
      </c>
    </row>
    <row r="163" spans="1:3">
      <c r="A163" s="4" t="s">
        <v>157</v>
      </c>
      <c r="B163" s="5" t="n">
        <v>-2</v>
      </c>
      <c r="C163" s="7" t="n">
        <v>-9.300000000000001</v>
      </c>
    </row>
    <row r="164" spans="1:3">
      <c r="A164" s="4" t="s">
        <v>175</v>
      </c>
      <c r="C164" s="7" t="n">
        <v>372.3</v>
      </c>
    </row>
    <row r="165" spans="1:3">
      <c r="A165" s="4" t="s">
        <v>174</v>
      </c>
      <c r="C165" s="5" t="n">
        <v>-234</v>
      </c>
    </row>
    <row r="166" spans="1:3">
      <c r="A166" s="4" t="s">
        <v>176</v>
      </c>
      <c r="B166" s="7" t="n">
        <v>-1045.8</v>
      </c>
      <c r="C166" s="7" t="n">
        <v>-1859.5</v>
      </c>
    </row>
    <row r="167" spans="1:3">
      <c r="A167" s="4" t="s">
        <v>161</v>
      </c>
      <c r="B167" s="7" t="n">
        <v>-1207.2</v>
      </c>
      <c r="C167" s="7" t="n">
        <v>-5343.6</v>
      </c>
    </row>
    <row r="168" spans="1:3">
      <c r="A168" s="4" t="s">
        <v>162</v>
      </c>
      <c r="B168" s="7" t="n">
        <v>5.9</v>
      </c>
      <c r="C168" s="7" t="n">
        <v>-5.3</v>
      </c>
    </row>
    <row r="169" spans="1:3">
      <c r="A169" s="4" t="s">
        <v>163</v>
      </c>
      <c r="B169" s="7" t="n">
        <v>-91.90000000000001</v>
      </c>
      <c r="C169" s="5" t="n">
        <v>-822</v>
      </c>
    </row>
    <row r="170" spans="1:3">
      <c r="A170" s="4" t="s">
        <v>164</v>
      </c>
      <c r="B170" s="7" t="n">
        <v>878.6</v>
      </c>
      <c r="C170" s="7" t="n">
        <v>1816.3</v>
      </c>
    </row>
    <row r="171" spans="1:3">
      <c r="A171" s="4" t="s">
        <v>165</v>
      </c>
      <c r="B171" s="7" t="n">
        <v>786.7</v>
      </c>
      <c r="C171" s="7" t="n">
        <v>994.3</v>
      </c>
    </row>
    <row r="172" spans="1:3">
      <c r="A172" s="4" t="s">
        <v>1084</v>
      </c>
    </row>
    <row r="173" spans="1:3">
      <c r="A173" s="3" t="s">
        <v>126</v>
      </c>
    </row>
    <row r="174" spans="1:3">
      <c r="A174" s="4" t="s">
        <v>103</v>
      </c>
      <c r="B174" s="7" t="n">
        <v>7937.4</v>
      </c>
      <c r="C174" s="7" t="n">
        <v>1714.3</v>
      </c>
    </row>
    <row r="175" spans="1:3">
      <c r="A175" s="3" t="s">
        <v>127</v>
      </c>
    </row>
    <row r="176" spans="1:3">
      <c r="A176" s="4" t="s">
        <v>1090</v>
      </c>
      <c r="B176" s="7" t="n">
        <v>-7937.4</v>
      </c>
      <c r="C176" s="7" t="n">
        <v>-1714.3</v>
      </c>
    </row>
    <row r="177" spans="1:3">
      <c r="A177" s="4" t="s">
        <v>1093</v>
      </c>
      <c r="B177" s="7" t="n">
        <v>-1045.8</v>
      </c>
      <c r="C177" s="7" t="n">
        <v>-1859.5</v>
      </c>
    </row>
    <row r="178" spans="1:3">
      <c r="A178" s="4" t="s">
        <v>145</v>
      </c>
      <c r="B178" s="7" t="n">
        <v>-1045.8</v>
      </c>
      <c r="C178" s="7" t="n">
        <v>-1859.5</v>
      </c>
    </row>
    <row r="179" spans="1:3">
      <c r="A179" s="3" t="s">
        <v>154</v>
      </c>
    </row>
    <row r="180" spans="1:3">
      <c r="A180" s="4" t="s">
        <v>176</v>
      </c>
      <c r="B180" s="7" t="n">
        <v>1045.8</v>
      </c>
      <c r="C180" s="7" t="n">
        <v>1859.5</v>
      </c>
    </row>
    <row r="181" spans="1:3">
      <c r="A181" s="4" t="s">
        <v>161</v>
      </c>
      <c r="B181" s="6" t="n">
        <v>1045.8</v>
      </c>
      <c r="C181" s="6" t="n">
        <v>1859.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40</v>
      </c>
    </row>
    <row r="4" spans="1:2">
      <c r="A4" s="4" t="s">
        <v>38</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8.5</v>
      </c>
      <c r="C3" s="6" t="n">
        <v>880.4</v>
      </c>
    </row>
    <row r="4" spans="1:3">
      <c r="A4" s="4" t="s">
        <v>36</v>
      </c>
      <c r="B4" s="7" t="n">
        <v>995.2</v>
      </c>
      <c r="C4" s="7" t="n">
        <v>1026.9</v>
      </c>
    </row>
    <row r="5" spans="1:3">
      <c r="A5" s="4" t="s">
        <v>37</v>
      </c>
      <c r="B5" s="7" t="n">
        <v>2731.2</v>
      </c>
      <c r="C5" s="7" t="n">
        <v>2868.1</v>
      </c>
    </row>
    <row r="6" spans="1:3">
      <c r="A6" s="4" t="s">
        <v>38</v>
      </c>
      <c r="B6" s="7" t="n">
        <v>943.2</v>
      </c>
      <c r="C6" s="7" t="n">
        <v>846.9</v>
      </c>
    </row>
    <row r="7" spans="1:3">
      <c r="A7" s="4" t="s">
        <v>39</v>
      </c>
      <c r="B7" s="7" t="n">
        <v>45.7</v>
      </c>
      <c r="C7" s="5" t="n">
        <v>34</v>
      </c>
    </row>
    <row r="8" spans="1:3">
      <c r="A8" s="4" t="s">
        <v>40</v>
      </c>
      <c r="B8" s="7" t="n">
        <v>785.5</v>
      </c>
      <c r="C8" s="7" t="n">
        <v>819.1</v>
      </c>
    </row>
    <row r="9" spans="1:3">
      <c r="A9" s="4" t="s">
        <v>41</v>
      </c>
      <c r="B9" s="7" t="n">
        <v>6289.3</v>
      </c>
      <c r="C9" s="7" t="n">
        <v>6475.4</v>
      </c>
    </row>
    <row r="10" spans="1:3">
      <c r="A10" s="4" t="s">
        <v>42</v>
      </c>
      <c r="B10" s="7" t="n">
        <v>1781.1</v>
      </c>
      <c r="C10" s="5" t="n">
        <v>1787</v>
      </c>
    </row>
    <row r="11" spans="1:3">
      <c r="A11" s="4" t="s">
        <v>43</v>
      </c>
      <c r="B11" s="7" t="n">
        <v>455.4</v>
      </c>
    </row>
    <row r="12" spans="1:3">
      <c r="A12" s="4" t="s">
        <v>44</v>
      </c>
      <c r="B12" s="7" t="n">
        <v>1979.5</v>
      </c>
      <c r="C12" s="7" t="n">
        <v>1970.6</v>
      </c>
    </row>
    <row r="13" spans="1:3">
      <c r="A13" s="4" t="s">
        <v>45</v>
      </c>
      <c r="B13" s="7" t="n">
        <v>897.2</v>
      </c>
      <c r="C13" s="7" t="n">
        <v>882.2</v>
      </c>
    </row>
    <row r="14" spans="1:3">
      <c r="A14" s="4" t="s">
        <v>46</v>
      </c>
      <c r="B14" s="7" t="n">
        <v>1032.6</v>
      </c>
      <c r="C14" s="7" t="n">
        <v>1063.7</v>
      </c>
    </row>
    <row r="15" spans="1:3">
      <c r="A15" s="4" t="s">
        <v>47</v>
      </c>
      <c r="B15" s="7" t="n">
        <v>42264.6</v>
      </c>
      <c r="C15" s="7" t="n">
        <v>43695.4</v>
      </c>
    </row>
    <row r="16" spans="1:3">
      <c r="A16" s="4" t="s">
        <v>48</v>
      </c>
      <c r="B16" s="7" t="n">
        <v>43336.6</v>
      </c>
      <c r="C16" s="7" t="n">
        <v>45913.3</v>
      </c>
    </row>
    <row r="17" spans="1:3">
      <c r="A17" s="4" t="s">
        <v>49</v>
      </c>
      <c r="B17" s="7" t="n">
        <v>98036.3</v>
      </c>
      <c r="C17" s="7" t="n">
        <v>101787.6</v>
      </c>
    </row>
    <row r="18" spans="1:3">
      <c r="A18" s="3" t="s">
        <v>50</v>
      </c>
    </row>
    <row r="19" spans="1:3">
      <c r="A19" s="4" t="s">
        <v>51</v>
      </c>
      <c r="B19" s="7" t="n">
        <v>4634.4</v>
      </c>
      <c r="C19" s="7" t="n">
        <v>4787.2</v>
      </c>
    </row>
    <row r="20" spans="1:3">
      <c r="A20" s="4" t="s">
        <v>52</v>
      </c>
      <c r="B20" s="7" t="n">
        <v>126.9</v>
      </c>
      <c r="C20" s="7" t="n">
        <v>72.40000000000001</v>
      </c>
    </row>
    <row r="21" spans="1:3">
      <c r="A21" s="4" t="s">
        <v>53</v>
      </c>
      <c r="B21" s="7" t="n">
        <v>3971.8</v>
      </c>
      <c r="C21" s="7" t="n">
        <v>868.3</v>
      </c>
    </row>
    <row r="22" spans="1:3">
      <c r="A22" s="4" t="s">
        <v>54</v>
      </c>
      <c r="B22" s="7" t="n">
        <v>116.1</v>
      </c>
    </row>
    <row r="23" spans="1:3">
      <c r="A23" s="4" t="s">
        <v>55</v>
      </c>
      <c r="B23" s="7" t="n">
        <v>8849.200000000001</v>
      </c>
      <c r="C23" s="7" t="n">
        <v>5727.9</v>
      </c>
    </row>
    <row r="24" spans="1:3">
      <c r="A24" s="4" t="s">
        <v>56</v>
      </c>
      <c r="B24" s="7" t="n">
        <v>19554.1</v>
      </c>
      <c r="C24" s="7" t="n">
        <v>22929.4</v>
      </c>
    </row>
    <row r="25" spans="1:3">
      <c r="A25" s="4" t="s">
        <v>57</v>
      </c>
      <c r="B25" s="7" t="n">
        <v>415.2</v>
      </c>
    </row>
    <row r="26" spans="1:3">
      <c r="A26" s="4" t="s">
        <v>58</v>
      </c>
      <c r="B26" s="7" t="n">
        <v>804.4</v>
      </c>
      <c r="C26" s="5" t="n">
        <v>882</v>
      </c>
    </row>
    <row r="27" spans="1:3">
      <c r="A27" s="4" t="s">
        <v>59</v>
      </c>
      <c r="B27" s="7" t="n">
        <v>1618.2</v>
      </c>
      <c r="C27" s="7" t="n">
        <v>1615.5</v>
      </c>
    </row>
    <row r="28" spans="1:3">
      <c r="A28" s="4" t="s">
        <v>60</v>
      </c>
      <c r="B28" s="7" t="n">
        <v>5235.6</v>
      </c>
      <c r="C28" s="7" t="n">
        <v>5501.8</v>
      </c>
    </row>
    <row r="29" spans="1:3">
      <c r="A29" s="4" t="s">
        <v>61</v>
      </c>
      <c r="B29" s="7" t="n">
        <v>36476.7</v>
      </c>
      <c r="C29" s="7" t="n">
        <v>36656.6</v>
      </c>
    </row>
    <row r="30" spans="1:3">
      <c r="A30" s="4" t="s">
        <v>62</v>
      </c>
      <c r="B30" s="4" t="s">
        <v>63</v>
      </c>
      <c r="C30" s="4" t="s">
        <v>63</v>
      </c>
    </row>
    <row r="31" spans="1:3">
      <c r="A31" s="3" t="s">
        <v>64</v>
      </c>
    </row>
    <row r="32" spans="1:3">
      <c r="A32" s="4" t="s">
        <v>65</v>
      </c>
      <c r="B32" s="5" t="n">
        <v>0</v>
      </c>
      <c r="C32" s="5" t="n">
        <v>0</v>
      </c>
    </row>
    <row r="33" spans="1:3">
      <c r="A33" s="4" t="s">
        <v>66</v>
      </c>
      <c r="B33" s="7" t="n">
        <v>55742.8</v>
      </c>
      <c r="C33" s="5" t="n">
        <v>56510</v>
      </c>
    </row>
    <row r="34" spans="1:3">
      <c r="A34" s="4" t="s">
        <v>67</v>
      </c>
      <c r="B34" s="7" t="n">
        <v>4582.8</v>
      </c>
      <c r="C34" s="7" t="n">
        <v>7258.9</v>
      </c>
    </row>
    <row r="35" spans="1:3">
      <c r="A35" s="4" t="s">
        <v>68</v>
      </c>
      <c r="B35" s="7" t="n">
        <v>1216.4</v>
      </c>
      <c r="C35" s="7" t="n">
        <v>1345.2</v>
      </c>
    </row>
    <row r="36" spans="1:3">
      <c r="A36" s="4" t="s">
        <v>69</v>
      </c>
      <c r="B36" s="5" t="n">
        <v>61542</v>
      </c>
      <c r="C36" s="7" t="n">
        <v>65114.1</v>
      </c>
    </row>
    <row r="37" spans="1:3">
      <c r="A37" s="4" t="s">
        <v>70</v>
      </c>
      <c r="B37" s="7" t="n">
        <v>17.6</v>
      </c>
      <c r="C37" s="7" t="n">
        <v>16.9</v>
      </c>
    </row>
    <row r="38" spans="1:3">
      <c r="A38" s="4" t="s">
        <v>71</v>
      </c>
      <c r="B38" s="7" t="n">
        <v>61559.6</v>
      </c>
      <c r="C38" s="5" t="n">
        <v>65131</v>
      </c>
    </row>
    <row r="39" spans="1:3">
      <c r="A39" s="4" t="s">
        <v>70</v>
      </c>
      <c r="B39" s="7" t="n">
        <v>17.6</v>
      </c>
      <c r="C39" s="7" t="n">
        <v>16.9</v>
      </c>
    </row>
    <row r="40" spans="1:3">
      <c r="A40" s="4" t="s">
        <v>71</v>
      </c>
      <c r="B40" s="7" t="n">
        <v>61559.6</v>
      </c>
      <c r="C40" s="5" t="n">
        <v>65131</v>
      </c>
    </row>
    <row r="41" spans="1:3">
      <c r="A41" s="4" t="s">
        <v>72</v>
      </c>
      <c r="B41" s="7" t="n">
        <v>98036.3</v>
      </c>
      <c r="C41" s="7" t="n">
        <v>101787.6</v>
      </c>
    </row>
    <row r="42" spans="1:3">
      <c r="A42" s="4" t="s">
        <v>28</v>
      </c>
    </row>
    <row r="43" spans="1:3">
      <c r="A43" s="3" t="s">
        <v>34</v>
      </c>
    </row>
    <row r="44" spans="1:3">
      <c r="A44" s="4" t="s">
        <v>35</v>
      </c>
      <c r="B44" s="7" t="n">
        <v>786.7</v>
      </c>
      <c r="C44" s="7" t="n">
        <v>878.6</v>
      </c>
    </row>
    <row r="45" spans="1:3">
      <c r="A45" s="4" t="s">
        <v>36</v>
      </c>
      <c r="B45" s="7" t="n">
        <v>995.2</v>
      </c>
      <c r="C45" s="7" t="n">
        <v>1026.9</v>
      </c>
    </row>
    <row r="46" spans="1:3">
      <c r="A46" s="4" t="s">
        <v>37</v>
      </c>
      <c r="B46" s="7" t="n">
        <v>2731.2</v>
      </c>
      <c r="C46" s="7" t="n">
        <v>2868.1</v>
      </c>
    </row>
    <row r="47" spans="1:3">
      <c r="A47" s="4" t="s">
        <v>73</v>
      </c>
      <c r="B47" s="7" t="n">
        <v>814.1</v>
      </c>
      <c r="C47" s="7" t="n">
        <v>640.9</v>
      </c>
    </row>
    <row r="48" spans="1:3">
      <c r="A48" s="4" t="s">
        <v>38</v>
      </c>
      <c r="B48" s="7" t="n">
        <v>943.2</v>
      </c>
      <c r="C48" s="7" t="n">
        <v>846.9</v>
      </c>
    </row>
    <row r="49" spans="1:3">
      <c r="A49" s="4" t="s">
        <v>39</v>
      </c>
      <c r="B49" s="7" t="n">
        <v>45.7</v>
      </c>
      <c r="C49" s="5" t="n">
        <v>34</v>
      </c>
    </row>
    <row r="50" spans="1:3">
      <c r="A50" s="4" t="s">
        <v>40</v>
      </c>
      <c r="B50" s="7" t="n">
        <v>780.9</v>
      </c>
      <c r="C50" s="7" t="n">
        <v>818.7</v>
      </c>
    </row>
    <row r="51" spans="1:3">
      <c r="A51" s="4" t="s">
        <v>41</v>
      </c>
      <c r="B51" s="5" t="n">
        <v>7097</v>
      </c>
      <c r="C51" s="7" t="n">
        <v>7114.1</v>
      </c>
    </row>
    <row r="52" spans="1:3">
      <c r="A52" s="4" t="s">
        <v>42</v>
      </c>
      <c r="B52" s="7" t="n">
        <v>1781.1</v>
      </c>
      <c r="C52" s="5" t="n">
        <v>1787</v>
      </c>
    </row>
    <row r="53" spans="1:3">
      <c r="A53" s="4" t="s">
        <v>43</v>
      </c>
      <c r="B53" s="7" t="n">
        <v>455.4</v>
      </c>
    </row>
    <row r="54" spans="1:3">
      <c r="A54" s="4" t="s">
        <v>44</v>
      </c>
      <c r="B54" s="7" t="n">
        <v>1979.5</v>
      </c>
      <c r="C54" s="7" t="n">
        <v>1970.6</v>
      </c>
    </row>
    <row r="55" spans="1:3">
      <c r="A55" s="4" t="s">
        <v>45</v>
      </c>
      <c r="B55" s="7" t="n">
        <v>897.2</v>
      </c>
      <c r="C55" s="7" t="n">
        <v>882.2</v>
      </c>
    </row>
    <row r="56" spans="1:3">
      <c r="A56" s="4" t="s">
        <v>46</v>
      </c>
      <c r="B56" s="7" t="n">
        <v>1032.6</v>
      </c>
      <c r="C56" s="7" t="n">
        <v>1063.7</v>
      </c>
    </row>
    <row r="57" spans="1:3">
      <c r="A57" s="4" t="s">
        <v>47</v>
      </c>
      <c r="B57" s="7" t="n">
        <v>42264.6</v>
      </c>
      <c r="C57" s="7" t="n">
        <v>43695.4</v>
      </c>
    </row>
    <row r="58" spans="1:3">
      <c r="A58" s="4" t="s">
        <v>48</v>
      </c>
      <c r="B58" s="7" t="n">
        <v>43336.6</v>
      </c>
      <c r="C58" s="7" t="n">
        <v>45913.3</v>
      </c>
    </row>
    <row r="59" spans="1:3">
      <c r="A59" s="4" t="s">
        <v>49</v>
      </c>
      <c r="B59" s="5" t="n">
        <v>98844</v>
      </c>
      <c r="C59" s="7" t="n">
        <v>102426.3</v>
      </c>
    </row>
    <row r="60" spans="1:3">
      <c r="A60" s="3" t="s">
        <v>50</v>
      </c>
    </row>
    <row r="61" spans="1:3">
      <c r="A61" s="4" t="s">
        <v>51</v>
      </c>
      <c r="B61" s="7" t="n">
        <v>4634.3</v>
      </c>
      <c r="C61" s="7" t="n">
        <v>4787.4</v>
      </c>
    </row>
    <row r="62" spans="1:3">
      <c r="A62" s="4" t="s">
        <v>74</v>
      </c>
      <c r="B62" s="7" t="n">
        <v>3034.9</v>
      </c>
      <c r="C62" s="7" t="n">
        <v>2829.2</v>
      </c>
    </row>
    <row r="63" spans="1:3">
      <c r="A63" s="4" t="s">
        <v>52</v>
      </c>
      <c r="B63" s="7" t="n">
        <v>126.9</v>
      </c>
      <c r="C63" s="7" t="n">
        <v>72.40000000000001</v>
      </c>
    </row>
    <row r="64" spans="1:3">
      <c r="A64" s="4" t="s">
        <v>53</v>
      </c>
      <c r="B64" s="7" t="n">
        <v>3971.8</v>
      </c>
      <c r="C64" s="7" t="n">
        <v>868.3</v>
      </c>
    </row>
    <row r="65" spans="1:3">
      <c r="A65" s="4" t="s">
        <v>54</v>
      </c>
      <c r="B65" s="7" t="n">
        <v>116.1</v>
      </c>
    </row>
    <row r="66" spans="1:3">
      <c r="A66" s="4" t="s">
        <v>55</v>
      </c>
      <c r="B66" s="5" t="n">
        <v>11884</v>
      </c>
      <c r="C66" s="7" t="n">
        <v>8557.299999999999</v>
      </c>
    </row>
    <row r="67" spans="1:3">
      <c r="A67" s="4" t="s">
        <v>56</v>
      </c>
      <c r="B67" s="7" t="n">
        <v>19554.1</v>
      </c>
      <c r="C67" s="7" t="n">
        <v>22929.4</v>
      </c>
    </row>
    <row r="68" spans="1:3">
      <c r="A68" s="4" t="s">
        <v>57</v>
      </c>
      <c r="B68" s="7" t="n">
        <v>415.2</v>
      </c>
    </row>
    <row r="69" spans="1:3">
      <c r="A69" s="4" t="s">
        <v>58</v>
      </c>
      <c r="B69" s="7" t="n">
        <v>804.4</v>
      </c>
      <c r="C69" s="5" t="n">
        <v>882</v>
      </c>
    </row>
    <row r="70" spans="1:3">
      <c r="A70" s="4" t="s">
        <v>59</v>
      </c>
      <c r="B70" s="5" t="n">
        <v>1612</v>
      </c>
      <c r="C70" s="7" t="n">
        <v>1615.5</v>
      </c>
    </row>
    <row r="71" spans="1:3">
      <c r="A71" s="4" t="s">
        <v>60</v>
      </c>
      <c r="B71" s="7" t="n">
        <v>5235.6</v>
      </c>
      <c r="C71" s="7" t="n">
        <v>5501.8</v>
      </c>
    </row>
    <row r="72" spans="1:3">
      <c r="A72" s="4" t="s">
        <v>61</v>
      </c>
      <c r="B72" s="7" t="n">
        <v>39505.3</v>
      </c>
      <c r="C72" s="5" t="n">
        <v>39486</v>
      </c>
    </row>
    <row r="73" spans="1:3">
      <c r="A73" s="4" t="s">
        <v>62</v>
      </c>
      <c r="B73" s="4" t="s">
        <v>63</v>
      </c>
      <c r="C73" s="4" t="s">
        <v>63</v>
      </c>
    </row>
    <row r="74" spans="1:3">
      <c r="A74" s="3" t="s">
        <v>64</v>
      </c>
    </row>
    <row r="75" spans="1:3">
      <c r="A75" s="4" t="s">
        <v>75</v>
      </c>
      <c r="B75" s="7" t="n">
        <v>64752.1</v>
      </c>
      <c r="C75" s="7" t="n">
        <v>65797.89999999999</v>
      </c>
    </row>
    <row r="76" spans="1:3">
      <c r="A76" s="4" t="s">
        <v>67</v>
      </c>
      <c r="B76" s="7" t="n">
        <v>-6647.4</v>
      </c>
      <c r="C76" s="7" t="n">
        <v>-4219.7</v>
      </c>
    </row>
    <row r="77" spans="1:3">
      <c r="A77" s="4" t="s">
        <v>68</v>
      </c>
      <c r="B77" s="7" t="n">
        <v>1216.4</v>
      </c>
      <c r="C77" s="7" t="n">
        <v>1345.2</v>
      </c>
    </row>
    <row r="78" spans="1:3">
      <c r="A78" s="4" t="s">
        <v>76</v>
      </c>
      <c r="B78" s="7" t="n">
        <v>59321.1</v>
      </c>
      <c r="C78" s="7" t="n">
        <v>62923.4</v>
      </c>
    </row>
    <row r="79" spans="1:3">
      <c r="A79" s="4" t="s">
        <v>70</v>
      </c>
      <c r="B79" s="7" t="n">
        <v>17.6</v>
      </c>
      <c r="C79" s="7" t="n">
        <v>16.9</v>
      </c>
    </row>
    <row r="80" spans="1:3">
      <c r="A80" s="4" t="s">
        <v>71</v>
      </c>
      <c r="B80" s="7" t="n">
        <v>59338.7</v>
      </c>
      <c r="C80" s="7" t="n">
        <v>62940.3</v>
      </c>
    </row>
    <row r="81" spans="1:3">
      <c r="A81" s="4" t="s">
        <v>70</v>
      </c>
      <c r="B81" s="7" t="n">
        <v>17.6</v>
      </c>
      <c r="C81" s="7" t="n">
        <v>16.9</v>
      </c>
    </row>
    <row r="82" spans="1:3">
      <c r="A82" s="4" t="s">
        <v>71</v>
      </c>
      <c r="B82" s="7" t="n">
        <v>59338.7</v>
      </c>
      <c r="C82" s="7" t="n">
        <v>62940.3</v>
      </c>
    </row>
    <row r="83" spans="1:3">
      <c r="A83" s="4" t="s">
        <v>72</v>
      </c>
      <c r="B83" s="8" t="n">
        <v>98844</v>
      </c>
      <c r="C83" s="6" t="n">
        <v>1024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3</v>
      </c>
    </row>
    <row r="2" spans="1:3">
      <c r="A2" s="3" t="s">
        <v>78</v>
      </c>
    </row>
    <row r="3" spans="1:3">
      <c r="A3" s="4" t="s">
        <v>79</v>
      </c>
      <c r="B3" s="9" t="n">
        <v>0.0001</v>
      </c>
      <c r="C3" s="9" t="n">
        <v>0.0001</v>
      </c>
    </row>
    <row r="4" spans="1:3">
      <c r="A4" s="4" t="s">
        <v>80</v>
      </c>
      <c r="B4" s="5" t="n">
        <v>1000000000</v>
      </c>
      <c r="C4" s="5" t="n">
        <v>1000000000</v>
      </c>
    </row>
    <row r="5" spans="1:3">
      <c r="A5" s="4" t="s">
        <v>81</v>
      </c>
      <c r="B5" s="5" t="n">
        <v>327800000</v>
      </c>
      <c r="C5" s="5" t="n">
        <v>332600000</v>
      </c>
    </row>
    <row r="6" spans="1:3">
      <c r="A6" s="4" t="s">
        <v>82</v>
      </c>
      <c r="B6" s="5" t="n">
        <v>327800000</v>
      </c>
      <c r="C6" s="5" t="n">
        <v>332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3597.1</v>
      </c>
      <c r="C3" s="6" t="n">
        <v>3672.1</v>
      </c>
    </row>
    <row r="4" spans="1:3">
      <c r="A4" s="3" t="s">
        <v>86</v>
      </c>
    </row>
    <row r="5" spans="1:3">
      <c r="A5" s="4" t="s">
        <v>87</v>
      </c>
      <c r="B5" s="7" t="n">
        <v>497.8</v>
      </c>
      <c r="C5" s="7" t="n">
        <v>522.8</v>
      </c>
    </row>
    <row r="6" spans="1:3">
      <c r="A6" s="4" t="s">
        <v>88</v>
      </c>
      <c r="B6" s="5" t="n">
        <v>435</v>
      </c>
      <c r="C6" s="7" t="n">
        <v>474.7</v>
      </c>
    </row>
    <row r="7" spans="1:3">
      <c r="A7" s="4" t="s">
        <v>89</v>
      </c>
      <c r="B7" s="5" t="n">
        <v>804</v>
      </c>
      <c r="C7" s="5" t="n">
        <v>800</v>
      </c>
    </row>
    <row r="8" spans="1:3">
      <c r="A8" s="4" t="s">
        <v>90</v>
      </c>
      <c r="B8" s="7" t="n">
        <v>308.3</v>
      </c>
      <c r="C8" s="7" t="n">
        <v>295.9</v>
      </c>
    </row>
    <row r="9" spans="1:3">
      <c r="A9" s="4" t="s">
        <v>91</v>
      </c>
      <c r="B9" s="7" t="n">
        <v>1399.4</v>
      </c>
      <c r="C9" s="7" t="n">
        <v>1697.6</v>
      </c>
    </row>
    <row r="10" spans="1:3">
      <c r="A10" s="4" t="s">
        <v>92</v>
      </c>
      <c r="B10" s="5" t="n">
        <v>2467</v>
      </c>
    </row>
    <row r="11" spans="1:3">
      <c r="A11" s="4" t="s">
        <v>93</v>
      </c>
      <c r="C11" s="5" t="n">
        <v>522</v>
      </c>
    </row>
    <row r="12" spans="1:3">
      <c r="A12" s="4" t="s">
        <v>94</v>
      </c>
      <c r="B12" s="7" t="n">
        <v>-5.2</v>
      </c>
      <c r="C12" s="7" t="n">
        <v>13.1</v>
      </c>
    </row>
    <row r="13" spans="1:3">
      <c r="A13" s="4" t="s">
        <v>95</v>
      </c>
      <c r="B13" s="7" t="n">
        <v>5906.3</v>
      </c>
      <c r="C13" s="7" t="n">
        <v>4326.1</v>
      </c>
    </row>
    <row r="14" spans="1:3">
      <c r="A14" s="4" t="s">
        <v>96</v>
      </c>
      <c r="B14" s="7" t="n">
        <v>-2309.2</v>
      </c>
      <c r="C14" s="5" t="n">
        <v>-654</v>
      </c>
    </row>
    <row r="15" spans="1:3">
      <c r="A15" s="4" t="s">
        <v>97</v>
      </c>
      <c r="B15" s="7" t="n">
        <v>21.3</v>
      </c>
      <c r="C15" s="7" t="n">
        <v>17.3</v>
      </c>
    </row>
    <row r="16" spans="1:3">
      <c r="A16" s="4" t="s">
        <v>98</v>
      </c>
      <c r="B16" s="7" t="n">
        <v>-201.8</v>
      </c>
      <c r="C16" s="7" t="n">
        <v>-250.6</v>
      </c>
    </row>
    <row r="17" spans="1:3">
      <c r="A17" s="4" t="s">
        <v>99</v>
      </c>
      <c r="B17" s="7" t="n">
        <v>13.8</v>
      </c>
      <c r="C17" s="7" t="n">
        <v>-78.8</v>
      </c>
    </row>
    <row r="18" spans="1:3">
      <c r="A18" s="4" t="s">
        <v>100</v>
      </c>
      <c r="B18" s="7" t="n">
        <v>-166.7</v>
      </c>
      <c r="C18" s="7" t="n">
        <v>-312.1</v>
      </c>
    </row>
    <row r="19" spans="1:3">
      <c r="A19" s="4" t="s">
        <v>101</v>
      </c>
      <c r="B19" s="7" t="n">
        <v>-2475.9</v>
      </c>
      <c r="C19" s="7" t="n">
        <v>-966.1</v>
      </c>
    </row>
    <row r="20" spans="1:3">
      <c r="A20" s="4" t="s">
        <v>102</v>
      </c>
      <c r="B20" s="7" t="n">
        <v>-68.59999999999999</v>
      </c>
      <c r="C20" s="7" t="n">
        <v>-682.2</v>
      </c>
    </row>
    <row r="21" spans="1:3">
      <c r="A21" s="4" t="s">
        <v>103</v>
      </c>
      <c r="B21" s="7" t="n">
        <v>-2407.3</v>
      </c>
      <c r="C21" s="7" t="n">
        <v>-283.9</v>
      </c>
    </row>
    <row r="22" spans="1:3">
      <c r="A22" s="4" t="s">
        <v>104</v>
      </c>
      <c r="B22" s="7" t="n">
        <v>-0.7</v>
      </c>
      <c r="C22" s="7" t="n">
        <v>-2.2</v>
      </c>
    </row>
    <row r="23" spans="1:3">
      <c r="A23" s="4" t="s">
        <v>105</v>
      </c>
      <c r="B23" s="5" t="n">
        <v>-2408</v>
      </c>
      <c r="C23" s="7" t="n">
        <v>-286.1</v>
      </c>
    </row>
    <row r="24" spans="1:3">
      <c r="A24" s="4" t="s">
        <v>106</v>
      </c>
      <c r="C24" s="7" t="n">
        <v>46.4</v>
      </c>
    </row>
    <row r="25" spans="1:3">
      <c r="A25" s="4" t="s">
        <v>107</v>
      </c>
      <c r="B25" s="5" t="n">
        <v>-2408</v>
      </c>
      <c r="C25" s="7" t="n">
        <v>-332.5</v>
      </c>
    </row>
    <row r="26" spans="1:3">
      <c r="A26" s="4" t="s">
        <v>102</v>
      </c>
      <c r="B26" s="7" t="n">
        <v>-68.59999999999999</v>
      </c>
      <c r="C26" s="7" t="n">
        <v>-682.2</v>
      </c>
    </row>
    <row r="27" spans="1:3">
      <c r="A27" s="4" t="s">
        <v>103</v>
      </c>
      <c r="B27" s="7" t="n">
        <v>-2407.3</v>
      </c>
      <c r="C27" s="7" t="n">
        <v>-283.9</v>
      </c>
    </row>
    <row r="28" spans="1:3">
      <c r="A28" s="4" t="s">
        <v>104</v>
      </c>
      <c r="B28" s="7" t="n">
        <v>-0.7</v>
      </c>
      <c r="C28" s="7" t="n">
        <v>-2.2</v>
      </c>
    </row>
    <row r="29" spans="1:3">
      <c r="A29" s="4" t="s">
        <v>101</v>
      </c>
      <c r="B29" s="6" t="n">
        <v>-2475.9</v>
      </c>
      <c r="C29" s="6" t="n">
        <v>-966.1</v>
      </c>
    </row>
    <row r="30" spans="1:3">
      <c r="A30" s="3" t="s">
        <v>108</v>
      </c>
    </row>
    <row r="31" spans="1:3">
      <c r="A31" s="4" t="s">
        <v>109</v>
      </c>
      <c r="B31" s="10" t="n">
        <v>-7.25</v>
      </c>
      <c r="C31" s="10" t="n">
        <v>-0.99</v>
      </c>
    </row>
    <row r="32" spans="1:3">
      <c r="A32" s="4" t="s">
        <v>110</v>
      </c>
      <c r="B32" s="10" t="n">
        <v>-7.25</v>
      </c>
      <c r="C32" s="10" t="n">
        <v>-0.99</v>
      </c>
    </row>
    <row r="33" spans="1:3">
      <c r="A33" s="3" t="s">
        <v>111</v>
      </c>
    </row>
    <row r="34" spans="1:3">
      <c r="A34" s="4" t="s">
        <v>112</v>
      </c>
      <c r="B34" s="5" t="n">
        <v>332</v>
      </c>
      <c r="C34" s="7" t="n">
        <v>334.6</v>
      </c>
    </row>
    <row r="35" spans="1:3">
      <c r="A35" s="4" t="s">
        <v>113</v>
      </c>
      <c r="B35" s="5" t="n">
        <v>332</v>
      </c>
      <c r="C35" s="7" t="n">
        <v>334.6</v>
      </c>
    </row>
    <row r="36" spans="1:3">
      <c r="A36" s="4" t="s">
        <v>28</v>
      </c>
    </row>
    <row r="37" spans="1:3">
      <c r="A37" s="4" t="s">
        <v>85</v>
      </c>
      <c r="B37" s="6" t="n">
        <v>3597.1</v>
      </c>
      <c r="C37" s="6" t="n">
        <v>3672.1</v>
      </c>
    </row>
    <row r="38" spans="1:3">
      <c r="A38" s="3" t="s">
        <v>86</v>
      </c>
    </row>
    <row r="39" spans="1:3">
      <c r="A39" s="4" t="s">
        <v>87</v>
      </c>
      <c r="B39" s="7" t="n">
        <v>497.8</v>
      </c>
      <c r="C39" s="7" t="n">
        <v>522.8</v>
      </c>
    </row>
    <row r="40" spans="1:3">
      <c r="A40" s="4" t="s">
        <v>88</v>
      </c>
      <c r="B40" s="5" t="n">
        <v>435</v>
      </c>
      <c r="C40" s="7" t="n">
        <v>474.7</v>
      </c>
    </row>
    <row r="41" spans="1:3">
      <c r="A41" s="4" t="s">
        <v>89</v>
      </c>
      <c r="B41" s="5" t="n">
        <v>804</v>
      </c>
      <c r="C41" s="5" t="n">
        <v>800</v>
      </c>
    </row>
    <row r="42" spans="1:3">
      <c r="A42" s="4" t="s">
        <v>90</v>
      </c>
      <c r="B42" s="7" t="n">
        <v>306.1</v>
      </c>
      <c r="C42" s="7" t="n">
        <v>294.1</v>
      </c>
    </row>
    <row r="43" spans="1:3">
      <c r="A43" s="4" t="s">
        <v>91</v>
      </c>
      <c r="B43" s="7" t="n">
        <v>1399.4</v>
      </c>
      <c r="C43" s="7" t="n">
        <v>1697.6</v>
      </c>
    </row>
    <row r="44" spans="1:3">
      <c r="A44" s="4" t="s">
        <v>92</v>
      </c>
      <c r="B44" s="5" t="n">
        <v>2467</v>
      </c>
    </row>
    <row r="45" spans="1:3">
      <c r="A45" s="4" t="s">
        <v>93</v>
      </c>
      <c r="C45" s="5" t="n">
        <v>522</v>
      </c>
    </row>
    <row r="46" spans="1:3">
      <c r="A46" s="4" t="s">
        <v>94</v>
      </c>
      <c r="B46" s="7" t="n">
        <v>-5.2</v>
      </c>
      <c r="C46" s="7" t="n">
        <v>13.1</v>
      </c>
    </row>
    <row r="47" spans="1:3">
      <c r="A47" s="4" t="s">
        <v>95</v>
      </c>
      <c r="B47" s="7" t="n">
        <v>5904.1</v>
      </c>
      <c r="C47" s="7" t="n">
        <v>4324.3</v>
      </c>
    </row>
    <row r="48" spans="1:3">
      <c r="A48" s="4" t="s">
        <v>96</v>
      </c>
      <c r="B48" s="5" t="n">
        <v>-2307</v>
      </c>
      <c r="C48" s="7" t="n">
        <v>-652.2</v>
      </c>
    </row>
    <row r="49" spans="1:3">
      <c r="A49" s="4" t="s">
        <v>97</v>
      </c>
      <c r="B49" s="7" t="n">
        <v>21.3</v>
      </c>
      <c r="C49" s="7" t="n">
        <v>70.3</v>
      </c>
    </row>
    <row r="50" spans="1:3">
      <c r="A50" s="4" t="s">
        <v>98</v>
      </c>
      <c r="B50" s="7" t="n">
        <v>-201.8</v>
      </c>
      <c r="C50" s="7" t="n">
        <v>-250.6</v>
      </c>
    </row>
    <row r="51" spans="1:3">
      <c r="A51" s="4" t="s">
        <v>99</v>
      </c>
      <c r="B51" s="7" t="n">
        <v>13.8</v>
      </c>
      <c r="C51" s="7" t="n">
        <v>-78.8</v>
      </c>
    </row>
    <row r="52" spans="1:3">
      <c r="A52" s="4" t="s">
        <v>100</v>
      </c>
      <c r="B52" s="7" t="n">
        <v>-166.7</v>
      </c>
      <c r="C52" s="7" t="n">
        <v>-259.1</v>
      </c>
    </row>
    <row r="53" spans="1:3">
      <c r="A53" s="4" t="s">
        <v>101</v>
      </c>
      <c r="B53" s="7" t="n">
        <v>-2473.7</v>
      </c>
      <c r="C53" s="7" t="n">
        <v>-911.3</v>
      </c>
    </row>
    <row r="54" spans="1:3">
      <c r="A54" s="4" t="s">
        <v>102</v>
      </c>
      <c r="B54" s="7" t="n">
        <v>-68.7</v>
      </c>
      <c r="C54" s="7" t="n">
        <v>-682.2</v>
      </c>
    </row>
    <row r="55" spans="1:3">
      <c r="A55" s="4" t="s">
        <v>103</v>
      </c>
      <c r="B55" s="5" t="n">
        <v>-2405</v>
      </c>
      <c r="C55" s="7" t="n">
        <v>-229.1</v>
      </c>
    </row>
    <row r="56" spans="1:3">
      <c r="A56" s="4" t="s">
        <v>104</v>
      </c>
      <c r="B56" s="7" t="n">
        <v>-0.7</v>
      </c>
      <c r="C56" s="7" t="n">
        <v>-2.2</v>
      </c>
    </row>
    <row r="57" spans="1:3">
      <c r="A57" s="4" t="s">
        <v>102</v>
      </c>
      <c r="B57" s="7" t="n">
        <v>-68.7</v>
      </c>
      <c r="C57" s="7" t="n">
        <v>-682.2</v>
      </c>
    </row>
    <row r="58" spans="1:3">
      <c r="A58" s="4" t="s">
        <v>103</v>
      </c>
      <c r="B58" s="5" t="n">
        <v>-2405</v>
      </c>
      <c r="C58" s="7" t="n">
        <v>-229.1</v>
      </c>
    </row>
    <row r="59" spans="1:3">
      <c r="A59" s="4" t="s">
        <v>104</v>
      </c>
      <c r="B59" s="7" t="n">
        <v>-0.7</v>
      </c>
      <c r="C59" s="7" t="n">
        <v>-2.2</v>
      </c>
    </row>
    <row r="60" spans="1:3">
      <c r="A60" s="4" t="s">
        <v>114</v>
      </c>
      <c r="B60" s="7" t="n">
        <v>-2405.7</v>
      </c>
      <c r="C60" s="7" t="n">
        <v>-231.3</v>
      </c>
    </row>
    <row r="61" spans="1:3">
      <c r="A61" s="4" t="s">
        <v>101</v>
      </c>
      <c r="B61" s="7" t="n">
        <v>-2473.7</v>
      </c>
      <c r="C61" s="7" t="n">
        <v>-911.3</v>
      </c>
    </row>
    <row r="62" spans="1:3">
      <c r="A62" s="4" t="s">
        <v>114</v>
      </c>
      <c r="B62" s="6" t="n">
        <v>-2405.7</v>
      </c>
      <c r="C62" s="6" t="n">
        <v>-2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86</v>
      </c>
      <c r="B1" s="2" t="s">
        <v>387</v>
      </c>
    </row>
    <row r="2" spans="1:2">
      <c r="A2" s="3" t="s">
        <v>238</v>
      </c>
    </row>
    <row r="3" spans="1:2">
      <c r="A3" s="4" t="s">
        <v>388</v>
      </c>
      <c r="B3"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3</v>
      </c>
      <c r="D1" s="2" t="s">
        <v>84</v>
      </c>
      <c r="E1" s="2" t="s">
        <v>390</v>
      </c>
    </row>
    <row r="2" spans="1:5">
      <c r="A2" s="3" t="s">
        <v>391</v>
      </c>
    </row>
    <row r="3" spans="1:5">
      <c r="A3" s="4" t="s">
        <v>35</v>
      </c>
      <c r="B3" s="6" t="n">
        <v>788.5</v>
      </c>
      <c r="C3" s="6" t="n">
        <v>880.4</v>
      </c>
      <c r="D3" s="6" t="n">
        <v>994.8</v>
      </c>
      <c r="E3" s="6" t="n">
        <v>1817.2</v>
      </c>
    </row>
    <row r="4" spans="1:5">
      <c r="A4" s="4" t="s">
        <v>40</v>
      </c>
      <c r="B4" s="7" t="n">
        <v>785.5</v>
      </c>
      <c r="C4" s="7" t="n">
        <v>819.1</v>
      </c>
    </row>
    <row r="5" spans="1:5">
      <c r="A5" s="4" t="s">
        <v>392</v>
      </c>
      <c r="B5" s="7" t="n">
        <v>4634.4</v>
      </c>
      <c r="C5" s="7" t="n">
        <v>4787.2</v>
      </c>
    </row>
    <row r="6" spans="1:5">
      <c r="A6" s="4" t="s">
        <v>59</v>
      </c>
      <c r="B6" s="7" t="n">
        <v>1618.2</v>
      </c>
      <c r="C6" s="7" t="n">
        <v>1615.5</v>
      </c>
    </row>
    <row r="7" spans="1:5">
      <c r="A7" s="4" t="s">
        <v>71</v>
      </c>
      <c r="B7" s="7" t="n">
        <v>61559.6</v>
      </c>
      <c r="C7" s="5" t="n">
        <v>65131</v>
      </c>
      <c r="D7" s="5" t="n">
        <v>72346</v>
      </c>
      <c r="E7" s="7" t="n">
        <v>73837.10000000001</v>
      </c>
    </row>
    <row r="8" spans="1:5">
      <c r="A8" s="4" t="s">
        <v>28</v>
      </c>
    </row>
    <row r="9" spans="1:5">
      <c r="A9" s="3" t="s">
        <v>391</v>
      </c>
    </row>
    <row r="10" spans="1:5">
      <c r="A10" s="4" t="s">
        <v>35</v>
      </c>
      <c r="B10" s="7" t="n">
        <v>786.7</v>
      </c>
      <c r="C10" s="7" t="n">
        <v>878.6</v>
      </c>
      <c r="D10" s="7" t="n">
        <v>994.3</v>
      </c>
      <c r="E10" s="7" t="n">
        <v>1816.3</v>
      </c>
    </row>
    <row r="11" spans="1:5">
      <c r="A11" s="4" t="s">
        <v>40</v>
      </c>
      <c r="B11" s="7" t="n">
        <v>780.9</v>
      </c>
      <c r="C11" s="7" t="n">
        <v>818.7</v>
      </c>
    </row>
    <row r="12" spans="1:5">
      <c r="A12" s="4" t="s">
        <v>392</v>
      </c>
      <c r="B12" s="7" t="n">
        <v>4634.3</v>
      </c>
      <c r="C12" s="7" t="n">
        <v>4787.4</v>
      </c>
    </row>
    <row r="13" spans="1:5">
      <c r="A13" s="4" t="s">
        <v>59</v>
      </c>
      <c r="B13" s="5" t="n">
        <v>1612</v>
      </c>
      <c r="C13" s="7" t="n">
        <v>1615.5</v>
      </c>
    </row>
    <row r="14" spans="1:5">
      <c r="A14" s="4" t="s">
        <v>71</v>
      </c>
      <c r="B14" s="7" t="n">
        <v>59338.7</v>
      </c>
      <c r="C14" s="7" t="n">
        <v>62940.3</v>
      </c>
      <c r="D14" s="8" t="n">
        <v>79739</v>
      </c>
      <c r="E14" s="6" t="n">
        <v>81282.2</v>
      </c>
    </row>
    <row r="15" spans="1:5">
      <c r="A15" s="4" t="s">
        <v>393</v>
      </c>
    </row>
    <row r="16" spans="1:5">
      <c r="A16" s="3" t="s">
        <v>391</v>
      </c>
    </row>
    <row r="17" spans="1:5">
      <c r="A17" s="4" t="s">
        <v>35</v>
      </c>
      <c r="B17" s="7" t="n">
        <v>1.8</v>
      </c>
      <c r="C17" s="7" t="n">
        <v>1.8</v>
      </c>
    </row>
    <row r="18" spans="1:5">
      <c r="A18" s="4" t="s">
        <v>40</v>
      </c>
      <c r="B18" s="7" t="n">
        <v>4.6</v>
      </c>
      <c r="C18" s="7" t="n">
        <v>0.4</v>
      </c>
    </row>
    <row r="19" spans="1:5">
      <c r="A19" s="4" t="s">
        <v>392</v>
      </c>
      <c r="B19" s="7" t="n">
        <v>0.1</v>
      </c>
      <c r="C19" s="7" t="n">
        <v>-0.2</v>
      </c>
    </row>
    <row r="20" spans="1:5">
      <c r="A20" s="4" t="s">
        <v>59</v>
      </c>
      <c r="B20" s="7" t="n">
        <v>6.2</v>
      </c>
    </row>
    <row r="21" spans="1:5">
      <c r="A21" s="4" t="s">
        <v>71</v>
      </c>
      <c r="B21" s="6" t="n">
        <v>2220.9</v>
      </c>
      <c r="C21" s="6" t="n">
        <v>21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4</v>
      </c>
    </row>
    <row r="3" spans="1:3">
      <c r="A3" s="3" t="s">
        <v>391</v>
      </c>
    </row>
    <row r="4" spans="1:3">
      <c r="A4" s="4" t="s">
        <v>395</v>
      </c>
      <c r="B4" s="6" t="n">
        <v>308.3</v>
      </c>
      <c r="C4" s="6" t="n">
        <v>295.9</v>
      </c>
    </row>
    <row r="5" spans="1:3">
      <c r="A5" s="4" t="s">
        <v>96</v>
      </c>
      <c r="B5" s="7" t="n">
        <v>-2309.2</v>
      </c>
      <c r="C5" s="5" t="n">
        <v>-654</v>
      </c>
    </row>
    <row r="6" spans="1:3">
      <c r="A6" s="4" t="s">
        <v>97</v>
      </c>
      <c r="B6" s="7" t="n">
        <v>21.3</v>
      </c>
      <c r="C6" s="7" t="n">
        <v>17.3</v>
      </c>
    </row>
    <row r="7" spans="1:3">
      <c r="A7" s="4" t="s">
        <v>396</v>
      </c>
      <c r="B7" s="7" t="n">
        <v>-2475.9</v>
      </c>
      <c r="C7" s="7" t="n">
        <v>-966.1</v>
      </c>
    </row>
    <row r="8" spans="1:3">
      <c r="A8" s="4" t="s">
        <v>116</v>
      </c>
      <c r="B8" s="7" t="n">
        <v>-2407.3</v>
      </c>
      <c r="C8" s="7" t="n">
        <v>-283.9</v>
      </c>
    </row>
    <row r="9" spans="1:3">
      <c r="A9" s="4" t="s">
        <v>106</v>
      </c>
      <c r="C9" s="7" t="n">
        <v>46.4</v>
      </c>
    </row>
    <row r="10" spans="1:3">
      <c r="A10" s="4" t="s">
        <v>397</v>
      </c>
      <c r="B10" s="5" t="n">
        <v>-2408</v>
      </c>
      <c r="C10" s="7" t="n">
        <v>-332.5</v>
      </c>
    </row>
    <row r="11" spans="1:3">
      <c r="A11" s="4" t="s">
        <v>28</v>
      </c>
    </row>
    <row r="12" spans="1:3">
      <c r="A12" s="3" t="s">
        <v>391</v>
      </c>
    </row>
    <row r="13" spans="1:3">
      <c r="A13" s="4" t="s">
        <v>395</v>
      </c>
      <c r="B13" s="7" t="n">
        <v>306.1</v>
      </c>
      <c r="C13" s="7" t="n">
        <v>294.1</v>
      </c>
    </row>
    <row r="14" spans="1:3">
      <c r="A14" s="4" t="s">
        <v>96</v>
      </c>
      <c r="B14" s="5" t="n">
        <v>-2307</v>
      </c>
      <c r="C14" s="7" t="n">
        <v>-652.2</v>
      </c>
    </row>
    <row r="15" spans="1:3">
      <c r="A15" s="4" t="s">
        <v>97</v>
      </c>
      <c r="B15" s="7" t="n">
        <v>21.3</v>
      </c>
      <c r="C15" s="7" t="n">
        <v>70.3</v>
      </c>
    </row>
    <row r="16" spans="1:3">
      <c r="A16" s="4" t="s">
        <v>396</v>
      </c>
      <c r="B16" s="7" t="n">
        <v>-2473.7</v>
      </c>
      <c r="C16" s="7" t="n">
        <v>-911.3</v>
      </c>
    </row>
    <row r="17" spans="1:3">
      <c r="A17" s="4" t="s">
        <v>116</v>
      </c>
      <c r="B17" s="5" t="n">
        <v>-2405</v>
      </c>
      <c r="C17" s="7" t="n">
        <v>-229.1</v>
      </c>
    </row>
    <row r="18" spans="1:3">
      <c r="A18" s="4" t="s">
        <v>397</v>
      </c>
      <c r="B18" s="7" t="n">
        <v>-2405.7</v>
      </c>
      <c r="C18" s="7" t="n">
        <v>-231.3</v>
      </c>
    </row>
    <row r="19" spans="1:3">
      <c r="A19" s="4" t="s">
        <v>393</v>
      </c>
    </row>
    <row r="20" spans="1:3">
      <c r="A20" s="3" t="s">
        <v>391</v>
      </c>
    </row>
    <row r="21" spans="1:3">
      <c r="A21" s="4" t="s">
        <v>395</v>
      </c>
      <c r="B21" s="7" t="n">
        <v>2.2</v>
      </c>
      <c r="C21" s="7" t="n">
        <v>1.8</v>
      </c>
    </row>
    <row r="22" spans="1:3">
      <c r="A22" s="4" t="s">
        <v>96</v>
      </c>
      <c r="B22" s="7" t="n">
        <v>-2.2</v>
      </c>
      <c r="C22" s="7" t="n">
        <v>-1.8</v>
      </c>
    </row>
    <row r="23" spans="1:3">
      <c r="A23" s="4" t="s">
        <v>97</v>
      </c>
      <c r="C23" s="5" t="n">
        <v>-53</v>
      </c>
    </row>
    <row r="24" spans="1:3">
      <c r="A24" s="4" t="s">
        <v>396</v>
      </c>
      <c r="B24" s="7" t="n">
        <v>-2.2</v>
      </c>
      <c r="C24" s="7" t="n">
        <v>-54.8</v>
      </c>
    </row>
    <row r="25" spans="1:3">
      <c r="A25" s="4" t="s">
        <v>116</v>
      </c>
      <c r="B25" s="7" t="n">
        <v>-2.3</v>
      </c>
      <c r="C25" s="7" t="n">
        <v>-54.8</v>
      </c>
    </row>
    <row r="26" spans="1:3">
      <c r="A26" s="4" t="s">
        <v>106</v>
      </c>
      <c r="C26" s="7" t="n">
        <v>46.4</v>
      </c>
    </row>
    <row r="27" spans="1:3">
      <c r="A27" s="4" t="s">
        <v>397</v>
      </c>
      <c r="B27" s="6" t="n">
        <v>-2.3</v>
      </c>
      <c r="C27" s="6" t="n">
        <v>-1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5</v>
      </c>
      <c r="B1" s="2" t="s">
        <v>1</v>
      </c>
    </row>
    <row r="2" spans="1:3">
      <c r="B2" s="2" t="s">
        <v>2</v>
      </c>
      <c r="C2" s="2" t="s">
        <v>84</v>
      </c>
    </row>
    <row r="3" spans="1:3">
      <c r="A3" s="4" t="s">
        <v>116</v>
      </c>
      <c r="B3" s="6" t="n">
        <v>-2407.3</v>
      </c>
      <c r="C3" s="6" t="n">
        <v>-283.9</v>
      </c>
    </row>
    <row r="4" spans="1:3">
      <c r="A4" s="3" t="s">
        <v>117</v>
      </c>
    </row>
    <row r="5" spans="1:3">
      <c r="A5" s="4" t="s">
        <v>118</v>
      </c>
      <c r="B5" s="7" t="n">
        <v>-127.8</v>
      </c>
      <c r="C5" s="7" t="n">
        <v>183.8</v>
      </c>
    </row>
    <row r="6" spans="1:3">
      <c r="A6" s="4" t="s">
        <v>119</v>
      </c>
      <c r="B6" s="5" t="n">
        <v>-1</v>
      </c>
    </row>
    <row r="7" spans="1:3">
      <c r="A7" s="4" t="s">
        <v>120</v>
      </c>
      <c r="B7" s="7" t="n">
        <v>-128.8</v>
      </c>
      <c r="C7" s="7" t="n">
        <v>183.8</v>
      </c>
    </row>
    <row r="8" spans="1:3">
      <c r="A8" s="4" t="s">
        <v>121</v>
      </c>
      <c r="B8" s="7" t="n">
        <v>-2536.1</v>
      </c>
      <c r="C8" s="7" t="n">
        <v>-100.1</v>
      </c>
    </row>
    <row r="9" spans="1:3">
      <c r="A9" s="4" t="s">
        <v>122</v>
      </c>
      <c r="B9" s="7" t="n">
        <v>-0.7</v>
      </c>
      <c r="C9" s="7" t="n">
        <v>-2.2</v>
      </c>
    </row>
    <row r="10" spans="1:3">
      <c r="A10" s="4" t="s">
        <v>123</v>
      </c>
      <c r="B10" s="7" t="n">
        <v>-2536.8</v>
      </c>
      <c r="C10" s="7" t="n">
        <v>-102.3</v>
      </c>
    </row>
    <row r="11" spans="1:3">
      <c r="A11" s="4" t="s">
        <v>28</v>
      </c>
    </row>
    <row r="12" spans="1:3">
      <c r="A12" s="4" t="s">
        <v>116</v>
      </c>
      <c r="B12" s="5" t="n">
        <v>-2405</v>
      </c>
      <c r="C12" s="7" t="n">
        <v>-229.1</v>
      </c>
    </row>
    <row r="13" spans="1:3">
      <c r="A13" s="3" t="s">
        <v>117</v>
      </c>
    </row>
    <row r="14" spans="1:3">
      <c r="A14" s="4" t="s">
        <v>118</v>
      </c>
      <c r="B14" s="7" t="n">
        <v>-127.8</v>
      </c>
      <c r="C14" s="7" t="n">
        <v>183.8</v>
      </c>
    </row>
    <row r="15" spans="1:3">
      <c r="A15" s="4" t="s">
        <v>119</v>
      </c>
      <c r="B15" s="5" t="n">
        <v>-1</v>
      </c>
    </row>
    <row r="16" spans="1:3">
      <c r="A16" s="4" t="s">
        <v>120</v>
      </c>
      <c r="B16" s="7" t="n">
        <v>-128.8</v>
      </c>
      <c r="C16" s="7" t="n">
        <v>183.8</v>
      </c>
    </row>
    <row r="17" spans="1:3">
      <c r="A17" s="4" t="s">
        <v>121</v>
      </c>
      <c r="B17" s="7" t="n">
        <v>-2533.8</v>
      </c>
      <c r="C17" s="7" t="n">
        <v>-45.3</v>
      </c>
    </row>
    <row r="18" spans="1:3">
      <c r="A18" s="4" t="s">
        <v>122</v>
      </c>
      <c r="B18" s="7" t="n">
        <v>-0.7</v>
      </c>
      <c r="C18" s="7" t="n">
        <v>-2.2</v>
      </c>
    </row>
    <row r="19" spans="1:3">
      <c r="A19" s="4" t="s">
        <v>124</v>
      </c>
      <c r="B19" s="6" t="n">
        <v>-2534.5</v>
      </c>
      <c r="C19" s="6" t="n">
        <v>-4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3</v>
      </c>
      <c r="D1" s="2" t="s">
        <v>84</v>
      </c>
    </row>
    <row r="2" spans="1:4">
      <c r="A2" s="3" t="s">
        <v>391</v>
      </c>
    </row>
    <row r="3" spans="1:4">
      <c r="A3" s="4" t="s">
        <v>399</v>
      </c>
      <c r="B3" s="6" t="n">
        <v>814.1</v>
      </c>
      <c r="C3" s="6" t="n">
        <v>640.9</v>
      </c>
      <c r="D3" s="8" t="n">
        <v>5700</v>
      </c>
    </row>
    <row r="4" spans="1:4">
      <c r="A4" s="4" t="s">
        <v>400</v>
      </c>
      <c r="D4" s="8"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4" t="s">
        <v>43</v>
      </c>
      <c r="B2" s="6" t="n">
        <v>455.4</v>
      </c>
      <c r="C2" s="6" t="n">
        <v>462.1</v>
      </c>
    </row>
    <row r="3" spans="1:3">
      <c r="A3" s="4" t="s">
        <v>403</v>
      </c>
      <c r="B3" s="7" t="n">
        <v>531.3</v>
      </c>
      <c r="C3" s="7" t="n">
        <v>548.6</v>
      </c>
    </row>
    <row r="4" spans="1:3">
      <c r="A4" s="4" t="s">
        <v>404</v>
      </c>
    </row>
    <row r="5" spans="1:3">
      <c r="A5" s="4" t="s">
        <v>43</v>
      </c>
      <c r="B5" s="7" t="n">
        <v>295.8</v>
      </c>
      <c r="C5" s="7" t="n">
        <v>304.2</v>
      </c>
    </row>
    <row r="6" spans="1:3">
      <c r="A6" s="4" t="s">
        <v>403</v>
      </c>
      <c r="B6" s="8" t="n">
        <v>361</v>
      </c>
      <c r="C6" s="7" t="n">
        <v>370.6</v>
      </c>
    </row>
    <row r="7" spans="1:3">
      <c r="A7" s="4" t="s">
        <v>405</v>
      </c>
    </row>
    <row r="8" spans="1:3">
      <c r="A8" s="4" t="s">
        <v>43</v>
      </c>
      <c r="C8" s="7" t="n">
        <v>100.4</v>
      </c>
    </row>
    <row r="9" spans="1:3">
      <c r="A9" s="4" t="s">
        <v>403</v>
      </c>
      <c r="C9" s="7" t="n">
        <v>100.4</v>
      </c>
    </row>
    <row r="10" spans="1:3">
      <c r="A10" s="4" t="s">
        <v>406</v>
      </c>
    </row>
    <row r="11" spans="1:3">
      <c r="A11" s="4" t="s">
        <v>43</v>
      </c>
      <c r="C11" s="7" t="n">
        <v>57.5</v>
      </c>
    </row>
    <row r="12" spans="1:3">
      <c r="A12" s="4" t="s">
        <v>403</v>
      </c>
      <c r="C12" s="6" t="n">
        <v>77.5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2</v>
      </c>
      <c r="C1" s="2" t="s">
        <v>2</v>
      </c>
      <c r="D1" s="2" t="s">
        <v>84</v>
      </c>
      <c r="E1" s="2" t="s">
        <v>408</v>
      </c>
    </row>
    <row r="2" spans="1:5">
      <c r="A2" s="3" t="s">
        <v>409</v>
      </c>
    </row>
    <row r="3" spans="1:5">
      <c r="A3" s="4" t="s">
        <v>410</v>
      </c>
      <c r="D3" s="8" t="n">
        <v>63</v>
      </c>
    </row>
    <row r="4" spans="1:5">
      <c r="A4" s="4" t="s">
        <v>411</v>
      </c>
      <c r="C4" s="5" t="n">
        <v>5300000</v>
      </c>
      <c r="D4" s="5" t="n">
        <v>9600000</v>
      </c>
    </row>
    <row r="5" spans="1:5">
      <c r="A5" s="4" t="s">
        <v>412</v>
      </c>
      <c r="C5" s="5" t="n">
        <v>700000</v>
      </c>
      <c r="D5" s="5" t="n">
        <v>2000000</v>
      </c>
    </row>
    <row r="6" spans="1:5">
      <c r="A6" s="4" t="s">
        <v>413</v>
      </c>
      <c r="E6" s="11" t="n">
        <v>3.53</v>
      </c>
    </row>
    <row r="7" spans="1:5">
      <c r="A7" s="4" t="s">
        <v>181</v>
      </c>
    </row>
    <row r="8" spans="1:5">
      <c r="A8" s="3" t="s">
        <v>409</v>
      </c>
    </row>
    <row r="9" spans="1:5">
      <c r="A9" s="4" t="s">
        <v>414</v>
      </c>
      <c r="D9" s="5" t="n">
        <v>11700000</v>
      </c>
    </row>
    <row r="10" spans="1:5">
      <c r="A10" s="4" t="s">
        <v>411</v>
      </c>
      <c r="C10" s="5" t="n">
        <v>200000</v>
      </c>
      <c r="D10" s="5" t="n">
        <v>100000</v>
      </c>
    </row>
    <row r="11" spans="1:5">
      <c r="A11" s="4" t="s">
        <v>413</v>
      </c>
      <c r="D11" s="5" t="n">
        <v>6200000</v>
      </c>
    </row>
    <row r="12" spans="1:5">
      <c r="A12" s="4" t="s">
        <v>415</v>
      </c>
    </row>
    <row r="13" spans="1:5">
      <c r="A13" s="3" t="s">
        <v>409</v>
      </c>
    </row>
    <row r="14" spans="1:5">
      <c r="A14" s="4" t="s">
        <v>414</v>
      </c>
      <c r="C14" s="5" t="n">
        <v>2400000</v>
      </c>
      <c r="D14" s="5" t="n">
        <v>2400000</v>
      </c>
    </row>
    <row r="15" spans="1:5">
      <c r="A15" s="4" t="s">
        <v>416</v>
      </c>
    </row>
    <row r="16" spans="1:5">
      <c r="A16" s="3" t="s">
        <v>409</v>
      </c>
    </row>
    <row r="17" spans="1:5">
      <c r="A17" s="4" t="s">
        <v>417</v>
      </c>
      <c r="B17" s="8" t="n">
        <v>22</v>
      </c>
    </row>
    <row r="18" spans="1:5">
      <c r="A18" s="4" t="s">
        <v>418</v>
      </c>
    </row>
    <row r="19" spans="1:5">
      <c r="A19" s="3" t="s">
        <v>409</v>
      </c>
    </row>
    <row r="20" spans="1:5">
      <c r="A20" s="4" t="s">
        <v>419</v>
      </c>
      <c r="C20" s="6" t="n">
        <v>3.4</v>
      </c>
      <c r="D20" s="6"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3</v>
      </c>
    </row>
    <row r="3" spans="1:3">
      <c r="A3" s="3" t="s">
        <v>421</v>
      </c>
    </row>
    <row r="4" spans="1:3">
      <c r="A4" s="4" t="s">
        <v>51</v>
      </c>
      <c r="B4" s="6" t="n">
        <v>4634.4</v>
      </c>
      <c r="C4" s="6" t="n">
        <v>4787.2</v>
      </c>
    </row>
    <row r="5" spans="1:3">
      <c r="A5" s="4" t="s">
        <v>422</v>
      </c>
    </row>
    <row r="6" spans="1:3">
      <c r="A6" s="3" t="s">
        <v>421</v>
      </c>
    </row>
    <row r="7" spans="1:3">
      <c r="A7" s="4" t="s">
        <v>423</v>
      </c>
      <c r="B7" s="7" t="n">
        <v>61.8</v>
      </c>
    </row>
    <row r="8" spans="1:3">
      <c r="A8" s="4" t="s">
        <v>424</v>
      </c>
      <c r="B8" s="7" t="n">
        <v>267.3</v>
      </c>
    </row>
    <row r="9" spans="1:3">
      <c r="A9" s="4" t="s">
        <v>425</v>
      </c>
      <c r="B9" s="7" t="n">
        <v>-262.9</v>
      </c>
    </row>
    <row r="10" spans="1:3">
      <c r="A10" s="4" t="s">
        <v>426</v>
      </c>
      <c r="B10" s="7" t="n">
        <v>66.2</v>
      </c>
    </row>
    <row r="11" spans="1:3">
      <c r="A11" s="4" t="s">
        <v>427</v>
      </c>
      <c r="B11" s="7" t="n">
        <v>66.2</v>
      </c>
    </row>
    <row r="12" spans="1:3">
      <c r="A12" s="4" t="s">
        <v>428</v>
      </c>
    </row>
    <row r="13" spans="1:3">
      <c r="A13" s="3" t="s">
        <v>421</v>
      </c>
    </row>
    <row r="14" spans="1:3">
      <c r="A14" s="4" t="s">
        <v>423</v>
      </c>
      <c r="B14" s="7" t="n">
        <v>1908.5</v>
      </c>
    </row>
    <row r="15" spans="1:3">
      <c r="A15" s="4" t="s">
        <v>424</v>
      </c>
      <c r="B15" s="7" t="n">
        <v>1396.5</v>
      </c>
    </row>
    <row r="16" spans="1:3">
      <c r="A16" s="4" t="s">
        <v>425</v>
      </c>
      <c r="B16" s="7" t="n">
        <v>-1294.5</v>
      </c>
    </row>
    <row r="17" spans="1:3">
      <c r="A17" s="4" t="s">
        <v>426</v>
      </c>
      <c r="B17" s="7" t="n">
        <v>2010.5</v>
      </c>
    </row>
    <row r="18" spans="1:3">
      <c r="A18" s="4" t="s">
        <v>427</v>
      </c>
      <c r="B18" s="7" t="n">
        <v>69.40000000000001</v>
      </c>
    </row>
    <row r="19" spans="1:3">
      <c r="A19" s="4" t="s">
        <v>51</v>
      </c>
      <c r="B19" s="7" t="n">
        <v>1941.1</v>
      </c>
    </row>
    <row r="20" spans="1:3">
      <c r="A20" s="4" t="s">
        <v>429</v>
      </c>
    </row>
    <row r="21" spans="1:3">
      <c r="A21" s="3" t="s">
        <v>421</v>
      </c>
    </row>
    <row r="22" spans="1:3">
      <c r="A22" s="4" t="s">
        <v>423</v>
      </c>
      <c r="B22" s="7" t="n">
        <v>566.6</v>
      </c>
    </row>
    <row r="23" spans="1:3">
      <c r="A23" s="4" t="s">
        <v>424</v>
      </c>
      <c r="B23" s="7" t="n">
        <v>400.5</v>
      </c>
    </row>
    <row r="24" spans="1:3">
      <c r="A24" s="4" t="s">
        <v>425</v>
      </c>
      <c r="B24" s="7" t="n">
        <v>-361.7</v>
      </c>
    </row>
    <row r="25" spans="1:3">
      <c r="A25" s="4" t="s">
        <v>426</v>
      </c>
      <c r="B25" s="7" t="n">
        <v>605.4</v>
      </c>
    </row>
    <row r="26" spans="1:3">
      <c r="A26" s="4" t="s">
        <v>427</v>
      </c>
      <c r="B26" s="5" t="n">
        <v>41</v>
      </c>
    </row>
    <row r="27" spans="1:3">
      <c r="A27" s="4" t="s">
        <v>51</v>
      </c>
      <c r="B27" s="7" t="n">
        <v>564.4</v>
      </c>
    </row>
    <row r="28" spans="1:3">
      <c r="A28" s="4" t="s">
        <v>430</v>
      </c>
    </row>
    <row r="29" spans="1:3">
      <c r="A29" s="3" t="s">
        <v>421</v>
      </c>
    </row>
    <row r="30" spans="1:3">
      <c r="A30" s="4" t="s">
        <v>423</v>
      </c>
      <c r="B30" s="7" t="n">
        <v>30.7</v>
      </c>
    </row>
    <row r="31" spans="1:3">
      <c r="A31" s="4" t="s">
        <v>424</v>
      </c>
      <c r="B31" s="7" t="n">
        <v>75.40000000000001</v>
      </c>
    </row>
    <row r="32" spans="1:3">
      <c r="A32" s="4" t="s">
        <v>425</v>
      </c>
      <c r="B32" s="7" t="n">
        <v>-78.59999999999999</v>
      </c>
    </row>
    <row r="33" spans="1:3">
      <c r="A33" s="4" t="s">
        <v>426</v>
      </c>
      <c r="B33" s="7" t="n">
        <v>27.5</v>
      </c>
    </row>
    <row r="34" spans="1:3">
      <c r="A34" s="4" t="s">
        <v>427</v>
      </c>
      <c r="B34" s="7" t="n">
        <v>27.5</v>
      </c>
    </row>
    <row r="35" spans="1:3">
      <c r="A35" s="4" t="s">
        <v>431</v>
      </c>
    </row>
    <row r="36" spans="1:3">
      <c r="A36" s="3" t="s">
        <v>421</v>
      </c>
    </row>
    <row r="37" spans="1:3">
      <c r="A37" s="4" t="s">
        <v>423</v>
      </c>
      <c r="B37" s="7" t="n">
        <v>2567.6</v>
      </c>
    </row>
    <row r="38" spans="1:3">
      <c r="A38" s="4" t="s">
        <v>424</v>
      </c>
      <c r="B38" s="7" t="n">
        <v>2139.7</v>
      </c>
    </row>
    <row r="39" spans="1:3">
      <c r="A39" s="4" t="s">
        <v>425</v>
      </c>
      <c r="B39" s="7" t="n">
        <v>-1997.7</v>
      </c>
    </row>
    <row r="40" spans="1:3">
      <c r="A40" s="4" t="s">
        <v>426</v>
      </c>
      <c r="B40" s="7" t="n">
        <v>2709.6</v>
      </c>
    </row>
    <row r="41" spans="1:3">
      <c r="A41" s="4" t="s">
        <v>427</v>
      </c>
      <c r="B41" s="7" t="n">
        <v>204.1</v>
      </c>
      <c r="C41" s="7" t="n">
        <v>207.7</v>
      </c>
    </row>
    <row r="42" spans="1:3">
      <c r="A42" s="4" t="s">
        <v>51</v>
      </c>
      <c r="B42" s="6" t="n">
        <v>2505.5</v>
      </c>
      <c r="C42" s="6" t="n">
        <v>23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433</v>
      </c>
    </row>
    <row r="3" spans="1:3">
      <c r="A3" s="4" t="s">
        <v>51</v>
      </c>
      <c r="B3" s="6" t="n">
        <v>4634.4</v>
      </c>
      <c r="C3" s="6" t="n">
        <v>4787.2</v>
      </c>
    </row>
    <row r="4" spans="1:3">
      <c r="A4" s="4" t="s">
        <v>431</v>
      </c>
    </row>
    <row r="5" spans="1:3">
      <c r="A5" s="3" t="s">
        <v>433</v>
      </c>
    </row>
    <row r="6" spans="1:3">
      <c r="A6" s="4" t="s">
        <v>434</v>
      </c>
      <c r="B6" s="7" t="n">
        <v>204.1</v>
      </c>
      <c r="C6" s="7" t="n">
        <v>207.7</v>
      </c>
    </row>
    <row r="7" spans="1:3">
      <c r="A7" s="4" t="s">
        <v>51</v>
      </c>
      <c r="B7" s="7" t="n">
        <v>2505.5</v>
      </c>
      <c r="C7" s="7" t="n">
        <v>2359.9</v>
      </c>
    </row>
    <row r="8" spans="1:3">
      <c r="A8" s="4" t="s">
        <v>180</v>
      </c>
      <c r="B8" s="6" t="n">
        <v>2709.6</v>
      </c>
      <c r="C8" s="6" t="n">
        <v>256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4</v>
      </c>
    </row>
    <row r="3" spans="1:3">
      <c r="A3" s="3" t="s">
        <v>436</v>
      </c>
    </row>
    <row r="4" spans="1:3">
      <c r="A4" s="4" t="s">
        <v>437</v>
      </c>
      <c r="B4" s="6" t="n">
        <v>3597.1</v>
      </c>
      <c r="C4" s="6" t="n">
        <v>3672.1</v>
      </c>
    </row>
    <row r="5" spans="1:3">
      <c r="A5" s="4" t="s">
        <v>438</v>
      </c>
    </row>
    <row r="6" spans="1:3">
      <c r="A6" s="3" t="s">
        <v>436</v>
      </c>
    </row>
    <row r="7" spans="1:3">
      <c r="A7" s="4" t="s">
        <v>439</v>
      </c>
      <c r="B7" s="7" t="n">
        <v>5659.9</v>
      </c>
      <c r="C7" s="7" t="n">
        <v>5616.1</v>
      </c>
    </row>
    <row r="8" spans="1:3">
      <c r="A8" s="4" t="s">
        <v>440</v>
      </c>
      <c r="B8" s="7" t="n">
        <v>-2139.7</v>
      </c>
      <c r="C8" s="7" t="n">
        <v>-2035.1</v>
      </c>
    </row>
    <row r="9" spans="1:3">
      <c r="A9" s="4" t="s">
        <v>437</v>
      </c>
      <c r="B9" s="6" t="n">
        <v>3520.2</v>
      </c>
      <c r="C9" s="8" t="n">
        <v>3581</v>
      </c>
    </row>
    <row r="10" spans="1:3">
      <c r="A10" s="4" t="s">
        <v>441</v>
      </c>
      <c r="B10" s="4" t="s">
        <v>442</v>
      </c>
      <c r="C10" s="4" t="s">
        <v>4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4</v>
      </c>
    </row>
    <row r="3" spans="1:3">
      <c r="A3" s="3" t="s">
        <v>445</v>
      </c>
    </row>
    <row r="4" spans="1:3">
      <c r="A4" s="4" t="s">
        <v>107</v>
      </c>
      <c r="B4" s="8" t="n">
        <v>-2408</v>
      </c>
      <c r="C4" s="6" t="n">
        <v>-332.5</v>
      </c>
    </row>
    <row r="5" spans="1:3">
      <c r="A5" s="4" t="s">
        <v>446</v>
      </c>
      <c r="B5" s="5" t="n">
        <v>332</v>
      </c>
      <c r="C5" s="7" t="n">
        <v>334.6</v>
      </c>
    </row>
    <row r="6" spans="1:3">
      <c r="A6" s="3" t="s">
        <v>447</v>
      </c>
    </row>
    <row r="7" spans="1:3">
      <c r="A7" s="4" t="s">
        <v>448</v>
      </c>
      <c r="B7" s="10" t="n">
        <v>-7.25</v>
      </c>
      <c r="C7" s="10" t="n">
        <v>-0.99</v>
      </c>
    </row>
    <row r="8" spans="1:3">
      <c r="A8" s="4" t="s">
        <v>449</v>
      </c>
      <c r="B8" s="10" t="n">
        <v>0.74</v>
      </c>
      <c r="C8" s="10" t="n">
        <v>0.72</v>
      </c>
    </row>
    <row r="9" spans="1:3">
      <c r="A9" s="4" t="s">
        <v>450</v>
      </c>
      <c r="B9" s="5" t="n">
        <v>332</v>
      </c>
      <c r="C9" s="7" t="n">
        <v>334.6</v>
      </c>
    </row>
    <row r="10" spans="1:3">
      <c r="A10" s="3" t="s">
        <v>451</v>
      </c>
    </row>
    <row r="11" spans="1:3">
      <c r="A11" s="4" t="s">
        <v>448</v>
      </c>
      <c r="B11" s="10" t="n">
        <v>-7.25</v>
      </c>
      <c r="C11" s="10" t="n">
        <v>-0.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53</v>
      </c>
      <c r="D1" s="2" t="s">
        <v>33</v>
      </c>
    </row>
    <row r="2" spans="1:4">
      <c r="A2" s="3" t="s">
        <v>454</v>
      </c>
    </row>
    <row r="3" spans="1:4">
      <c r="A3" s="4" t="s">
        <v>47</v>
      </c>
      <c r="B3" s="6" t="n">
        <v>42264.6</v>
      </c>
      <c r="D3" s="6" t="n">
        <v>43695.4</v>
      </c>
    </row>
    <row r="4" spans="1:4">
      <c r="A4" s="4" t="s">
        <v>48</v>
      </c>
      <c r="B4" s="6" t="n">
        <v>43336.6</v>
      </c>
      <c r="D4" s="6" t="n">
        <v>45913.3</v>
      </c>
    </row>
    <row r="5" spans="1:4">
      <c r="A5" s="4" t="s">
        <v>455</v>
      </c>
    </row>
    <row r="6" spans="1:4">
      <c r="A6" s="3" t="s">
        <v>454</v>
      </c>
    </row>
    <row r="7" spans="1:4">
      <c r="A7" s="4" t="s">
        <v>456</v>
      </c>
      <c r="C7" s="6" t="n">
        <v>81.40000000000001</v>
      </c>
    </row>
    <row r="8" spans="1:4">
      <c r="A8" s="4" t="s">
        <v>47</v>
      </c>
      <c r="C8" s="7" t="n">
        <v>67.40000000000001</v>
      </c>
    </row>
    <row r="9" spans="1:4">
      <c r="A9" s="4" t="s">
        <v>48</v>
      </c>
      <c r="C9" s="6" t="n">
        <v>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3" t="s">
        <v>458</v>
      </c>
    </row>
    <row r="3" spans="1:3">
      <c r="A3" s="4" t="s">
        <v>38</v>
      </c>
      <c r="B3" s="6" t="n">
        <v>45.7</v>
      </c>
      <c r="C3" s="8" t="n">
        <v>34</v>
      </c>
    </row>
    <row r="4" spans="1:3">
      <c r="A4" s="4" t="s">
        <v>42</v>
      </c>
      <c r="B4" s="7" t="n">
        <v>32.8</v>
      </c>
      <c r="C4" s="7" t="n">
        <v>32.8</v>
      </c>
    </row>
    <row r="5" spans="1:3">
      <c r="A5" s="4" t="s">
        <v>47</v>
      </c>
      <c r="B5" s="7" t="n">
        <v>864.4</v>
      </c>
      <c r="C5" s="7" t="n">
        <v>849.4</v>
      </c>
    </row>
    <row r="6" spans="1:3">
      <c r="A6" s="4" t="s">
        <v>459</v>
      </c>
      <c r="B6" s="6" t="n">
        <v>942.9</v>
      </c>
      <c r="C6" s="6" t="n">
        <v>91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4</v>
      </c>
    </row>
    <row r="3" spans="1:3">
      <c r="A3" s="3" t="s">
        <v>461</v>
      </c>
    </row>
    <row r="4" spans="1:3">
      <c r="A4" s="4" t="s">
        <v>462</v>
      </c>
      <c r="B4" s="6" t="n">
        <v>-0.3</v>
      </c>
    </row>
    <row r="5" spans="1:3">
      <c r="A5" s="4" t="s">
        <v>99</v>
      </c>
      <c r="B5" s="7" t="n">
        <v>14.1</v>
      </c>
      <c r="C5" s="6" t="n">
        <v>-1.1</v>
      </c>
    </row>
    <row r="6" spans="1:3">
      <c r="A6" s="4" t="s">
        <v>99</v>
      </c>
      <c r="B6" s="6" t="n">
        <v>13.8</v>
      </c>
      <c r="C6" s="7" t="n">
        <v>-78.8</v>
      </c>
    </row>
    <row r="7" spans="1:3">
      <c r="A7" s="4" t="s">
        <v>177</v>
      </c>
    </row>
    <row r="8" spans="1:3">
      <c r="A8" s="3" t="s">
        <v>461</v>
      </c>
    </row>
    <row r="9" spans="1:3">
      <c r="A9" s="4" t="s">
        <v>463</v>
      </c>
      <c r="C9" s="6" t="n">
        <v>-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16</v>
      </c>
      <c r="B4" s="6" t="n">
        <v>-2407.3</v>
      </c>
      <c r="C4" s="6" t="n">
        <v>-283.9</v>
      </c>
    </row>
    <row r="5" spans="1:3">
      <c r="A5" s="3" t="s">
        <v>127</v>
      </c>
    </row>
    <row r="6" spans="1:3">
      <c r="A6" s="4" t="s">
        <v>128</v>
      </c>
      <c r="B6" s="7" t="n">
        <v>47.5</v>
      </c>
      <c r="C6" s="7" t="n">
        <v>56.1</v>
      </c>
    </row>
    <row r="7" spans="1:3">
      <c r="A7" s="4" t="s">
        <v>91</v>
      </c>
      <c r="B7" s="7" t="n">
        <v>1399.4</v>
      </c>
      <c r="C7" s="7" t="n">
        <v>1697.6</v>
      </c>
    </row>
    <row r="8" spans="1:3">
      <c r="A8" s="4" t="s">
        <v>129</v>
      </c>
      <c r="B8" s="7" t="n">
        <v>18.8</v>
      </c>
      <c r="C8" s="7" t="n">
        <v>14.2</v>
      </c>
    </row>
    <row r="9" spans="1:3">
      <c r="A9" s="4" t="s">
        <v>130</v>
      </c>
      <c r="B9" s="7" t="n">
        <v>52.3</v>
      </c>
      <c r="C9" s="7" t="n">
        <v>72.5</v>
      </c>
    </row>
    <row r="10" spans="1:3">
      <c r="A10" s="4" t="s">
        <v>131</v>
      </c>
      <c r="B10" s="7" t="n">
        <v>-229.7</v>
      </c>
      <c r="C10" s="7" t="n">
        <v>-1026.4</v>
      </c>
    </row>
    <row r="11" spans="1:3">
      <c r="A11" s="4" t="s">
        <v>92</v>
      </c>
      <c r="B11" s="5" t="n">
        <v>2467</v>
      </c>
    </row>
    <row r="12" spans="1:3">
      <c r="A12" s="4" t="s">
        <v>93</v>
      </c>
      <c r="C12" s="5" t="n">
        <v>522</v>
      </c>
    </row>
    <row r="13" spans="1:3">
      <c r="A13" s="4" t="s">
        <v>132</v>
      </c>
      <c r="B13" s="7" t="n">
        <v>-5.2</v>
      </c>
      <c r="C13" s="7" t="n">
        <v>13.1</v>
      </c>
    </row>
    <row r="14" spans="1:3">
      <c r="A14" s="4" t="s">
        <v>133</v>
      </c>
      <c r="B14" s="7" t="n">
        <v>0.3</v>
      </c>
    </row>
    <row r="15" spans="1:3">
      <c r="A15" s="4" t="s">
        <v>134</v>
      </c>
      <c r="B15" s="7" t="n">
        <v>4.6</v>
      </c>
      <c r="C15" s="7" t="n">
        <v>6.3</v>
      </c>
    </row>
    <row r="16" spans="1:3">
      <c r="A16" s="4" t="s">
        <v>135</v>
      </c>
      <c r="B16" s="7" t="n">
        <v>30.1</v>
      </c>
    </row>
    <row r="17" spans="1:3">
      <c r="A17" s="4" t="s">
        <v>136</v>
      </c>
      <c r="B17" s="7" t="n">
        <v>18.7</v>
      </c>
      <c r="C17" s="7" t="n">
        <v>5.3</v>
      </c>
    </row>
    <row r="18" spans="1:3">
      <c r="A18" s="4" t="s">
        <v>137</v>
      </c>
      <c r="B18" s="7" t="n">
        <v>-10.3</v>
      </c>
      <c r="C18" s="7" t="n">
        <v>6.5</v>
      </c>
    </row>
    <row r="19" spans="1:3">
      <c r="A19" s="3" t="s">
        <v>138</v>
      </c>
    </row>
    <row r="20" spans="1:3">
      <c r="A20" s="4" t="s">
        <v>139</v>
      </c>
      <c r="B20" s="7" t="n">
        <v>132.4</v>
      </c>
      <c r="C20" s="7" t="n">
        <v>259.1</v>
      </c>
    </row>
    <row r="21" spans="1:3">
      <c r="A21" s="4" t="s">
        <v>140</v>
      </c>
      <c r="B21" s="7" t="n">
        <v>-128.3</v>
      </c>
      <c r="C21" s="7" t="n">
        <v>-52.7</v>
      </c>
    </row>
    <row r="22" spans="1:3">
      <c r="A22" s="4" t="s">
        <v>141</v>
      </c>
      <c r="B22" s="7" t="n">
        <v>36.2</v>
      </c>
      <c r="C22" s="7" t="n">
        <v>-0.6</v>
      </c>
    </row>
    <row r="23" spans="1:3">
      <c r="A23" s="4" t="s">
        <v>142</v>
      </c>
      <c r="B23" s="7" t="n">
        <v>-199.8</v>
      </c>
      <c r="C23" s="7" t="n">
        <v>-231.6</v>
      </c>
    </row>
    <row r="24" spans="1:3">
      <c r="A24" s="4" t="s">
        <v>143</v>
      </c>
      <c r="B24" s="5" t="n">
        <v>60</v>
      </c>
      <c r="C24" s="7" t="n">
        <v>336.6</v>
      </c>
    </row>
    <row r="25" spans="1:3">
      <c r="A25" s="4" t="s">
        <v>144</v>
      </c>
      <c r="B25" s="7" t="n">
        <v>-52.7</v>
      </c>
      <c r="C25" s="7" t="n">
        <v>-13.5</v>
      </c>
    </row>
    <row r="26" spans="1:3">
      <c r="A26" s="4" t="s">
        <v>145</v>
      </c>
      <c r="B26" s="5" t="n">
        <v>1234</v>
      </c>
      <c r="C26" s="7" t="n">
        <v>1458.3</v>
      </c>
    </row>
    <row r="27" spans="1:3">
      <c r="A27" s="3" t="s">
        <v>146</v>
      </c>
    </row>
    <row r="28" spans="1:3">
      <c r="A28" s="4" t="s">
        <v>147</v>
      </c>
      <c r="B28" s="7" t="n">
        <v>-64.8</v>
      </c>
      <c r="C28" s="7" t="n">
        <v>-46.4</v>
      </c>
    </row>
    <row r="29" spans="1:3">
      <c r="A29" s="4" t="s">
        <v>148</v>
      </c>
      <c r="B29" s="7" t="n">
        <v>-7.5</v>
      </c>
    </row>
    <row r="30" spans="1:3">
      <c r="A30" s="4" t="s">
        <v>149</v>
      </c>
      <c r="B30" s="7" t="n">
        <v>-538.2</v>
      </c>
      <c r="C30" s="7" t="n">
        <v>-1455.9</v>
      </c>
    </row>
    <row r="31" spans="1:3">
      <c r="A31" s="4" t="s">
        <v>150</v>
      </c>
      <c r="B31" s="7" t="n">
        <v>569.1</v>
      </c>
      <c r="C31" s="7" t="n">
        <v>4889.5</v>
      </c>
    </row>
    <row r="32" spans="1:3">
      <c r="A32" s="4" t="s">
        <v>151</v>
      </c>
      <c r="B32" s="7" t="n">
        <v>17.2</v>
      </c>
      <c r="C32" s="7" t="n">
        <v>11.1</v>
      </c>
    </row>
    <row r="33" spans="1:3">
      <c r="A33" s="4" t="s">
        <v>152</v>
      </c>
      <c r="B33" s="7" t="n">
        <v>-80.59999999999999</v>
      </c>
    </row>
    <row r="34" spans="1:3">
      <c r="A34" s="4" t="s">
        <v>153</v>
      </c>
      <c r="B34" s="7" t="n">
        <v>-104.8</v>
      </c>
      <c r="C34" s="7" t="n">
        <v>2932.3</v>
      </c>
    </row>
    <row r="35" spans="1:3">
      <c r="A35" s="3" t="s">
        <v>154</v>
      </c>
    </row>
    <row r="36" spans="1:3">
      <c r="A36" s="4" t="s">
        <v>155</v>
      </c>
      <c r="C36" s="5" t="n">
        <v>709</v>
      </c>
    </row>
    <row r="37" spans="1:3">
      <c r="A37" s="4" t="s">
        <v>156</v>
      </c>
      <c r="B37" s="7" t="n">
        <v>-159.4</v>
      </c>
      <c r="C37" s="7" t="n">
        <v>-4322.1</v>
      </c>
    </row>
    <row r="38" spans="1:3">
      <c r="A38" s="4" t="s">
        <v>157</v>
      </c>
      <c r="B38" s="5" t="n">
        <v>-2</v>
      </c>
      <c r="C38" s="7" t="n">
        <v>-9.300000000000001</v>
      </c>
    </row>
    <row r="39" spans="1:3">
      <c r="A39" s="4" t="s">
        <v>158</v>
      </c>
      <c r="B39" s="7" t="n">
        <v>9.699999999999999</v>
      </c>
      <c r="C39" s="7" t="n">
        <v>35.5</v>
      </c>
    </row>
    <row r="40" spans="1:3">
      <c r="A40" s="4" t="s">
        <v>159</v>
      </c>
      <c r="B40" s="7" t="n">
        <v>-829.2</v>
      </c>
      <c r="C40" s="7" t="n">
        <v>-1439.6</v>
      </c>
    </row>
    <row r="41" spans="1:3">
      <c r="A41" s="4" t="s">
        <v>160</v>
      </c>
      <c r="B41" s="7" t="n">
        <v>-246.1</v>
      </c>
      <c r="C41" s="7" t="n">
        <v>-319.5</v>
      </c>
    </row>
    <row r="42" spans="1:3">
      <c r="A42" s="4" t="s">
        <v>161</v>
      </c>
      <c r="B42" s="5" t="n">
        <v>-1227</v>
      </c>
      <c r="C42" s="7" t="n">
        <v>-5207.7</v>
      </c>
    </row>
    <row r="43" spans="1:3">
      <c r="A43" s="4" t="s">
        <v>162</v>
      </c>
      <c r="B43" s="7" t="n">
        <v>5.9</v>
      </c>
      <c r="C43" s="7" t="n">
        <v>-5.3</v>
      </c>
    </row>
    <row r="44" spans="1:3">
      <c r="A44" s="4" t="s">
        <v>163</v>
      </c>
      <c r="B44" s="7" t="n">
        <v>-91.90000000000001</v>
      </c>
      <c r="C44" s="7" t="n">
        <v>-822.4</v>
      </c>
    </row>
    <row r="45" spans="1:3">
      <c r="A45" s="4" t="s">
        <v>164</v>
      </c>
      <c r="B45" s="7" t="n">
        <v>880.4</v>
      </c>
      <c r="C45" s="7" t="n">
        <v>1817.2</v>
      </c>
    </row>
    <row r="46" spans="1:3">
      <c r="A46" s="4" t="s">
        <v>165</v>
      </c>
      <c r="B46" s="7" t="n">
        <v>788.5</v>
      </c>
      <c r="C46" s="7" t="n">
        <v>994.8</v>
      </c>
    </row>
    <row r="47" spans="1:3">
      <c r="A47" s="3" t="s">
        <v>166</v>
      </c>
    </row>
    <row r="48" spans="1:3">
      <c r="A48" s="4" t="s">
        <v>167</v>
      </c>
      <c r="B48" s="7" t="n">
        <v>105.4</v>
      </c>
      <c r="C48" s="7" t="n">
        <v>35.7</v>
      </c>
    </row>
    <row r="49" spans="1:3">
      <c r="A49" s="4" t="s">
        <v>168</v>
      </c>
      <c r="B49" s="5" t="n">
        <v>252</v>
      </c>
      <c r="C49" s="7" t="n">
        <v>344.4</v>
      </c>
    </row>
    <row r="50" spans="1:3">
      <c r="A50" s="3" t="s">
        <v>169</v>
      </c>
    </row>
    <row r="51" spans="1:3">
      <c r="A51" s="4" t="s">
        <v>170</v>
      </c>
      <c r="C51" s="7" t="n">
        <v>4929.7</v>
      </c>
    </row>
    <row r="52" spans="1:3">
      <c r="A52" s="4" t="s">
        <v>171</v>
      </c>
      <c r="B52" s="7" t="n">
        <v>1.4</v>
      </c>
      <c r="C52" s="7" t="n">
        <v>1.4</v>
      </c>
    </row>
    <row r="53" spans="1:3">
      <c r="A53" s="4" t="s">
        <v>28</v>
      </c>
    </row>
    <row r="54" spans="1:3">
      <c r="A54" s="3" t="s">
        <v>126</v>
      </c>
    </row>
    <row r="55" spans="1:3">
      <c r="A55" s="4" t="s">
        <v>116</v>
      </c>
      <c r="B55" s="5" t="n">
        <v>-2405</v>
      </c>
      <c r="C55" s="7" t="n">
        <v>-229.1</v>
      </c>
    </row>
    <row r="56" spans="1:3">
      <c r="A56" s="3" t="s">
        <v>127</v>
      </c>
    </row>
    <row r="57" spans="1:3">
      <c r="A57" s="4" t="s">
        <v>128</v>
      </c>
      <c r="B57" s="7" t="n">
        <v>47.5</v>
      </c>
      <c r="C57" s="7" t="n">
        <v>56.1</v>
      </c>
    </row>
    <row r="58" spans="1:3">
      <c r="A58" s="4" t="s">
        <v>91</v>
      </c>
      <c r="B58" s="7" t="n">
        <v>1399.4</v>
      </c>
      <c r="C58" s="7" t="n">
        <v>1697.6</v>
      </c>
    </row>
    <row r="59" spans="1:3">
      <c r="A59" s="4" t="s">
        <v>129</v>
      </c>
      <c r="B59" s="7" t="n">
        <v>18.8</v>
      </c>
      <c r="C59" s="7" t="n">
        <v>14.2</v>
      </c>
    </row>
    <row r="60" spans="1:3">
      <c r="A60" s="4" t="s">
        <v>130</v>
      </c>
      <c r="B60" s="7" t="n">
        <v>52.3</v>
      </c>
      <c r="C60" s="7" t="n">
        <v>72.5</v>
      </c>
    </row>
    <row r="61" spans="1:3">
      <c r="A61" s="4" t="s">
        <v>131</v>
      </c>
      <c r="B61" s="7" t="n">
        <v>-229.7</v>
      </c>
      <c r="C61" s="7" t="n">
        <v>-1026.4</v>
      </c>
    </row>
    <row r="62" spans="1:3">
      <c r="A62" s="4" t="s">
        <v>92</v>
      </c>
      <c r="B62" s="5" t="n">
        <v>2467</v>
      </c>
    </row>
    <row r="63" spans="1:3">
      <c r="A63" s="4" t="s">
        <v>93</v>
      </c>
      <c r="C63" s="5" t="n">
        <v>522</v>
      </c>
    </row>
    <row r="64" spans="1:3">
      <c r="A64" s="4" t="s">
        <v>132</v>
      </c>
      <c r="B64" s="7" t="n">
        <v>-5.2</v>
      </c>
      <c r="C64" s="7" t="n">
        <v>13.1</v>
      </c>
    </row>
    <row r="65" spans="1:3">
      <c r="A65" s="4" t="s">
        <v>172</v>
      </c>
      <c r="C65" s="7" t="n">
        <v>77.7</v>
      </c>
    </row>
    <row r="66" spans="1:3">
      <c r="A66" s="4" t="s">
        <v>133</v>
      </c>
      <c r="B66" s="7" t="n">
        <v>0.3</v>
      </c>
    </row>
    <row r="67" spans="1:3">
      <c r="A67" s="4" t="s">
        <v>134</v>
      </c>
      <c r="B67" s="7" t="n">
        <v>4.6</v>
      </c>
      <c r="C67" s="7" t="n">
        <v>6.3</v>
      </c>
    </row>
    <row r="68" spans="1:3">
      <c r="A68" s="4" t="s">
        <v>135</v>
      </c>
      <c r="B68" s="7" t="n">
        <v>30.1</v>
      </c>
    </row>
    <row r="69" spans="1:3">
      <c r="A69" s="4" t="s">
        <v>136</v>
      </c>
      <c r="B69" s="7" t="n">
        <v>18.7</v>
      </c>
      <c r="C69" s="7" t="n">
        <v>5.3</v>
      </c>
    </row>
    <row r="70" spans="1:3">
      <c r="A70" s="4" t="s">
        <v>137</v>
      </c>
      <c r="B70" s="7" t="n">
        <v>-10.3</v>
      </c>
      <c r="C70" s="7" t="n">
        <v>6.5</v>
      </c>
    </row>
    <row r="71" spans="1:3">
      <c r="A71" s="3" t="s">
        <v>138</v>
      </c>
    </row>
    <row r="72" spans="1:3">
      <c r="A72" s="4" t="s">
        <v>139</v>
      </c>
      <c r="B72" s="7" t="n">
        <v>132.4</v>
      </c>
      <c r="C72" s="7" t="n">
        <v>259.1</v>
      </c>
    </row>
    <row r="73" spans="1:3">
      <c r="A73" s="4" t="s">
        <v>140</v>
      </c>
      <c r="B73" s="7" t="n">
        <v>-128.3</v>
      </c>
      <c r="C73" s="7" t="n">
        <v>-52.7</v>
      </c>
    </row>
    <row r="74" spans="1:3">
      <c r="A74" s="4" t="s">
        <v>141</v>
      </c>
      <c r="B74" s="7" t="n">
        <v>40.4</v>
      </c>
      <c r="C74" s="7" t="n">
        <v>0.1</v>
      </c>
    </row>
    <row r="75" spans="1:3">
      <c r="A75" s="4" t="s">
        <v>142</v>
      </c>
      <c r="B75" s="7" t="n">
        <v>-199.5</v>
      </c>
      <c r="C75" s="7" t="n">
        <v>-229.1</v>
      </c>
    </row>
    <row r="76" spans="1:3">
      <c r="A76" s="4" t="s">
        <v>143</v>
      </c>
      <c r="B76" s="5" t="n">
        <v>60</v>
      </c>
      <c r="C76" s="7" t="n">
        <v>336.6</v>
      </c>
    </row>
    <row r="77" spans="1:3">
      <c r="A77" s="4" t="s">
        <v>173</v>
      </c>
      <c r="B77" s="7" t="n">
        <v>-79.3</v>
      </c>
      <c r="C77" s="7" t="n">
        <v>64.8</v>
      </c>
    </row>
    <row r="78" spans="1:3">
      <c r="A78" s="4" t="s">
        <v>145</v>
      </c>
      <c r="B78" s="7" t="n">
        <v>1214.2</v>
      </c>
      <c r="C78" s="7" t="n">
        <v>1594.6</v>
      </c>
    </row>
    <row r="79" spans="1:3">
      <c r="A79" s="3" t="s">
        <v>146</v>
      </c>
    </row>
    <row r="80" spans="1:3">
      <c r="A80" s="4" t="s">
        <v>147</v>
      </c>
      <c r="B80" s="7" t="n">
        <v>-64.8</v>
      </c>
      <c r="C80" s="7" t="n">
        <v>-46.4</v>
      </c>
    </row>
    <row r="81" spans="1:3">
      <c r="A81" s="4" t="s">
        <v>148</v>
      </c>
      <c r="B81" s="7" t="n">
        <v>-7.5</v>
      </c>
    </row>
    <row r="82" spans="1:3">
      <c r="A82" s="4" t="s">
        <v>149</v>
      </c>
      <c r="B82" s="7" t="n">
        <v>-538.2</v>
      </c>
      <c r="C82" s="7" t="n">
        <v>-1455.9</v>
      </c>
    </row>
    <row r="83" spans="1:3">
      <c r="A83" s="4" t="s">
        <v>150</v>
      </c>
      <c r="B83" s="7" t="n">
        <v>569.1</v>
      </c>
      <c r="C83" s="7" t="n">
        <v>4889.5</v>
      </c>
    </row>
    <row r="84" spans="1:3">
      <c r="A84" s="4" t="s">
        <v>174</v>
      </c>
      <c r="C84" s="5" t="n">
        <v>-466</v>
      </c>
    </row>
    <row r="85" spans="1:3">
      <c r="A85" s="4" t="s">
        <v>151</v>
      </c>
      <c r="B85" s="7" t="n">
        <v>17.2</v>
      </c>
      <c r="C85" s="7" t="n">
        <v>11.1</v>
      </c>
    </row>
    <row r="86" spans="1:3">
      <c r="A86" s="4" t="s">
        <v>152</v>
      </c>
      <c r="B86" s="7" t="n">
        <v>-80.59999999999999</v>
      </c>
    </row>
    <row r="87" spans="1:3">
      <c r="A87" s="4" t="s">
        <v>153</v>
      </c>
      <c r="B87" s="7" t="n">
        <v>-104.8</v>
      </c>
      <c r="C87" s="7" t="n">
        <v>2932.3</v>
      </c>
    </row>
    <row r="88" spans="1:3">
      <c r="A88" s="3" t="s">
        <v>154</v>
      </c>
    </row>
    <row r="89" spans="1:3">
      <c r="A89" s="4" t="s">
        <v>155</v>
      </c>
      <c r="C89" s="5" t="n">
        <v>709</v>
      </c>
    </row>
    <row r="90" spans="1:3">
      <c r="A90" s="4" t="s">
        <v>156</v>
      </c>
      <c r="B90" s="7" t="n">
        <v>-159.4</v>
      </c>
      <c r="C90" s="7" t="n">
        <v>-4322.1</v>
      </c>
    </row>
    <row r="91" spans="1:3">
      <c r="A91" s="4" t="s">
        <v>157</v>
      </c>
      <c r="B91" s="5" t="n">
        <v>-2</v>
      </c>
      <c r="C91" s="7" t="n">
        <v>-9.300000000000001</v>
      </c>
    </row>
    <row r="92" spans="1:3">
      <c r="A92" s="4" t="s">
        <v>175</v>
      </c>
      <c r="C92" s="7" t="n">
        <v>372.3</v>
      </c>
    </row>
    <row r="93" spans="1:3">
      <c r="A93" s="4" t="s">
        <v>174</v>
      </c>
      <c r="C93" s="5" t="n">
        <v>-234</v>
      </c>
    </row>
    <row r="94" spans="1:3">
      <c r="A94" s="4" t="s">
        <v>176</v>
      </c>
      <c r="B94" s="7" t="n">
        <v>-1045.8</v>
      </c>
      <c r="C94" s="7" t="n">
        <v>-1859.5</v>
      </c>
    </row>
    <row r="95" spans="1:3">
      <c r="A95" s="4" t="s">
        <v>161</v>
      </c>
      <c r="B95" s="7" t="n">
        <v>-1207.2</v>
      </c>
      <c r="C95" s="7" t="n">
        <v>-5343.6</v>
      </c>
    </row>
    <row r="96" spans="1:3">
      <c r="A96" s="4" t="s">
        <v>162</v>
      </c>
      <c r="B96" s="7" t="n">
        <v>5.9</v>
      </c>
      <c r="C96" s="7" t="n">
        <v>-5.3</v>
      </c>
    </row>
    <row r="97" spans="1:3">
      <c r="A97" s="4" t="s">
        <v>163</v>
      </c>
      <c r="B97" s="7" t="n">
        <v>-91.90000000000001</v>
      </c>
      <c r="C97" s="5" t="n">
        <v>-822</v>
      </c>
    </row>
    <row r="98" spans="1:3">
      <c r="A98" s="4" t="s">
        <v>164</v>
      </c>
      <c r="B98" s="7" t="n">
        <v>878.6</v>
      </c>
      <c r="C98" s="7" t="n">
        <v>1816.3</v>
      </c>
    </row>
    <row r="99" spans="1:3">
      <c r="A99" s="4" t="s">
        <v>165</v>
      </c>
      <c r="B99" s="6" t="n">
        <v>786.7</v>
      </c>
      <c r="C99" s="7" t="n">
        <v>994.3</v>
      </c>
    </row>
    <row r="100" spans="1:3">
      <c r="A100" s="4" t="s">
        <v>177</v>
      </c>
    </row>
    <row r="101" spans="1:3">
      <c r="A101" s="3" t="s">
        <v>127</v>
      </c>
    </row>
    <row r="102" spans="1:3">
      <c r="A102" s="4" t="s">
        <v>172</v>
      </c>
      <c r="C102" s="7" t="n">
        <v>77.7</v>
      </c>
    </row>
    <row r="103" spans="1:3">
      <c r="A103" s="3" t="s">
        <v>146</v>
      </c>
    </row>
    <row r="104" spans="1:3">
      <c r="A104" s="4" t="s">
        <v>174</v>
      </c>
      <c r="C104" s="5" t="n">
        <v>-466</v>
      </c>
    </row>
    <row r="105" spans="1:3">
      <c r="A105" s="3" t="s">
        <v>154</v>
      </c>
    </row>
    <row r="106" spans="1:3">
      <c r="A106" s="4" t="s">
        <v>175</v>
      </c>
      <c r="C106" s="7" t="n">
        <v>372.3</v>
      </c>
    </row>
    <row r="107" spans="1:3">
      <c r="A107" s="4" t="s">
        <v>174</v>
      </c>
      <c r="C107" s="5" t="n">
        <v>-234</v>
      </c>
    </row>
    <row r="108" spans="1:3">
      <c r="A108" s="4" t="s">
        <v>178</v>
      </c>
    </row>
    <row r="109" spans="1:3">
      <c r="A109" s="3" t="s">
        <v>127</v>
      </c>
    </row>
    <row r="110" spans="1:3">
      <c r="A110" s="4" t="s">
        <v>172</v>
      </c>
      <c r="C110" s="7" t="n">
        <v>77.7</v>
      </c>
    </row>
    <row r="111" spans="1:3">
      <c r="A111" s="3" t="s">
        <v>146</v>
      </c>
    </row>
    <row r="112" spans="1:3">
      <c r="A112" s="4" t="s">
        <v>174</v>
      </c>
      <c r="C112" s="5" t="n">
        <v>-466</v>
      </c>
    </row>
    <row r="113" spans="1:3">
      <c r="A113" s="3" t="s">
        <v>154</v>
      </c>
    </row>
    <row r="114" spans="1:3">
      <c r="A114" s="4" t="s">
        <v>175</v>
      </c>
      <c r="C114" s="7" t="n">
        <v>372.3</v>
      </c>
    </row>
    <row r="115" spans="1:3">
      <c r="A115" s="4" t="s">
        <v>174</v>
      </c>
      <c r="C115" s="8" t="n">
        <v>-2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64</v>
      </c>
      <c r="B1" s="2" t="s">
        <v>1</v>
      </c>
    </row>
    <row r="2" spans="1:2">
      <c r="B2" s="2" t="s">
        <v>465</v>
      </c>
    </row>
    <row r="3" spans="1:2">
      <c r="A3" s="3" t="s">
        <v>232</v>
      </c>
    </row>
    <row r="4" spans="1:2">
      <c r="A4" s="4" t="s">
        <v>466</v>
      </c>
      <c r="B4" s="6" t="n">
        <v>1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84</v>
      </c>
      <c r="D1" s="2" t="s">
        <v>390</v>
      </c>
      <c r="E1" s="2" t="s">
        <v>2</v>
      </c>
      <c r="F1" s="2" t="s">
        <v>33</v>
      </c>
    </row>
    <row r="2" spans="1:6">
      <c r="A2" s="3" t="s">
        <v>461</v>
      </c>
    </row>
    <row r="3" spans="1:6">
      <c r="A3" s="4" t="s">
        <v>67</v>
      </c>
      <c r="E3" s="6" t="n">
        <v>4582.8</v>
      </c>
      <c r="F3" s="6" t="n">
        <v>7258.9</v>
      </c>
    </row>
    <row r="4" spans="1:6">
      <c r="A4" s="4" t="s">
        <v>177</v>
      </c>
    </row>
    <row r="5" spans="1:6">
      <c r="A5" s="3" t="s">
        <v>461</v>
      </c>
    </row>
    <row r="6" spans="1:6">
      <c r="A6" s="4" t="s">
        <v>469</v>
      </c>
      <c r="C6" s="7" t="n">
        <v>59.4</v>
      </c>
      <c r="D6" s="7" t="n">
        <v>95.90000000000001</v>
      </c>
    </row>
    <row r="7" spans="1:6">
      <c r="A7" s="4" t="s">
        <v>470</v>
      </c>
      <c r="C7" s="10" t="n">
        <v>17.09</v>
      </c>
      <c r="D7" s="10" t="n">
        <v>17.6</v>
      </c>
    </row>
    <row r="8" spans="1:6">
      <c r="A8" s="4" t="s">
        <v>471</v>
      </c>
      <c r="C8" s="10" t="n">
        <v>17.09</v>
      </c>
      <c r="D8" s="10" t="n">
        <v>18.95</v>
      </c>
    </row>
    <row r="9" spans="1:6">
      <c r="A9" s="4" t="s">
        <v>472</v>
      </c>
      <c r="B9" s="6" t="n">
        <v>372.3</v>
      </c>
      <c r="C9" s="6" t="n">
        <v>1015.5</v>
      </c>
    </row>
    <row r="10" spans="1:6">
      <c r="A10" s="4" t="s">
        <v>473</v>
      </c>
      <c r="C10" s="7" t="n">
        <v>1014.7</v>
      </c>
      <c r="D10" s="6" t="n">
        <v>1817.7</v>
      </c>
    </row>
    <row r="11" spans="1:6">
      <c r="A11" s="4" t="s">
        <v>474</v>
      </c>
      <c r="D11" s="7" t="n">
        <v>129.3</v>
      </c>
    </row>
    <row r="12" spans="1:6">
      <c r="A12" s="4" t="s">
        <v>475</v>
      </c>
      <c r="C12" s="7" t="n">
        <v>-77.7</v>
      </c>
    </row>
    <row r="13" spans="1:6">
      <c r="A13" s="4" t="s">
        <v>476</v>
      </c>
      <c r="C13" s="7" t="n">
        <v>-353.3</v>
      </c>
      <c r="D13" s="6" t="n">
        <v>-62.9</v>
      </c>
    </row>
    <row r="14" spans="1:6">
      <c r="A14" s="4" t="s">
        <v>67</v>
      </c>
      <c r="C14" s="7" t="n">
        <v>129.3</v>
      </c>
    </row>
    <row r="15" spans="1:6">
      <c r="A15" s="4" t="s">
        <v>477</v>
      </c>
    </row>
    <row r="16" spans="1:6">
      <c r="A16" s="3" t="s">
        <v>461</v>
      </c>
    </row>
    <row r="17" spans="1:6">
      <c r="A17" s="4" t="s">
        <v>474</v>
      </c>
      <c r="C17" s="7" t="n">
        <v>-129.3</v>
      </c>
    </row>
    <row r="18" spans="1:6">
      <c r="A18" s="4" t="s">
        <v>67</v>
      </c>
      <c r="C18" s="6" t="n">
        <v>129.3</v>
      </c>
    </row>
    <row r="19" spans="1:6">
      <c r="A19" s="4" t="s">
        <v>478</v>
      </c>
    </row>
    <row r="20" spans="1:6">
      <c r="A20" s="3" t="s">
        <v>461</v>
      </c>
    </row>
    <row r="21" spans="1:6">
      <c r="A21" s="4" t="s">
        <v>469</v>
      </c>
      <c r="C21" s="5" t="n">
        <v>-25</v>
      </c>
    </row>
    <row r="22" spans="1:6">
      <c r="A22" s="4" t="s">
        <v>470</v>
      </c>
      <c r="C22" s="10" t="n">
        <v>18.95</v>
      </c>
    </row>
    <row r="23" spans="1:6">
      <c r="A23" s="4" t="s">
        <v>471</v>
      </c>
      <c r="C23" s="10" t="n">
        <v>16.53</v>
      </c>
    </row>
    <row r="24" spans="1:6">
      <c r="A24" s="4" t="s">
        <v>472</v>
      </c>
      <c r="C24" s="6" t="n">
        <v>413.3</v>
      </c>
    </row>
    <row r="25" spans="1:6">
      <c r="A25" s="4" t="s">
        <v>473</v>
      </c>
      <c r="C25" s="7" t="n">
        <v>-473.8</v>
      </c>
    </row>
    <row r="26" spans="1:6">
      <c r="A26" s="4" t="s">
        <v>475</v>
      </c>
      <c r="C26" s="7" t="n">
        <v>2.5</v>
      </c>
    </row>
    <row r="27" spans="1:6">
      <c r="A27" s="4" t="s">
        <v>476</v>
      </c>
      <c r="C27" s="7" t="n">
        <v>62.9</v>
      </c>
    </row>
    <row r="28" spans="1:6">
      <c r="A28" s="4" t="s">
        <v>479</v>
      </c>
    </row>
    <row r="29" spans="1:6">
      <c r="A29" s="3" t="s">
        <v>461</v>
      </c>
    </row>
    <row r="30" spans="1:6">
      <c r="A30" s="4" t="s">
        <v>472</v>
      </c>
      <c r="C30" s="7" t="n">
        <v>372.3</v>
      </c>
    </row>
    <row r="31" spans="1:6">
      <c r="A31" s="4" t="s">
        <v>475</v>
      </c>
      <c r="C31" s="5" t="n">
        <v>19</v>
      </c>
    </row>
    <row r="32" spans="1:6">
      <c r="A32" s="4" t="s">
        <v>476</v>
      </c>
      <c r="C32" s="6" t="n">
        <v>-353.3</v>
      </c>
    </row>
    <row r="33" spans="1:6">
      <c r="A33" s="4" t="s">
        <v>480</v>
      </c>
    </row>
    <row r="34" spans="1:6">
      <c r="A34" s="3" t="s">
        <v>461</v>
      </c>
    </row>
    <row r="35" spans="1:6">
      <c r="A35" s="4" t="s">
        <v>469</v>
      </c>
      <c r="C35" s="7" t="n">
        <v>-11.5</v>
      </c>
    </row>
    <row r="36" spans="1:6">
      <c r="A36" s="4" t="s">
        <v>471</v>
      </c>
      <c r="C36" s="10" t="n">
        <v>19.95</v>
      </c>
    </row>
    <row r="37" spans="1:6">
      <c r="A37" s="4" t="s">
        <v>472</v>
      </c>
      <c r="C37" s="6" t="n">
        <v>229.9</v>
      </c>
    </row>
    <row r="38" spans="1:6">
      <c r="A38" s="4" t="s">
        <v>473</v>
      </c>
      <c r="C38" s="7" t="n">
        <v>-218.5</v>
      </c>
    </row>
    <row r="39" spans="1:6">
      <c r="A39" s="4" t="s">
        <v>475</v>
      </c>
      <c r="C39" s="7" t="n">
        <v>11.5</v>
      </c>
    </row>
    <row r="40" spans="1:6">
      <c r="A40" s="4" t="s">
        <v>481</v>
      </c>
    </row>
    <row r="41" spans="1:6">
      <c r="A41" s="3" t="s">
        <v>461</v>
      </c>
    </row>
    <row r="42" spans="1:6">
      <c r="A42" s="4" t="s">
        <v>473</v>
      </c>
      <c r="C42" s="7" t="n">
        <v>-110.7</v>
      </c>
    </row>
    <row r="43" spans="1:6">
      <c r="A43" s="4" t="s">
        <v>475</v>
      </c>
      <c r="C43" s="6" t="n">
        <v>-1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68</v>
      </c>
      <c r="C1" s="2" t="s">
        <v>84</v>
      </c>
      <c r="D1" s="2" t="s">
        <v>483</v>
      </c>
    </row>
    <row r="2" spans="1:4">
      <c r="A2" s="3" t="s">
        <v>461</v>
      </c>
    </row>
    <row r="3" spans="1:4">
      <c r="A3" s="4" t="s">
        <v>484</v>
      </c>
      <c r="D3" s="10" t="n">
        <v>21.48</v>
      </c>
    </row>
    <row r="4" spans="1:4">
      <c r="A4" s="4" t="s">
        <v>485</v>
      </c>
      <c r="B4" s="5" t="n">
        <v>25</v>
      </c>
    </row>
    <row r="5" spans="1:4">
      <c r="A5" s="4" t="s">
        <v>486</v>
      </c>
      <c r="B5" s="6" t="n">
        <v>372.3</v>
      </c>
      <c r="C5" s="6" t="n">
        <v>1015.5</v>
      </c>
    </row>
    <row r="6" spans="1:4">
      <c r="A6" s="4" t="s">
        <v>487</v>
      </c>
      <c r="C6" s="8"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4</v>
      </c>
    </row>
    <row r="3" spans="1:3">
      <c r="A3" s="3" t="s">
        <v>489</v>
      </c>
    </row>
    <row r="4" spans="1:3">
      <c r="A4" s="4" t="s">
        <v>490</v>
      </c>
      <c r="B4" s="4" t="s">
        <v>491</v>
      </c>
    </row>
    <row r="5" spans="1:3">
      <c r="A5" s="4" t="s">
        <v>492</v>
      </c>
      <c r="B5" s="4" t="s">
        <v>493</v>
      </c>
    </row>
    <row r="6" spans="1:3">
      <c r="A6" s="4" t="s">
        <v>494</v>
      </c>
      <c r="B6" s="4" t="s">
        <v>495</v>
      </c>
    </row>
    <row r="7" spans="1:3">
      <c r="A7" s="4" t="s">
        <v>496</v>
      </c>
      <c r="B7" s="4" t="s">
        <v>497</v>
      </c>
    </row>
    <row r="8" spans="1:3">
      <c r="A8" s="4" t="s">
        <v>490</v>
      </c>
      <c r="C8" s="4" t="s">
        <v>498</v>
      </c>
    </row>
    <row r="9" spans="1:3">
      <c r="A9" s="4" t="s">
        <v>492</v>
      </c>
      <c r="C9" s="4" t="s">
        <v>499</v>
      </c>
    </row>
    <row r="10" spans="1:3">
      <c r="A10" s="4" t="s">
        <v>500</v>
      </c>
      <c r="C10" s="4" t="s">
        <v>491</v>
      </c>
    </row>
    <row r="11" spans="1:3">
      <c r="A11" s="4" t="s">
        <v>501</v>
      </c>
      <c r="C11" s="4" t="s">
        <v>502</v>
      </c>
    </row>
    <row r="12" spans="1:3">
      <c r="A12" s="4" t="s">
        <v>496</v>
      </c>
      <c r="C12" s="4" t="s">
        <v>4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4</v>
      </c>
    </row>
    <row r="3" spans="1:3">
      <c r="A3" s="3" t="s">
        <v>489</v>
      </c>
    </row>
    <row r="4" spans="1:3">
      <c r="A4" s="4" t="s">
        <v>504</v>
      </c>
      <c r="B4" s="6" t="n">
        <v>52.3</v>
      </c>
      <c r="C4" s="6" t="n">
        <v>72.5</v>
      </c>
    </row>
    <row r="5" spans="1:3">
      <c r="A5" s="4" t="s">
        <v>505</v>
      </c>
    </row>
    <row r="6" spans="1:3">
      <c r="A6" s="3" t="s">
        <v>489</v>
      </c>
    </row>
    <row r="7" spans="1:3">
      <c r="A7" s="4" t="s">
        <v>504</v>
      </c>
      <c r="B7" s="6" t="n">
        <v>52.3</v>
      </c>
      <c r="C7" s="6" t="n">
        <v>7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506</v>
      </c>
      <c r="B1" s="2" t="s">
        <v>1</v>
      </c>
    </row>
    <row r="2" spans="1:2">
      <c r="B2" s="2" t="s">
        <v>465</v>
      </c>
    </row>
    <row r="3" spans="1:2">
      <c r="A3" s="3" t="s">
        <v>235</v>
      </c>
    </row>
    <row r="4" spans="1:2">
      <c r="A4" s="4" t="s">
        <v>507</v>
      </c>
      <c r="B4" s="8" t="n">
        <v>516</v>
      </c>
    </row>
    <row r="5" spans="1:2">
      <c r="A5" s="4" t="s">
        <v>508</v>
      </c>
      <c r="B5"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10</v>
      </c>
      <c r="B1" s="2" t="s">
        <v>1</v>
      </c>
      <c r="C1" s="2" t="s">
        <v>511</v>
      </c>
    </row>
    <row r="2" spans="1:3">
      <c r="B2" s="2" t="s">
        <v>2</v>
      </c>
      <c r="C2" s="2" t="s">
        <v>33</v>
      </c>
    </row>
    <row r="3" spans="1:3">
      <c r="A3" s="3" t="s">
        <v>489</v>
      </c>
    </row>
    <row r="4" spans="1:3">
      <c r="A4" s="4" t="s">
        <v>512</v>
      </c>
      <c r="B4" s="7" t="n">
        <v>2.5</v>
      </c>
    </row>
    <row r="5" spans="1:3">
      <c r="A5" s="4" t="s">
        <v>513</v>
      </c>
      <c r="B5" s="7" t="n">
        <v>1.4</v>
      </c>
    </row>
    <row r="6" spans="1:3">
      <c r="A6" s="4" t="s">
        <v>514</v>
      </c>
      <c r="B6" s="7" t="n">
        <v>-0.6</v>
      </c>
    </row>
    <row r="7" spans="1:3">
      <c r="A7" s="4" t="s">
        <v>515</v>
      </c>
      <c r="B7" s="7" t="n">
        <v>3.3</v>
      </c>
      <c r="C7" s="7" t="n">
        <v>2.5</v>
      </c>
    </row>
    <row r="8" spans="1:3">
      <c r="A8" s="4" t="s">
        <v>516</v>
      </c>
      <c r="B8" s="10" t="n">
        <v>190.27</v>
      </c>
    </row>
    <row r="9" spans="1:3">
      <c r="A9" s="4" t="s">
        <v>517</v>
      </c>
      <c r="B9" s="11" t="n">
        <v>139.66</v>
      </c>
    </row>
    <row r="10" spans="1:3">
      <c r="A10" s="4" t="s">
        <v>518</v>
      </c>
      <c r="B10" s="11" t="n">
        <v>210.69</v>
      </c>
    </row>
    <row r="11" spans="1:3">
      <c r="A11" s="4" t="s">
        <v>519</v>
      </c>
      <c r="B11" s="11" t="n">
        <v>208.11</v>
      </c>
    </row>
    <row r="12" spans="1:3">
      <c r="A12" s="4" t="s">
        <v>520</v>
      </c>
      <c r="B12" s="10" t="n">
        <v>162.75</v>
      </c>
      <c r="C12" s="10" t="n">
        <v>190.27</v>
      </c>
    </row>
    <row r="13" spans="1:3">
      <c r="A13" s="4" t="s">
        <v>521</v>
      </c>
      <c r="B13" s="4" t="s">
        <v>522</v>
      </c>
      <c r="C13" s="4" t="s">
        <v>523</v>
      </c>
    </row>
    <row r="14" spans="1:3">
      <c r="A14" s="4" t="s">
        <v>524</v>
      </c>
      <c r="B14" s="6" t="n">
        <v>472.9</v>
      </c>
    </row>
    <row r="15" spans="1:3">
      <c r="A15" s="4" t="s">
        <v>525</v>
      </c>
      <c r="B15" s="7" t="n">
        <v>197.8</v>
      </c>
    </row>
    <row r="16" spans="1:3">
      <c r="A16" s="4" t="s">
        <v>526</v>
      </c>
      <c r="B16" s="7" t="n">
        <v>-123.9</v>
      </c>
    </row>
    <row r="17" spans="1:3">
      <c r="A17" s="4" t="s">
        <v>527</v>
      </c>
      <c r="B17" s="7" t="n">
        <v>-8.4</v>
      </c>
    </row>
    <row r="18" spans="1:3">
      <c r="A18" s="4" t="s">
        <v>528</v>
      </c>
      <c r="B18" s="6" t="n">
        <v>538.4</v>
      </c>
      <c r="C18" s="6" t="n">
        <v>47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29</v>
      </c>
      <c r="B1" s="2" t="s">
        <v>1</v>
      </c>
      <c r="C1" s="2" t="s">
        <v>511</v>
      </c>
    </row>
    <row r="2" spans="1:3">
      <c r="B2" s="2" t="s">
        <v>2</v>
      </c>
      <c r="C2" s="2" t="s">
        <v>33</v>
      </c>
    </row>
    <row r="3" spans="1:3">
      <c r="A3" s="3" t="s">
        <v>489</v>
      </c>
    </row>
    <row r="4" spans="1:3">
      <c r="A4" s="4" t="s">
        <v>530</v>
      </c>
      <c r="B4" s="7" t="n">
        <v>6.3</v>
      </c>
    </row>
    <row r="5" spans="1:3">
      <c r="A5" s="4" t="s">
        <v>531</v>
      </c>
      <c r="B5" s="7" t="n">
        <v>6.4</v>
      </c>
      <c r="C5" s="7" t="n">
        <v>6.3</v>
      </c>
    </row>
    <row r="6" spans="1:3">
      <c r="A6" s="4" t="s">
        <v>532</v>
      </c>
      <c r="B6" s="7" t="n">
        <v>0.3</v>
      </c>
    </row>
    <row r="7" spans="1:3">
      <c r="A7" s="4" t="s">
        <v>533</v>
      </c>
      <c r="B7" s="7" t="n">
        <v>-0.2</v>
      </c>
    </row>
    <row r="8" spans="1:3">
      <c r="A8" s="4" t="s">
        <v>534</v>
      </c>
      <c r="B8" s="7" t="n">
        <v>6.4</v>
      </c>
      <c r="C8" s="7" t="n">
        <v>6.3</v>
      </c>
    </row>
    <row r="9" spans="1:3">
      <c r="A9" s="4" t="s">
        <v>535</v>
      </c>
      <c r="B9" s="10" t="n">
        <v>122.74</v>
      </c>
    </row>
    <row r="10" spans="1:3">
      <c r="A10" s="4" t="s">
        <v>536</v>
      </c>
      <c r="B10" s="11" t="n">
        <v>122.74</v>
      </c>
    </row>
    <row r="11" spans="1:3">
      <c r="A11" s="4" t="s">
        <v>537</v>
      </c>
      <c r="B11" s="11" t="n">
        <v>140.16</v>
      </c>
    </row>
    <row r="12" spans="1:3">
      <c r="A12" s="4" t="s">
        <v>538</v>
      </c>
      <c r="B12" s="11" t="n">
        <v>64.48999999999999</v>
      </c>
    </row>
    <row r="13" spans="1:3">
      <c r="A13" s="4" t="s">
        <v>539</v>
      </c>
      <c r="B13" s="11" t="n">
        <v>223.68</v>
      </c>
    </row>
    <row r="14" spans="1:3">
      <c r="A14" s="4" t="s">
        <v>540</v>
      </c>
      <c r="B14" s="11" t="n">
        <v>124.43</v>
      </c>
      <c r="C14" s="10" t="n">
        <v>122.74</v>
      </c>
    </row>
    <row r="15" spans="1:3">
      <c r="A15" s="4" t="s">
        <v>541</v>
      </c>
      <c r="B15" s="10" t="n">
        <v>124.43</v>
      </c>
      <c r="C15" s="10" t="n">
        <v>122.74</v>
      </c>
    </row>
    <row r="16" spans="1:3">
      <c r="A16" s="4" t="s">
        <v>542</v>
      </c>
      <c r="B16" s="4" t="s">
        <v>543</v>
      </c>
      <c r="C16" s="4" t="s">
        <v>544</v>
      </c>
    </row>
    <row r="17" spans="1:3">
      <c r="A17" s="4" t="s">
        <v>545</v>
      </c>
      <c r="B17" s="4" t="s">
        <v>543</v>
      </c>
      <c r="C17" s="4" t="s">
        <v>544</v>
      </c>
    </row>
    <row r="18" spans="1:3">
      <c r="A18" s="4" t="s">
        <v>546</v>
      </c>
      <c r="B18" s="6" t="n">
        <v>140.4</v>
      </c>
      <c r="C18" s="8" t="n">
        <v>69</v>
      </c>
    </row>
    <row r="19" spans="1:3">
      <c r="A19" s="4" t="s">
        <v>547</v>
      </c>
      <c r="B19" s="6" t="n">
        <v>140.4</v>
      </c>
      <c r="C19" s="8" t="n">
        <v>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48</v>
      </c>
      <c r="B1" s="2" t="s">
        <v>1</v>
      </c>
    </row>
    <row r="2" spans="1:3">
      <c r="B2" s="2" t="s">
        <v>2</v>
      </c>
      <c r="C2" s="2" t="s">
        <v>84</v>
      </c>
    </row>
    <row r="3" spans="1:3">
      <c r="A3" s="3" t="s">
        <v>549</v>
      </c>
    </row>
    <row r="4" spans="1:3">
      <c r="A4" s="4" t="s">
        <v>550</v>
      </c>
      <c r="B4" s="5" t="n">
        <v>3</v>
      </c>
    </row>
    <row r="5" spans="1:3">
      <c r="A5" s="4" t="s">
        <v>551</v>
      </c>
    </row>
    <row r="6" spans="1:3">
      <c r="A6" s="3" t="s">
        <v>549</v>
      </c>
    </row>
    <row r="7" spans="1:3">
      <c r="A7" s="4" t="s">
        <v>552</v>
      </c>
      <c r="B7" s="4" t="s">
        <v>553</v>
      </c>
      <c r="C7" s="4" t="s">
        <v>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4</v>
      </c>
    </row>
    <row r="3" spans="1:3">
      <c r="A3" s="3" t="s">
        <v>549</v>
      </c>
    </row>
    <row r="4" spans="1:3">
      <c r="A4" s="4" t="s">
        <v>85</v>
      </c>
      <c r="B4" s="6" t="n">
        <v>3597.1</v>
      </c>
      <c r="C4" s="6" t="n">
        <v>3672.1</v>
      </c>
    </row>
    <row r="5" spans="1:3">
      <c r="A5" s="3" t="s">
        <v>86</v>
      </c>
    </row>
    <row r="6" spans="1:3">
      <c r="A6" s="4" t="s">
        <v>555</v>
      </c>
      <c r="B6" s="7" t="n">
        <v>497.8</v>
      </c>
      <c r="C6" s="7" t="n">
        <v>522.8</v>
      </c>
    </row>
    <row r="7" spans="1:3">
      <c r="A7" s="4" t="s">
        <v>89</v>
      </c>
      <c r="B7" s="5" t="n">
        <v>804</v>
      </c>
      <c r="C7" s="5" t="n">
        <v>800</v>
      </c>
    </row>
    <row r="8" spans="1:3">
      <c r="A8" s="4" t="s">
        <v>90</v>
      </c>
      <c r="B8" s="7" t="n">
        <v>308.3</v>
      </c>
      <c r="C8" s="7" t="n">
        <v>295.9</v>
      </c>
    </row>
    <row r="9" spans="1:3">
      <c r="A9" s="4" t="s">
        <v>88</v>
      </c>
      <c r="B9" s="5" t="n">
        <v>435</v>
      </c>
      <c r="C9" s="7" t="n">
        <v>474.7</v>
      </c>
    </row>
    <row r="10" spans="1:3">
      <c r="A10" s="4" t="s">
        <v>91</v>
      </c>
      <c r="B10" s="7" t="n">
        <v>1399.4</v>
      </c>
      <c r="C10" s="7" t="n">
        <v>1697.6</v>
      </c>
    </row>
    <row r="11" spans="1:3">
      <c r="A11" s="4" t="s">
        <v>92</v>
      </c>
      <c r="B11" s="5" t="n">
        <v>2467</v>
      </c>
    </row>
    <row r="12" spans="1:3">
      <c r="A12" s="4" t="s">
        <v>94</v>
      </c>
      <c r="B12" s="7" t="n">
        <v>-5.2</v>
      </c>
      <c r="C12" s="7" t="n">
        <v>13.1</v>
      </c>
    </row>
    <row r="13" spans="1:3">
      <c r="A13" s="4" t="s">
        <v>93</v>
      </c>
      <c r="C13" s="5" t="n">
        <v>522</v>
      </c>
    </row>
    <row r="14" spans="1:3">
      <c r="A14" s="4" t="s">
        <v>96</v>
      </c>
      <c r="B14" s="6" t="n">
        <v>-2309.2</v>
      </c>
      <c r="C14" s="8" t="n">
        <v>-654</v>
      </c>
    </row>
    <row r="15" spans="1:3">
      <c r="A15" s="4" t="s">
        <v>556</v>
      </c>
      <c r="B15" s="4" t="s">
        <v>557</v>
      </c>
      <c r="C15" s="4" t="s">
        <v>558</v>
      </c>
    </row>
    <row r="16" spans="1:3">
      <c r="A16" s="4" t="s">
        <v>559</v>
      </c>
    </row>
    <row r="17" spans="1:3">
      <c r="A17" s="3" t="s">
        <v>549</v>
      </c>
    </row>
    <row r="18" spans="1:3">
      <c r="A18" s="4" t="s">
        <v>85</v>
      </c>
      <c r="B18" s="6" t="n">
        <v>3594.3</v>
      </c>
      <c r="C18" s="6" t="n">
        <v>3666.3</v>
      </c>
    </row>
    <row r="19" spans="1:3">
      <c r="A19" s="3" t="s">
        <v>86</v>
      </c>
    </row>
    <row r="20" spans="1:3">
      <c r="A20" s="4" t="s">
        <v>555</v>
      </c>
      <c r="B20" s="7" t="n">
        <v>420.3</v>
      </c>
      <c r="C20" s="7" t="n">
        <v>437.7</v>
      </c>
    </row>
    <row r="21" spans="1:3">
      <c r="A21" s="4" t="s">
        <v>89</v>
      </c>
      <c r="B21" s="7" t="n">
        <v>804.9</v>
      </c>
      <c r="C21" s="7" t="n">
        <v>784.4</v>
      </c>
    </row>
    <row r="22" spans="1:3">
      <c r="A22" s="4" t="s">
        <v>90</v>
      </c>
      <c r="B22" s="7" t="n">
        <v>124.1</v>
      </c>
      <c r="C22" s="7" t="n">
        <v>120.5</v>
      </c>
    </row>
    <row r="23" spans="1:3">
      <c r="A23" s="4" t="s">
        <v>560</v>
      </c>
      <c r="B23" s="8" t="n">
        <v>2245</v>
      </c>
      <c r="C23" s="6" t="n">
        <v>2323.7</v>
      </c>
    </row>
    <row r="24" spans="1:3">
      <c r="A24" s="4" t="s">
        <v>561</v>
      </c>
      <c r="B24" s="4" t="s">
        <v>562</v>
      </c>
      <c r="C24" s="4" t="s">
        <v>563</v>
      </c>
    </row>
    <row r="25" spans="1:3">
      <c r="A25" s="4" t="s">
        <v>564</v>
      </c>
    </row>
    <row r="26" spans="1:3">
      <c r="A26" s="3" t="s">
        <v>549</v>
      </c>
    </row>
    <row r="27" spans="1:3">
      <c r="A27" s="4" t="s">
        <v>85</v>
      </c>
      <c r="B27" s="6" t="n">
        <v>2.8</v>
      </c>
      <c r="C27" s="6" t="n">
        <v>5.8</v>
      </c>
    </row>
    <row r="28" spans="1:3">
      <c r="A28" s="3" t="s">
        <v>86</v>
      </c>
    </row>
    <row r="29" spans="1:3">
      <c r="A29" s="4" t="s">
        <v>565</v>
      </c>
      <c r="B29" s="5" t="n">
        <v>258</v>
      </c>
      <c r="C29" s="7" t="n">
        <v>270.3</v>
      </c>
    </row>
    <row r="30" spans="1:3">
      <c r="A30" s="4" t="s">
        <v>566</v>
      </c>
    </row>
    <row r="31" spans="1:3">
      <c r="A31" s="3" t="s">
        <v>549</v>
      </c>
    </row>
    <row r="32" spans="1:3">
      <c r="A32" s="4" t="s">
        <v>85</v>
      </c>
      <c r="B32" s="7" t="n">
        <v>1542.9</v>
      </c>
      <c r="C32" s="7" t="n">
        <v>1578.6</v>
      </c>
    </row>
    <row r="33" spans="1:3">
      <c r="A33" s="3" t="s">
        <v>86</v>
      </c>
    </row>
    <row r="34" spans="1:3">
      <c r="A34" s="4" t="s">
        <v>555</v>
      </c>
      <c r="B34" s="7" t="n">
        <v>120.1</v>
      </c>
      <c r="C34" s="7" t="n">
        <v>134.2</v>
      </c>
    </row>
    <row r="35" spans="1:3">
      <c r="A35" s="4" t="s">
        <v>89</v>
      </c>
      <c r="B35" s="7" t="n">
        <v>356.8</v>
      </c>
      <c r="C35" s="7" t="n">
        <v>313.2</v>
      </c>
    </row>
    <row r="36" spans="1:3">
      <c r="A36" s="4" t="s">
        <v>90</v>
      </c>
      <c r="B36" s="7" t="n">
        <v>54.6</v>
      </c>
      <c r="C36" s="7" t="n">
        <v>50.2</v>
      </c>
    </row>
    <row r="37" spans="1:3">
      <c r="A37" s="4" t="s">
        <v>560</v>
      </c>
      <c r="B37" s="6" t="n">
        <v>1011.4</v>
      </c>
      <c r="C37" s="8" t="n">
        <v>1081</v>
      </c>
    </row>
    <row r="38" spans="1:3">
      <c r="A38" s="4" t="s">
        <v>561</v>
      </c>
      <c r="B38" s="4" t="s">
        <v>567</v>
      </c>
      <c r="C38" s="4" t="s">
        <v>568</v>
      </c>
    </row>
    <row r="39" spans="1:3">
      <c r="A39" s="4" t="s">
        <v>569</v>
      </c>
    </row>
    <row r="40" spans="1:3">
      <c r="A40" s="3" t="s">
        <v>549</v>
      </c>
    </row>
    <row r="41" spans="1:3">
      <c r="A41" s="4" t="s">
        <v>85</v>
      </c>
      <c r="B41" s="6" t="n">
        <v>801.5</v>
      </c>
      <c r="C41" s="8" t="n">
        <v>864</v>
      </c>
    </row>
    <row r="42" spans="1:3">
      <c r="A42" s="3" t="s">
        <v>86</v>
      </c>
    </row>
    <row r="43" spans="1:3">
      <c r="A43" s="4" t="s">
        <v>555</v>
      </c>
      <c r="B43" s="7" t="n">
        <v>109.7</v>
      </c>
      <c r="C43" s="7" t="n">
        <v>120.9</v>
      </c>
    </row>
    <row r="44" spans="1:3">
      <c r="A44" s="4" t="s">
        <v>89</v>
      </c>
      <c r="B44" s="7" t="n">
        <v>237.6</v>
      </c>
      <c r="C44" s="7" t="n">
        <v>245.7</v>
      </c>
    </row>
    <row r="45" spans="1:3">
      <c r="A45" s="4" t="s">
        <v>90</v>
      </c>
      <c r="B45" s="7" t="n">
        <v>25.7</v>
      </c>
      <c r="C45" s="7" t="n">
        <v>31.4</v>
      </c>
    </row>
    <row r="46" spans="1:3">
      <c r="A46" s="4" t="s">
        <v>560</v>
      </c>
      <c r="B46" s="6" t="n">
        <v>428.5</v>
      </c>
      <c r="C46" s="8" t="n">
        <v>466</v>
      </c>
    </row>
    <row r="47" spans="1:3">
      <c r="A47" s="4" t="s">
        <v>561</v>
      </c>
      <c r="B47" s="4" t="s">
        <v>570</v>
      </c>
      <c r="C47" s="4" t="s">
        <v>571</v>
      </c>
    </row>
    <row r="48" spans="1:3">
      <c r="A48" s="4" t="s">
        <v>572</v>
      </c>
    </row>
    <row r="49" spans="1:3">
      <c r="A49" s="3" t="s">
        <v>86</v>
      </c>
    </row>
    <row r="50" spans="1:3">
      <c r="A50" s="4" t="s">
        <v>92</v>
      </c>
      <c r="B50" s="8" t="n">
        <v>2467</v>
      </c>
    </row>
    <row r="51" spans="1:3">
      <c r="A51" s="4" t="s">
        <v>573</v>
      </c>
    </row>
    <row r="52" spans="1:3">
      <c r="A52" s="3" t="s">
        <v>549</v>
      </c>
    </row>
    <row r="53" spans="1:3">
      <c r="A53" s="4" t="s">
        <v>85</v>
      </c>
      <c r="B53" s="7" t="n">
        <v>1249.9</v>
      </c>
      <c r="C53" s="6" t="n">
        <v>1223.7</v>
      </c>
    </row>
    <row r="54" spans="1:3">
      <c r="A54" s="3" t="s">
        <v>86</v>
      </c>
    </row>
    <row r="55" spans="1:3">
      <c r="A55" s="4" t="s">
        <v>555</v>
      </c>
      <c r="B55" s="7" t="n">
        <v>190.5</v>
      </c>
      <c r="C55" s="7" t="n">
        <v>182.6</v>
      </c>
    </row>
    <row r="56" spans="1:3">
      <c r="A56" s="4" t="s">
        <v>89</v>
      </c>
      <c r="B56" s="7" t="n">
        <v>210.5</v>
      </c>
      <c r="C56" s="7" t="n">
        <v>225.5</v>
      </c>
    </row>
    <row r="57" spans="1:3">
      <c r="A57" s="4" t="s">
        <v>90</v>
      </c>
      <c r="B57" s="7" t="n">
        <v>43.8</v>
      </c>
      <c r="C57" s="7" t="n">
        <v>38.9</v>
      </c>
    </row>
    <row r="58" spans="1:3">
      <c r="A58" s="4" t="s">
        <v>560</v>
      </c>
      <c r="B58" s="6" t="n">
        <v>805.1</v>
      </c>
      <c r="C58" s="6" t="n">
        <v>776.7</v>
      </c>
    </row>
    <row r="59" spans="1:3">
      <c r="A59" s="4" t="s">
        <v>561</v>
      </c>
      <c r="B59" s="4" t="s">
        <v>574</v>
      </c>
      <c r="C59" s="4" t="s">
        <v>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6"/>
    <col customWidth="1" max="5" min="5" width="36"/>
    <col customWidth="1" max="6" min="6" width="49"/>
    <col customWidth="1" max="7" min="7" width="57"/>
    <col customWidth="1" max="8" min="8" width="33"/>
  </cols>
  <sheetData>
    <row r="1" spans="1:8">
      <c r="A1" s="1" t="s">
        <v>179</v>
      </c>
      <c r="B1" s="2" t="s">
        <v>180</v>
      </c>
      <c r="C1" s="2" t="s">
        <v>181</v>
      </c>
      <c r="D1" s="2" t="s">
        <v>182</v>
      </c>
      <c r="E1" s="2" t="s">
        <v>183</v>
      </c>
      <c r="F1" s="2" t="s">
        <v>184</v>
      </c>
      <c r="G1" s="2" t="s">
        <v>185</v>
      </c>
      <c r="H1" s="2" t="s">
        <v>186</v>
      </c>
    </row>
    <row r="2" spans="1:8">
      <c r="A2" s="4" t="s">
        <v>187</v>
      </c>
      <c r="B2" s="6" t="n">
        <v>73837.10000000001</v>
      </c>
      <c r="D2" s="6" t="n">
        <v>4929.7</v>
      </c>
      <c r="E2" s="6" t="n">
        <v>54013.5</v>
      </c>
      <c r="F2" s="6" t="n">
        <v>12957.2</v>
      </c>
      <c r="G2" s="6" t="n">
        <v>1920.7</v>
      </c>
      <c r="H2" s="8" t="n">
        <v>16</v>
      </c>
    </row>
    <row r="3" spans="1:8">
      <c r="A3" s="4" t="s">
        <v>188</v>
      </c>
      <c r="C3" s="5" t="n">
        <v>330200000</v>
      </c>
      <c r="D3" s="5" t="n">
        <v>5100000</v>
      </c>
    </row>
    <row r="4" spans="1:8">
      <c r="A4" s="4" t="s">
        <v>189</v>
      </c>
      <c r="B4" s="7" t="n">
        <v>361.7</v>
      </c>
      <c r="F4" s="7" t="n">
        <v>424.7</v>
      </c>
      <c r="G4" s="5" t="n">
        <v>-63</v>
      </c>
    </row>
    <row r="5" spans="1:8">
      <c r="A5" s="4" t="s">
        <v>190</v>
      </c>
      <c r="B5" s="7" t="n">
        <v>74198.8</v>
      </c>
      <c r="D5" s="6" t="n">
        <v>4929.7</v>
      </c>
      <c r="E5" s="7" t="n">
        <v>54013.5</v>
      </c>
      <c r="F5" s="7" t="n">
        <v>13381.9</v>
      </c>
      <c r="G5" s="7" t="n">
        <v>1857.7</v>
      </c>
      <c r="H5" s="5" t="n">
        <v>16</v>
      </c>
    </row>
    <row r="6" spans="1:8">
      <c r="A6" s="3" t="s">
        <v>191</v>
      </c>
    </row>
    <row r="7" spans="1:8">
      <c r="A7" s="4" t="s">
        <v>105</v>
      </c>
      <c r="B7" s="7" t="n">
        <v>-286.1</v>
      </c>
      <c r="F7" s="7" t="n">
        <v>-286.1</v>
      </c>
    </row>
    <row r="8" spans="1:8">
      <c r="A8" s="4" t="s">
        <v>192</v>
      </c>
      <c r="B8" s="7" t="n">
        <v>183.8</v>
      </c>
      <c r="G8" s="7" t="n">
        <v>183.8</v>
      </c>
    </row>
    <row r="9" spans="1:8">
      <c r="A9" s="4" t="s">
        <v>130</v>
      </c>
      <c r="B9" s="7" t="n">
        <v>72.5</v>
      </c>
      <c r="E9" s="7" t="n">
        <v>72.5</v>
      </c>
    </row>
    <row r="10" spans="1:8">
      <c r="A10" s="4" t="s">
        <v>193</v>
      </c>
      <c r="B10" s="7" t="n">
        <v>35.5</v>
      </c>
      <c r="E10" s="7" t="n">
        <v>35.5</v>
      </c>
    </row>
    <row r="11" spans="1:8">
      <c r="A11" s="4" t="s">
        <v>194</v>
      </c>
      <c r="C11" s="5" t="n">
        <v>700000</v>
      </c>
    </row>
    <row r="12" spans="1:8">
      <c r="A12" s="4" t="s">
        <v>195</v>
      </c>
      <c r="B12" s="7" t="n">
        <v>-296.3</v>
      </c>
      <c r="F12" s="7" t="n">
        <v>-296.3</v>
      </c>
    </row>
    <row r="13" spans="1:8">
      <c r="A13" s="4" t="s">
        <v>196</v>
      </c>
      <c r="D13" s="6" t="n">
        <v>-4929.7</v>
      </c>
      <c r="E13" s="7" t="n">
        <v>4929.7</v>
      </c>
    </row>
    <row r="14" spans="1:8">
      <c r="A14" s="4" t="s">
        <v>197</v>
      </c>
      <c r="C14" s="5" t="n">
        <v>17800000</v>
      </c>
      <c r="D14" s="5" t="n">
        <v>-5100000</v>
      </c>
    </row>
    <row r="15" spans="1:8">
      <c r="A15" s="4" t="s">
        <v>198</v>
      </c>
      <c r="B15" s="5" t="n">
        <v>-1540</v>
      </c>
      <c r="E15" s="5" t="n">
        <v>-1540</v>
      </c>
    </row>
    <row r="16" spans="1:8">
      <c r="A16" s="4" t="s">
        <v>199</v>
      </c>
      <c r="C16" s="5" t="n">
        <v>-9600000</v>
      </c>
    </row>
    <row r="17" spans="1:8">
      <c r="A17" s="4" t="s">
        <v>159</v>
      </c>
      <c r="B17" s="6" t="n">
        <v>-24.3</v>
      </c>
      <c r="E17" s="7" t="n">
        <v>-24.3</v>
      </c>
    </row>
    <row r="18" spans="1:8">
      <c r="A18" s="4" t="s">
        <v>200</v>
      </c>
      <c r="B18" s="5" t="n">
        <v>-9600000</v>
      </c>
      <c r="C18" s="5" t="n">
        <v>-100000</v>
      </c>
    </row>
    <row r="19" spans="1:8">
      <c r="A19" s="4" t="s">
        <v>201</v>
      </c>
      <c r="B19" s="6" t="n">
        <v>2.1</v>
      </c>
      <c r="H19" s="7" t="n">
        <v>2.1</v>
      </c>
    </row>
    <row r="20" spans="1:8">
      <c r="A20" s="4" t="s">
        <v>202</v>
      </c>
      <c r="B20" s="5" t="n">
        <v>72346</v>
      </c>
      <c r="E20" s="7" t="n">
        <v>57486.9</v>
      </c>
      <c r="F20" s="7" t="n">
        <v>12799.5</v>
      </c>
      <c r="G20" s="7" t="n">
        <v>2041.5</v>
      </c>
      <c r="H20" s="7" t="n">
        <v>18.1</v>
      </c>
    </row>
    <row r="21" spans="1:8">
      <c r="A21" s="4" t="s">
        <v>203</v>
      </c>
      <c r="C21" s="5" t="n">
        <v>339000000</v>
      </c>
    </row>
    <row r="22" spans="1:8">
      <c r="A22" s="4" t="s">
        <v>204</v>
      </c>
      <c r="B22" s="5" t="n">
        <v>65131</v>
      </c>
      <c r="E22" s="5" t="n">
        <v>56510</v>
      </c>
      <c r="F22" s="7" t="n">
        <v>7258.9</v>
      </c>
      <c r="G22" s="7" t="n">
        <v>1345.2</v>
      </c>
      <c r="H22" s="7" t="n">
        <v>16.9</v>
      </c>
    </row>
    <row r="23" spans="1:8">
      <c r="A23" s="4" t="s">
        <v>205</v>
      </c>
      <c r="C23" s="5" t="n">
        <v>332600000</v>
      </c>
    </row>
    <row r="24" spans="1:8">
      <c r="A24" s="4" t="s">
        <v>206</v>
      </c>
      <c r="B24" s="5" t="n">
        <v>-22</v>
      </c>
      <c r="F24" s="5" t="n">
        <v>-22</v>
      </c>
    </row>
    <row r="25" spans="1:8">
      <c r="A25" s="4" t="s">
        <v>207</v>
      </c>
      <c r="B25" s="5" t="n">
        <v>65109</v>
      </c>
      <c r="E25" s="5" t="n">
        <v>56510</v>
      </c>
      <c r="F25" s="7" t="n">
        <v>7236.9</v>
      </c>
      <c r="G25" s="7" t="n">
        <v>1345.2</v>
      </c>
      <c r="H25" s="7" t="n">
        <v>16.9</v>
      </c>
    </row>
    <row r="26" spans="1:8">
      <c r="A26" s="3" t="s">
        <v>191</v>
      </c>
    </row>
    <row r="27" spans="1:8">
      <c r="A27" s="4" t="s">
        <v>105</v>
      </c>
      <c r="B27" s="5" t="n">
        <v>-2408</v>
      </c>
      <c r="F27" s="5" t="n">
        <v>-2408</v>
      </c>
    </row>
    <row r="28" spans="1:8">
      <c r="A28" s="4" t="s">
        <v>192</v>
      </c>
      <c r="B28" s="7" t="n">
        <v>-128.8</v>
      </c>
      <c r="G28" s="7" t="n">
        <v>-128.8</v>
      </c>
    </row>
    <row r="29" spans="1:8">
      <c r="A29" s="4" t="s">
        <v>130</v>
      </c>
      <c r="B29" s="7" t="n">
        <v>52.3</v>
      </c>
      <c r="E29" s="7" t="n">
        <v>52.3</v>
      </c>
    </row>
    <row r="30" spans="1:8">
      <c r="A30" s="4" t="s">
        <v>193</v>
      </c>
      <c r="B30" s="7" t="n">
        <v>9.699999999999999</v>
      </c>
      <c r="E30" s="7" t="n">
        <v>9.699999999999999</v>
      </c>
    </row>
    <row r="31" spans="1:8">
      <c r="A31" s="4" t="s">
        <v>194</v>
      </c>
      <c r="C31" s="5" t="n">
        <v>700000</v>
      </c>
    </row>
    <row r="32" spans="1:8">
      <c r="A32" s="4" t="s">
        <v>195</v>
      </c>
      <c r="B32" s="7" t="n">
        <v>-246.1</v>
      </c>
      <c r="F32" s="7" t="n">
        <v>-246.1</v>
      </c>
    </row>
    <row r="33" spans="1:8">
      <c r="A33" s="4" t="s">
        <v>198</v>
      </c>
      <c r="B33" s="7" t="n">
        <v>-799.7</v>
      </c>
      <c r="E33" s="7" t="n">
        <v>-799.7</v>
      </c>
    </row>
    <row r="34" spans="1:8">
      <c r="A34" s="4" t="s">
        <v>199</v>
      </c>
      <c r="C34" s="5" t="n">
        <v>-5300000</v>
      </c>
    </row>
    <row r="35" spans="1:8">
      <c r="A35" s="4" t="s">
        <v>159</v>
      </c>
      <c r="B35" s="6" t="n">
        <v>-29.5</v>
      </c>
      <c r="E35" s="7" t="n">
        <v>-29.5</v>
      </c>
    </row>
    <row r="36" spans="1:8">
      <c r="A36" s="4" t="s">
        <v>200</v>
      </c>
      <c r="B36" s="5" t="n">
        <v>-5300000</v>
      </c>
      <c r="C36" s="5" t="n">
        <v>-200000</v>
      </c>
    </row>
    <row r="37" spans="1:8">
      <c r="A37" s="4" t="s">
        <v>201</v>
      </c>
      <c r="B37" s="6" t="n">
        <v>0.7</v>
      </c>
      <c r="H37" s="7" t="n">
        <v>0.7</v>
      </c>
    </row>
    <row r="38" spans="1:8">
      <c r="A38" s="4" t="s">
        <v>208</v>
      </c>
      <c r="B38" s="6" t="n">
        <v>61559.6</v>
      </c>
      <c r="E38" s="6" t="n">
        <v>55742.8</v>
      </c>
      <c r="F38" s="6" t="n">
        <v>4582.8</v>
      </c>
      <c r="G38" s="6" t="n">
        <v>1216.4</v>
      </c>
      <c r="H38" s="6" t="n">
        <v>17.6</v>
      </c>
    </row>
    <row r="39" spans="1:8">
      <c r="A39" s="4" t="s">
        <v>209</v>
      </c>
      <c r="C39" s="5" t="n">
        <v>327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4</v>
      </c>
    </row>
    <row r="3" spans="1:3">
      <c r="A3" s="3" t="s">
        <v>549</v>
      </c>
    </row>
    <row r="4" spans="1:3">
      <c r="A4" s="4" t="s">
        <v>85</v>
      </c>
      <c r="B4" s="6" t="n">
        <v>3597.1</v>
      </c>
      <c r="C4" s="6" t="n">
        <v>3672.1</v>
      </c>
    </row>
    <row r="5" spans="1:3">
      <c r="A5" s="4" t="s">
        <v>564</v>
      </c>
    </row>
    <row r="6" spans="1:3">
      <c r="A6" s="3" t="s">
        <v>549</v>
      </c>
    </row>
    <row r="7" spans="1:3">
      <c r="A7" s="4" t="s">
        <v>85</v>
      </c>
      <c r="B7" s="6" t="n">
        <v>2.8</v>
      </c>
      <c r="C7" s="6" t="n">
        <v>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4</v>
      </c>
    </row>
    <row r="3" spans="1:3">
      <c r="A3" s="3" t="s">
        <v>578</v>
      </c>
    </row>
    <row r="4" spans="1:3">
      <c r="A4" s="4" t="s">
        <v>579</v>
      </c>
      <c r="B4" s="6" t="n">
        <v>3597.1</v>
      </c>
      <c r="C4" s="6" t="n">
        <v>3672.1</v>
      </c>
    </row>
    <row r="5" spans="1:3">
      <c r="A5" s="4" t="s">
        <v>559</v>
      </c>
    </row>
    <row r="6" spans="1:3">
      <c r="A6" s="3" t="s">
        <v>578</v>
      </c>
    </row>
    <row r="7" spans="1:3">
      <c r="A7" s="4" t="s">
        <v>579</v>
      </c>
      <c r="B7" s="7" t="n">
        <v>3594.3</v>
      </c>
      <c r="C7" s="7" t="n">
        <v>3666.3</v>
      </c>
    </row>
    <row r="8" spans="1:3">
      <c r="A8" s="4" t="s">
        <v>580</v>
      </c>
    </row>
    <row r="9" spans="1:3">
      <c r="A9" s="3" t="s">
        <v>578</v>
      </c>
    </row>
    <row r="10" spans="1:3">
      <c r="A10" s="4" t="s">
        <v>579</v>
      </c>
      <c r="B10" s="7" t="n">
        <v>801.5</v>
      </c>
      <c r="C10" s="5" t="n">
        <v>864</v>
      </c>
    </row>
    <row r="11" spans="1:3">
      <c r="A11" s="4" t="s">
        <v>581</v>
      </c>
    </row>
    <row r="12" spans="1:3">
      <c r="A12" s="3" t="s">
        <v>578</v>
      </c>
    </row>
    <row r="13" spans="1:3">
      <c r="A13" s="4" t="s">
        <v>579</v>
      </c>
      <c r="B13" s="7" t="n">
        <v>354.4</v>
      </c>
      <c r="C13" s="7" t="n">
        <v>398.4</v>
      </c>
    </row>
    <row r="14" spans="1:3">
      <c r="A14" s="4" t="s">
        <v>582</v>
      </c>
    </row>
    <row r="15" spans="1:3">
      <c r="A15" s="3" t="s">
        <v>578</v>
      </c>
    </row>
    <row r="16" spans="1:3">
      <c r="A16" s="4" t="s">
        <v>579</v>
      </c>
      <c r="B16" s="7" t="n">
        <v>250.7</v>
      </c>
      <c r="C16" s="7" t="n">
        <v>240.8</v>
      </c>
    </row>
    <row r="17" spans="1:3">
      <c r="A17" s="4" t="s">
        <v>583</v>
      </c>
    </row>
    <row r="18" spans="1:3">
      <c r="A18" s="3" t="s">
        <v>578</v>
      </c>
    </row>
    <row r="19" spans="1:3">
      <c r="A19" s="4" t="s">
        <v>579</v>
      </c>
      <c r="B19" s="7" t="n">
        <v>178.2</v>
      </c>
      <c r="C19" s="7" t="n">
        <v>212.1</v>
      </c>
    </row>
    <row r="20" spans="1:3">
      <c r="A20" s="4" t="s">
        <v>584</v>
      </c>
    </row>
    <row r="21" spans="1:3">
      <c r="A21" s="3" t="s">
        <v>578</v>
      </c>
    </row>
    <row r="22" spans="1:3">
      <c r="A22" s="4" t="s">
        <v>579</v>
      </c>
      <c r="B22" s="6" t="n">
        <v>18.2</v>
      </c>
      <c r="C22" s="6" t="n">
        <v>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4</v>
      </c>
    </row>
    <row r="3" spans="1:3">
      <c r="A3" s="3" t="s">
        <v>586</v>
      </c>
    </row>
    <row r="4" spans="1:3">
      <c r="A4" s="4" t="s">
        <v>85</v>
      </c>
      <c r="B4" s="6" t="n">
        <v>3597.1</v>
      </c>
      <c r="C4" s="6" t="n">
        <v>3672.1</v>
      </c>
    </row>
    <row r="5" spans="1:3">
      <c r="A5" s="4" t="s">
        <v>559</v>
      </c>
    </row>
    <row r="6" spans="1:3">
      <c r="A6" s="3" t="s">
        <v>586</v>
      </c>
    </row>
    <row r="7" spans="1:3">
      <c r="A7" s="4" t="s">
        <v>85</v>
      </c>
      <c r="B7" s="7" t="n">
        <v>3594.3</v>
      </c>
      <c r="C7" s="7" t="n">
        <v>3666.3</v>
      </c>
    </row>
    <row r="8" spans="1:3">
      <c r="A8" s="4" t="s">
        <v>587</v>
      </c>
    </row>
    <row r="9" spans="1:3">
      <c r="A9" s="3" t="s">
        <v>586</v>
      </c>
    </row>
    <row r="10" spans="1:3">
      <c r="A10" s="4" t="s">
        <v>85</v>
      </c>
      <c r="B10" s="7" t="n">
        <v>1542.9</v>
      </c>
      <c r="C10" s="7" t="n">
        <v>1578.6</v>
      </c>
    </row>
    <row r="11" spans="1:3">
      <c r="A11" s="4" t="s">
        <v>588</v>
      </c>
    </row>
    <row r="12" spans="1:3">
      <c r="A12" s="3" t="s">
        <v>586</v>
      </c>
    </row>
    <row r="13" spans="1:3">
      <c r="A13" s="4" t="s">
        <v>85</v>
      </c>
      <c r="B13" s="7" t="n">
        <v>1249.9</v>
      </c>
      <c r="C13" s="7" t="n">
        <v>1223.7</v>
      </c>
    </row>
    <row r="14" spans="1:3">
      <c r="A14" s="4" t="s">
        <v>580</v>
      </c>
    </row>
    <row r="15" spans="1:3">
      <c r="A15" s="3" t="s">
        <v>586</v>
      </c>
    </row>
    <row r="16" spans="1:3">
      <c r="A16" s="4" t="s">
        <v>85</v>
      </c>
      <c r="B16" s="7" t="n">
        <v>801.5</v>
      </c>
      <c r="C16" s="5" t="n">
        <v>864</v>
      </c>
    </row>
    <row r="17" spans="1:3">
      <c r="A17" s="4" t="s">
        <v>564</v>
      </c>
    </row>
    <row r="18" spans="1:3">
      <c r="A18" s="3" t="s">
        <v>586</v>
      </c>
    </row>
    <row r="19" spans="1:3">
      <c r="A19" s="4" t="s">
        <v>85</v>
      </c>
      <c r="B19" s="7" t="n">
        <v>2.8</v>
      </c>
      <c r="C19" s="7" t="n">
        <v>5.8</v>
      </c>
    </row>
    <row r="20" spans="1:3">
      <c r="A20" s="4" t="s">
        <v>589</v>
      </c>
    </row>
    <row r="21" spans="1:3">
      <c r="A21" s="3" t="s">
        <v>586</v>
      </c>
    </row>
    <row r="22" spans="1:3">
      <c r="A22" s="4" t="s">
        <v>85</v>
      </c>
      <c r="B22" s="7" t="n">
        <v>868.4</v>
      </c>
      <c r="C22" s="7" t="n">
        <v>817.3</v>
      </c>
    </row>
    <row r="23" spans="1:3">
      <c r="A23" s="4" t="s">
        <v>590</v>
      </c>
    </row>
    <row r="24" spans="1:3">
      <c r="A24" s="3" t="s">
        <v>586</v>
      </c>
    </row>
    <row r="25" spans="1:3">
      <c r="A25" s="4" t="s">
        <v>85</v>
      </c>
      <c r="B25" s="7" t="n">
        <v>627.1</v>
      </c>
      <c r="C25" s="7" t="n">
        <v>572.5</v>
      </c>
    </row>
    <row r="26" spans="1:3">
      <c r="A26" s="4" t="s">
        <v>591</v>
      </c>
    </row>
    <row r="27" spans="1:3">
      <c r="A27" s="3" t="s">
        <v>586</v>
      </c>
    </row>
    <row r="28" spans="1:3">
      <c r="A28" s="4" t="s">
        <v>85</v>
      </c>
      <c r="B28" s="7" t="n">
        <v>241.3</v>
      </c>
      <c r="C28" s="7" t="n">
        <v>244.8</v>
      </c>
    </row>
    <row r="29" spans="1:3">
      <c r="A29" s="4" t="s">
        <v>592</v>
      </c>
    </row>
    <row r="30" spans="1:3">
      <c r="A30" s="3" t="s">
        <v>586</v>
      </c>
    </row>
    <row r="31" spans="1:3">
      <c r="A31" s="4" t="s">
        <v>85</v>
      </c>
      <c r="B31" s="7" t="n">
        <v>287.5</v>
      </c>
      <c r="C31" s="7" t="n">
        <v>268.9</v>
      </c>
    </row>
    <row r="32" spans="1:3">
      <c r="A32" s="4" t="s">
        <v>593</v>
      </c>
    </row>
    <row r="33" spans="1:3">
      <c r="A33" s="3" t="s">
        <v>586</v>
      </c>
    </row>
    <row r="34" spans="1:3">
      <c r="A34" s="4" t="s">
        <v>85</v>
      </c>
      <c r="B34" s="7" t="n">
        <v>129.7</v>
      </c>
      <c r="C34" s="7" t="n">
        <v>122.8</v>
      </c>
    </row>
    <row r="35" spans="1:3">
      <c r="A35" s="4" t="s">
        <v>594</v>
      </c>
    </row>
    <row r="36" spans="1:3">
      <c r="A36" s="3" t="s">
        <v>586</v>
      </c>
    </row>
    <row r="37" spans="1:3">
      <c r="A37" s="4" t="s">
        <v>85</v>
      </c>
      <c r="B37" s="7" t="n">
        <v>157.8</v>
      </c>
      <c r="C37" s="7" t="n">
        <v>146.1</v>
      </c>
    </row>
    <row r="38" spans="1:3">
      <c r="A38" s="4" t="s">
        <v>595</v>
      </c>
    </row>
    <row r="39" spans="1:3">
      <c r="A39" s="3" t="s">
        <v>586</v>
      </c>
    </row>
    <row r="40" spans="1:3">
      <c r="A40" s="4" t="s">
        <v>85</v>
      </c>
      <c r="B40" s="7" t="n">
        <v>242.1</v>
      </c>
      <c r="C40" s="7" t="n">
        <v>274.1</v>
      </c>
    </row>
    <row r="41" spans="1:3">
      <c r="A41" s="4" t="s">
        <v>596</v>
      </c>
    </row>
    <row r="42" spans="1:3">
      <c r="A42" s="3" t="s">
        <v>586</v>
      </c>
    </row>
    <row r="43" spans="1:3">
      <c r="A43" s="4" t="s">
        <v>85</v>
      </c>
      <c r="B43" s="7" t="n">
        <v>231.7</v>
      </c>
      <c r="C43" s="7" t="n">
        <v>255.8</v>
      </c>
    </row>
    <row r="44" spans="1:3">
      <c r="A44" s="4" t="s">
        <v>597</v>
      </c>
    </row>
    <row r="45" spans="1:3">
      <c r="A45" s="3" t="s">
        <v>586</v>
      </c>
    </row>
    <row r="46" spans="1:3">
      <c r="A46" s="4" t="s">
        <v>85</v>
      </c>
      <c r="B46" s="7" t="n">
        <v>10.4</v>
      </c>
      <c r="C46" s="7" t="n">
        <v>18.3</v>
      </c>
    </row>
    <row r="47" spans="1:3">
      <c r="A47" s="4" t="s">
        <v>598</v>
      </c>
    </row>
    <row r="48" spans="1:3">
      <c r="A48" s="3" t="s">
        <v>586</v>
      </c>
    </row>
    <row r="49" spans="1:3">
      <c r="A49" s="4" t="s">
        <v>85</v>
      </c>
      <c r="B49" s="7" t="n">
        <v>142.8</v>
      </c>
      <c r="C49" s="7" t="n">
        <v>167.2</v>
      </c>
    </row>
    <row r="50" spans="1:3">
      <c r="A50" s="4" t="s">
        <v>599</v>
      </c>
    </row>
    <row r="51" spans="1:3">
      <c r="A51" s="3" t="s">
        <v>586</v>
      </c>
    </row>
    <row r="52" spans="1:3">
      <c r="A52" s="4" t="s">
        <v>85</v>
      </c>
      <c r="B52" s="7" t="n">
        <v>57.7</v>
      </c>
      <c r="C52" s="7" t="n">
        <v>66.8</v>
      </c>
    </row>
    <row r="53" spans="1:3">
      <c r="A53" s="4" t="s">
        <v>600</v>
      </c>
    </row>
    <row r="54" spans="1:3">
      <c r="A54" s="3" t="s">
        <v>586</v>
      </c>
    </row>
    <row r="55" spans="1:3">
      <c r="A55" s="4" t="s">
        <v>85</v>
      </c>
      <c r="B55" s="7" t="n">
        <v>85.09999999999999</v>
      </c>
      <c r="C55" s="7" t="n">
        <v>100.4</v>
      </c>
    </row>
    <row r="56" spans="1:3">
      <c r="A56" s="4" t="s">
        <v>601</v>
      </c>
    </row>
    <row r="57" spans="1:3">
      <c r="A57" s="3" t="s">
        <v>586</v>
      </c>
    </row>
    <row r="58" spans="1:3">
      <c r="A58" s="4" t="s">
        <v>85</v>
      </c>
      <c r="B58" s="7" t="n">
        <v>128.7</v>
      </c>
      <c r="C58" s="7" t="n">
        <v>133.3</v>
      </c>
    </row>
    <row r="59" spans="1:3">
      <c r="A59" s="4" t="s">
        <v>602</v>
      </c>
    </row>
    <row r="60" spans="1:3">
      <c r="A60" s="3" t="s">
        <v>586</v>
      </c>
    </row>
    <row r="61" spans="1:3">
      <c r="A61" s="4" t="s">
        <v>85</v>
      </c>
      <c r="B61" s="7" t="n">
        <v>128.3</v>
      </c>
      <c r="C61" s="7" t="n">
        <v>132.8</v>
      </c>
    </row>
    <row r="62" spans="1:3">
      <c r="A62" s="4" t="s">
        <v>603</v>
      </c>
    </row>
    <row r="63" spans="1:3">
      <c r="A63" s="3" t="s">
        <v>586</v>
      </c>
    </row>
    <row r="64" spans="1:3">
      <c r="A64" s="4" t="s">
        <v>85</v>
      </c>
      <c r="B64" s="7" t="n">
        <v>0.4</v>
      </c>
      <c r="C64" s="7" t="n">
        <v>0.5</v>
      </c>
    </row>
    <row r="65" spans="1:3">
      <c r="A65" s="4" t="s">
        <v>604</v>
      </c>
    </row>
    <row r="66" spans="1:3">
      <c r="A66" s="3" t="s">
        <v>586</v>
      </c>
    </row>
    <row r="67" spans="1:3">
      <c r="A67" s="4" t="s">
        <v>85</v>
      </c>
      <c r="B67" s="7" t="n">
        <v>166.8</v>
      </c>
      <c r="C67" s="7" t="n">
        <v>164.9</v>
      </c>
    </row>
    <row r="68" spans="1:3">
      <c r="A68" s="4" t="s">
        <v>605</v>
      </c>
    </row>
    <row r="69" spans="1:3">
      <c r="A69" s="3" t="s">
        <v>586</v>
      </c>
    </row>
    <row r="70" spans="1:3">
      <c r="A70" s="4" t="s">
        <v>85</v>
      </c>
      <c r="B70" s="7" t="n">
        <v>161.3</v>
      </c>
      <c r="C70" s="7" t="n">
        <v>159.3</v>
      </c>
    </row>
    <row r="71" spans="1:3">
      <c r="A71" s="4" t="s">
        <v>606</v>
      </c>
    </row>
    <row r="72" spans="1:3">
      <c r="A72" s="3" t="s">
        <v>586</v>
      </c>
    </row>
    <row r="73" spans="1:3">
      <c r="A73" s="4" t="s">
        <v>85</v>
      </c>
      <c r="B73" s="7" t="n">
        <v>5.5</v>
      </c>
      <c r="C73" s="7" t="n">
        <v>5.6</v>
      </c>
    </row>
    <row r="74" spans="1:3">
      <c r="A74" s="4" t="s">
        <v>607</v>
      </c>
    </row>
    <row r="75" spans="1:3">
      <c r="A75" s="3" t="s">
        <v>586</v>
      </c>
    </row>
    <row r="76" spans="1:3">
      <c r="A76" s="4" t="s">
        <v>85</v>
      </c>
      <c r="B76" s="7" t="n">
        <v>120.6</v>
      </c>
      <c r="C76" s="7" t="n">
        <v>128.4</v>
      </c>
    </row>
    <row r="77" spans="1:3">
      <c r="A77" s="4" t="s">
        <v>608</v>
      </c>
    </row>
    <row r="78" spans="1:3">
      <c r="A78" s="3" t="s">
        <v>586</v>
      </c>
    </row>
    <row r="79" spans="1:3">
      <c r="A79" s="4" t="s">
        <v>85</v>
      </c>
      <c r="B79" s="5" t="n">
        <v>83</v>
      </c>
      <c r="C79" s="7" t="n">
        <v>84.2</v>
      </c>
    </row>
    <row r="80" spans="1:3">
      <c r="A80" s="4" t="s">
        <v>609</v>
      </c>
    </row>
    <row r="81" spans="1:3">
      <c r="A81" s="3" t="s">
        <v>586</v>
      </c>
    </row>
    <row r="82" spans="1:3">
      <c r="A82" s="4" t="s">
        <v>85</v>
      </c>
      <c r="B82" s="7" t="n">
        <v>37.6</v>
      </c>
      <c r="C82" s="7" t="n">
        <v>44.2</v>
      </c>
    </row>
    <row r="83" spans="1:3">
      <c r="A83" s="4" t="s">
        <v>610</v>
      </c>
    </row>
    <row r="84" spans="1:3">
      <c r="A84" s="3" t="s">
        <v>586</v>
      </c>
    </row>
    <row r="85" spans="1:3">
      <c r="A85" s="4" t="s">
        <v>85</v>
      </c>
      <c r="B85" s="5" t="n">
        <v>35</v>
      </c>
      <c r="C85" s="7" t="n">
        <v>49.9</v>
      </c>
    </row>
    <row r="86" spans="1:3">
      <c r="A86" s="4" t="s">
        <v>611</v>
      </c>
    </row>
    <row r="87" spans="1:3">
      <c r="A87" s="3" t="s">
        <v>586</v>
      </c>
    </row>
    <row r="88" spans="1:3">
      <c r="A88" s="4" t="s">
        <v>85</v>
      </c>
      <c r="B88" s="7" t="n">
        <v>24.7</v>
      </c>
      <c r="C88" s="7" t="n">
        <v>38.2</v>
      </c>
    </row>
    <row r="89" spans="1:3">
      <c r="A89" s="4" t="s">
        <v>612</v>
      </c>
    </row>
    <row r="90" spans="1:3">
      <c r="A90" s="3" t="s">
        <v>586</v>
      </c>
    </row>
    <row r="91" spans="1:3">
      <c r="A91" s="4" t="s">
        <v>85</v>
      </c>
      <c r="B91" s="7" t="n">
        <v>10.3</v>
      </c>
      <c r="C91" s="7" t="n">
        <v>11.7</v>
      </c>
    </row>
    <row r="92" spans="1:3">
      <c r="A92" s="4" t="s">
        <v>613</v>
      </c>
    </row>
    <row r="93" spans="1:3">
      <c r="A93" s="3" t="s">
        <v>586</v>
      </c>
    </row>
    <row r="94" spans="1:3">
      <c r="A94" s="4" t="s">
        <v>85</v>
      </c>
      <c r="B94" s="7" t="n">
        <v>125.8</v>
      </c>
      <c r="C94" s="7" t="n">
        <v>114.6</v>
      </c>
    </row>
    <row r="95" spans="1:3">
      <c r="A95" s="4" t="s">
        <v>614</v>
      </c>
    </row>
    <row r="96" spans="1:3">
      <c r="A96" s="3" t="s">
        <v>586</v>
      </c>
    </row>
    <row r="97" spans="1:3">
      <c r="A97" s="4" t="s">
        <v>85</v>
      </c>
      <c r="B97" s="7" t="n">
        <v>125.8</v>
      </c>
      <c r="C97" s="7" t="n">
        <v>114.6</v>
      </c>
    </row>
    <row r="98" spans="1:3">
      <c r="A98" s="4" t="s">
        <v>615</v>
      </c>
    </row>
    <row r="99" spans="1:3">
      <c r="A99" s="3" t="s">
        <v>586</v>
      </c>
    </row>
    <row r="100" spans="1:3">
      <c r="A100" s="4" t="s">
        <v>85</v>
      </c>
      <c r="B100" s="7" t="n">
        <v>104.8</v>
      </c>
      <c r="C100" s="5" t="n">
        <v>115</v>
      </c>
    </row>
    <row r="101" spans="1:3">
      <c r="A101" s="4" t="s">
        <v>616</v>
      </c>
    </row>
    <row r="102" spans="1:3">
      <c r="A102" s="3" t="s">
        <v>586</v>
      </c>
    </row>
    <row r="103" spans="1:3">
      <c r="A103" s="4" t="s">
        <v>85</v>
      </c>
      <c r="B103" s="7" t="n">
        <v>49.4</v>
      </c>
      <c r="C103" s="7" t="n">
        <v>46.2</v>
      </c>
    </row>
    <row r="104" spans="1:3">
      <c r="A104" s="4" t="s">
        <v>617</v>
      </c>
    </row>
    <row r="105" spans="1:3">
      <c r="A105" s="3" t="s">
        <v>586</v>
      </c>
    </row>
    <row r="106" spans="1:3">
      <c r="A106" s="4" t="s">
        <v>85</v>
      </c>
      <c r="B106" s="7" t="n">
        <v>55.4</v>
      </c>
      <c r="C106" s="7" t="n">
        <v>68.8</v>
      </c>
    </row>
    <row r="107" spans="1:3">
      <c r="A107" s="4" t="s">
        <v>618</v>
      </c>
    </row>
    <row r="108" spans="1:3">
      <c r="A108" s="3" t="s">
        <v>586</v>
      </c>
    </row>
    <row r="109" spans="1:3">
      <c r="A109" s="4" t="s">
        <v>85</v>
      </c>
      <c r="B109" s="7" t="n">
        <v>72.40000000000001</v>
      </c>
      <c r="C109" s="7" t="n">
        <v>104.8</v>
      </c>
    </row>
    <row r="110" spans="1:3">
      <c r="A110" s="4" t="s">
        <v>619</v>
      </c>
    </row>
    <row r="111" spans="1:3">
      <c r="A111" s="3" t="s">
        <v>586</v>
      </c>
    </row>
    <row r="112" spans="1:3">
      <c r="A112" s="4" t="s">
        <v>85</v>
      </c>
      <c r="B112" s="7" t="n">
        <v>61.2</v>
      </c>
      <c r="C112" s="7" t="n">
        <v>60.7</v>
      </c>
    </row>
    <row r="113" spans="1:3">
      <c r="A113" s="4" t="s">
        <v>620</v>
      </c>
    </row>
    <row r="114" spans="1:3">
      <c r="A114" s="3" t="s">
        <v>586</v>
      </c>
    </row>
    <row r="115" spans="1:3">
      <c r="A115" s="4" t="s">
        <v>85</v>
      </c>
      <c r="B115" s="7" t="n">
        <v>11.2</v>
      </c>
      <c r="C115" s="7" t="n">
        <v>44.1</v>
      </c>
    </row>
    <row r="116" spans="1:3">
      <c r="A116" s="4" t="s">
        <v>621</v>
      </c>
    </row>
    <row r="117" spans="1:3">
      <c r="A117" s="3" t="s">
        <v>586</v>
      </c>
    </row>
    <row r="118" spans="1:3">
      <c r="A118" s="4" t="s">
        <v>85</v>
      </c>
      <c r="B118" s="7" t="n">
        <v>87.09999999999999</v>
      </c>
      <c r="C118" s="7" t="n">
        <v>73.2</v>
      </c>
    </row>
    <row r="119" spans="1:3">
      <c r="A119" s="4" t="s">
        <v>622</v>
      </c>
    </row>
    <row r="120" spans="1:3">
      <c r="A120" s="3" t="s">
        <v>586</v>
      </c>
    </row>
    <row r="121" spans="1:3">
      <c r="A121" s="4" t="s">
        <v>85</v>
      </c>
      <c r="B121" s="5" t="n">
        <v>85</v>
      </c>
      <c r="C121" s="7" t="n">
        <v>71.7</v>
      </c>
    </row>
    <row r="122" spans="1:3">
      <c r="A122" s="4" t="s">
        <v>623</v>
      </c>
    </row>
    <row r="123" spans="1:3">
      <c r="A123" s="3" t="s">
        <v>586</v>
      </c>
    </row>
    <row r="124" spans="1:3">
      <c r="A124" s="4" t="s">
        <v>85</v>
      </c>
      <c r="B124" s="7" t="n">
        <v>2.1</v>
      </c>
      <c r="C124" s="7" t="n">
        <v>1.5</v>
      </c>
    </row>
    <row r="125" spans="1:3">
      <c r="A125" s="4" t="s">
        <v>624</v>
      </c>
    </row>
    <row r="126" spans="1:3">
      <c r="A126" s="3" t="s">
        <v>586</v>
      </c>
    </row>
    <row r="127" spans="1:3">
      <c r="A127" s="4" t="s">
        <v>85</v>
      </c>
      <c r="B127" s="7" t="n">
        <v>93.40000000000001</v>
      </c>
      <c r="C127" s="7" t="n">
        <v>89.90000000000001</v>
      </c>
    </row>
    <row r="128" spans="1:3">
      <c r="A128" s="4" t="s">
        <v>625</v>
      </c>
    </row>
    <row r="129" spans="1:3">
      <c r="A129" s="3" t="s">
        <v>586</v>
      </c>
    </row>
    <row r="130" spans="1:3">
      <c r="A130" s="4" t="s">
        <v>85</v>
      </c>
      <c r="B130" s="7" t="n">
        <v>30.3</v>
      </c>
      <c r="C130" s="7" t="n">
        <v>25.5</v>
      </c>
    </row>
    <row r="131" spans="1:3">
      <c r="A131" s="4" t="s">
        <v>626</v>
      </c>
    </row>
    <row r="132" spans="1:3">
      <c r="A132" s="3" t="s">
        <v>586</v>
      </c>
    </row>
    <row r="133" spans="1:3">
      <c r="A133" s="4" t="s">
        <v>85</v>
      </c>
      <c r="B133" s="7" t="n">
        <v>63.1</v>
      </c>
      <c r="C133" s="7" t="n">
        <v>64.40000000000001</v>
      </c>
    </row>
    <row r="134" spans="1:3">
      <c r="A134" s="4" t="s">
        <v>627</v>
      </c>
    </row>
    <row r="135" spans="1:3">
      <c r="A135" s="3" t="s">
        <v>586</v>
      </c>
    </row>
    <row r="136" spans="1:3">
      <c r="A136" s="4" t="s">
        <v>85</v>
      </c>
      <c r="B136" s="7" t="n">
        <v>54.9</v>
      </c>
      <c r="C136" s="7" t="n">
        <v>56.7</v>
      </c>
    </row>
    <row r="137" spans="1:3">
      <c r="A137" s="4" t="s">
        <v>628</v>
      </c>
    </row>
    <row r="138" spans="1:3">
      <c r="A138" s="3" t="s">
        <v>586</v>
      </c>
    </row>
    <row r="139" spans="1:3">
      <c r="A139" s="4" t="s">
        <v>85</v>
      </c>
      <c r="B139" s="7" t="n">
        <v>54.3</v>
      </c>
      <c r="C139" s="5" t="n">
        <v>56</v>
      </c>
    </row>
    <row r="140" spans="1:3">
      <c r="A140" s="4" t="s">
        <v>629</v>
      </c>
    </row>
    <row r="141" spans="1:3">
      <c r="A141" s="3" t="s">
        <v>586</v>
      </c>
    </row>
    <row r="142" spans="1:3">
      <c r="A142" s="4" t="s">
        <v>85</v>
      </c>
      <c r="B142" s="7" t="n">
        <v>0.6</v>
      </c>
      <c r="C142" s="7" t="n">
        <v>0.7</v>
      </c>
    </row>
    <row r="143" spans="1:3">
      <c r="A143" s="4" t="s">
        <v>630</v>
      </c>
    </row>
    <row r="144" spans="1:3">
      <c r="A144" s="3" t="s">
        <v>586</v>
      </c>
    </row>
    <row r="145" spans="1:3">
      <c r="A145" s="4" t="s">
        <v>85</v>
      </c>
      <c r="B145" s="7" t="n">
        <v>65.59999999999999</v>
      </c>
      <c r="C145" s="7" t="n">
        <v>61.5</v>
      </c>
    </row>
    <row r="146" spans="1:3">
      <c r="A146" s="4" t="s">
        <v>631</v>
      </c>
    </row>
    <row r="147" spans="1:3">
      <c r="A147" s="3" t="s">
        <v>586</v>
      </c>
    </row>
    <row r="148" spans="1:3">
      <c r="A148" s="4" t="s">
        <v>85</v>
      </c>
      <c r="B148" s="7" t="n">
        <v>47.8</v>
      </c>
      <c r="C148" s="7" t="n">
        <v>53.4</v>
      </c>
    </row>
    <row r="149" spans="1:3">
      <c r="A149" s="4" t="s">
        <v>632</v>
      </c>
    </row>
    <row r="150" spans="1:3">
      <c r="A150" s="3" t="s">
        <v>586</v>
      </c>
    </row>
    <row r="151" spans="1:3">
      <c r="A151" s="4" t="s">
        <v>85</v>
      </c>
      <c r="B151" s="7" t="n">
        <v>17.8</v>
      </c>
      <c r="C151" s="7" t="n">
        <v>8.1</v>
      </c>
    </row>
    <row r="152" spans="1:3">
      <c r="A152" s="4" t="s">
        <v>633</v>
      </c>
    </row>
    <row r="153" spans="1:3">
      <c r="A153" s="3" t="s">
        <v>586</v>
      </c>
    </row>
    <row r="154" spans="1:3">
      <c r="A154" s="4" t="s">
        <v>85</v>
      </c>
      <c r="B154" s="7" t="n">
        <v>1.6</v>
      </c>
      <c r="C154" s="7" t="n">
        <v>16.1</v>
      </c>
    </row>
    <row r="155" spans="1:3">
      <c r="A155" s="4" t="s">
        <v>634</v>
      </c>
    </row>
    <row r="156" spans="1:3">
      <c r="A156" s="3" t="s">
        <v>586</v>
      </c>
    </row>
    <row r="157" spans="1:3">
      <c r="A157" s="4" t="s">
        <v>85</v>
      </c>
      <c r="B157" s="7" t="n">
        <v>1.6</v>
      </c>
      <c r="C157" s="5" t="n">
        <v>16</v>
      </c>
    </row>
    <row r="158" spans="1:3">
      <c r="A158" s="4" t="s">
        <v>635</v>
      </c>
    </row>
    <row r="159" spans="1:3">
      <c r="A159" s="3" t="s">
        <v>586</v>
      </c>
    </row>
    <row r="160" spans="1:3">
      <c r="A160" s="4" t="s">
        <v>85</v>
      </c>
      <c r="C160" s="7" t="n">
        <v>0.1</v>
      </c>
    </row>
    <row r="161" spans="1:3">
      <c r="A161" s="4" t="s">
        <v>636</v>
      </c>
    </row>
    <row r="162" spans="1:3">
      <c r="A162" s="3" t="s">
        <v>586</v>
      </c>
    </row>
    <row r="163" spans="1:3">
      <c r="A163" s="4" t="s">
        <v>85</v>
      </c>
      <c r="B163" s="5" t="n">
        <v>63</v>
      </c>
      <c r="C163" s="7" t="n">
        <v>52.9</v>
      </c>
    </row>
    <row r="164" spans="1:3">
      <c r="A164" s="4" t="s">
        <v>637</v>
      </c>
    </row>
    <row r="165" spans="1:3">
      <c r="A165" s="3" t="s">
        <v>586</v>
      </c>
    </row>
    <row r="166" spans="1:3">
      <c r="A166" s="4" t="s">
        <v>85</v>
      </c>
      <c r="B166" s="5" t="n">
        <v>63</v>
      </c>
      <c r="C166" s="7" t="n">
        <v>52.9</v>
      </c>
    </row>
    <row r="167" spans="1:3">
      <c r="A167" s="4" t="s">
        <v>638</v>
      </c>
    </row>
    <row r="168" spans="1:3">
      <c r="A168" s="3" t="s">
        <v>586</v>
      </c>
    </row>
    <row r="169" spans="1:3">
      <c r="A169" s="4" t="s">
        <v>85</v>
      </c>
      <c r="B169" s="7" t="n">
        <v>37.4</v>
      </c>
      <c r="C169" s="7" t="n">
        <v>35.7</v>
      </c>
    </row>
    <row r="170" spans="1:3">
      <c r="A170" s="4" t="s">
        <v>639</v>
      </c>
    </row>
    <row r="171" spans="1:3">
      <c r="A171" s="3" t="s">
        <v>586</v>
      </c>
    </row>
    <row r="172" spans="1:3">
      <c r="A172" s="4" t="s">
        <v>85</v>
      </c>
      <c r="B172" s="7" t="n">
        <v>34.7</v>
      </c>
      <c r="C172" s="7" t="n">
        <v>31.9</v>
      </c>
    </row>
    <row r="173" spans="1:3">
      <c r="A173" s="4" t="s">
        <v>640</v>
      </c>
    </row>
    <row r="174" spans="1:3">
      <c r="A174" s="3" t="s">
        <v>586</v>
      </c>
    </row>
    <row r="175" spans="1:3">
      <c r="A175" s="4" t="s">
        <v>85</v>
      </c>
      <c r="B175" s="7" t="n">
        <v>2.7</v>
      </c>
      <c r="C175" s="7" t="n">
        <v>3.8</v>
      </c>
    </row>
    <row r="176" spans="1:3">
      <c r="A176" s="4" t="s">
        <v>641</v>
      </c>
    </row>
    <row r="177" spans="1:3">
      <c r="A177" s="3" t="s">
        <v>586</v>
      </c>
    </row>
    <row r="178" spans="1:3">
      <c r="A178" s="4" t="s">
        <v>85</v>
      </c>
      <c r="B178" s="7" t="n">
        <v>13.8</v>
      </c>
      <c r="C178" s="7" t="n">
        <v>42.8</v>
      </c>
    </row>
    <row r="179" spans="1:3">
      <c r="A179" s="4" t="s">
        <v>642</v>
      </c>
    </row>
    <row r="180" spans="1:3">
      <c r="A180" s="3" t="s">
        <v>586</v>
      </c>
    </row>
    <row r="181" spans="1:3">
      <c r="A181" s="4" t="s">
        <v>85</v>
      </c>
      <c r="B181" s="7" t="n">
        <v>10.2</v>
      </c>
      <c r="C181" s="7" t="n">
        <v>38.6</v>
      </c>
    </row>
    <row r="182" spans="1:3">
      <c r="A182" s="4" t="s">
        <v>643</v>
      </c>
    </row>
    <row r="183" spans="1:3">
      <c r="A183" s="3" t="s">
        <v>586</v>
      </c>
    </row>
    <row r="184" spans="1:3">
      <c r="A184" s="4" t="s">
        <v>85</v>
      </c>
      <c r="B184" s="7" t="n">
        <v>3.6</v>
      </c>
      <c r="C184" s="7" t="n">
        <v>4.2</v>
      </c>
    </row>
    <row r="185" spans="1:3">
      <c r="A185" s="4" t="s">
        <v>644</v>
      </c>
    </row>
    <row r="186" spans="1:3">
      <c r="A186" s="3" t="s">
        <v>586</v>
      </c>
    </row>
    <row r="187" spans="1:3">
      <c r="A187" s="4" t="s">
        <v>85</v>
      </c>
      <c r="B187" s="7" t="n">
        <v>143.7</v>
      </c>
      <c r="C187" s="7" t="n">
        <v>84.40000000000001</v>
      </c>
    </row>
    <row r="188" spans="1:3">
      <c r="A188" s="4" t="s">
        <v>645</v>
      </c>
    </row>
    <row r="189" spans="1:3">
      <c r="A189" s="3" t="s">
        <v>586</v>
      </c>
    </row>
    <row r="190" spans="1:3">
      <c r="A190" s="4" t="s">
        <v>85</v>
      </c>
      <c r="B190" s="7" t="n">
        <v>143.7</v>
      </c>
      <c r="C190" s="7" t="n">
        <v>84.40000000000001</v>
      </c>
    </row>
    <row r="191" spans="1:3">
      <c r="A191" s="4" t="s">
        <v>646</v>
      </c>
    </row>
    <row r="192" spans="1:3">
      <c r="A192" s="3" t="s">
        <v>586</v>
      </c>
    </row>
    <row r="193" spans="1:3">
      <c r="A193" s="4" t="s">
        <v>85</v>
      </c>
      <c r="B193" s="7" t="n">
        <v>31.9</v>
      </c>
      <c r="C193" s="7" t="n">
        <v>32.7</v>
      </c>
    </row>
    <row r="194" spans="1:3">
      <c r="A194" s="4" t="s">
        <v>647</v>
      </c>
    </row>
    <row r="195" spans="1:3">
      <c r="A195" s="3" t="s">
        <v>586</v>
      </c>
    </row>
    <row r="196" spans="1:3">
      <c r="A196" s="4" t="s">
        <v>85</v>
      </c>
      <c r="B196" s="7" t="n">
        <v>31.9</v>
      </c>
      <c r="C196" s="7" t="n">
        <v>32.7</v>
      </c>
    </row>
    <row r="197" spans="1:3">
      <c r="A197" s="4" t="s">
        <v>648</v>
      </c>
    </row>
    <row r="198" spans="1:3">
      <c r="A198" s="3" t="s">
        <v>586</v>
      </c>
    </row>
    <row r="199" spans="1:3">
      <c r="A199" s="4" t="s">
        <v>85</v>
      </c>
      <c r="B199" s="7" t="n">
        <v>37.5</v>
      </c>
      <c r="C199" s="5" t="n">
        <v>36</v>
      </c>
    </row>
    <row r="200" spans="1:3">
      <c r="A200" s="4" t="s">
        <v>649</v>
      </c>
    </row>
    <row r="201" spans="1:3">
      <c r="A201" s="3" t="s">
        <v>586</v>
      </c>
    </row>
    <row r="202" spans="1:3">
      <c r="A202" s="4" t="s">
        <v>85</v>
      </c>
      <c r="B202" s="7" t="n">
        <v>37.2</v>
      </c>
      <c r="C202" s="7" t="n">
        <v>35.9</v>
      </c>
    </row>
    <row r="203" spans="1:3">
      <c r="A203" s="4" t="s">
        <v>650</v>
      </c>
    </row>
    <row r="204" spans="1:3">
      <c r="A204" s="3" t="s">
        <v>586</v>
      </c>
    </row>
    <row r="205" spans="1:3">
      <c r="A205" s="4" t="s">
        <v>85</v>
      </c>
      <c r="B205" s="7" t="n">
        <v>0.3</v>
      </c>
      <c r="C205" s="7" t="n">
        <v>0.1</v>
      </c>
    </row>
    <row r="206" spans="1:3">
      <c r="A206" s="4" t="s">
        <v>651</v>
      </c>
    </row>
    <row r="207" spans="1:3">
      <c r="A207" s="3" t="s">
        <v>586</v>
      </c>
    </row>
    <row r="208" spans="1:3">
      <c r="A208" s="4" t="s">
        <v>85</v>
      </c>
      <c r="B208" s="7" t="n">
        <v>25.7</v>
      </c>
      <c r="C208" s="7" t="n">
        <v>34.8</v>
      </c>
    </row>
    <row r="209" spans="1:3">
      <c r="A209" s="4" t="s">
        <v>652</v>
      </c>
    </row>
    <row r="210" spans="1:3">
      <c r="A210" s="3" t="s">
        <v>586</v>
      </c>
    </row>
    <row r="211" spans="1:3">
      <c r="A211" s="4" t="s">
        <v>85</v>
      </c>
      <c r="B211" s="7" t="n">
        <v>15.1</v>
      </c>
      <c r="C211" s="7" t="n">
        <v>33.7</v>
      </c>
    </row>
    <row r="212" spans="1:3">
      <c r="A212" s="4" t="s">
        <v>653</v>
      </c>
    </row>
    <row r="213" spans="1:3">
      <c r="A213" s="3" t="s">
        <v>586</v>
      </c>
    </row>
    <row r="214" spans="1:3">
      <c r="A214" s="4" t="s">
        <v>85</v>
      </c>
      <c r="B214" s="7" t="n">
        <v>10.6</v>
      </c>
      <c r="C214" s="7" t="n">
        <v>1.1</v>
      </c>
    </row>
    <row r="215" spans="1:3">
      <c r="A215" s="4" t="s">
        <v>654</v>
      </c>
    </row>
    <row r="216" spans="1:3">
      <c r="A216" s="3" t="s">
        <v>586</v>
      </c>
    </row>
    <row r="217" spans="1:3">
      <c r="A217" s="4" t="s">
        <v>85</v>
      </c>
      <c r="B217" s="7" t="n">
        <v>33.7</v>
      </c>
      <c r="C217" s="7" t="n">
        <v>32.2</v>
      </c>
    </row>
    <row r="218" spans="1:3">
      <c r="A218" s="4" t="s">
        <v>655</v>
      </c>
    </row>
    <row r="219" spans="1:3">
      <c r="A219" s="3" t="s">
        <v>586</v>
      </c>
    </row>
    <row r="220" spans="1:3">
      <c r="A220" s="4" t="s">
        <v>85</v>
      </c>
      <c r="B220" s="7" t="n">
        <v>33.5</v>
      </c>
      <c r="C220" s="7" t="n">
        <v>32.2</v>
      </c>
    </row>
    <row r="221" spans="1:3">
      <c r="A221" s="4" t="s">
        <v>656</v>
      </c>
    </row>
    <row r="222" spans="1:3">
      <c r="A222" s="3" t="s">
        <v>586</v>
      </c>
    </row>
    <row r="223" spans="1:3">
      <c r="A223" s="4" t="s">
        <v>85</v>
      </c>
      <c r="B223" s="7" t="n">
        <v>0.2</v>
      </c>
    </row>
    <row r="224" spans="1:3">
      <c r="A224" s="4" t="s">
        <v>657</v>
      </c>
    </row>
    <row r="225" spans="1:3">
      <c r="A225" s="3" t="s">
        <v>586</v>
      </c>
    </row>
    <row r="226" spans="1:3">
      <c r="A226" s="4" t="s">
        <v>85</v>
      </c>
      <c r="B226" s="7" t="n">
        <v>23.4</v>
      </c>
      <c r="C226" s="7" t="n">
        <v>33.4</v>
      </c>
    </row>
    <row r="227" spans="1:3">
      <c r="A227" s="4" t="s">
        <v>658</v>
      </c>
    </row>
    <row r="228" spans="1:3">
      <c r="A228" s="3" t="s">
        <v>586</v>
      </c>
    </row>
    <row r="229" spans="1:3">
      <c r="A229" s="4" t="s">
        <v>85</v>
      </c>
      <c r="B229" s="7" t="n">
        <v>23.4</v>
      </c>
      <c r="C229" s="7" t="n">
        <v>33.4</v>
      </c>
    </row>
    <row r="230" spans="1:3">
      <c r="A230" s="4" t="s">
        <v>659</v>
      </c>
    </row>
    <row r="231" spans="1:3">
      <c r="A231" s="3" t="s">
        <v>586</v>
      </c>
    </row>
    <row r="232" spans="1:3">
      <c r="A232" s="4" t="s">
        <v>85</v>
      </c>
      <c r="B232" s="7" t="n">
        <v>12.4</v>
      </c>
      <c r="C232" s="5" t="n">
        <v>24</v>
      </c>
    </row>
    <row r="233" spans="1:3">
      <c r="A233" s="4" t="s">
        <v>660</v>
      </c>
    </row>
    <row r="234" spans="1:3">
      <c r="A234" s="3" t="s">
        <v>586</v>
      </c>
    </row>
    <row r="235" spans="1:3">
      <c r="A235" s="4" t="s">
        <v>85</v>
      </c>
      <c r="B235" s="7" t="n">
        <v>11.8</v>
      </c>
      <c r="C235" s="7" t="n">
        <v>22.8</v>
      </c>
    </row>
    <row r="236" spans="1:3">
      <c r="A236" s="4" t="s">
        <v>661</v>
      </c>
    </row>
    <row r="237" spans="1:3">
      <c r="A237" s="3" t="s">
        <v>586</v>
      </c>
    </row>
    <row r="238" spans="1:3">
      <c r="A238" s="4" t="s">
        <v>85</v>
      </c>
      <c r="B238" s="7" t="n">
        <v>0.6</v>
      </c>
      <c r="C238" s="7" t="n">
        <v>1.2</v>
      </c>
    </row>
    <row r="239" spans="1:3">
      <c r="A239" s="4" t="s">
        <v>662</v>
      </c>
    </row>
    <row r="240" spans="1:3">
      <c r="A240" s="3" t="s">
        <v>586</v>
      </c>
    </row>
    <row r="241" spans="1:3">
      <c r="A241" s="4" t="s">
        <v>85</v>
      </c>
      <c r="B241" s="7" t="n">
        <v>8.9</v>
      </c>
      <c r="C241" s="7" t="n">
        <v>9.6</v>
      </c>
    </row>
    <row r="242" spans="1:3">
      <c r="A242" s="4" t="s">
        <v>663</v>
      </c>
    </row>
    <row r="243" spans="1:3">
      <c r="A243" s="3" t="s">
        <v>586</v>
      </c>
    </row>
    <row r="244" spans="1:3">
      <c r="A244" s="4" t="s">
        <v>85</v>
      </c>
      <c r="B244" s="7" t="n">
        <v>7.3</v>
      </c>
      <c r="C244" s="7" t="n">
        <v>8.199999999999999</v>
      </c>
    </row>
    <row r="245" spans="1:3">
      <c r="A245" s="4" t="s">
        <v>664</v>
      </c>
    </row>
    <row r="246" spans="1:3">
      <c r="A246" s="3" t="s">
        <v>586</v>
      </c>
    </row>
    <row r="247" spans="1:3">
      <c r="A247" s="4" t="s">
        <v>85</v>
      </c>
      <c r="B247" s="7" t="n">
        <v>1.6</v>
      </c>
      <c r="C247" s="7" t="n">
        <v>1.4</v>
      </c>
    </row>
    <row r="248" spans="1:3">
      <c r="A248" s="4" t="s">
        <v>665</v>
      </c>
    </row>
    <row r="249" spans="1:3">
      <c r="A249" s="3" t="s">
        <v>586</v>
      </c>
    </row>
    <row r="250" spans="1:3">
      <c r="A250" s="4" t="s">
        <v>85</v>
      </c>
      <c r="B250" s="7" t="n">
        <v>96.59999999999999</v>
      </c>
      <c r="C250" s="7" t="n">
        <v>101.7</v>
      </c>
    </row>
    <row r="251" spans="1:3">
      <c r="A251" s="4" t="s">
        <v>666</v>
      </c>
    </row>
    <row r="252" spans="1:3">
      <c r="A252" s="3" t="s">
        <v>586</v>
      </c>
    </row>
    <row r="253" spans="1:3">
      <c r="A253" s="4" t="s">
        <v>85</v>
      </c>
      <c r="B253" s="5" t="n">
        <v>95</v>
      </c>
      <c r="C253" s="7" t="n">
        <v>99.5</v>
      </c>
    </row>
    <row r="254" spans="1:3">
      <c r="A254" s="4" t="s">
        <v>667</v>
      </c>
    </row>
    <row r="255" spans="1:3">
      <c r="A255" s="3" t="s">
        <v>586</v>
      </c>
    </row>
    <row r="256" spans="1:3">
      <c r="A256" s="4" t="s">
        <v>85</v>
      </c>
      <c r="B256" s="7" t="n">
        <v>1.6</v>
      </c>
      <c r="C256" s="7" t="n">
        <v>2.2</v>
      </c>
    </row>
    <row r="257" spans="1:3">
      <c r="A257" s="4" t="s">
        <v>668</v>
      </c>
    </row>
    <row r="258" spans="1:3">
      <c r="A258" s="3" t="s">
        <v>586</v>
      </c>
    </row>
    <row r="259" spans="1:3">
      <c r="A259" s="4" t="s">
        <v>85</v>
      </c>
      <c r="B259" s="5" t="n">
        <v>12</v>
      </c>
      <c r="C259" s="7" t="n">
        <v>11.9</v>
      </c>
    </row>
    <row r="260" spans="1:3">
      <c r="A260" s="4" t="s">
        <v>669</v>
      </c>
    </row>
    <row r="261" spans="1:3">
      <c r="A261" s="3" t="s">
        <v>586</v>
      </c>
    </row>
    <row r="262" spans="1:3">
      <c r="A262" s="4" t="s">
        <v>85</v>
      </c>
      <c r="B262" s="5" t="n">
        <v>12</v>
      </c>
      <c r="C262" s="7" t="n">
        <v>11.9</v>
      </c>
    </row>
    <row r="263" spans="1:3">
      <c r="A263" s="4" t="s">
        <v>670</v>
      </c>
    </row>
    <row r="264" spans="1:3">
      <c r="A264" s="3" t="s">
        <v>586</v>
      </c>
    </row>
    <row r="265" spans="1:3">
      <c r="A265" s="4" t="s">
        <v>85</v>
      </c>
      <c r="B265" s="7" t="n">
        <v>9.5</v>
      </c>
      <c r="C265" s="7" t="n">
        <v>40.6</v>
      </c>
    </row>
    <row r="266" spans="1:3">
      <c r="A266" s="4" t="s">
        <v>671</v>
      </c>
    </row>
    <row r="267" spans="1:3">
      <c r="A267" s="3" t="s">
        <v>586</v>
      </c>
    </row>
    <row r="268" spans="1:3">
      <c r="A268" s="4" t="s">
        <v>85</v>
      </c>
      <c r="B268" s="7" t="n">
        <v>9.5</v>
      </c>
      <c r="C268" s="7" t="n">
        <v>40.6</v>
      </c>
    </row>
    <row r="269" spans="1:3">
      <c r="A269" s="4" t="s">
        <v>672</v>
      </c>
    </row>
    <row r="270" spans="1:3">
      <c r="A270" s="3" t="s">
        <v>586</v>
      </c>
    </row>
    <row r="271" spans="1:3">
      <c r="A271" s="4" t="s">
        <v>85</v>
      </c>
      <c r="B271" s="7" t="n">
        <v>29.7</v>
      </c>
      <c r="C271" s="7" t="n">
        <v>21.8</v>
      </c>
    </row>
    <row r="272" spans="1:3">
      <c r="A272" s="4" t="s">
        <v>673</v>
      </c>
    </row>
    <row r="273" spans="1:3">
      <c r="A273" s="3" t="s">
        <v>586</v>
      </c>
    </row>
    <row r="274" spans="1:3">
      <c r="A274" s="4" t="s">
        <v>85</v>
      </c>
      <c r="B274" s="7" t="n">
        <v>29.7</v>
      </c>
      <c r="C274" s="7" t="n">
        <v>21.8</v>
      </c>
    </row>
    <row r="275" spans="1:3">
      <c r="A275" s="4" t="s">
        <v>674</v>
      </c>
    </row>
    <row r="276" spans="1:3">
      <c r="A276" s="3" t="s">
        <v>586</v>
      </c>
    </row>
    <row r="277" spans="1:3">
      <c r="A277" s="4" t="s">
        <v>85</v>
      </c>
      <c r="B277" s="7" t="n">
        <v>14.8</v>
      </c>
      <c r="C277" s="7" t="n">
        <v>8.1</v>
      </c>
    </row>
    <row r="278" spans="1:3">
      <c r="A278" s="4" t="s">
        <v>675</v>
      </c>
    </row>
    <row r="279" spans="1:3">
      <c r="A279" s="3" t="s">
        <v>586</v>
      </c>
    </row>
    <row r="280" spans="1:3">
      <c r="A280" s="4" t="s">
        <v>85</v>
      </c>
      <c r="B280" s="7" t="n">
        <v>14.8</v>
      </c>
      <c r="C280" s="7" t="n">
        <v>8.1</v>
      </c>
    </row>
    <row r="281" spans="1:3">
      <c r="A281" s="4" t="s">
        <v>676</v>
      </c>
    </row>
    <row r="282" spans="1:3">
      <c r="A282" s="3" t="s">
        <v>586</v>
      </c>
    </row>
    <row r="283" spans="1:3">
      <c r="A283" s="4" t="s">
        <v>85</v>
      </c>
      <c r="B283" s="5" t="n">
        <v>50</v>
      </c>
      <c r="C283" s="7" t="n">
        <v>48.2</v>
      </c>
    </row>
    <row r="284" spans="1:3">
      <c r="A284" s="4" t="s">
        <v>677</v>
      </c>
    </row>
    <row r="285" spans="1:3">
      <c r="A285" s="3" t="s">
        <v>586</v>
      </c>
    </row>
    <row r="286" spans="1:3">
      <c r="A286" s="4" t="s">
        <v>85</v>
      </c>
      <c r="B286" s="5" t="n">
        <v>50</v>
      </c>
      <c r="C286" s="7" t="n">
        <v>48.2</v>
      </c>
    </row>
    <row r="287" spans="1:3">
      <c r="A287" s="4" t="s">
        <v>678</v>
      </c>
    </row>
    <row r="288" spans="1:3">
      <c r="A288" s="3" t="s">
        <v>586</v>
      </c>
    </row>
    <row r="289" spans="1:3">
      <c r="A289" s="4" t="s">
        <v>85</v>
      </c>
      <c r="B289" s="7" t="n">
        <v>20.7</v>
      </c>
      <c r="C289" s="7" t="n">
        <v>19.9</v>
      </c>
    </row>
    <row r="290" spans="1:3">
      <c r="A290" s="4" t="s">
        <v>679</v>
      </c>
    </row>
    <row r="291" spans="1:3">
      <c r="A291" s="3" t="s">
        <v>586</v>
      </c>
    </row>
    <row r="292" spans="1:3">
      <c r="A292" s="4" t="s">
        <v>85</v>
      </c>
      <c r="B292" s="7" t="n">
        <v>20.7</v>
      </c>
      <c r="C292" s="7" t="n">
        <v>19.9</v>
      </c>
    </row>
    <row r="293" spans="1:3">
      <c r="A293" s="4" t="s">
        <v>680</v>
      </c>
    </row>
    <row r="294" spans="1:3">
      <c r="A294" s="3" t="s">
        <v>586</v>
      </c>
    </row>
    <row r="295" spans="1:3">
      <c r="A295" s="4" t="s">
        <v>85</v>
      </c>
      <c r="B295" s="7" t="n">
        <v>332.1</v>
      </c>
      <c r="C295" s="7" t="n">
        <v>359.8</v>
      </c>
    </row>
    <row r="296" spans="1:3">
      <c r="A296" s="4" t="s">
        <v>681</v>
      </c>
    </row>
    <row r="297" spans="1:3">
      <c r="A297" s="3" t="s">
        <v>586</v>
      </c>
    </row>
    <row r="298" spans="1:3">
      <c r="A298" s="4" t="s">
        <v>85</v>
      </c>
      <c r="B298" s="7" t="n">
        <v>59.5</v>
      </c>
      <c r="C298" s="7" t="n">
        <v>78.59999999999999</v>
      </c>
    </row>
    <row r="299" spans="1:3">
      <c r="A299" s="4" t="s">
        <v>682</v>
      </c>
    </row>
    <row r="300" spans="1:3">
      <c r="A300" s="3" t="s">
        <v>586</v>
      </c>
    </row>
    <row r="301" spans="1:3">
      <c r="A301" s="4" t="s">
        <v>85</v>
      </c>
      <c r="B301" s="7" t="n">
        <v>190.9</v>
      </c>
      <c r="C301" s="7" t="n">
        <v>190.5</v>
      </c>
    </row>
    <row r="302" spans="1:3">
      <c r="A302" s="4" t="s">
        <v>683</v>
      </c>
    </row>
    <row r="303" spans="1:3">
      <c r="A303" s="3" t="s">
        <v>586</v>
      </c>
    </row>
    <row r="304" spans="1:3">
      <c r="A304" s="4" t="s">
        <v>85</v>
      </c>
      <c r="B304" s="6" t="n">
        <v>81.7</v>
      </c>
      <c r="C304" s="6" t="n">
        <v>9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4</v>
      </c>
      <c r="B1" s="2" t="s">
        <v>2</v>
      </c>
      <c r="C1" s="2" t="s">
        <v>33</v>
      </c>
    </row>
    <row r="2" spans="1:3">
      <c r="A2" s="3" t="s">
        <v>240</v>
      </c>
    </row>
    <row r="3" spans="1:3">
      <c r="A3" s="4" t="s">
        <v>685</v>
      </c>
      <c r="B3" s="6" t="n">
        <v>332.9</v>
      </c>
      <c r="C3" s="6" t="n">
        <v>303.2</v>
      </c>
    </row>
    <row r="4" spans="1:3">
      <c r="A4" s="4" t="s">
        <v>686</v>
      </c>
      <c r="B4" s="7" t="n">
        <v>211.8</v>
      </c>
      <c r="C4" s="7" t="n">
        <v>145.7</v>
      </c>
    </row>
    <row r="5" spans="1:3">
      <c r="A5" s="4" t="s">
        <v>687</v>
      </c>
      <c r="B5" s="5" t="n">
        <v>523</v>
      </c>
      <c r="C5" s="7" t="n">
        <v>520.2</v>
      </c>
    </row>
    <row r="6" spans="1:3">
      <c r="A6" s="4" t="s">
        <v>688</v>
      </c>
      <c r="B6" s="7" t="n">
        <v>1067.7</v>
      </c>
      <c r="C6" s="7" t="n">
        <v>969.1</v>
      </c>
    </row>
    <row r="7" spans="1:3">
      <c r="A7" s="4" t="s">
        <v>689</v>
      </c>
      <c r="B7" s="7" t="n">
        <v>124.5</v>
      </c>
      <c r="C7" s="7" t="n">
        <v>122.2</v>
      </c>
    </row>
    <row r="8" spans="1:3">
      <c r="A8" s="4" t="s">
        <v>690</v>
      </c>
      <c r="B8" s="6" t="n">
        <v>943.2</v>
      </c>
      <c r="C8" s="6" t="n">
        <v>84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3</v>
      </c>
      <c r="D1" s="2" t="s">
        <v>84</v>
      </c>
    </row>
    <row r="2" spans="1:4">
      <c r="A2" s="3" t="s">
        <v>692</v>
      </c>
    </row>
    <row r="3" spans="1:4">
      <c r="A3" s="4" t="s">
        <v>693</v>
      </c>
      <c r="B3" s="6" t="n">
        <v>1941.1</v>
      </c>
      <c r="C3" s="6" t="n">
        <v>1832.1</v>
      </c>
    </row>
    <row r="4" spans="1:4">
      <c r="A4" s="4" t="s">
        <v>694</v>
      </c>
      <c r="B4" s="7" t="n">
        <v>564.4</v>
      </c>
      <c r="C4" s="7" t="n">
        <v>527.8</v>
      </c>
    </row>
    <row r="5" spans="1:4">
      <c r="A5" s="4" t="s">
        <v>695</v>
      </c>
      <c r="B5" s="7" t="n">
        <v>431.1</v>
      </c>
      <c r="C5" s="7" t="n">
        <v>694.3</v>
      </c>
    </row>
    <row r="6" spans="1:4">
      <c r="A6" s="4" t="s">
        <v>696</v>
      </c>
      <c r="B6" s="7" t="n">
        <v>221.7</v>
      </c>
      <c r="C6" s="7" t="n">
        <v>215.5</v>
      </c>
    </row>
    <row r="7" spans="1:4">
      <c r="A7" s="4" t="s">
        <v>697</v>
      </c>
      <c r="B7" s="7" t="n">
        <v>160.8</v>
      </c>
      <c r="C7" s="7" t="n">
        <v>145.3</v>
      </c>
    </row>
    <row r="8" spans="1:4">
      <c r="A8" s="4" t="s">
        <v>698</v>
      </c>
      <c r="B8" s="7" t="n">
        <v>156.9</v>
      </c>
      <c r="C8" s="7" t="n">
        <v>155.1</v>
      </c>
    </row>
    <row r="9" spans="1:4">
      <c r="A9" s="4" t="s">
        <v>699</v>
      </c>
      <c r="B9" s="7" t="n">
        <v>141.2</v>
      </c>
      <c r="C9" s="7" t="n">
        <v>191.4</v>
      </c>
    </row>
    <row r="10" spans="1:4">
      <c r="A10" s="4" t="s">
        <v>700</v>
      </c>
      <c r="B10" s="7" t="n">
        <v>137.1</v>
      </c>
      <c r="C10" s="5" t="n">
        <v>92</v>
      </c>
    </row>
    <row r="11" spans="1:4">
      <c r="A11" s="4" t="s">
        <v>701</v>
      </c>
      <c r="B11" s="7" t="n">
        <v>71.3</v>
      </c>
      <c r="C11" s="7" t="n">
        <v>68.5</v>
      </c>
    </row>
    <row r="12" spans="1:4">
      <c r="A12" s="4" t="s">
        <v>702</v>
      </c>
      <c r="B12" s="7" t="n">
        <v>66.59999999999999</v>
      </c>
      <c r="C12" s="7" t="n">
        <v>61.1</v>
      </c>
    </row>
    <row r="13" spans="1:4">
      <c r="A13" s="4" t="s">
        <v>703</v>
      </c>
      <c r="B13" s="7" t="n">
        <v>36.7</v>
      </c>
      <c r="C13" s="7" t="n">
        <v>71.59999999999999</v>
      </c>
    </row>
    <row r="14" spans="1:4">
      <c r="A14" s="4" t="s">
        <v>704</v>
      </c>
      <c r="B14" s="7" t="n">
        <v>9.4</v>
      </c>
      <c r="C14" s="7" t="n">
        <v>8.300000000000001</v>
      </c>
    </row>
    <row r="15" spans="1:4">
      <c r="A15" s="4" t="s">
        <v>705</v>
      </c>
      <c r="B15" s="7" t="n">
        <v>1.4</v>
      </c>
      <c r="C15" s="7" t="n">
        <v>1.4</v>
      </c>
      <c r="D15" s="6" t="n">
        <v>1.4</v>
      </c>
    </row>
    <row r="16" spans="1:4">
      <c r="A16" s="4" t="s">
        <v>706</v>
      </c>
      <c r="C16" s="7" t="n">
        <v>4.3</v>
      </c>
    </row>
    <row r="17" spans="1:4">
      <c r="A17" s="4" t="s">
        <v>707</v>
      </c>
      <c r="B17" s="5" t="n">
        <v>338</v>
      </c>
      <c r="C17" s="7" t="n">
        <v>368.7</v>
      </c>
    </row>
    <row r="18" spans="1:4">
      <c r="A18" s="4" t="s">
        <v>708</v>
      </c>
      <c r="B18" s="7" t="n">
        <v>4277.7</v>
      </c>
      <c r="C18" s="7" t="n">
        <v>4437.4</v>
      </c>
    </row>
    <row r="19" spans="1:4">
      <c r="A19" s="4" t="s">
        <v>709</v>
      </c>
      <c r="B19" s="7" t="n">
        <v>356.7</v>
      </c>
      <c r="C19" s="7" t="n">
        <v>349.8</v>
      </c>
    </row>
    <row r="20" spans="1:4">
      <c r="A20" s="4" t="s">
        <v>710</v>
      </c>
      <c r="B20" s="6" t="n">
        <v>4634.4</v>
      </c>
      <c r="C20" s="6" t="n">
        <v>478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65</v>
      </c>
    </row>
    <row r="3" spans="1:2">
      <c r="A3" s="3" t="s">
        <v>712</v>
      </c>
    </row>
    <row r="4" spans="1:2">
      <c r="A4" s="4" t="s">
        <v>713</v>
      </c>
      <c r="B4" s="6" t="n">
        <v>45913.3</v>
      </c>
    </row>
    <row r="5" spans="1:2">
      <c r="A5" s="4" t="s">
        <v>714</v>
      </c>
      <c r="B5" s="7" t="n">
        <v>34.1</v>
      </c>
    </row>
    <row r="6" spans="1:2">
      <c r="A6" s="4" t="s">
        <v>715</v>
      </c>
      <c r="B6" s="5" t="n">
        <v>-2467</v>
      </c>
    </row>
    <row r="7" spans="1:2">
      <c r="A7" s="4" t="s">
        <v>716</v>
      </c>
      <c r="B7" s="7" t="n">
        <v>-143.8</v>
      </c>
    </row>
    <row r="8" spans="1:2">
      <c r="A8" s="4" t="s">
        <v>717</v>
      </c>
      <c r="B8" s="7" t="n">
        <v>43336.6</v>
      </c>
    </row>
    <row r="9" spans="1:2">
      <c r="A9" s="4" t="s">
        <v>718</v>
      </c>
    </row>
    <row r="10" spans="1:2">
      <c r="A10" s="3" t="s">
        <v>712</v>
      </c>
    </row>
    <row r="11" spans="1:2">
      <c r="A11" s="4" t="s">
        <v>713</v>
      </c>
      <c r="B11" s="7" t="n">
        <v>20675.6</v>
      </c>
    </row>
    <row r="12" spans="1:2">
      <c r="A12" s="4" t="s">
        <v>714</v>
      </c>
      <c r="B12" s="7" t="n">
        <v>34.1</v>
      </c>
    </row>
    <row r="13" spans="1:2">
      <c r="A13" s="4" t="s">
        <v>717</v>
      </c>
      <c r="B13" s="7" t="n">
        <v>20709.7</v>
      </c>
    </row>
    <row r="14" spans="1:2">
      <c r="A14" s="4" t="s">
        <v>572</v>
      </c>
    </row>
    <row r="15" spans="1:2">
      <c r="A15" s="3" t="s">
        <v>712</v>
      </c>
    </row>
    <row r="16" spans="1:2">
      <c r="A16" s="4" t="s">
        <v>713</v>
      </c>
      <c r="B16" s="7" t="n">
        <v>17936.6</v>
      </c>
    </row>
    <row r="17" spans="1:2">
      <c r="A17" s="4" t="s">
        <v>715</v>
      </c>
      <c r="B17" s="5" t="n">
        <v>-2467</v>
      </c>
    </row>
    <row r="18" spans="1:2">
      <c r="A18" s="4" t="s">
        <v>717</v>
      </c>
      <c r="B18" s="7" t="n">
        <v>15469.6</v>
      </c>
    </row>
    <row r="19" spans="1:2">
      <c r="A19" s="4" t="s">
        <v>719</v>
      </c>
    </row>
    <row r="20" spans="1:2">
      <c r="A20" s="3" t="s">
        <v>712</v>
      </c>
    </row>
    <row r="21" spans="1:2">
      <c r="A21" s="4" t="s">
        <v>713</v>
      </c>
      <c r="B21" s="7" t="n">
        <v>7301.1</v>
      </c>
    </row>
    <row r="22" spans="1:2">
      <c r="A22" s="4" t="s">
        <v>716</v>
      </c>
      <c r="B22" s="7" t="n">
        <v>-143.8</v>
      </c>
    </row>
    <row r="23" spans="1:2">
      <c r="A23" s="4" t="s">
        <v>717</v>
      </c>
      <c r="B23" s="6" t="n">
        <v>715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0</v>
      </c>
      <c r="B1" s="2" t="s">
        <v>1</v>
      </c>
    </row>
    <row r="2" spans="1:4">
      <c r="B2" s="2" t="s">
        <v>2</v>
      </c>
      <c r="C2" s="2" t="s">
        <v>84</v>
      </c>
      <c r="D2" s="2" t="s">
        <v>33</v>
      </c>
    </row>
    <row r="3" spans="1:4">
      <c r="A3" s="3" t="s">
        <v>721</v>
      </c>
    </row>
    <row r="4" spans="1:4">
      <c r="A4" s="4" t="s">
        <v>722</v>
      </c>
      <c r="B4" s="8" t="n">
        <v>48662</v>
      </c>
      <c r="D4" s="6" t="n">
        <v>48771.7</v>
      </c>
    </row>
    <row r="5" spans="1:4">
      <c r="A5" s="4" t="s">
        <v>723</v>
      </c>
      <c r="B5" s="8" t="n">
        <v>2467</v>
      </c>
    </row>
    <row r="6" spans="1:4">
      <c r="A6" s="4" t="s">
        <v>93</v>
      </c>
      <c r="C6" s="8" t="n">
        <v>522</v>
      </c>
    </row>
    <row r="7" spans="1:4">
      <c r="A7" s="4" t="s">
        <v>724</v>
      </c>
    </row>
    <row r="8" spans="1:4">
      <c r="A8" s="3" t="s">
        <v>721</v>
      </c>
    </row>
    <row r="9" spans="1:4">
      <c r="A9" s="4" t="s">
        <v>93</v>
      </c>
      <c r="C9" s="8" t="n">
        <v>522</v>
      </c>
    </row>
    <row r="10" spans="1:4">
      <c r="A10" s="4" t="s">
        <v>725</v>
      </c>
    </row>
    <row r="11" spans="1:4">
      <c r="A11" s="3" t="s">
        <v>721</v>
      </c>
    </row>
    <row r="12" spans="1:4">
      <c r="A12" s="4" t="s">
        <v>726</v>
      </c>
      <c r="B12" s="4" t="s">
        <v>5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7</v>
      </c>
      <c r="B1" s="2" t="s">
        <v>1</v>
      </c>
    </row>
    <row r="2" spans="1:4">
      <c r="B2" s="2" t="s">
        <v>2</v>
      </c>
      <c r="C2" s="2" t="s">
        <v>84</v>
      </c>
      <c r="D2" s="2" t="s">
        <v>33</v>
      </c>
    </row>
    <row r="3" spans="1:4">
      <c r="A3" s="3" t="s">
        <v>728</v>
      </c>
    </row>
    <row r="4" spans="1:4">
      <c r="A4" s="4" t="s">
        <v>729</v>
      </c>
      <c r="B4" s="6" t="n">
        <v>-1399.4</v>
      </c>
      <c r="C4" s="6" t="n">
        <v>-1697.6</v>
      </c>
    </row>
    <row r="5" spans="1:4">
      <c r="A5" s="4" t="s">
        <v>47</v>
      </c>
      <c r="B5" s="7" t="n">
        <v>42264.6</v>
      </c>
      <c r="D5" s="6" t="n">
        <v>43695.4</v>
      </c>
    </row>
    <row r="6" spans="1:4">
      <c r="A6" s="4" t="s">
        <v>730</v>
      </c>
    </row>
    <row r="7" spans="1:4">
      <c r="A7" s="3" t="s">
        <v>728</v>
      </c>
    </row>
    <row r="8" spans="1:4">
      <c r="A8" s="4" t="s">
        <v>731</v>
      </c>
      <c r="B8" s="7" t="n">
        <v>70925.10000000001</v>
      </c>
    </row>
    <row r="9" spans="1:4">
      <c r="A9" s="4" t="s">
        <v>732</v>
      </c>
      <c r="B9" s="7" t="n">
        <v>74.90000000000001</v>
      </c>
    </row>
    <row r="10" spans="1:4">
      <c r="A10" s="4" t="s">
        <v>733</v>
      </c>
      <c r="B10" s="7" t="n">
        <v>75.59999999999999</v>
      </c>
    </row>
    <row r="11" spans="1:4">
      <c r="A11" s="4" t="s">
        <v>734</v>
      </c>
      <c r="B11" s="5" t="n">
        <v>-160</v>
      </c>
    </row>
    <row r="12" spans="1:4">
      <c r="A12" s="4" t="s">
        <v>735</v>
      </c>
      <c r="B12" s="7" t="n">
        <v>70915.60000000001</v>
      </c>
    </row>
    <row r="13" spans="1:4">
      <c r="A13" s="4" t="s">
        <v>736</v>
      </c>
      <c r="B13" s="5" t="n">
        <v>-160</v>
      </c>
    </row>
    <row r="14" spans="1:4">
      <c r="A14" s="4" t="s">
        <v>737</v>
      </c>
      <c r="B14" s="7" t="n">
        <v>5048.1</v>
      </c>
    </row>
    <row r="15" spans="1:4">
      <c r="A15" s="4" t="s">
        <v>738</v>
      </c>
      <c r="B15" s="5" t="n">
        <v>0</v>
      </c>
    </row>
    <row r="16" spans="1:4">
      <c r="A16" s="4" t="s">
        <v>739</v>
      </c>
      <c r="B16" s="7" t="n">
        <v>-75.59999999999999</v>
      </c>
    </row>
    <row r="17" spans="1:4">
      <c r="A17" s="4" t="s">
        <v>740</v>
      </c>
      <c r="B17" s="5" t="n">
        <v>0</v>
      </c>
    </row>
    <row r="18" spans="1:4">
      <c r="A18" s="4" t="s">
        <v>741</v>
      </c>
      <c r="B18" s="7" t="n">
        <v>4972.5</v>
      </c>
    </row>
    <row r="19" spans="1:4">
      <c r="A19" s="4" t="s">
        <v>742</v>
      </c>
      <c r="B19" s="7" t="n">
        <v>75973.2</v>
      </c>
    </row>
    <row r="20" spans="1:4">
      <c r="A20" s="4" t="s">
        <v>743</v>
      </c>
      <c r="B20" s="7" t="n">
        <v>74.90000000000001</v>
      </c>
    </row>
    <row r="21" spans="1:4">
      <c r="A21" s="4" t="s">
        <v>744</v>
      </c>
      <c r="B21" s="5" t="n">
        <v>0</v>
      </c>
    </row>
    <row r="22" spans="1:4">
      <c r="A22" s="4" t="s">
        <v>745</v>
      </c>
      <c r="B22" s="7" t="n">
        <v>75888.10000000001</v>
      </c>
    </row>
    <row r="23" spans="1:4">
      <c r="A23" s="4" t="s">
        <v>746</v>
      </c>
    </row>
    <row r="24" spans="1:4">
      <c r="A24" s="3" t="s">
        <v>728</v>
      </c>
    </row>
    <row r="25" spans="1:4">
      <c r="A25" s="4" t="s">
        <v>731</v>
      </c>
      <c r="B25" s="7" t="n">
        <v>70235.10000000001</v>
      </c>
    </row>
    <row r="26" spans="1:4">
      <c r="A26" s="4" t="s">
        <v>732</v>
      </c>
      <c r="B26" s="7" t="n">
        <v>74.90000000000001</v>
      </c>
    </row>
    <row r="27" spans="1:4">
      <c r="A27" s="4" t="s">
        <v>733</v>
      </c>
      <c r="B27" s="7" t="n">
        <v>75.59999999999999</v>
      </c>
    </row>
    <row r="28" spans="1:4">
      <c r="A28" s="4" t="s">
        <v>734</v>
      </c>
      <c r="B28" s="5" t="n">
        <v>-160</v>
      </c>
    </row>
    <row r="29" spans="1:4">
      <c r="A29" s="4" t="s">
        <v>735</v>
      </c>
      <c r="B29" s="7" t="n">
        <v>70225.60000000001</v>
      </c>
    </row>
    <row r="30" spans="1:4">
      <c r="A30" s="4" t="s">
        <v>747</v>
      </c>
    </row>
    <row r="31" spans="1:4">
      <c r="A31" s="3" t="s">
        <v>728</v>
      </c>
    </row>
    <row r="32" spans="1:4">
      <c r="A32" s="4" t="s">
        <v>731</v>
      </c>
      <c r="B32" s="5" t="n">
        <v>690</v>
      </c>
    </row>
    <row r="33" spans="1:4">
      <c r="A33" s="4" t="s">
        <v>732</v>
      </c>
      <c r="B33" s="5" t="n">
        <v>0</v>
      </c>
    </row>
    <row r="34" spans="1:4">
      <c r="A34" s="4" t="s">
        <v>733</v>
      </c>
      <c r="B34" s="5" t="n">
        <v>0</v>
      </c>
    </row>
    <row r="35" spans="1:4">
      <c r="A35" s="4" t="s">
        <v>734</v>
      </c>
      <c r="B35" s="5" t="n">
        <v>0</v>
      </c>
    </row>
    <row r="36" spans="1:4">
      <c r="A36" s="4" t="s">
        <v>735</v>
      </c>
      <c r="B36" s="5" t="n">
        <v>690</v>
      </c>
    </row>
    <row r="37" spans="1:4">
      <c r="A37" s="4" t="s">
        <v>748</v>
      </c>
    </row>
    <row r="38" spans="1:4">
      <c r="A38" s="3" t="s">
        <v>728</v>
      </c>
    </row>
    <row r="39" spans="1:4">
      <c r="A39" s="4" t="s">
        <v>737</v>
      </c>
      <c r="B39" s="7" t="n">
        <v>5048.1</v>
      </c>
    </row>
    <row r="40" spans="1:4">
      <c r="A40" s="4" t="s">
        <v>738</v>
      </c>
      <c r="B40" s="5" t="n">
        <v>0</v>
      </c>
    </row>
    <row r="41" spans="1:4">
      <c r="A41" s="4" t="s">
        <v>739</v>
      </c>
      <c r="B41" s="7" t="n">
        <v>-75.59999999999999</v>
      </c>
    </row>
    <row r="42" spans="1:4">
      <c r="A42" s="4" t="s">
        <v>740</v>
      </c>
      <c r="B42" s="5" t="n">
        <v>0</v>
      </c>
    </row>
    <row r="43" spans="1:4">
      <c r="A43" s="4" t="s">
        <v>741</v>
      </c>
      <c r="B43" s="7" t="n">
        <v>4972.5</v>
      </c>
    </row>
    <row r="44" spans="1:4">
      <c r="A44" s="4" t="s">
        <v>749</v>
      </c>
    </row>
    <row r="45" spans="1:4">
      <c r="A45" s="3" t="s">
        <v>728</v>
      </c>
    </row>
    <row r="46" spans="1:4">
      <c r="A46" s="4" t="s">
        <v>750</v>
      </c>
      <c r="B46" s="7" t="n">
        <v>-32277.8</v>
      </c>
    </row>
    <row r="47" spans="1:4">
      <c r="A47" s="4" t="s">
        <v>729</v>
      </c>
      <c r="B47" s="7" t="n">
        <v>-1399.4</v>
      </c>
    </row>
    <row r="48" spans="1:4">
      <c r="A48" s="4" t="s">
        <v>733</v>
      </c>
      <c r="B48" s="5" t="n">
        <v>0</v>
      </c>
    </row>
    <row r="49" spans="1:4">
      <c r="A49" s="4" t="s">
        <v>734</v>
      </c>
      <c r="B49" s="7" t="n">
        <v>53.7</v>
      </c>
    </row>
    <row r="50" spans="1:4">
      <c r="A50" s="4" t="s">
        <v>736</v>
      </c>
      <c r="B50" s="7" t="n">
        <v>53.7</v>
      </c>
    </row>
    <row r="51" spans="1:4">
      <c r="A51" s="4" t="s">
        <v>751</v>
      </c>
      <c r="B51" s="7" t="n">
        <v>-33623.5</v>
      </c>
    </row>
    <row r="52" spans="1:4">
      <c r="A52" s="4" t="s">
        <v>752</v>
      </c>
    </row>
    <row r="53" spans="1:4">
      <c r="A53" s="3" t="s">
        <v>728</v>
      </c>
    </row>
    <row r="54" spans="1:4">
      <c r="A54" s="4" t="s">
        <v>750</v>
      </c>
      <c r="B54" s="5" t="n">
        <v>-31985</v>
      </c>
    </row>
    <row r="55" spans="1:4">
      <c r="A55" s="4" t="s">
        <v>729</v>
      </c>
      <c r="B55" s="7" t="n">
        <v>-1379.4</v>
      </c>
    </row>
    <row r="56" spans="1:4">
      <c r="A56" s="4" t="s">
        <v>733</v>
      </c>
      <c r="B56" s="5" t="n">
        <v>0</v>
      </c>
    </row>
    <row r="57" spans="1:4">
      <c r="A57" s="4" t="s">
        <v>734</v>
      </c>
      <c r="B57" s="7" t="n">
        <v>53.7</v>
      </c>
    </row>
    <row r="58" spans="1:4">
      <c r="A58" s="4" t="s">
        <v>751</v>
      </c>
      <c r="B58" s="7" t="n">
        <v>-33310.7</v>
      </c>
    </row>
    <row r="59" spans="1:4">
      <c r="A59" s="4" t="s">
        <v>753</v>
      </c>
    </row>
    <row r="60" spans="1:4">
      <c r="A60" s="3" t="s">
        <v>728</v>
      </c>
    </row>
    <row r="61" spans="1:4">
      <c r="A61" s="4" t="s">
        <v>750</v>
      </c>
      <c r="B61" s="7" t="n">
        <v>-292.8</v>
      </c>
    </row>
    <row r="62" spans="1:4">
      <c r="A62" s="4" t="s">
        <v>729</v>
      </c>
      <c r="B62" s="5" t="n">
        <v>-20</v>
      </c>
    </row>
    <row r="63" spans="1:4">
      <c r="A63" s="4" t="s">
        <v>733</v>
      </c>
      <c r="B63" s="5" t="n">
        <v>0</v>
      </c>
    </row>
    <row r="64" spans="1:4">
      <c r="A64" s="4" t="s">
        <v>734</v>
      </c>
      <c r="B64" s="5" t="n">
        <v>0</v>
      </c>
    </row>
    <row r="65" spans="1:4">
      <c r="A65" s="4" t="s">
        <v>751</v>
      </c>
      <c r="B65" s="6" t="n">
        <v>-31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65</v>
      </c>
    </row>
    <row r="2" spans="1:2">
      <c r="A2" s="3" t="s">
        <v>755</v>
      </c>
    </row>
    <row r="3" spans="1:2">
      <c r="A3" s="4" t="s">
        <v>756</v>
      </c>
      <c r="B3" s="6" t="n">
        <v>4188.7</v>
      </c>
    </row>
    <row r="4" spans="1:2">
      <c r="A4" s="4" t="s">
        <v>757</v>
      </c>
      <c r="B4" s="7" t="n">
        <v>5344.1</v>
      </c>
    </row>
    <row r="5" spans="1:2">
      <c r="A5" s="4" t="s">
        <v>758</v>
      </c>
      <c r="B5" s="7" t="n">
        <v>4416.5</v>
      </c>
    </row>
    <row r="6" spans="1:2">
      <c r="A6" s="4" t="s">
        <v>759</v>
      </c>
      <c r="B6" s="7" t="n">
        <v>4069.2</v>
      </c>
    </row>
    <row r="7" spans="1:2">
      <c r="A7" s="4" t="s">
        <v>760</v>
      </c>
      <c r="B7" s="7" t="n">
        <v>3659.9</v>
      </c>
    </row>
    <row r="8" spans="1:2">
      <c r="A8" s="4" t="s">
        <v>761</v>
      </c>
      <c r="B8" s="6" t="n">
        <v>282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3</v>
      </c>
    </row>
    <row r="3" spans="1:3">
      <c r="A3" s="3" t="s">
        <v>763</v>
      </c>
    </row>
    <row r="4" spans="1:3">
      <c r="A4" s="4" t="s">
        <v>764</v>
      </c>
      <c r="B4" s="6" t="n">
        <v>23551.6</v>
      </c>
      <c r="C4" s="6" t="n">
        <v>23813.1</v>
      </c>
    </row>
    <row r="5" spans="1:3">
      <c r="A5" s="4" t="s">
        <v>765</v>
      </c>
      <c r="B5" s="7" t="n">
        <v>58.1</v>
      </c>
      <c r="C5" s="7" t="n">
        <v>64.3</v>
      </c>
    </row>
    <row r="6" spans="1:3">
      <c r="A6" s="4" t="s">
        <v>766</v>
      </c>
      <c r="B6" s="7" t="n">
        <v>-61.8</v>
      </c>
      <c r="C6" s="7" t="n">
        <v>-64.5</v>
      </c>
    </row>
    <row r="7" spans="1:3">
      <c r="A7" s="4" t="s">
        <v>767</v>
      </c>
      <c r="B7" s="7" t="n">
        <v>23547.9</v>
      </c>
      <c r="C7" s="7" t="n">
        <v>23812.9</v>
      </c>
    </row>
    <row r="8" spans="1:3">
      <c r="A8" s="4" t="s">
        <v>768</v>
      </c>
      <c r="B8" s="7" t="n">
        <v>23640.6</v>
      </c>
      <c r="C8" s="7" t="n">
        <v>23303.3</v>
      </c>
    </row>
    <row r="9" spans="1:3">
      <c r="A9" s="4" t="s">
        <v>769</v>
      </c>
      <c r="B9" s="7" t="n">
        <v>-86.7</v>
      </c>
      <c r="C9" s="7" t="n">
        <v>-92.09999999999999</v>
      </c>
    </row>
    <row r="10" spans="1:3">
      <c r="A10" s="4" t="s">
        <v>770</v>
      </c>
      <c r="B10" s="5" t="n">
        <v>-22</v>
      </c>
      <c r="C10" s="7" t="n">
        <v>-22.8</v>
      </c>
    </row>
    <row r="11" spans="1:3">
      <c r="A11" s="4" t="s">
        <v>771</v>
      </c>
      <c r="B11" s="7" t="n">
        <v>23525.9</v>
      </c>
      <c r="C11" s="7" t="n">
        <v>23797.7</v>
      </c>
    </row>
    <row r="12" spans="1:3">
      <c r="A12" s="4" t="s">
        <v>772</v>
      </c>
    </row>
    <row r="13" spans="1:3">
      <c r="A13" s="3" t="s">
        <v>763</v>
      </c>
    </row>
    <row r="14" spans="1:3">
      <c r="A14" s="4" t="s">
        <v>773</v>
      </c>
      <c r="C14" s="7" t="n">
        <v>7.6</v>
      </c>
    </row>
    <row r="15" spans="1:3">
      <c r="A15" s="4" t="s">
        <v>774</v>
      </c>
    </row>
    <row r="16" spans="1:3">
      <c r="A16" s="3" t="s">
        <v>763</v>
      </c>
    </row>
    <row r="17" spans="1:3">
      <c r="A17" s="4" t="s">
        <v>764</v>
      </c>
      <c r="B17" s="5" t="n">
        <v>500</v>
      </c>
      <c r="C17" s="5" t="n">
        <v>500</v>
      </c>
    </row>
    <row r="18" spans="1:3">
      <c r="A18" s="4" t="s">
        <v>768</v>
      </c>
      <c r="B18" s="7" t="n">
        <v>503.8</v>
      </c>
      <c r="C18" s="7" t="n">
        <v>501.9</v>
      </c>
    </row>
    <row r="19" spans="1:3">
      <c r="A19" s="4" t="s">
        <v>775</v>
      </c>
    </row>
    <row r="20" spans="1:3">
      <c r="A20" s="3" t="s">
        <v>763</v>
      </c>
    </row>
    <row r="21" spans="1:3">
      <c r="A21" s="4" t="s">
        <v>764</v>
      </c>
      <c r="B21" s="5" t="n">
        <v>500</v>
      </c>
      <c r="C21" s="5" t="n">
        <v>500</v>
      </c>
    </row>
    <row r="22" spans="1:3">
      <c r="A22" s="4" t="s">
        <v>768</v>
      </c>
      <c r="B22" s="6" t="n">
        <v>503.8</v>
      </c>
      <c r="C22" s="7" t="n">
        <v>501.9</v>
      </c>
    </row>
    <row r="23" spans="1:3">
      <c r="A23" s="4" t="s">
        <v>776</v>
      </c>
      <c r="B23" s="4" t="s">
        <v>777</v>
      </c>
    </row>
    <row r="24" spans="1:3">
      <c r="A24" s="4" t="s">
        <v>778</v>
      </c>
      <c r="B24" s="4" t="s">
        <v>779</v>
      </c>
    </row>
    <row r="25" spans="1:3">
      <c r="A25" s="4" t="s">
        <v>780</v>
      </c>
      <c r="B25" s="4" t="s">
        <v>777</v>
      </c>
    </row>
    <row r="26" spans="1:3">
      <c r="A26" s="4" t="s">
        <v>781</v>
      </c>
    </row>
    <row r="27" spans="1:3">
      <c r="A27" s="3" t="s">
        <v>763</v>
      </c>
    </row>
    <row r="28" spans="1:3">
      <c r="A28" s="4" t="s">
        <v>764</v>
      </c>
      <c r="B28" s="6" t="n">
        <v>4936.1</v>
      </c>
      <c r="C28" s="7" t="n">
        <v>5045.6</v>
      </c>
    </row>
    <row r="29" spans="1:3">
      <c r="A29" s="4" t="s">
        <v>768</v>
      </c>
      <c r="B29" s="7" t="n">
        <v>4989.6</v>
      </c>
      <c r="C29" s="7" t="n">
        <v>4951.9</v>
      </c>
    </row>
    <row r="30" spans="1:3">
      <c r="A30" s="4" t="s">
        <v>782</v>
      </c>
    </row>
    <row r="31" spans="1:3">
      <c r="A31" s="3" t="s">
        <v>763</v>
      </c>
    </row>
    <row r="32" spans="1:3">
      <c r="A32" s="4" t="s">
        <v>764</v>
      </c>
      <c r="B32" s="7" t="n">
        <v>785.3</v>
      </c>
      <c r="C32" s="7" t="n">
        <v>802.7</v>
      </c>
    </row>
    <row r="33" spans="1:3">
      <c r="A33" s="4" t="s">
        <v>768</v>
      </c>
      <c r="B33" s="6" t="n">
        <v>785.5</v>
      </c>
      <c r="C33" s="7" t="n">
        <v>794.9</v>
      </c>
    </row>
    <row r="34" spans="1:3">
      <c r="A34" s="4" t="s">
        <v>776</v>
      </c>
      <c r="B34" s="4" t="s">
        <v>783</v>
      </c>
    </row>
    <row r="35" spans="1:3">
      <c r="A35" s="4" t="s">
        <v>778</v>
      </c>
      <c r="B35" s="4" t="s">
        <v>779</v>
      </c>
    </row>
    <row r="36" spans="1:3">
      <c r="A36" s="4" t="s">
        <v>780</v>
      </c>
      <c r="B36" s="4" t="s">
        <v>783</v>
      </c>
    </row>
    <row r="37" spans="1:3">
      <c r="A37" s="4" t="s">
        <v>784</v>
      </c>
    </row>
    <row r="38" spans="1:3">
      <c r="A38" s="3" t="s">
        <v>763</v>
      </c>
    </row>
    <row r="39" spans="1:3">
      <c r="A39" s="4" t="s">
        <v>764</v>
      </c>
      <c r="B39" s="6" t="n">
        <v>841.4</v>
      </c>
      <c r="C39" s="5" t="n">
        <v>860</v>
      </c>
    </row>
    <row r="40" spans="1:3">
      <c r="A40" s="4" t="s">
        <v>768</v>
      </c>
      <c r="B40" s="6" t="n">
        <v>844.7</v>
      </c>
      <c r="C40" s="7" t="n">
        <v>849.7</v>
      </c>
    </row>
    <row r="41" spans="1:3">
      <c r="A41" s="4" t="s">
        <v>776</v>
      </c>
      <c r="B41" s="4" t="s">
        <v>783</v>
      </c>
    </row>
    <row r="42" spans="1:3">
      <c r="A42" s="4" t="s">
        <v>778</v>
      </c>
      <c r="B42" s="4" t="s">
        <v>785</v>
      </c>
    </row>
    <row r="43" spans="1:3">
      <c r="A43" s="4" t="s">
        <v>780</v>
      </c>
      <c r="B43" s="4" t="s">
        <v>783</v>
      </c>
    </row>
    <row r="44" spans="1:3">
      <c r="A44" s="4" t="s">
        <v>786</v>
      </c>
    </row>
    <row r="45" spans="1:3">
      <c r="A45" s="3" t="s">
        <v>763</v>
      </c>
    </row>
    <row r="46" spans="1:3">
      <c r="A46" s="4" t="s">
        <v>764</v>
      </c>
      <c r="B46" s="6" t="n">
        <v>560.9</v>
      </c>
      <c r="C46" s="7" t="n">
        <v>573.4</v>
      </c>
    </row>
    <row r="47" spans="1:3">
      <c r="A47" s="4" t="s">
        <v>768</v>
      </c>
      <c r="B47" s="6" t="n">
        <v>575.2</v>
      </c>
      <c r="C47" s="7" t="n">
        <v>572.4</v>
      </c>
    </row>
    <row r="48" spans="1:3">
      <c r="A48" s="4" t="s">
        <v>776</v>
      </c>
      <c r="B48" s="4" t="s">
        <v>787</v>
      </c>
    </row>
    <row r="49" spans="1:3">
      <c r="A49" s="4" t="s">
        <v>778</v>
      </c>
      <c r="B49" s="4" t="s">
        <v>785</v>
      </c>
    </row>
    <row r="50" spans="1:3">
      <c r="A50" s="4" t="s">
        <v>780</v>
      </c>
      <c r="B50" s="4" t="s">
        <v>787</v>
      </c>
    </row>
    <row r="51" spans="1:3">
      <c r="A51" s="4" t="s">
        <v>788</v>
      </c>
    </row>
    <row r="52" spans="1:3">
      <c r="A52" s="3" t="s">
        <v>763</v>
      </c>
    </row>
    <row r="53" spans="1:3">
      <c r="A53" s="4" t="s">
        <v>764</v>
      </c>
      <c r="B53" s="6" t="n">
        <v>785.3</v>
      </c>
      <c r="C53" s="7" t="n">
        <v>802.7</v>
      </c>
    </row>
    <row r="54" spans="1:3">
      <c r="A54" s="4" t="s">
        <v>768</v>
      </c>
      <c r="B54" s="6" t="n">
        <v>782.6</v>
      </c>
      <c r="C54" s="7" t="n">
        <v>791.3</v>
      </c>
    </row>
    <row r="55" spans="1:3">
      <c r="A55" s="4" t="s">
        <v>776</v>
      </c>
      <c r="B55" s="4" t="s">
        <v>787</v>
      </c>
    </row>
    <row r="56" spans="1:3">
      <c r="A56" s="4" t="s">
        <v>778</v>
      </c>
      <c r="B56" s="4" t="s">
        <v>779</v>
      </c>
    </row>
    <row r="57" spans="1:3">
      <c r="A57" s="4" t="s">
        <v>780</v>
      </c>
      <c r="B57" s="4" t="s">
        <v>787</v>
      </c>
    </row>
    <row r="58" spans="1:3">
      <c r="A58" s="4" t="s">
        <v>789</v>
      </c>
    </row>
    <row r="59" spans="1:3">
      <c r="A59" s="3" t="s">
        <v>763</v>
      </c>
    </row>
    <row r="60" spans="1:3">
      <c r="A60" s="4" t="s">
        <v>764</v>
      </c>
      <c r="B60" s="6" t="n">
        <v>785.3</v>
      </c>
      <c r="C60" s="7" t="n">
        <v>802.7</v>
      </c>
    </row>
    <row r="61" spans="1:3">
      <c r="A61" s="4" t="s">
        <v>768</v>
      </c>
      <c r="B61" s="6" t="n">
        <v>789.2</v>
      </c>
      <c r="C61" s="7" t="n">
        <v>775.5</v>
      </c>
    </row>
    <row r="62" spans="1:3">
      <c r="A62" s="4" t="s">
        <v>776</v>
      </c>
      <c r="B62" s="4" t="s">
        <v>783</v>
      </c>
    </row>
    <row r="63" spans="1:3">
      <c r="A63" s="4" t="s">
        <v>778</v>
      </c>
      <c r="B63" s="4" t="s">
        <v>785</v>
      </c>
    </row>
    <row r="64" spans="1:3">
      <c r="A64" s="4" t="s">
        <v>780</v>
      </c>
      <c r="B64" s="4" t="s">
        <v>783</v>
      </c>
    </row>
    <row r="65" spans="1:3">
      <c r="A65" s="4" t="s">
        <v>790</v>
      </c>
    </row>
    <row r="66" spans="1:3">
      <c r="A66" s="3" t="s">
        <v>763</v>
      </c>
    </row>
    <row r="67" spans="1:3">
      <c r="A67" s="4" t="s">
        <v>764</v>
      </c>
      <c r="B67" s="6" t="n">
        <v>560.9</v>
      </c>
      <c r="C67" s="7" t="n">
        <v>573.4</v>
      </c>
    </row>
    <row r="68" spans="1:3">
      <c r="A68" s="4" t="s">
        <v>768</v>
      </c>
      <c r="B68" s="6" t="n">
        <v>593.6</v>
      </c>
      <c r="C68" s="7" t="n">
        <v>573.4</v>
      </c>
    </row>
    <row r="69" spans="1:3">
      <c r="A69" s="4" t="s">
        <v>776</v>
      </c>
      <c r="B69" s="4" t="s">
        <v>787</v>
      </c>
    </row>
    <row r="70" spans="1:3">
      <c r="A70" s="4" t="s">
        <v>778</v>
      </c>
      <c r="B70" s="4" t="s">
        <v>785</v>
      </c>
    </row>
    <row r="71" spans="1:3">
      <c r="A71" s="4" t="s">
        <v>780</v>
      </c>
      <c r="B71" s="4" t="s">
        <v>787</v>
      </c>
    </row>
    <row r="72" spans="1:3">
      <c r="A72" s="4" t="s">
        <v>791</v>
      </c>
    </row>
    <row r="73" spans="1:3">
      <c r="A73" s="3" t="s">
        <v>763</v>
      </c>
    </row>
    <row r="74" spans="1:3">
      <c r="A74" s="4" t="s">
        <v>764</v>
      </c>
      <c r="B74" s="8" t="n">
        <v>617</v>
      </c>
      <c r="C74" s="7" t="n">
        <v>630.7</v>
      </c>
    </row>
    <row r="75" spans="1:3">
      <c r="A75" s="4" t="s">
        <v>768</v>
      </c>
      <c r="B75" s="6" t="n">
        <v>618.8</v>
      </c>
      <c r="C75" s="7" t="n">
        <v>594.7</v>
      </c>
    </row>
    <row r="76" spans="1:3">
      <c r="A76" s="4" t="s">
        <v>776</v>
      </c>
      <c r="B76" s="4" t="s">
        <v>783</v>
      </c>
    </row>
    <row r="77" spans="1:3">
      <c r="A77" s="4" t="s">
        <v>778</v>
      </c>
      <c r="B77" s="4" t="s">
        <v>785</v>
      </c>
    </row>
    <row r="78" spans="1:3">
      <c r="A78" s="4" t="s">
        <v>780</v>
      </c>
      <c r="B78" s="4" t="s">
        <v>783</v>
      </c>
    </row>
    <row r="79" spans="1:3">
      <c r="A79" s="4" t="s">
        <v>792</v>
      </c>
    </row>
    <row r="80" spans="1:3">
      <c r="A80" s="3" t="s">
        <v>763</v>
      </c>
    </row>
    <row r="81" spans="1:3">
      <c r="A81" s="4" t="s">
        <v>764</v>
      </c>
      <c r="B81" s="6" t="n">
        <v>18115.5</v>
      </c>
      <c r="C81" s="7" t="n">
        <v>18267.5</v>
      </c>
    </row>
    <row r="82" spans="1:3">
      <c r="A82" s="4" t="s">
        <v>768</v>
      </c>
      <c r="B82" s="7" t="n">
        <v>18147.2</v>
      </c>
      <c r="C82" s="7" t="n">
        <v>17849.5</v>
      </c>
    </row>
    <row r="83" spans="1:3">
      <c r="A83" s="4" t="s">
        <v>793</v>
      </c>
    </row>
    <row r="84" spans="1:3">
      <c r="A84" s="3" t="s">
        <v>763</v>
      </c>
    </row>
    <row r="85" spans="1:3">
      <c r="A85" s="4" t="s">
        <v>764</v>
      </c>
      <c r="B85" s="7" t="n">
        <v>2623.8</v>
      </c>
      <c r="C85" s="7" t="n">
        <v>2706.7</v>
      </c>
    </row>
    <row r="86" spans="1:3">
      <c r="A86" s="4" t="s">
        <v>768</v>
      </c>
      <c r="B86" s="8" t="n">
        <v>2622</v>
      </c>
      <c r="C86" s="7" t="n">
        <v>2694.8</v>
      </c>
    </row>
    <row r="87" spans="1:3">
      <c r="A87" s="4" t="s">
        <v>776</v>
      </c>
      <c r="B87" s="4" t="s">
        <v>777</v>
      </c>
    </row>
    <row r="88" spans="1:3">
      <c r="A88" s="4" t="s">
        <v>778</v>
      </c>
      <c r="B88" s="4" t="s">
        <v>794</v>
      </c>
    </row>
    <row r="89" spans="1:3">
      <c r="A89" s="4" t="s">
        <v>780</v>
      </c>
      <c r="B89" s="4" t="s">
        <v>777</v>
      </c>
    </row>
    <row r="90" spans="1:3">
      <c r="A90" s="4" t="s">
        <v>795</v>
      </c>
    </row>
    <row r="91" spans="1:3">
      <c r="A91" s="3" t="s">
        <v>763</v>
      </c>
    </row>
    <row r="92" spans="1:3">
      <c r="A92" s="4" t="s">
        <v>764</v>
      </c>
      <c r="B92" s="8" t="n">
        <v>650</v>
      </c>
      <c r="C92" s="5" t="n">
        <v>650</v>
      </c>
    </row>
    <row r="93" spans="1:3">
      <c r="A93" s="4" t="s">
        <v>768</v>
      </c>
      <c r="B93" s="6" t="n">
        <v>653.1</v>
      </c>
      <c r="C93" s="7" t="n">
        <v>648.7</v>
      </c>
    </row>
    <row r="94" spans="1:3">
      <c r="A94" s="4" t="s">
        <v>776</v>
      </c>
      <c r="B94" s="4" t="s">
        <v>796</v>
      </c>
    </row>
    <row r="95" spans="1:3">
      <c r="A95" s="4" t="s">
        <v>778</v>
      </c>
      <c r="B95" s="4" t="s">
        <v>794</v>
      </c>
    </row>
    <row r="96" spans="1:3">
      <c r="A96" s="4" t="s">
        <v>780</v>
      </c>
      <c r="B96" s="4" t="s">
        <v>796</v>
      </c>
    </row>
    <row r="97" spans="1:3">
      <c r="A97" s="4" t="s">
        <v>797</v>
      </c>
    </row>
    <row r="98" spans="1:3">
      <c r="A98" s="3" t="s">
        <v>763</v>
      </c>
    </row>
    <row r="99" spans="1:3">
      <c r="A99" s="4" t="s">
        <v>764</v>
      </c>
      <c r="B99" s="8" t="n">
        <v>450</v>
      </c>
      <c r="C99" s="5" t="n">
        <v>450</v>
      </c>
    </row>
    <row r="100" spans="1:3">
      <c r="A100" s="4" t="s">
        <v>768</v>
      </c>
      <c r="B100" s="6" t="n">
        <v>461.3</v>
      </c>
      <c r="C100" s="7" t="n">
        <v>459.4</v>
      </c>
    </row>
    <row r="101" spans="1:3">
      <c r="A101" s="4" t="s">
        <v>776</v>
      </c>
      <c r="B101" s="4" t="s">
        <v>798</v>
      </c>
    </row>
    <row r="102" spans="1:3">
      <c r="A102" s="4" t="s">
        <v>778</v>
      </c>
      <c r="B102" s="4" t="s">
        <v>794</v>
      </c>
    </row>
    <row r="103" spans="1:3">
      <c r="A103" s="4" t="s">
        <v>780</v>
      </c>
      <c r="B103" s="4" t="s">
        <v>798</v>
      </c>
    </row>
    <row r="104" spans="1:3">
      <c r="A104" s="4" t="s">
        <v>799</v>
      </c>
    </row>
    <row r="105" spans="1:3">
      <c r="A105" s="3" t="s">
        <v>763</v>
      </c>
    </row>
    <row r="106" spans="1:3">
      <c r="A106" s="4" t="s">
        <v>764</v>
      </c>
      <c r="B106" s="8" t="n">
        <v>1200</v>
      </c>
      <c r="C106" s="5" t="n">
        <v>1200</v>
      </c>
    </row>
    <row r="107" spans="1:3">
      <c r="A107" s="4" t="s">
        <v>768</v>
      </c>
      <c r="B107" s="6" t="n">
        <v>1247.9</v>
      </c>
      <c r="C107" s="7" t="n">
        <v>1234.8</v>
      </c>
    </row>
    <row r="108" spans="1:3">
      <c r="A108" s="4" t="s">
        <v>776</v>
      </c>
      <c r="B108" s="4" t="s">
        <v>798</v>
      </c>
    </row>
    <row r="109" spans="1:3">
      <c r="A109" s="4" t="s">
        <v>778</v>
      </c>
      <c r="B109" s="4" t="s">
        <v>794</v>
      </c>
    </row>
    <row r="110" spans="1:3">
      <c r="A110" s="4" t="s">
        <v>780</v>
      </c>
      <c r="B110" s="4" t="s">
        <v>798</v>
      </c>
    </row>
    <row r="111" spans="1:3">
      <c r="A111" s="4" t="s">
        <v>800</v>
      </c>
    </row>
    <row r="112" spans="1:3">
      <c r="A112" s="3" t="s">
        <v>763</v>
      </c>
    </row>
    <row r="113" spans="1:3">
      <c r="A113" s="4" t="s">
        <v>764</v>
      </c>
      <c r="B113" s="6" t="n">
        <v>2878.2</v>
      </c>
      <c r="C113" s="7" t="n">
        <v>2940.5</v>
      </c>
    </row>
    <row r="114" spans="1:3">
      <c r="A114" s="4" t="s">
        <v>768</v>
      </c>
      <c r="B114" s="6" t="n">
        <v>2896.9</v>
      </c>
      <c r="C114" s="5" t="n">
        <v>2891</v>
      </c>
    </row>
    <row r="115" spans="1:3">
      <c r="A115" s="4" t="s">
        <v>776</v>
      </c>
      <c r="B115" s="4" t="s">
        <v>777</v>
      </c>
    </row>
    <row r="116" spans="1:3">
      <c r="A116" s="4" t="s">
        <v>778</v>
      </c>
      <c r="B116" s="4" t="s">
        <v>794</v>
      </c>
    </row>
    <row r="117" spans="1:3">
      <c r="A117" s="4" t="s">
        <v>780</v>
      </c>
      <c r="B117" s="4" t="s">
        <v>777</v>
      </c>
    </row>
    <row r="118" spans="1:3">
      <c r="A118" s="4" t="s">
        <v>801</v>
      </c>
    </row>
    <row r="119" spans="1:3">
      <c r="A119" s="3" t="s">
        <v>763</v>
      </c>
    </row>
    <row r="120" spans="1:3">
      <c r="A120" s="4" t="s">
        <v>764</v>
      </c>
      <c r="B120" s="8" t="n">
        <v>1700</v>
      </c>
      <c r="C120" s="5" t="n">
        <v>1700</v>
      </c>
    </row>
    <row r="121" spans="1:3">
      <c r="A121" s="4" t="s">
        <v>768</v>
      </c>
      <c r="B121" s="6" t="n">
        <v>1699.8</v>
      </c>
      <c r="C121" s="7" t="n">
        <v>1652.2</v>
      </c>
    </row>
    <row r="122" spans="1:3">
      <c r="A122" s="4" t="s">
        <v>776</v>
      </c>
      <c r="B122" s="4" t="s">
        <v>802</v>
      </c>
    </row>
    <row r="123" spans="1:3">
      <c r="A123" s="4" t="s">
        <v>778</v>
      </c>
      <c r="B123" s="4" t="s">
        <v>794</v>
      </c>
    </row>
    <row r="124" spans="1:3">
      <c r="A124" s="4" t="s">
        <v>780</v>
      </c>
      <c r="B124" s="4" t="s">
        <v>802</v>
      </c>
    </row>
    <row r="125" spans="1:3">
      <c r="A125" s="4" t="s">
        <v>803</v>
      </c>
    </row>
    <row r="126" spans="1:3">
      <c r="A126" s="3" t="s">
        <v>763</v>
      </c>
    </row>
    <row r="127" spans="1:3">
      <c r="A127" s="4" t="s">
        <v>764</v>
      </c>
      <c r="B127" s="8" t="n">
        <v>350</v>
      </c>
      <c r="C127" s="5" t="n">
        <v>350</v>
      </c>
    </row>
    <row r="128" spans="1:3">
      <c r="A128" s="4" t="s">
        <v>768</v>
      </c>
      <c r="B128" s="8" t="n">
        <v>349</v>
      </c>
      <c r="C128" s="7" t="n">
        <v>332.8</v>
      </c>
    </row>
    <row r="129" spans="1:3">
      <c r="A129" s="4" t="s">
        <v>776</v>
      </c>
      <c r="B129" s="4" t="s">
        <v>796</v>
      </c>
    </row>
    <row r="130" spans="1:3">
      <c r="A130" s="4" t="s">
        <v>778</v>
      </c>
      <c r="B130" s="4" t="s">
        <v>794</v>
      </c>
    </row>
    <row r="131" spans="1:3">
      <c r="A131" s="4" t="s">
        <v>780</v>
      </c>
      <c r="B131" s="4" t="s">
        <v>796</v>
      </c>
    </row>
    <row r="132" spans="1:3">
      <c r="A132" s="4" t="s">
        <v>804</v>
      </c>
    </row>
    <row r="133" spans="1:3">
      <c r="A133" s="3" t="s">
        <v>763</v>
      </c>
    </row>
    <row r="134" spans="1:3">
      <c r="A134" s="4" t="s">
        <v>764</v>
      </c>
      <c r="B134" s="6" t="n">
        <v>1036.7</v>
      </c>
      <c r="C134" s="7" t="n">
        <v>1036.7</v>
      </c>
    </row>
    <row r="135" spans="1:3">
      <c r="A135" s="4" t="s">
        <v>768</v>
      </c>
      <c r="B135" s="6" t="n">
        <v>1048.6</v>
      </c>
      <c r="C135" s="5" t="n">
        <v>1021</v>
      </c>
    </row>
    <row r="136" spans="1:3">
      <c r="A136" s="4" t="s">
        <v>776</v>
      </c>
      <c r="B136" s="4" t="s">
        <v>805</v>
      </c>
    </row>
    <row r="137" spans="1:3">
      <c r="A137" s="4" t="s">
        <v>778</v>
      </c>
      <c r="B137" s="4" t="s">
        <v>794</v>
      </c>
    </row>
    <row r="138" spans="1:3">
      <c r="A138" s="4" t="s">
        <v>780</v>
      </c>
      <c r="B138" s="4" t="s">
        <v>805</v>
      </c>
    </row>
    <row r="139" spans="1:3">
      <c r="A139" s="4" t="s">
        <v>806</v>
      </c>
    </row>
    <row r="140" spans="1:3">
      <c r="A140" s="3" t="s">
        <v>763</v>
      </c>
    </row>
    <row r="141" spans="1:3">
      <c r="A141" s="4" t="s">
        <v>764</v>
      </c>
      <c r="B141" s="6" t="n">
        <v>3020.7</v>
      </c>
      <c r="C141" s="7" t="n">
        <v>3027.5</v>
      </c>
    </row>
    <row r="142" spans="1:3">
      <c r="A142" s="4" t="s">
        <v>768</v>
      </c>
      <c r="B142" s="6" t="n">
        <v>3050.6</v>
      </c>
      <c r="C142" s="5" t="n">
        <v>2956</v>
      </c>
    </row>
    <row r="143" spans="1:3">
      <c r="A143" s="4" t="s">
        <v>776</v>
      </c>
      <c r="B143" s="4" t="s">
        <v>777</v>
      </c>
    </row>
    <row r="144" spans="1:3">
      <c r="A144" s="4" t="s">
        <v>778</v>
      </c>
      <c r="B144" s="4" t="s">
        <v>794</v>
      </c>
    </row>
    <row r="145" spans="1:3">
      <c r="A145" s="4" t="s">
        <v>780</v>
      </c>
      <c r="B145" s="4" t="s">
        <v>777</v>
      </c>
    </row>
    <row r="146" spans="1:3">
      <c r="A146" s="4" t="s">
        <v>807</v>
      </c>
    </row>
    <row r="147" spans="1:3">
      <c r="A147" s="3" t="s">
        <v>763</v>
      </c>
    </row>
    <row r="148" spans="1:3">
      <c r="A148" s="4" t="s">
        <v>764</v>
      </c>
      <c r="B148" s="8" t="n">
        <v>1789</v>
      </c>
      <c r="C148" s="5" t="n">
        <v>1789</v>
      </c>
    </row>
    <row r="149" spans="1:3">
      <c r="A149" s="4" t="s">
        <v>768</v>
      </c>
      <c r="B149" s="8" t="n">
        <v>1748</v>
      </c>
      <c r="C149" s="7" t="n">
        <v>1690.7</v>
      </c>
    </row>
    <row r="150" spans="1:3">
      <c r="A150" s="4" t="s">
        <v>776</v>
      </c>
      <c r="B150" s="4" t="s">
        <v>777</v>
      </c>
    </row>
    <row r="151" spans="1:3">
      <c r="A151" s="4" t="s">
        <v>778</v>
      </c>
      <c r="B151" s="4" t="s">
        <v>794</v>
      </c>
    </row>
    <row r="152" spans="1:3">
      <c r="A152" s="4" t="s">
        <v>780</v>
      </c>
      <c r="B152" s="4" t="s">
        <v>777</v>
      </c>
    </row>
    <row r="153" spans="1:3">
      <c r="A153" s="4" t="s">
        <v>808</v>
      </c>
    </row>
    <row r="154" spans="1:3">
      <c r="A154" s="3" t="s">
        <v>763</v>
      </c>
    </row>
    <row r="155" spans="1:3">
      <c r="A155" s="4" t="s">
        <v>764</v>
      </c>
      <c r="B155" s="6" t="n">
        <v>456.7</v>
      </c>
      <c r="C155" s="7" t="n">
        <v>456.7</v>
      </c>
    </row>
    <row r="156" spans="1:3">
      <c r="A156" s="4" t="s">
        <v>768</v>
      </c>
      <c r="B156" s="6" t="n">
        <v>432.2</v>
      </c>
      <c r="C156" s="7" t="n">
        <v>412.4</v>
      </c>
    </row>
    <row r="157" spans="1:3">
      <c r="A157" s="4" t="s">
        <v>776</v>
      </c>
      <c r="B157" s="4" t="s">
        <v>802</v>
      </c>
    </row>
    <row r="158" spans="1:3">
      <c r="A158" s="4" t="s">
        <v>778</v>
      </c>
      <c r="B158" s="4" t="s">
        <v>794</v>
      </c>
    </row>
    <row r="159" spans="1:3">
      <c r="A159" s="4" t="s">
        <v>780</v>
      </c>
      <c r="B159" s="4" t="s">
        <v>802</v>
      </c>
    </row>
    <row r="160" spans="1:3">
      <c r="A160" s="4" t="s">
        <v>809</v>
      </c>
    </row>
    <row r="161" spans="1:3">
      <c r="A161" s="3" t="s">
        <v>763</v>
      </c>
    </row>
    <row r="162" spans="1:3">
      <c r="A162" s="4" t="s">
        <v>764</v>
      </c>
      <c r="B162" s="6" t="n">
        <v>1079.4</v>
      </c>
      <c r="C162" s="7" t="n">
        <v>1079.4</v>
      </c>
    </row>
    <row r="163" spans="1:3">
      <c r="A163" s="4" t="s">
        <v>768</v>
      </c>
      <c r="B163" s="6" t="n">
        <v>1070.6</v>
      </c>
      <c r="C163" s="7" t="n">
        <v>1019.1</v>
      </c>
    </row>
    <row r="164" spans="1:3">
      <c r="A164" s="4" t="s">
        <v>776</v>
      </c>
      <c r="B164" s="4" t="s">
        <v>805</v>
      </c>
    </row>
    <row r="165" spans="1:3">
      <c r="A165" s="4" t="s">
        <v>778</v>
      </c>
      <c r="B165" s="4" t="s">
        <v>794</v>
      </c>
    </row>
    <row r="166" spans="1:3">
      <c r="A166" s="4" t="s">
        <v>780</v>
      </c>
      <c r="B166" s="4" t="s">
        <v>805</v>
      </c>
    </row>
    <row r="167" spans="1:3">
      <c r="A167" s="4" t="s">
        <v>810</v>
      </c>
    </row>
    <row r="168" spans="1:3">
      <c r="A168" s="3" t="s">
        <v>763</v>
      </c>
    </row>
    <row r="169" spans="1:3">
      <c r="A169" s="4" t="s">
        <v>764</v>
      </c>
      <c r="B169" s="8" t="n">
        <v>881</v>
      </c>
      <c r="C169" s="5" t="n">
        <v>881</v>
      </c>
    </row>
    <row r="170" spans="1:3">
      <c r="A170" s="4" t="s">
        <v>768</v>
      </c>
      <c r="B170" s="6" t="n">
        <v>867.2</v>
      </c>
      <c r="C170" s="7" t="n">
        <v>836.6</v>
      </c>
    </row>
    <row r="171" spans="1:3">
      <c r="A171" s="4" t="s">
        <v>776</v>
      </c>
      <c r="B171" s="4" t="s">
        <v>777</v>
      </c>
    </row>
    <row r="172" spans="1:3">
      <c r="A172" s="4" t="s">
        <v>778</v>
      </c>
      <c r="B172" s="4" t="s">
        <v>794</v>
      </c>
    </row>
    <row r="173" spans="1:3">
      <c r="A173" s="4" t="s">
        <v>780</v>
      </c>
      <c r="B173" s="4" t="s">
        <v>777</v>
      </c>
    </row>
    <row r="174" spans="1:3">
      <c r="A174" s="4" t="s">
        <v>406</v>
      </c>
    </row>
    <row r="175" spans="1:3">
      <c r="A175" s="3" t="s">
        <v>763</v>
      </c>
    </row>
    <row r="176" spans="1:3">
      <c r="A176" s="4" t="s">
        <v>770</v>
      </c>
      <c r="B176" s="6" t="n">
        <v>64.7</v>
      </c>
      <c r="C176" s="6" t="n">
        <v>6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57"/>
    <col customWidth="1" max="5" min="5" width="33"/>
    <col customWidth="1" max="6" min="6" width="33"/>
    <col customWidth="1" max="7" min="7" width="58"/>
    <col customWidth="1" max="8" min="8" width="80"/>
    <col customWidth="1" max="9" min="9" width="80"/>
    <col customWidth="1" max="10" min="10" width="65"/>
  </cols>
  <sheetData>
    <row r="1" spans="1:10">
      <c r="A1" s="1" t="s">
        <v>210</v>
      </c>
      <c r="B1" s="2" t="s">
        <v>180</v>
      </c>
      <c r="C1" s="2" t="s">
        <v>184</v>
      </c>
      <c r="D1" s="2" t="s">
        <v>185</v>
      </c>
      <c r="E1" s="2" t="s">
        <v>186</v>
      </c>
      <c r="F1" s="2" t="s">
        <v>28</v>
      </c>
      <c r="G1" s="2" t="s">
        <v>211</v>
      </c>
      <c r="H1" s="2" t="s">
        <v>212</v>
      </c>
      <c r="I1" s="2" t="s">
        <v>213</v>
      </c>
      <c r="J1" s="2" t="s">
        <v>214</v>
      </c>
    </row>
    <row r="2" spans="1:10">
      <c r="A2" s="4" t="s">
        <v>187</v>
      </c>
      <c r="B2" s="6" t="n">
        <v>73837.10000000001</v>
      </c>
      <c r="C2" s="6" t="n">
        <v>12957.2</v>
      </c>
      <c r="D2" s="6" t="n">
        <v>1920.7</v>
      </c>
      <c r="E2" s="8" t="n">
        <v>16</v>
      </c>
      <c r="F2" s="6" t="n">
        <v>81282.2</v>
      </c>
      <c r="G2" s="6" t="n">
        <v>72935.10000000001</v>
      </c>
      <c r="H2" s="6" t="n">
        <v>6410.4</v>
      </c>
      <c r="I2" s="6" t="n">
        <v>1920.7</v>
      </c>
      <c r="J2" s="8" t="n">
        <v>16</v>
      </c>
    </row>
    <row r="3" spans="1:10">
      <c r="A3" s="4" t="s">
        <v>188</v>
      </c>
      <c r="G3" s="5" t="n">
        <v>100</v>
      </c>
    </row>
    <row r="4" spans="1:10">
      <c r="A4" s="4" t="s">
        <v>189</v>
      </c>
      <c r="B4" s="7" t="n">
        <v>361.7</v>
      </c>
      <c r="C4" s="7" t="n">
        <v>424.7</v>
      </c>
      <c r="D4" s="5" t="n">
        <v>-63</v>
      </c>
      <c r="F4" s="7" t="n">
        <v>361.7</v>
      </c>
      <c r="H4" s="7" t="n">
        <v>424.7</v>
      </c>
      <c r="I4" s="5" t="n">
        <v>-63</v>
      </c>
    </row>
    <row r="5" spans="1:10">
      <c r="A5" s="4" t="s">
        <v>190</v>
      </c>
      <c r="B5" s="7" t="n">
        <v>74198.8</v>
      </c>
      <c r="C5" s="7" t="n">
        <v>13381.9</v>
      </c>
      <c r="D5" s="7" t="n">
        <v>1857.7</v>
      </c>
      <c r="E5" s="5" t="n">
        <v>16</v>
      </c>
      <c r="F5" s="7" t="n">
        <v>81643.89999999999</v>
      </c>
      <c r="G5" s="6" t="n">
        <v>72935.10000000001</v>
      </c>
      <c r="H5" s="7" t="n">
        <v>6835.1</v>
      </c>
      <c r="I5" s="7" t="n">
        <v>1857.7</v>
      </c>
      <c r="J5" s="5" t="n">
        <v>16</v>
      </c>
    </row>
    <row r="6" spans="1:10">
      <c r="A6" s="3" t="s">
        <v>191</v>
      </c>
    </row>
    <row r="7" spans="1:10">
      <c r="A7" s="4" t="s">
        <v>114</v>
      </c>
      <c r="F7" s="7" t="n">
        <v>-231.3</v>
      </c>
      <c r="H7" s="7" t="n">
        <v>-231.3</v>
      </c>
    </row>
    <row r="8" spans="1:10">
      <c r="A8" s="4" t="s">
        <v>192</v>
      </c>
      <c r="B8" s="7" t="n">
        <v>183.8</v>
      </c>
      <c r="D8" s="7" t="n">
        <v>183.8</v>
      </c>
      <c r="F8" s="7" t="n">
        <v>183.8</v>
      </c>
      <c r="I8" s="7" t="n">
        <v>183.8</v>
      </c>
    </row>
    <row r="9" spans="1:10">
      <c r="A9" s="4" t="s">
        <v>215</v>
      </c>
      <c r="F9" s="7" t="n">
        <v>-1859.5</v>
      </c>
      <c r="H9" s="7" t="n">
        <v>-1859.5</v>
      </c>
    </row>
    <row r="10" spans="1:10">
      <c r="A10" s="4" t="s">
        <v>201</v>
      </c>
      <c r="B10" s="7" t="n">
        <v>2.1</v>
      </c>
      <c r="E10" s="7" t="n">
        <v>2.1</v>
      </c>
      <c r="F10" s="7" t="n">
        <v>2.1</v>
      </c>
      <c r="J10" s="7" t="n">
        <v>2.1</v>
      </c>
    </row>
    <row r="11" spans="1:10">
      <c r="A11" s="4" t="s">
        <v>202</v>
      </c>
      <c r="B11" s="5" t="n">
        <v>72346</v>
      </c>
      <c r="C11" s="7" t="n">
        <v>12799.5</v>
      </c>
      <c r="D11" s="7" t="n">
        <v>2041.5</v>
      </c>
      <c r="E11" s="7" t="n">
        <v>18.1</v>
      </c>
      <c r="F11" s="5" t="n">
        <v>79739</v>
      </c>
      <c r="G11" s="6" t="n">
        <v>72935.10000000001</v>
      </c>
      <c r="H11" s="7" t="n">
        <v>4744.3</v>
      </c>
      <c r="I11" s="7" t="n">
        <v>2041.5</v>
      </c>
      <c r="J11" s="7" t="n">
        <v>18.1</v>
      </c>
    </row>
    <row r="12" spans="1:10">
      <c r="A12" s="4" t="s">
        <v>203</v>
      </c>
      <c r="G12" s="5" t="n">
        <v>100</v>
      </c>
    </row>
    <row r="13" spans="1:10">
      <c r="A13" s="4" t="s">
        <v>204</v>
      </c>
      <c r="B13" s="5" t="n">
        <v>65131</v>
      </c>
      <c r="C13" s="7" t="n">
        <v>7258.9</v>
      </c>
      <c r="D13" s="7" t="n">
        <v>1345.2</v>
      </c>
      <c r="E13" s="7" t="n">
        <v>16.9</v>
      </c>
      <c r="F13" s="7" t="n">
        <v>62940.3</v>
      </c>
      <c r="G13" s="6" t="n">
        <v>65797.89999999999</v>
      </c>
      <c r="H13" s="7" t="n">
        <v>-4219.7</v>
      </c>
      <c r="I13" s="7" t="n">
        <v>1345.2</v>
      </c>
      <c r="J13" s="7" t="n">
        <v>16.9</v>
      </c>
    </row>
    <row r="14" spans="1:10">
      <c r="A14" s="4" t="s">
        <v>205</v>
      </c>
      <c r="G14" s="5" t="n">
        <v>100</v>
      </c>
    </row>
    <row r="15" spans="1:10">
      <c r="A15" s="4" t="s">
        <v>206</v>
      </c>
      <c r="B15" s="5" t="n">
        <v>-22</v>
      </c>
      <c r="C15" s="5" t="n">
        <v>-22</v>
      </c>
      <c r="F15" s="5" t="n">
        <v>-22</v>
      </c>
      <c r="H15" s="5" t="n">
        <v>-22</v>
      </c>
    </row>
    <row r="16" spans="1:10">
      <c r="A16" s="4" t="s">
        <v>207</v>
      </c>
      <c r="B16" s="5" t="n">
        <v>65109</v>
      </c>
      <c r="C16" s="7" t="n">
        <v>7236.9</v>
      </c>
      <c r="D16" s="7" t="n">
        <v>1345.2</v>
      </c>
      <c r="E16" s="7" t="n">
        <v>16.9</v>
      </c>
      <c r="F16" s="7" t="n">
        <v>62918.3</v>
      </c>
      <c r="G16" s="6" t="n">
        <v>65797.89999999999</v>
      </c>
      <c r="H16" s="7" t="n">
        <v>-4241.7</v>
      </c>
      <c r="I16" s="7" t="n">
        <v>1345.2</v>
      </c>
      <c r="J16" s="7" t="n">
        <v>16.9</v>
      </c>
    </row>
    <row r="17" spans="1:10">
      <c r="A17" s="3" t="s">
        <v>191</v>
      </c>
    </row>
    <row r="18" spans="1:10">
      <c r="A18" s="4" t="s">
        <v>114</v>
      </c>
      <c r="F18" s="7" t="n">
        <v>-2405.7</v>
      </c>
      <c r="H18" s="7" t="n">
        <v>-2405.7</v>
      </c>
    </row>
    <row r="19" spans="1:10">
      <c r="A19" s="4" t="s">
        <v>192</v>
      </c>
      <c r="B19" s="7" t="n">
        <v>-128.8</v>
      </c>
      <c r="D19" s="7" t="n">
        <v>-128.8</v>
      </c>
      <c r="F19" s="7" t="n">
        <v>-128.8</v>
      </c>
      <c r="I19" s="7" t="n">
        <v>-128.8</v>
      </c>
    </row>
    <row r="20" spans="1:10">
      <c r="A20" s="4" t="s">
        <v>215</v>
      </c>
      <c r="F20" s="7" t="n">
        <v>-1045.8</v>
      </c>
      <c r="G20" s="7" t="n">
        <v>-1045.8</v>
      </c>
    </row>
    <row r="21" spans="1:10">
      <c r="A21" s="4" t="s">
        <v>201</v>
      </c>
      <c r="B21" s="7" t="n">
        <v>0.7</v>
      </c>
      <c r="E21" s="7" t="n">
        <v>0.7</v>
      </c>
      <c r="F21" s="7" t="n">
        <v>0.7</v>
      </c>
      <c r="J21" s="7" t="n">
        <v>0.7</v>
      </c>
    </row>
    <row r="22" spans="1:10">
      <c r="A22" s="4" t="s">
        <v>208</v>
      </c>
      <c r="B22" s="6" t="n">
        <v>61559.6</v>
      </c>
      <c r="C22" s="6" t="n">
        <v>4582.8</v>
      </c>
      <c r="D22" s="6" t="n">
        <v>1216.4</v>
      </c>
      <c r="E22" s="6" t="n">
        <v>17.6</v>
      </c>
      <c r="F22" s="6" t="n">
        <v>59338.7</v>
      </c>
      <c r="G22" s="6" t="n">
        <v>64752.1</v>
      </c>
      <c r="H22" s="6" t="n">
        <v>-6647.4</v>
      </c>
      <c r="I22" s="6" t="n">
        <v>1216.4</v>
      </c>
      <c r="J22" s="6" t="n">
        <v>17.6</v>
      </c>
    </row>
    <row r="23" spans="1:10">
      <c r="A23" s="4" t="s">
        <v>209</v>
      </c>
      <c r="G23"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11</v>
      </c>
      <c r="B1" s="2" t="s">
        <v>1</v>
      </c>
      <c r="C1" s="2" t="s">
        <v>511</v>
      </c>
    </row>
    <row r="2" spans="1:3">
      <c r="B2" s="2" t="s">
        <v>2</v>
      </c>
      <c r="C2" s="2" t="s">
        <v>33</v>
      </c>
    </row>
    <row r="3" spans="1:3">
      <c r="A3" s="4" t="s">
        <v>775</v>
      </c>
    </row>
    <row r="4" spans="1:3">
      <c r="A4" s="3" t="s">
        <v>763</v>
      </c>
    </row>
    <row r="5" spans="1:3">
      <c r="A5" s="4" t="s">
        <v>812</v>
      </c>
      <c r="B5" s="4" t="s">
        <v>813</v>
      </c>
      <c r="C5" s="4" t="s">
        <v>813</v>
      </c>
    </row>
    <row r="6" spans="1:3">
      <c r="A6" s="4" t="s">
        <v>814</v>
      </c>
      <c r="B6" s="4" t="s">
        <v>815</v>
      </c>
      <c r="C6" s="4" t="s">
        <v>815</v>
      </c>
    </row>
    <row r="7" spans="1:3">
      <c r="A7" s="4" t="s">
        <v>816</v>
      </c>
      <c r="B7" s="4" t="s">
        <v>817</v>
      </c>
      <c r="C7" s="4" t="s">
        <v>817</v>
      </c>
    </row>
    <row r="8" spans="1:3">
      <c r="A8" s="4" t="s">
        <v>818</v>
      </c>
      <c r="B8" s="4" t="s">
        <v>819</v>
      </c>
      <c r="C8" s="4" t="s">
        <v>819</v>
      </c>
    </row>
    <row r="9" spans="1:3">
      <c r="A9" s="4" t="s">
        <v>793</v>
      </c>
    </row>
    <row r="10" spans="1:3">
      <c r="A10" s="3" t="s">
        <v>763</v>
      </c>
    </row>
    <row r="11" spans="1:3">
      <c r="A11" s="4" t="s">
        <v>812</v>
      </c>
      <c r="B11" s="4" t="s">
        <v>813</v>
      </c>
      <c r="C11" s="4" t="s">
        <v>813</v>
      </c>
    </row>
    <row r="12" spans="1:3">
      <c r="A12" s="4" t="s">
        <v>820</v>
      </c>
      <c r="B12" s="4" t="s">
        <v>821</v>
      </c>
      <c r="C12" s="4" t="s">
        <v>821</v>
      </c>
    </row>
    <row r="13" spans="1:3">
      <c r="A13" s="4" t="s">
        <v>795</v>
      </c>
    </row>
    <row r="14" spans="1:3">
      <c r="A14" s="3" t="s">
        <v>763</v>
      </c>
    </row>
    <row r="15" spans="1:3">
      <c r="A15" s="4" t="s">
        <v>812</v>
      </c>
      <c r="B15" s="4" t="s">
        <v>822</v>
      </c>
      <c r="C15" s="4" t="s">
        <v>822</v>
      </c>
    </row>
    <row r="16" spans="1:3">
      <c r="A16" s="4" t="s">
        <v>820</v>
      </c>
      <c r="B16" s="4" t="s">
        <v>823</v>
      </c>
      <c r="C16" s="4" t="s">
        <v>823</v>
      </c>
    </row>
    <row r="17" spans="1:3">
      <c r="A17" s="4" t="s">
        <v>797</v>
      </c>
    </row>
    <row r="18" spans="1:3">
      <c r="A18" s="3" t="s">
        <v>763</v>
      </c>
    </row>
    <row r="19" spans="1:3">
      <c r="A19" s="4" t="s">
        <v>812</v>
      </c>
      <c r="B19" s="4" t="s">
        <v>824</v>
      </c>
      <c r="C19" s="4" t="s">
        <v>824</v>
      </c>
    </row>
    <row r="20" spans="1:3">
      <c r="A20" s="4" t="s">
        <v>820</v>
      </c>
      <c r="B20" s="4" t="s">
        <v>825</v>
      </c>
      <c r="C20" s="4" t="s">
        <v>825</v>
      </c>
    </row>
    <row r="21" spans="1:3">
      <c r="A21" s="4" t="s">
        <v>799</v>
      </c>
    </row>
    <row r="22" spans="1:3">
      <c r="A22" s="3" t="s">
        <v>763</v>
      </c>
    </row>
    <row r="23" spans="1:3">
      <c r="A23" s="4" t="s">
        <v>812</v>
      </c>
      <c r="B23" s="4" t="s">
        <v>826</v>
      </c>
      <c r="C23" s="4" t="s">
        <v>826</v>
      </c>
    </row>
    <row r="24" spans="1:3">
      <c r="A24" s="4" t="s">
        <v>820</v>
      </c>
      <c r="B24" s="4" t="s">
        <v>827</v>
      </c>
      <c r="C24" s="4" t="s">
        <v>827</v>
      </c>
    </row>
    <row r="25" spans="1:3">
      <c r="A25" s="4" t="s">
        <v>800</v>
      </c>
    </row>
    <row r="26" spans="1:3">
      <c r="A26" s="3" t="s">
        <v>763</v>
      </c>
    </row>
    <row r="27" spans="1:3">
      <c r="A27" s="4" t="s">
        <v>812</v>
      </c>
      <c r="B27" s="4" t="s">
        <v>828</v>
      </c>
      <c r="C27" s="4" t="s">
        <v>828</v>
      </c>
    </row>
    <row r="28" spans="1:3">
      <c r="A28" s="4" t="s">
        <v>820</v>
      </c>
      <c r="B28" s="4" t="s">
        <v>829</v>
      </c>
      <c r="C28" s="4" t="s">
        <v>829</v>
      </c>
    </row>
    <row r="29" spans="1:3">
      <c r="A29" s="4" t="s">
        <v>801</v>
      </c>
    </row>
    <row r="30" spans="1:3">
      <c r="A30" s="3" t="s">
        <v>763</v>
      </c>
    </row>
    <row r="31" spans="1:3">
      <c r="A31" s="4" t="s">
        <v>812</v>
      </c>
      <c r="B31" s="4" t="s">
        <v>830</v>
      </c>
      <c r="C31" s="4" t="s">
        <v>830</v>
      </c>
    </row>
    <row r="32" spans="1:3">
      <c r="A32" s="4" t="s">
        <v>820</v>
      </c>
      <c r="B32" s="4" t="s">
        <v>831</v>
      </c>
      <c r="C32" s="4" t="s">
        <v>831</v>
      </c>
    </row>
    <row r="33" spans="1:3">
      <c r="A33" s="4" t="s">
        <v>803</v>
      </c>
    </row>
    <row r="34" spans="1:3">
      <c r="A34" s="3" t="s">
        <v>763</v>
      </c>
    </row>
    <row r="35" spans="1:3">
      <c r="A35" s="4" t="s">
        <v>812</v>
      </c>
      <c r="B35" s="4" t="s">
        <v>832</v>
      </c>
      <c r="C35" s="4" t="s">
        <v>832</v>
      </c>
    </row>
    <row r="36" spans="1:3">
      <c r="A36" s="4" t="s">
        <v>820</v>
      </c>
      <c r="B36" s="4" t="s">
        <v>833</v>
      </c>
      <c r="C36" s="4" t="s">
        <v>833</v>
      </c>
    </row>
    <row r="37" spans="1:3">
      <c r="A37" s="4" t="s">
        <v>804</v>
      </c>
    </row>
    <row r="38" spans="1:3">
      <c r="A38" s="3" t="s">
        <v>763</v>
      </c>
    </row>
    <row r="39" spans="1:3">
      <c r="A39" s="4" t="s">
        <v>812</v>
      </c>
      <c r="B39" s="4" t="s">
        <v>834</v>
      </c>
      <c r="C39" s="4" t="s">
        <v>834</v>
      </c>
    </row>
    <row r="40" spans="1:3">
      <c r="A40" s="4" t="s">
        <v>820</v>
      </c>
      <c r="B40" s="4" t="s">
        <v>835</v>
      </c>
      <c r="C40" s="4" t="s">
        <v>835</v>
      </c>
    </row>
    <row r="41" spans="1:3">
      <c r="A41" s="4" t="s">
        <v>806</v>
      </c>
    </row>
    <row r="42" spans="1:3">
      <c r="A42" s="3" t="s">
        <v>763</v>
      </c>
    </row>
    <row r="43" spans="1:3">
      <c r="A43" s="4" t="s">
        <v>812</v>
      </c>
      <c r="B43" s="4" t="s">
        <v>836</v>
      </c>
      <c r="C43" s="4" t="s">
        <v>836</v>
      </c>
    </row>
    <row r="44" spans="1:3">
      <c r="A44" s="4" t="s">
        <v>820</v>
      </c>
      <c r="B44" s="4" t="s">
        <v>837</v>
      </c>
      <c r="C44" s="4" t="s">
        <v>837</v>
      </c>
    </row>
    <row r="45" spans="1:3">
      <c r="A45" s="4" t="s">
        <v>807</v>
      </c>
    </row>
    <row r="46" spans="1:3">
      <c r="A46" s="3" t="s">
        <v>763</v>
      </c>
    </row>
    <row r="47" spans="1:3">
      <c r="A47" s="4" t="s">
        <v>812</v>
      </c>
      <c r="B47" s="4" t="s">
        <v>838</v>
      </c>
      <c r="C47" s="4" t="s">
        <v>838</v>
      </c>
    </row>
    <row r="48" spans="1:3">
      <c r="A48" s="4" t="s">
        <v>820</v>
      </c>
      <c r="B48" s="4" t="s">
        <v>839</v>
      </c>
      <c r="C48" s="4" t="s">
        <v>839</v>
      </c>
    </row>
    <row r="49" spans="1:3">
      <c r="A49" s="4" t="s">
        <v>808</v>
      </c>
    </row>
    <row r="50" spans="1:3">
      <c r="A50" s="3" t="s">
        <v>763</v>
      </c>
    </row>
    <row r="51" spans="1:3">
      <c r="A51" s="4" t="s">
        <v>812</v>
      </c>
      <c r="B51" s="4" t="s">
        <v>840</v>
      </c>
      <c r="C51" s="4" t="s">
        <v>840</v>
      </c>
    </row>
    <row r="52" spans="1:3">
      <c r="A52" s="4" t="s">
        <v>820</v>
      </c>
      <c r="B52" s="4" t="s">
        <v>841</v>
      </c>
      <c r="C52" s="4" t="s">
        <v>841</v>
      </c>
    </row>
    <row r="53" spans="1:3">
      <c r="A53" s="4" t="s">
        <v>809</v>
      </c>
    </row>
    <row r="54" spans="1:3">
      <c r="A54" s="3" t="s">
        <v>763</v>
      </c>
    </row>
    <row r="55" spans="1:3">
      <c r="A55" s="4" t="s">
        <v>812</v>
      </c>
      <c r="B55" s="4" t="s">
        <v>842</v>
      </c>
      <c r="C55" s="4" t="s">
        <v>842</v>
      </c>
    </row>
    <row r="56" spans="1:3">
      <c r="A56" s="4" t="s">
        <v>820</v>
      </c>
      <c r="B56" s="4" t="s">
        <v>843</v>
      </c>
      <c r="C56" s="4" t="s">
        <v>843</v>
      </c>
    </row>
    <row r="57" spans="1:3">
      <c r="A57" s="4" t="s">
        <v>810</v>
      </c>
    </row>
    <row r="58" spans="1:3">
      <c r="A58" s="3" t="s">
        <v>763</v>
      </c>
    </row>
    <row r="59" spans="1:3">
      <c r="A59" s="4" t="s">
        <v>812</v>
      </c>
      <c r="B59" s="4" t="s">
        <v>844</v>
      </c>
      <c r="C59" s="4" t="s">
        <v>844</v>
      </c>
    </row>
    <row r="60" spans="1:3">
      <c r="A60" s="4" t="s">
        <v>820</v>
      </c>
      <c r="B60" s="4" t="s">
        <v>845</v>
      </c>
      <c r="C60" s="4" t="s">
        <v>845</v>
      </c>
    </row>
    <row r="61" spans="1:3">
      <c r="A61" s="4" t="s">
        <v>786</v>
      </c>
    </row>
    <row r="62" spans="1:3">
      <c r="A62" s="3" t="s">
        <v>763</v>
      </c>
    </row>
    <row r="63" spans="1:3">
      <c r="A63" s="4" t="s">
        <v>812</v>
      </c>
      <c r="B63" s="4" t="s">
        <v>846</v>
      </c>
      <c r="C63" s="4" t="s">
        <v>846</v>
      </c>
    </row>
    <row r="64" spans="1:3">
      <c r="A64" s="4" t="s">
        <v>820</v>
      </c>
      <c r="B64" s="4" t="s">
        <v>498</v>
      </c>
      <c r="C64" s="4" t="s">
        <v>498</v>
      </c>
    </row>
    <row r="65" spans="1:3">
      <c r="A65" s="4" t="s">
        <v>789</v>
      </c>
    </row>
    <row r="66" spans="1:3">
      <c r="A66" s="3" t="s">
        <v>763</v>
      </c>
    </row>
    <row r="67" spans="1:3">
      <c r="A67" s="4" t="s">
        <v>812</v>
      </c>
      <c r="B67" s="4" t="s">
        <v>847</v>
      </c>
      <c r="C67" s="4" t="s">
        <v>847</v>
      </c>
    </row>
    <row r="68" spans="1:3">
      <c r="A68" s="4" t="s">
        <v>820</v>
      </c>
      <c r="B68" s="4" t="s">
        <v>848</v>
      </c>
      <c r="C68" s="4" t="s">
        <v>848</v>
      </c>
    </row>
    <row r="69" spans="1:3">
      <c r="A69" s="4" t="s">
        <v>790</v>
      </c>
    </row>
    <row r="70" spans="1:3">
      <c r="A70" s="3" t="s">
        <v>763</v>
      </c>
    </row>
    <row r="71" spans="1:3">
      <c r="A71" s="4" t="s">
        <v>812</v>
      </c>
      <c r="B71" s="4" t="s">
        <v>849</v>
      </c>
      <c r="C71" s="4" t="s">
        <v>849</v>
      </c>
    </row>
    <row r="72" spans="1:3">
      <c r="A72" s="4" t="s">
        <v>820</v>
      </c>
      <c r="B72" s="4" t="s">
        <v>850</v>
      </c>
      <c r="C72" s="4" t="s">
        <v>850</v>
      </c>
    </row>
    <row r="73" spans="1:3">
      <c r="A73" s="4" t="s">
        <v>791</v>
      </c>
    </row>
    <row r="74" spans="1:3">
      <c r="A74" s="3" t="s">
        <v>763</v>
      </c>
    </row>
    <row r="75" spans="1:3">
      <c r="A75" s="4" t="s">
        <v>812</v>
      </c>
      <c r="B75" s="4" t="s">
        <v>851</v>
      </c>
      <c r="C75" s="4" t="s">
        <v>851</v>
      </c>
    </row>
    <row r="76" spans="1:3">
      <c r="A76" s="4" t="s">
        <v>820</v>
      </c>
      <c r="B76" s="4" t="s">
        <v>852</v>
      </c>
      <c r="C76" s="4" t="s">
        <v>852</v>
      </c>
    </row>
    <row r="77" spans="1:3">
      <c r="A77" s="4" t="s">
        <v>784</v>
      </c>
    </row>
    <row r="78" spans="1:3">
      <c r="A78" s="3" t="s">
        <v>763</v>
      </c>
    </row>
    <row r="79" spans="1:3">
      <c r="A79" s="4" t="s">
        <v>812</v>
      </c>
      <c r="B79" s="4" t="s">
        <v>853</v>
      </c>
      <c r="C79" s="4" t="s">
        <v>853</v>
      </c>
    </row>
    <row r="80" spans="1:3">
      <c r="A80" s="4" t="s">
        <v>820</v>
      </c>
      <c r="B80" s="4" t="s">
        <v>854</v>
      </c>
      <c r="C80" s="4" t="s">
        <v>854</v>
      </c>
    </row>
    <row r="81" spans="1:3">
      <c r="A81" s="4" t="s">
        <v>788</v>
      </c>
    </row>
    <row r="82" spans="1:3">
      <c r="A82" s="3" t="s">
        <v>763</v>
      </c>
    </row>
    <row r="83" spans="1:3">
      <c r="A83" s="4" t="s">
        <v>814</v>
      </c>
      <c r="B83" s="4" t="s">
        <v>855</v>
      </c>
      <c r="C83" s="4" t="s">
        <v>855</v>
      </c>
    </row>
    <row r="84" spans="1:3">
      <c r="A84" s="4" t="s">
        <v>816</v>
      </c>
      <c r="B84" s="4" t="s">
        <v>856</v>
      </c>
      <c r="C84" s="4" t="s">
        <v>856</v>
      </c>
    </row>
    <row r="85" spans="1:3">
      <c r="A85" s="4" t="s">
        <v>818</v>
      </c>
      <c r="B85" s="4" t="s">
        <v>857</v>
      </c>
      <c r="C85" s="4" t="s">
        <v>857</v>
      </c>
    </row>
    <row r="86" spans="1:3">
      <c r="A86" s="4" t="s">
        <v>782</v>
      </c>
    </row>
    <row r="87" spans="1:3">
      <c r="A87" s="3" t="s">
        <v>763</v>
      </c>
    </row>
    <row r="88" spans="1:3">
      <c r="A88" s="4" t="s">
        <v>814</v>
      </c>
      <c r="B88" s="4" t="s">
        <v>855</v>
      </c>
      <c r="C88" s="4" t="s">
        <v>855</v>
      </c>
    </row>
    <row r="89" spans="1:3">
      <c r="A89" s="4" t="s">
        <v>816</v>
      </c>
      <c r="B89" s="4" t="s">
        <v>856</v>
      </c>
      <c r="C89" s="4" t="s">
        <v>856</v>
      </c>
    </row>
    <row r="90" spans="1:3">
      <c r="A90" s="4" t="s">
        <v>818</v>
      </c>
      <c r="B90" s="4" t="s">
        <v>858</v>
      </c>
      <c r="C90" s="4" t="s">
        <v>8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465</v>
      </c>
    </row>
    <row r="3" spans="1:2">
      <c r="A3" s="3" t="s">
        <v>860</v>
      </c>
    </row>
    <row r="4" spans="1:2">
      <c r="A4" s="4" t="s">
        <v>861</v>
      </c>
      <c r="B4" s="8" t="n">
        <v>152</v>
      </c>
    </row>
    <row r="5" spans="1:2">
      <c r="A5" s="4" t="s">
        <v>862</v>
      </c>
      <c r="B5" s="7" t="n">
        <v>0.3</v>
      </c>
    </row>
    <row r="6" spans="1:2">
      <c r="A6" s="4" t="s">
        <v>863</v>
      </c>
      <c r="B6" s="7" t="n">
        <v>0.3</v>
      </c>
    </row>
    <row r="7" spans="1:2">
      <c r="A7" s="4" t="s">
        <v>864</v>
      </c>
    </row>
    <row r="8" spans="1:2">
      <c r="A8" s="3" t="s">
        <v>860</v>
      </c>
    </row>
    <row r="9" spans="1:2">
      <c r="A9" s="4" t="s">
        <v>865</v>
      </c>
      <c r="B9" s="8" t="n">
        <v>1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465</v>
      </c>
    </row>
    <row r="3" spans="1:2">
      <c r="A3" s="3" t="s">
        <v>763</v>
      </c>
    </row>
    <row r="4" spans="1:2">
      <c r="A4" s="4" t="s">
        <v>865</v>
      </c>
      <c r="B4" s="8" t="n">
        <v>152</v>
      </c>
    </row>
    <row r="5" spans="1:2">
      <c r="A5" s="4" t="s">
        <v>867</v>
      </c>
      <c r="B5" s="5" t="n">
        <v>152</v>
      </c>
    </row>
    <row r="6" spans="1:2">
      <c r="A6" s="4" t="s">
        <v>868</v>
      </c>
      <c r="B6" s="7" t="n">
        <v>8522.700000000001</v>
      </c>
    </row>
    <row r="7" spans="1:2">
      <c r="A7" s="4" t="s">
        <v>869</v>
      </c>
    </row>
    <row r="8" spans="1:2">
      <c r="A8" s="3" t="s">
        <v>763</v>
      </c>
    </row>
    <row r="9" spans="1:2">
      <c r="A9" s="4" t="s">
        <v>865</v>
      </c>
      <c r="B9" s="7" t="n">
        <v>82.90000000000001</v>
      </c>
    </row>
    <row r="10" spans="1:2">
      <c r="A10" s="4" t="s">
        <v>867</v>
      </c>
      <c r="B10" s="7" t="n">
        <v>82.90000000000001</v>
      </c>
    </row>
    <row r="11" spans="1:2">
      <c r="A11" s="4" t="s">
        <v>868</v>
      </c>
      <c r="B11" s="7" t="n">
        <v>2623.8</v>
      </c>
    </row>
    <row r="12" spans="1:2">
      <c r="A12" s="4" t="s">
        <v>870</v>
      </c>
    </row>
    <row r="13" spans="1:2">
      <c r="A13" s="3" t="s">
        <v>763</v>
      </c>
    </row>
    <row r="14" spans="1:2">
      <c r="A14" s="4" t="s">
        <v>865</v>
      </c>
      <c r="B14" s="7" t="n">
        <v>62.3</v>
      </c>
    </row>
    <row r="15" spans="1:2">
      <c r="A15" s="4" t="s">
        <v>867</v>
      </c>
      <c r="B15" s="7" t="n">
        <v>62.3</v>
      </c>
    </row>
    <row r="16" spans="1:2">
      <c r="A16" s="4" t="s">
        <v>868</v>
      </c>
      <c r="B16" s="7" t="n">
        <v>2878.2</v>
      </c>
    </row>
    <row r="17" spans="1:2">
      <c r="A17" s="4" t="s">
        <v>871</v>
      </c>
    </row>
    <row r="18" spans="1:2">
      <c r="A18" s="3" t="s">
        <v>763</v>
      </c>
    </row>
    <row r="19" spans="1:2">
      <c r="A19" s="4" t="s">
        <v>865</v>
      </c>
      <c r="B19" s="7" t="n">
        <v>6.8</v>
      </c>
    </row>
    <row r="20" spans="1:2">
      <c r="A20" s="4" t="s">
        <v>867</v>
      </c>
      <c r="B20" s="7" t="n">
        <v>6.8</v>
      </c>
    </row>
    <row r="21" spans="1:2">
      <c r="A21" s="4" t="s">
        <v>868</v>
      </c>
      <c r="B21" s="6" t="n">
        <v>302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65</v>
      </c>
    </row>
    <row r="2" spans="1:2">
      <c r="A2" s="3" t="s">
        <v>249</v>
      </c>
    </row>
    <row r="3" spans="1:2">
      <c r="A3" s="4" t="s">
        <v>756</v>
      </c>
      <c r="B3" s="6" t="n">
        <v>785.3</v>
      </c>
    </row>
    <row r="4" spans="1:2">
      <c r="A4" s="4" t="s">
        <v>757</v>
      </c>
      <c r="B4" s="7" t="n">
        <v>4559.1</v>
      </c>
    </row>
    <row r="5" spans="1:2">
      <c r="A5" s="4" t="s">
        <v>758</v>
      </c>
      <c r="B5" s="7" t="n">
        <v>2491.4</v>
      </c>
    </row>
    <row r="6" spans="1:2">
      <c r="A6" s="4" t="s">
        <v>759</v>
      </c>
      <c r="B6" s="7" t="n">
        <v>4578.2</v>
      </c>
    </row>
    <row r="7" spans="1:2">
      <c r="A7" s="4" t="s">
        <v>760</v>
      </c>
      <c r="B7" s="7" t="n">
        <v>910.9</v>
      </c>
    </row>
    <row r="8" spans="1:2">
      <c r="A8" s="4" t="s">
        <v>761</v>
      </c>
      <c r="B8" s="5" t="n">
        <v>1822</v>
      </c>
    </row>
    <row r="9" spans="1:2">
      <c r="A9" s="4" t="s">
        <v>873</v>
      </c>
      <c r="B9" s="7" t="n">
        <v>8404.700000000001</v>
      </c>
    </row>
    <row r="10" spans="1:2">
      <c r="A10" s="4" t="s">
        <v>874</v>
      </c>
      <c r="B10" s="6" t="n">
        <v>2355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5"/>
    <col customWidth="1" max="3" min="3" width="16"/>
  </cols>
  <sheetData>
    <row r="1" spans="1:3">
      <c r="A1" s="1" t="s">
        <v>875</v>
      </c>
      <c r="B1" s="2" t="s">
        <v>1</v>
      </c>
      <c r="C1" s="2" t="s">
        <v>511</v>
      </c>
    </row>
    <row r="2" spans="1:3">
      <c r="B2" s="2" t="s">
        <v>2</v>
      </c>
      <c r="C2" s="2" t="s">
        <v>33</v>
      </c>
    </row>
    <row r="3" spans="1:3">
      <c r="A3" s="3" t="s">
        <v>876</v>
      </c>
    </row>
    <row r="4" spans="1:3">
      <c r="A4" s="4" t="s">
        <v>877</v>
      </c>
      <c r="B4" s="4" t="s">
        <v>878</v>
      </c>
    </row>
    <row r="5" spans="1:3">
      <c r="A5" s="4" t="s">
        <v>879</v>
      </c>
      <c r="B5" s="4" t="s">
        <v>880</v>
      </c>
    </row>
    <row r="6" spans="1:3">
      <c r="A6" s="4" t="s">
        <v>881</v>
      </c>
      <c r="B6" s="6" t="n">
        <v>23.4</v>
      </c>
    </row>
    <row r="7" spans="1:3">
      <c r="A7" s="4" t="s">
        <v>882</v>
      </c>
      <c r="B7" s="6" t="n">
        <v>40.8</v>
      </c>
    </row>
    <row r="8" spans="1:3">
      <c r="A8" s="4" t="s">
        <v>883</v>
      </c>
    </row>
    <row r="9" spans="1:3">
      <c r="A9" s="3" t="s">
        <v>876</v>
      </c>
    </row>
    <row r="10" spans="1:3">
      <c r="A10" s="4" t="s">
        <v>884</v>
      </c>
      <c r="C10" s="6" t="n">
        <v>63.2</v>
      </c>
    </row>
    <row r="11" spans="1:3">
      <c r="A11" s="4" t="s">
        <v>885</v>
      </c>
    </row>
    <row r="12" spans="1:3">
      <c r="A12" s="3" t="s">
        <v>876</v>
      </c>
    </row>
    <row r="13" spans="1:3">
      <c r="A13" s="4" t="s">
        <v>884</v>
      </c>
      <c r="C13" s="6" t="n">
        <v>41.1</v>
      </c>
    </row>
    <row r="14" spans="1:3">
      <c r="A14" s="4" t="s">
        <v>886</v>
      </c>
    </row>
    <row r="15" spans="1:3">
      <c r="A15" s="3" t="s">
        <v>876</v>
      </c>
    </row>
    <row r="16" spans="1:3">
      <c r="A16" s="4" t="s">
        <v>887</v>
      </c>
      <c r="B16" s="4" t="s">
        <v>888</v>
      </c>
    </row>
    <row r="17" spans="1:3">
      <c r="A17" s="4" t="s">
        <v>889</v>
      </c>
    </row>
    <row r="18" spans="1:3">
      <c r="A18" s="3" t="s">
        <v>876</v>
      </c>
    </row>
    <row r="19" spans="1:3">
      <c r="A19" s="4" t="s">
        <v>887</v>
      </c>
      <c r="B19" s="4" t="s">
        <v>890</v>
      </c>
    </row>
    <row r="20" spans="1:3">
      <c r="A20" s="4" t="s">
        <v>891</v>
      </c>
    </row>
    <row r="21" spans="1:3">
      <c r="A21" s="3" t="s">
        <v>876</v>
      </c>
    </row>
    <row r="22" spans="1:3">
      <c r="A22" s="4" t="s">
        <v>887</v>
      </c>
      <c r="B22" s="4" t="s">
        <v>888</v>
      </c>
    </row>
    <row r="23" spans="1:3">
      <c r="A23" s="4" t="s">
        <v>892</v>
      </c>
    </row>
    <row r="24" spans="1:3">
      <c r="A24" s="3" t="s">
        <v>876</v>
      </c>
    </row>
    <row r="25" spans="1:3">
      <c r="A25" s="4" t="s">
        <v>887</v>
      </c>
      <c r="B25" s="4" t="s">
        <v>8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402</v>
      </c>
    </row>
    <row r="2" spans="1:3">
      <c r="A2" s="3" t="s">
        <v>876</v>
      </c>
    </row>
    <row r="3" spans="1:3">
      <c r="A3" s="4" t="s">
        <v>43</v>
      </c>
      <c r="B3" s="6" t="n">
        <v>455.4</v>
      </c>
      <c r="C3" s="6" t="n">
        <v>462.1</v>
      </c>
    </row>
    <row r="4" spans="1:3">
      <c r="A4" s="4" t="s">
        <v>403</v>
      </c>
      <c r="B4" s="7" t="n">
        <v>531.3</v>
      </c>
      <c r="C4" s="7" t="n">
        <v>548.6</v>
      </c>
    </row>
    <row r="5" spans="1:3">
      <c r="A5" s="4" t="s">
        <v>54</v>
      </c>
      <c r="B5" s="7" t="n">
        <v>116.1</v>
      </c>
    </row>
    <row r="6" spans="1:3">
      <c r="A6" s="4" t="s">
        <v>57</v>
      </c>
      <c r="B6" s="7" t="n">
        <v>415.2</v>
      </c>
    </row>
    <row r="7" spans="1:3">
      <c r="A7" s="4" t="s">
        <v>404</v>
      </c>
    </row>
    <row r="8" spans="1:3">
      <c r="A8" s="3" t="s">
        <v>876</v>
      </c>
    </row>
    <row r="9" spans="1:3">
      <c r="A9" s="4" t="s">
        <v>43</v>
      </c>
      <c r="B9" s="7" t="n">
        <v>295.8</v>
      </c>
      <c r="C9" s="7" t="n">
        <v>304.2</v>
      </c>
    </row>
    <row r="10" spans="1:3">
      <c r="A10" s="4" t="s">
        <v>403</v>
      </c>
      <c r="B10" s="5" t="n">
        <v>361</v>
      </c>
      <c r="C10" s="6" t="n">
        <v>370.6</v>
      </c>
    </row>
    <row r="11" spans="1:3">
      <c r="A11" s="4" t="s">
        <v>885</v>
      </c>
    </row>
    <row r="12" spans="1:3">
      <c r="A12" s="3" t="s">
        <v>876</v>
      </c>
    </row>
    <row r="13" spans="1:3">
      <c r="A13" s="4" t="s">
        <v>43</v>
      </c>
      <c r="B13" s="7" t="n">
        <v>102.7</v>
      </c>
    </row>
    <row r="14" spans="1:3">
      <c r="A14" s="4" t="s">
        <v>403</v>
      </c>
      <c r="B14" s="7" t="n">
        <v>102.7</v>
      </c>
    </row>
    <row r="15" spans="1:3">
      <c r="A15" s="4" t="s">
        <v>406</v>
      </c>
    </row>
    <row r="16" spans="1:3">
      <c r="A16" s="3" t="s">
        <v>876</v>
      </c>
    </row>
    <row r="17" spans="1:3">
      <c r="A17" s="4" t="s">
        <v>43</v>
      </c>
      <c r="B17" s="7" t="n">
        <v>56.9</v>
      </c>
    </row>
    <row r="18" spans="1:3">
      <c r="A18" s="4" t="s">
        <v>403</v>
      </c>
      <c r="B18" s="6" t="n">
        <v>67.59999999999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95</v>
      </c>
      <c r="B1" s="2" t="s">
        <v>1</v>
      </c>
    </row>
    <row r="2" spans="1:2">
      <c r="B2" s="2" t="s">
        <v>465</v>
      </c>
    </row>
    <row r="3" spans="1:2">
      <c r="A3" s="3" t="s">
        <v>253</v>
      </c>
    </row>
    <row r="4" spans="1:2">
      <c r="A4" s="4" t="s">
        <v>896</v>
      </c>
      <c r="B4" s="6" t="n">
        <v>32.3</v>
      </c>
    </row>
    <row r="5" spans="1:2">
      <c r="A5" s="4" t="s">
        <v>897</v>
      </c>
      <c r="B5" s="7" t="n">
        <v>-3.4</v>
      </c>
    </row>
    <row r="6" spans="1:2">
      <c r="A6" s="4" t="s">
        <v>898</v>
      </c>
      <c r="B6" s="6" t="n">
        <v>2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99</v>
      </c>
      <c r="B1" s="2" t="s">
        <v>1</v>
      </c>
    </row>
    <row r="2" spans="1:2">
      <c r="B2" s="2" t="s">
        <v>465</v>
      </c>
    </row>
    <row r="3" spans="1:2">
      <c r="A3" s="3" t="s">
        <v>253</v>
      </c>
    </row>
    <row r="4" spans="1:2">
      <c r="A4" s="4" t="s">
        <v>900</v>
      </c>
      <c r="B4" s="6" t="n">
        <v>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1</v>
      </c>
      <c r="B1" s="2" t="s">
        <v>2</v>
      </c>
      <c r="C1" s="2" t="s">
        <v>402</v>
      </c>
    </row>
    <row r="2" spans="1:3">
      <c r="A2" s="3" t="s">
        <v>253</v>
      </c>
    </row>
    <row r="3" spans="1:3">
      <c r="A3" s="4" t="s">
        <v>756</v>
      </c>
      <c r="B3" s="6" t="n">
        <v>93.09999999999999</v>
      </c>
    </row>
    <row r="4" spans="1:3">
      <c r="A4" s="4" t="s">
        <v>757</v>
      </c>
      <c r="B4" s="7" t="n">
        <v>111.6</v>
      </c>
    </row>
    <row r="5" spans="1:3">
      <c r="A5" s="4" t="s">
        <v>758</v>
      </c>
      <c r="B5" s="7" t="n">
        <v>86.59999999999999</v>
      </c>
    </row>
    <row r="6" spans="1:3">
      <c r="A6" s="4" t="s">
        <v>759</v>
      </c>
      <c r="B6" s="5" t="n">
        <v>57</v>
      </c>
    </row>
    <row r="7" spans="1:3">
      <c r="A7" s="4" t="s">
        <v>760</v>
      </c>
      <c r="B7" s="7" t="n">
        <v>43.9</v>
      </c>
    </row>
    <row r="8" spans="1:3">
      <c r="A8" s="4" t="s">
        <v>761</v>
      </c>
      <c r="B8" s="7" t="n">
        <v>37.5</v>
      </c>
    </row>
    <row r="9" spans="1:3">
      <c r="A9" s="4" t="s">
        <v>873</v>
      </c>
      <c r="B9" s="7" t="n">
        <v>148.1</v>
      </c>
    </row>
    <row r="10" spans="1:3">
      <c r="A10" s="4" t="s">
        <v>902</v>
      </c>
      <c r="B10" s="7" t="n">
        <v>577.8</v>
      </c>
    </row>
    <row r="11" spans="1:3">
      <c r="A11" s="4" t="s">
        <v>903</v>
      </c>
      <c r="B11" s="7" t="n">
        <v>-46.5</v>
      </c>
    </row>
    <row r="12" spans="1:3">
      <c r="A12" s="4" t="s">
        <v>403</v>
      </c>
      <c r="B12" s="6" t="n">
        <v>531.3</v>
      </c>
      <c r="C12" s="6" t="n">
        <v>54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905</v>
      </c>
    </row>
    <row r="2" spans="1:2">
      <c r="A2" s="3" t="s">
        <v>253</v>
      </c>
    </row>
    <row r="3" spans="1:2">
      <c r="A3" s="4" t="s">
        <v>12</v>
      </c>
      <c r="B3" s="6" t="n">
        <v>62.5</v>
      </c>
    </row>
    <row r="4" spans="1:2">
      <c r="A4" s="4" t="s">
        <v>757</v>
      </c>
      <c r="B4" s="7" t="n">
        <v>52.5</v>
      </c>
    </row>
    <row r="5" spans="1:2">
      <c r="A5" s="4" t="s">
        <v>758</v>
      </c>
      <c r="B5" s="7" t="n">
        <v>47.9</v>
      </c>
    </row>
    <row r="6" spans="1:2">
      <c r="A6" s="4" t="s">
        <v>759</v>
      </c>
      <c r="B6" s="7" t="n">
        <v>43.3</v>
      </c>
    </row>
    <row r="7" spans="1:2">
      <c r="A7" s="4" t="s">
        <v>760</v>
      </c>
      <c r="B7" s="5" t="n">
        <v>39</v>
      </c>
    </row>
    <row r="8" spans="1:2">
      <c r="A8" s="4" t="s">
        <v>906</v>
      </c>
      <c r="B8" s="7" t="n">
        <v>173.8</v>
      </c>
    </row>
    <row r="9" spans="1:2">
      <c r="A9" s="4" t="s">
        <v>907</v>
      </c>
      <c r="B9" s="8" t="n">
        <v>4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3</v>
      </c>
    </row>
    <row r="2" spans="1:3">
      <c r="A2" s="3" t="s">
        <v>256</v>
      </c>
    </row>
    <row r="3" spans="1:3">
      <c r="A3" s="4" t="s">
        <v>909</v>
      </c>
      <c r="B3" s="6" t="n">
        <v>351.8</v>
      </c>
      <c r="C3" s="6" t="n">
        <v>336.3</v>
      </c>
    </row>
    <row r="4" spans="1:3">
      <c r="A4" s="4" t="s">
        <v>910</v>
      </c>
      <c r="B4" s="7" t="n">
        <v>170.3</v>
      </c>
      <c r="C4" s="7" t="n">
        <v>166.5</v>
      </c>
    </row>
    <row r="5" spans="1:3">
      <c r="A5" s="4" t="s">
        <v>911</v>
      </c>
      <c r="B5" s="7" t="n">
        <v>94.5</v>
      </c>
      <c r="C5" s="7" t="n">
        <v>90.8</v>
      </c>
    </row>
    <row r="6" spans="1:3">
      <c r="A6" s="4" t="s">
        <v>912</v>
      </c>
      <c r="B6" s="5" t="n">
        <v>75</v>
      </c>
      <c r="C6" s="5" t="n">
        <v>75</v>
      </c>
    </row>
    <row r="7" spans="1:3">
      <c r="A7" s="4" t="s">
        <v>913</v>
      </c>
      <c r="B7" s="7" t="n">
        <v>33.5</v>
      </c>
      <c r="C7" s="7" t="n">
        <v>36.1</v>
      </c>
    </row>
    <row r="8" spans="1:3">
      <c r="A8" s="4" t="s">
        <v>914</v>
      </c>
      <c r="B8" s="7" t="n">
        <v>28.8</v>
      </c>
      <c r="C8" s="7" t="n">
        <v>27.9</v>
      </c>
    </row>
    <row r="9" spans="1:3">
      <c r="A9" s="4" t="s">
        <v>915</v>
      </c>
      <c r="B9" s="7" t="n">
        <v>10.9</v>
      </c>
      <c r="C9" s="7" t="n">
        <v>14.2</v>
      </c>
    </row>
    <row r="10" spans="1:3">
      <c r="A10" s="4" t="s">
        <v>916</v>
      </c>
      <c r="C10" s="7" t="n">
        <v>43.2</v>
      </c>
    </row>
    <row r="11" spans="1:3">
      <c r="A11" s="4" t="s">
        <v>58</v>
      </c>
      <c r="B11" s="7" t="n">
        <v>39.6</v>
      </c>
      <c r="C11" s="5" t="n">
        <v>92</v>
      </c>
    </row>
    <row r="12" spans="1:3">
      <c r="A12" s="4" t="s">
        <v>917</v>
      </c>
      <c r="B12" s="6" t="n">
        <v>804.4</v>
      </c>
      <c r="C12" s="8" t="n">
        <v>8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8</v>
      </c>
      <c r="B1" s="2" t="s">
        <v>1</v>
      </c>
    </row>
    <row r="2" spans="1:3">
      <c r="B2" s="2" t="s">
        <v>2</v>
      </c>
      <c r="C2" s="2" t="s">
        <v>84</v>
      </c>
    </row>
    <row r="3" spans="1:3">
      <c r="A3" s="3" t="s">
        <v>919</v>
      </c>
    </row>
    <row r="4" spans="1:3">
      <c r="A4" s="4" t="s">
        <v>920</v>
      </c>
      <c r="B4" s="4" t="s">
        <v>833</v>
      </c>
      <c r="C4" s="4" t="s">
        <v>921</v>
      </c>
    </row>
    <row r="5" spans="1:3">
      <c r="A5" s="4" t="s">
        <v>92</v>
      </c>
      <c r="B5" s="8" t="n">
        <v>2467</v>
      </c>
    </row>
    <row r="6" spans="1:3">
      <c r="A6" s="4" t="s">
        <v>922</v>
      </c>
      <c r="B6" s="5" t="n">
        <v>0</v>
      </c>
    </row>
    <row r="7" spans="1:3">
      <c r="A7" s="4" t="s">
        <v>923</v>
      </c>
      <c r="C7" s="6" t="n">
        <v>421.9</v>
      </c>
    </row>
    <row r="8" spans="1:3">
      <c r="A8" s="4" t="s">
        <v>924</v>
      </c>
    </row>
    <row r="9" spans="1:3">
      <c r="A9" s="3" t="s">
        <v>919</v>
      </c>
    </row>
    <row r="10" spans="1:3">
      <c r="A10" s="4" t="s">
        <v>922</v>
      </c>
      <c r="C10" s="7" t="n">
        <v>117.5</v>
      </c>
    </row>
    <row r="11" spans="1:3">
      <c r="A11" s="4" t="s">
        <v>925</v>
      </c>
    </row>
    <row r="12" spans="1:3">
      <c r="A12" s="3" t="s">
        <v>919</v>
      </c>
    </row>
    <row r="13" spans="1:3">
      <c r="A13" s="4" t="s">
        <v>926</v>
      </c>
      <c r="B13" s="6" t="n">
        <v>91.5</v>
      </c>
      <c r="C13" s="6" t="n">
        <v>8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2</v>
      </c>
    </row>
    <row r="3" spans="1:2">
      <c r="A3" s="4" t="s">
        <v>928</v>
      </c>
    </row>
    <row r="4" spans="1:2">
      <c r="A4" s="3" t="s">
        <v>929</v>
      </c>
    </row>
    <row r="5" spans="1:2">
      <c r="A5" s="4" t="s">
        <v>930</v>
      </c>
      <c r="B5" s="4" t="s">
        <v>931</v>
      </c>
    </row>
    <row r="6" spans="1:2">
      <c r="A6" s="4" t="s">
        <v>932</v>
      </c>
    </row>
    <row r="7" spans="1:2">
      <c r="A7" s="3" t="s">
        <v>929</v>
      </c>
    </row>
    <row r="8" spans="1:2">
      <c r="A8" s="4" t="s">
        <v>930</v>
      </c>
      <c r="B8" s="4" t="s">
        <v>933</v>
      </c>
    </row>
    <row r="9" spans="1:2">
      <c r="A9" s="4" t="s">
        <v>934</v>
      </c>
    </row>
    <row r="10" spans="1:2">
      <c r="A10" s="3" t="s">
        <v>929</v>
      </c>
    </row>
    <row r="11" spans="1:2">
      <c r="A11" s="4" t="s">
        <v>930</v>
      </c>
      <c r="B11" s="4" t="s">
        <v>935</v>
      </c>
    </row>
    <row r="12" spans="1:2">
      <c r="A12" s="4" t="s">
        <v>936</v>
      </c>
    </row>
    <row r="13" spans="1:2">
      <c r="A13" s="3" t="s">
        <v>929</v>
      </c>
    </row>
    <row r="14" spans="1:2">
      <c r="A14" s="4" t="s">
        <v>930</v>
      </c>
      <c r="B14" s="4" t="s">
        <v>937</v>
      </c>
    </row>
    <row r="15" spans="1:2">
      <c r="A15" s="4" t="s">
        <v>938</v>
      </c>
      <c r="B15" s="4" t="s">
        <v>9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 customWidth="1" max="5" min="5" width="15"/>
    <col customWidth="1" max="6" min="6" width="15"/>
  </cols>
  <sheetData>
    <row r="1" spans="1:6">
      <c r="A1" s="1" t="s">
        <v>940</v>
      </c>
      <c r="B1" s="2" t="s">
        <v>408</v>
      </c>
      <c r="C1" s="2" t="s">
        <v>84</v>
      </c>
      <c r="D1" s="2" t="s">
        <v>2</v>
      </c>
      <c r="E1" s="2" t="s">
        <v>941</v>
      </c>
      <c r="F1" s="2" t="s">
        <v>942</v>
      </c>
    </row>
    <row r="2" spans="1:6">
      <c r="A2" s="3" t="s">
        <v>943</v>
      </c>
    </row>
    <row r="3" spans="1:6">
      <c r="A3" s="4" t="s">
        <v>944</v>
      </c>
      <c r="E3" s="8" t="n">
        <v>2000000000</v>
      </c>
      <c r="F3" s="8" t="n">
        <v>2000000000</v>
      </c>
    </row>
    <row r="4" spans="1:6">
      <c r="A4" s="4" t="s">
        <v>945</v>
      </c>
      <c r="D4" s="5" t="n">
        <v>12500000</v>
      </c>
    </row>
    <row r="5" spans="1:6">
      <c r="A5" s="4" t="s">
        <v>946</v>
      </c>
      <c r="D5" s="8" t="n">
        <v>2000000000</v>
      </c>
    </row>
    <row r="6" spans="1:6">
      <c r="A6" s="4" t="s">
        <v>106</v>
      </c>
      <c r="C6" s="8" t="n">
        <v>69600000</v>
      </c>
    </row>
    <row r="7" spans="1:6">
      <c r="A7" s="4" t="s">
        <v>947</v>
      </c>
      <c r="C7" s="4" t="s">
        <v>948</v>
      </c>
    </row>
    <row r="8" spans="1:6">
      <c r="A8" s="4" t="s">
        <v>949</v>
      </c>
      <c r="B8" s="11" t="n">
        <v>3.53</v>
      </c>
    </row>
    <row r="9" spans="1:6">
      <c r="A9" s="4" t="s">
        <v>181</v>
      </c>
    </row>
    <row r="10" spans="1:6">
      <c r="A10" s="3" t="s">
        <v>943</v>
      </c>
    </row>
    <row r="11" spans="1:6">
      <c r="A11" s="4" t="s">
        <v>949</v>
      </c>
      <c r="C11" s="5" t="n">
        <v>6200000</v>
      </c>
    </row>
    <row r="12" spans="1:6">
      <c r="A12" s="4" t="s">
        <v>950</v>
      </c>
      <c r="B12" s="5" t="n">
        <v>17876930</v>
      </c>
    </row>
    <row r="13" spans="1:6">
      <c r="A13" s="4" t="s">
        <v>951</v>
      </c>
    </row>
    <row r="14" spans="1:6">
      <c r="A14" s="3" t="s">
        <v>943</v>
      </c>
    </row>
    <row r="15" spans="1:6">
      <c r="A15" s="4" t="s">
        <v>945</v>
      </c>
      <c r="D15" s="5" t="n">
        <v>5300000</v>
      </c>
    </row>
    <row r="16" spans="1:6">
      <c r="A16" s="4" t="s">
        <v>946</v>
      </c>
      <c r="D16" s="8" t="n">
        <v>8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2</v>
      </c>
      <c r="B1" s="2" t="s">
        <v>953</v>
      </c>
      <c r="D1" s="2" t="s">
        <v>1</v>
      </c>
    </row>
    <row r="2" spans="1:6">
      <c r="B2" s="2" t="s">
        <v>954</v>
      </c>
      <c r="C2" s="2" t="s">
        <v>955</v>
      </c>
      <c r="D2" s="2" t="s">
        <v>465</v>
      </c>
      <c r="E2" s="2" t="s">
        <v>956</v>
      </c>
      <c r="F2" s="2" t="s">
        <v>905</v>
      </c>
    </row>
    <row r="3" spans="1:6">
      <c r="A3" s="3" t="s">
        <v>957</v>
      </c>
    </row>
    <row r="4" spans="1:6">
      <c r="A4" s="4" t="s">
        <v>958</v>
      </c>
      <c r="C4" s="4" t="s">
        <v>959</v>
      </c>
    </row>
    <row r="5" spans="1:6">
      <c r="A5" s="4" t="s">
        <v>960</v>
      </c>
      <c r="C5" s="12" t="n">
        <v>700</v>
      </c>
    </row>
    <row r="6" spans="1:6">
      <c r="A6" s="4" t="s">
        <v>961</v>
      </c>
      <c r="D6" s="6" t="n">
        <v>16.6</v>
      </c>
      <c r="F6" s="6" t="n">
        <v>5.9</v>
      </c>
    </row>
    <row r="7" spans="1:6">
      <c r="A7" s="4" t="s">
        <v>962</v>
      </c>
      <c r="D7" s="7" t="n">
        <v>43.4</v>
      </c>
      <c r="F7" s="7" t="n">
        <v>42.1</v>
      </c>
    </row>
    <row r="8" spans="1:6">
      <c r="A8" s="4" t="s">
        <v>963</v>
      </c>
    </row>
    <row r="9" spans="1:6">
      <c r="A9" s="3" t="s">
        <v>957</v>
      </c>
    </row>
    <row r="10" spans="1:6">
      <c r="A10" s="4" t="s">
        <v>964</v>
      </c>
      <c r="D10" s="5" t="n">
        <v>5000</v>
      </c>
      <c r="F10" s="8" t="n">
        <v>5100</v>
      </c>
    </row>
    <row r="11" spans="1:6">
      <c r="A11" s="4" t="s">
        <v>965</v>
      </c>
      <c r="D11" s="7" t="n">
        <v>110.8</v>
      </c>
      <c r="E11" s="6" t="n">
        <v>-95.09999999999999</v>
      </c>
    </row>
    <row r="12" spans="1:6">
      <c r="A12" s="4" t="s">
        <v>966</v>
      </c>
    </row>
    <row r="13" spans="1:6">
      <c r="A13" s="3" t="s">
        <v>957</v>
      </c>
    </row>
    <row r="14" spans="1:6">
      <c r="A14" s="4" t="s">
        <v>964</v>
      </c>
      <c r="B14" s="8" t="n">
        <v>500</v>
      </c>
    </row>
    <row r="15" spans="1:6">
      <c r="A15" s="4" t="s">
        <v>967</v>
      </c>
      <c r="B15" s="4" t="s">
        <v>813</v>
      </c>
    </row>
    <row r="16" spans="1:6">
      <c r="A16" s="4" t="s">
        <v>968</v>
      </c>
      <c r="B16" s="4" t="s">
        <v>969</v>
      </c>
    </row>
    <row r="17" spans="1:6">
      <c r="A17" s="4" t="s">
        <v>970</v>
      </c>
      <c r="D17" s="5" t="n">
        <v>1</v>
      </c>
    </row>
    <row r="18" spans="1:6">
      <c r="A18" s="4" t="s">
        <v>971</v>
      </c>
      <c r="D18" s="5" t="n">
        <v>1</v>
      </c>
    </row>
    <row r="19" spans="1:6">
      <c r="A19" s="4" t="s">
        <v>972</v>
      </c>
    </row>
    <row r="20" spans="1:6">
      <c r="A20" s="3" t="s">
        <v>957</v>
      </c>
    </row>
    <row r="21" spans="1:6">
      <c r="A21" s="4" t="s">
        <v>973</v>
      </c>
      <c r="D21" s="6" t="n">
        <v>22.5</v>
      </c>
    </row>
    <row r="22" spans="1:6">
      <c r="A22" s="4" t="s">
        <v>974</v>
      </c>
    </row>
    <row r="23" spans="1:6">
      <c r="A23" s="3" t="s">
        <v>957</v>
      </c>
    </row>
    <row r="24" spans="1:6">
      <c r="A24" s="4" t="s">
        <v>975</v>
      </c>
      <c r="C24" s="12" t="n">
        <v>7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4" t="s">
        <v>978</v>
      </c>
      <c r="B3" s="6" t="n">
        <v>995.2</v>
      </c>
      <c r="C3" s="6" t="n">
        <v>1026.9</v>
      </c>
    </row>
    <row r="4" spans="1:3">
      <c r="A4" s="4" t="s">
        <v>979</v>
      </c>
      <c r="B4" s="7" t="n">
        <v>94.5</v>
      </c>
      <c r="C4" s="7" t="n">
        <v>90.8</v>
      </c>
    </row>
    <row r="5" spans="1:3">
      <c r="A5" s="4" t="s">
        <v>980</v>
      </c>
      <c r="B5" s="7" t="n">
        <v>50.3</v>
      </c>
      <c r="C5" s="7" t="n">
        <v>50.3</v>
      </c>
    </row>
    <row r="6" spans="1:3">
      <c r="A6" s="4" t="s">
        <v>981</v>
      </c>
      <c r="B6" s="7" t="n">
        <v>57.9</v>
      </c>
      <c r="C6" s="5" t="n">
        <v>46</v>
      </c>
    </row>
    <row r="7" spans="1:3">
      <c r="A7" s="4" t="s">
        <v>49</v>
      </c>
      <c r="B7" s="7" t="n">
        <v>1529.3</v>
      </c>
      <c r="C7" s="7" t="n">
        <v>1421.1</v>
      </c>
    </row>
    <row r="8" spans="1:3">
      <c r="A8" s="3" t="s">
        <v>982</v>
      </c>
    </row>
    <row r="9" spans="1:3">
      <c r="A9" s="4" t="s">
        <v>983</v>
      </c>
      <c r="B9" s="7" t="n">
        <v>94.5</v>
      </c>
      <c r="C9" s="7" t="n">
        <v>90.8</v>
      </c>
    </row>
    <row r="10" spans="1:3">
      <c r="A10" s="4" t="s">
        <v>984</v>
      </c>
      <c r="B10" s="7" t="n">
        <v>361.2</v>
      </c>
      <c r="C10" s="7" t="n">
        <v>344.6</v>
      </c>
    </row>
    <row r="11" spans="1:3">
      <c r="A11" s="4" t="s">
        <v>61</v>
      </c>
      <c r="B11" s="7" t="n">
        <v>455.7</v>
      </c>
      <c r="C11" s="7" t="n">
        <v>435.4</v>
      </c>
    </row>
    <row r="12" spans="1:3">
      <c r="A12" s="4" t="s">
        <v>985</v>
      </c>
    </row>
    <row r="13" spans="1:3">
      <c r="A13" s="3" t="s">
        <v>977</v>
      </c>
    </row>
    <row r="14" spans="1:3">
      <c r="A14" s="4" t="s">
        <v>986</v>
      </c>
      <c r="B14" s="7" t="n">
        <v>331.4</v>
      </c>
      <c r="C14" s="7" t="n">
        <v>207.1</v>
      </c>
    </row>
    <row r="15" spans="1:3">
      <c r="A15" s="4" t="s">
        <v>987</v>
      </c>
    </row>
    <row r="16" spans="1:3">
      <c r="A16" s="3" t="s">
        <v>977</v>
      </c>
    </row>
    <row r="17" spans="1:3">
      <c r="A17" s="4" t="s">
        <v>979</v>
      </c>
      <c r="B17" s="7" t="n">
        <v>78.59999999999999</v>
      </c>
      <c r="C17" s="7" t="n">
        <v>73.8</v>
      </c>
    </row>
    <row r="18" spans="1:3">
      <c r="A18" s="4" t="s">
        <v>981</v>
      </c>
      <c r="B18" s="5" t="n">
        <v>48</v>
      </c>
      <c r="C18" s="7" t="n">
        <v>38.5</v>
      </c>
    </row>
    <row r="19" spans="1:3">
      <c r="A19" s="4" t="s">
        <v>49</v>
      </c>
      <c r="B19" s="7" t="n">
        <v>209.6</v>
      </c>
      <c r="C19" s="7" t="n">
        <v>319.4</v>
      </c>
    </row>
    <row r="20" spans="1:3">
      <c r="A20" s="3" t="s">
        <v>982</v>
      </c>
    </row>
    <row r="21" spans="1:3">
      <c r="A21" s="4" t="s">
        <v>983</v>
      </c>
      <c r="B21" s="7" t="n">
        <v>78.59999999999999</v>
      </c>
      <c r="C21" s="7" t="n">
        <v>73.8</v>
      </c>
    </row>
    <row r="22" spans="1:3">
      <c r="A22" s="4" t="s">
        <v>61</v>
      </c>
      <c r="B22" s="7" t="n">
        <v>78.59999999999999</v>
      </c>
      <c r="C22" s="7" t="n">
        <v>73.8</v>
      </c>
    </row>
    <row r="23" spans="1:3">
      <c r="A23" s="4" t="s">
        <v>988</v>
      </c>
    </row>
    <row r="24" spans="1:3">
      <c r="A24" s="3" t="s">
        <v>977</v>
      </c>
    </row>
    <row r="25" spans="1:3">
      <c r="A25" s="4" t="s">
        <v>986</v>
      </c>
      <c r="B25" s="5" t="n">
        <v>83</v>
      </c>
      <c r="C25" s="7" t="n">
        <v>207.1</v>
      </c>
    </row>
    <row r="26" spans="1:3">
      <c r="A26" s="4" t="s">
        <v>989</v>
      </c>
    </row>
    <row r="27" spans="1:3">
      <c r="A27" s="3" t="s">
        <v>977</v>
      </c>
    </row>
    <row r="28" spans="1:3">
      <c r="A28" s="4" t="s">
        <v>978</v>
      </c>
      <c r="B28" s="7" t="n">
        <v>995.2</v>
      </c>
      <c r="C28" s="7" t="n">
        <v>1026.9</v>
      </c>
    </row>
    <row r="29" spans="1:3">
      <c r="A29" s="4" t="s">
        <v>979</v>
      </c>
      <c r="B29" s="7" t="n">
        <v>15.9</v>
      </c>
      <c r="C29" s="5" t="n">
        <v>17</v>
      </c>
    </row>
    <row r="30" spans="1:3">
      <c r="A30" s="4" t="s">
        <v>981</v>
      </c>
      <c r="B30" s="7" t="n">
        <v>9.9</v>
      </c>
      <c r="C30" s="7" t="n">
        <v>7.5</v>
      </c>
    </row>
    <row r="31" spans="1:3">
      <c r="A31" s="4" t="s">
        <v>49</v>
      </c>
      <c r="B31" s="7" t="n">
        <v>1269.4</v>
      </c>
      <c r="C31" s="7" t="n">
        <v>1051.4</v>
      </c>
    </row>
    <row r="32" spans="1:3">
      <c r="A32" s="3" t="s">
        <v>982</v>
      </c>
    </row>
    <row r="33" spans="1:3">
      <c r="A33" s="4" t="s">
        <v>983</v>
      </c>
      <c r="B33" s="7" t="n">
        <v>15.9</v>
      </c>
      <c r="C33" s="5" t="n">
        <v>17</v>
      </c>
    </row>
    <row r="34" spans="1:3">
      <c r="A34" s="4" t="s">
        <v>61</v>
      </c>
      <c r="B34" s="7" t="n">
        <v>15.9</v>
      </c>
      <c r="C34" s="5" t="n">
        <v>17</v>
      </c>
    </row>
    <row r="35" spans="1:3">
      <c r="A35" s="4" t="s">
        <v>990</v>
      </c>
    </row>
    <row r="36" spans="1:3">
      <c r="A36" s="3" t="s">
        <v>977</v>
      </c>
    </row>
    <row r="37" spans="1:3">
      <c r="A37" s="4" t="s">
        <v>986</v>
      </c>
      <c r="B37" s="7" t="n">
        <v>248.4</v>
      </c>
    </row>
    <row r="38" spans="1:3">
      <c r="A38" s="4" t="s">
        <v>991</v>
      </c>
    </row>
    <row r="39" spans="1:3">
      <c r="A39" s="3" t="s">
        <v>977</v>
      </c>
    </row>
    <row r="40" spans="1:3">
      <c r="A40" s="4" t="s">
        <v>980</v>
      </c>
      <c r="B40" s="7" t="n">
        <v>50.3</v>
      </c>
      <c r="C40" s="7" t="n">
        <v>50.3</v>
      </c>
    </row>
    <row r="41" spans="1:3">
      <c r="A41" s="4" t="s">
        <v>49</v>
      </c>
      <c r="B41" s="7" t="n">
        <v>50.3</v>
      </c>
      <c r="C41" s="7" t="n">
        <v>50.3</v>
      </c>
    </row>
    <row r="42" spans="1:3">
      <c r="A42" s="3" t="s">
        <v>982</v>
      </c>
    </row>
    <row r="43" spans="1:3">
      <c r="A43" s="4" t="s">
        <v>984</v>
      </c>
      <c r="B43" s="7" t="n">
        <v>361.2</v>
      </c>
      <c r="C43" s="7" t="n">
        <v>344.6</v>
      </c>
    </row>
    <row r="44" spans="1:3">
      <c r="A44" s="4" t="s">
        <v>61</v>
      </c>
      <c r="B44" s="6" t="n">
        <v>361.2</v>
      </c>
      <c r="C44" s="6" t="n">
        <v>34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2</v>
      </c>
      <c r="B1" s="2" t="s">
        <v>1</v>
      </c>
      <c r="C1" s="2" t="s">
        <v>511</v>
      </c>
    </row>
    <row r="2" spans="1:3">
      <c r="B2" s="2" t="s">
        <v>2</v>
      </c>
      <c r="C2" s="2" t="s">
        <v>33</v>
      </c>
    </row>
    <row r="3" spans="1:3">
      <c r="A3" s="4" t="s">
        <v>889</v>
      </c>
    </row>
    <row r="4" spans="1:3">
      <c r="A4" s="3" t="s">
        <v>993</v>
      </c>
    </row>
    <row r="5" spans="1:3">
      <c r="A5" s="4" t="s">
        <v>994</v>
      </c>
      <c r="B5" s="4" t="s">
        <v>995</v>
      </c>
      <c r="C5" s="4" t="s">
        <v>9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84</v>
      </c>
    </row>
    <row r="3" spans="1:3">
      <c r="A3" s="3" t="s">
        <v>993</v>
      </c>
    </row>
    <row r="4" spans="1:3">
      <c r="A4" s="4" t="s">
        <v>997</v>
      </c>
      <c r="B4" s="6" t="n">
        <v>18.7</v>
      </c>
      <c r="C4" s="6" t="n">
        <v>5.3</v>
      </c>
    </row>
    <row r="5" spans="1:3">
      <c r="A5" s="4" t="s">
        <v>998</v>
      </c>
    </row>
    <row r="6" spans="1:3">
      <c r="A6" s="3" t="s">
        <v>993</v>
      </c>
    </row>
    <row r="7" spans="1:3">
      <c r="A7" s="4" t="s">
        <v>997</v>
      </c>
      <c r="B7" s="7" t="n">
        <v>16.2</v>
      </c>
      <c r="C7" s="7" t="n">
        <v>3.4</v>
      </c>
    </row>
    <row r="8" spans="1:3">
      <c r="A8" s="4" t="s">
        <v>999</v>
      </c>
    </row>
    <row r="9" spans="1:3">
      <c r="A9" s="3" t="s">
        <v>993</v>
      </c>
    </row>
    <row r="10" spans="1:3">
      <c r="A10" s="4" t="s">
        <v>997</v>
      </c>
      <c r="B10" s="6" t="n">
        <v>2.5</v>
      </c>
      <c r="C10" s="6" t="n">
        <v>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84</v>
      </c>
    </row>
    <row r="3" spans="1:3">
      <c r="A3" s="3" t="s">
        <v>1001</v>
      </c>
    </row>
    <row r="4" spans="1:3">
      <c r="A4" s="4" t="s">
        <v>1002</v>
      </c>
      <c r="B4" s="6" t="n">
        <v>344.6</v>
      </c>
      <c r="C4" s="6" t="n">
        <v>476.9</v>
      </c>
    </row>
    <row r="5" spans="1:3">
      <c r="A5" s="4" t="s">
        <v>1003</v>
      </c>
      <c r="B5" s="7" t="n">
        <v>-2.1</v>
      </c>
      <c r="C5" s="7" t="n">
        <v>-9.300000000000001</v>
      </c>
    </row>
    <row r="6" spans="1:3">
      <c r="A6" s="4" t="s">
        <v>1004</v>
      </c>
      <c r="B6" s="7" t="n">
        <v>18.7</v>
      </c>
      <c r="C6" s="7" t="n">
        <v>5.3</v>
      </c>
    </row>
    <row r="7" spans="1:3">
      <c r="A7" s="4" t="s">
        <v>1005</v>
      </c>
      <c r="B7" s="6" t="n">
        <v>361.2</v>
      </c>
      <c r="C7" s="6" t="n">
        <v>472.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84</v>
      </c>
    </row>
    <row r="3" spans="1:3">
      <c r="A3" s="3" t="s">
        <v>454</v>
      </c>
    </row>
    <row r="4" spans="1:3">
      <c r="A4" s="4" t="s">
        <v>1002</v>
      </c>
      <c r="B4" s="6" t="n">
        <v>344.6</v>
      </c>
      <c r="C4" s="6" t="n">
        <v>476.9</v>
      </c>
    </row>
    <row r="5" spans="1:3">
      <c r="A5" s="4" t="s">
        <v>1007</v>
      </c>
      <c r="B5" s="7" t="n">
        <v>18.7</v>
      </c>
      <c r="C5" s="7" t="n">
        <v>5.3</v>
      </c>
    </row>
    <row r="6" spans="1:3">
      <c r="A6" s="4" t="s">
        <v>1008</v>
      </c>
      <c r="B6" s="7" t="n">
        <v>-2.1</v>
      </c>
    </row>
    <row r="7" spans="1:3">
      <c r="A7" s="4" t="s">
        <v>1005</v>
      </c>
      <c r="B7" s="7" t="n">
        <v>361.2</v>
      </c>
      <c r="C7" s="6" t="n">
        <v>472.9</v>
      </c>
    </row>
    <row r="8" spans="1:3">
      <c r="A8" s="4" t="s">
        <v>1009</v>
      </c>
    </row>
    <row r="9" spans="1:3">
      <c r="A9" s="3" t="s">
        <v>454</v>
      </c>
    </row>
    <row r="10" spans="1:3">
      <c r="A10" s="4" t="s">
        <v>1002</v>
      </c>
      <c r="B10" s="5" t="n">
        <v>255</v>
      </c>
    </row>
    <row r="11" spans="1:3">
      <c r="A11" s="4" t="s">
        <v>1007</v>
      </c>
      <c r="B11" s="7" t="n">
        <v>2.3</v>
      </c>
    </row>
    <row r="12" spans="1:3">
      <c r="A12" s="4" t="s">
        <v>1005</v>
      </c>
      <c r="B12" s="7" t="n">
        <v>257.3</v>
      </c>
    </row>
    <row r="13" spans="1:3">
      <c r="A13" s="4" t="s">
        <v>1010</v>
      </c>
    </row>
    <row r="14" spans="1:3">
      <c r="A14" s="3" t="s">
        <v>454</v>
      </c>
    </row>
    <row r="15" spans="1:3">
      <c r="A15" s="4" t="s">
        <v>1002</v>
      </c>
      <c r="B15" s="7" t="n">
        <v>43.1</v>
      </c>
    </row>
    <row r="16" spans="1:3">
      <c r="A16" s="4" t="s">
        <v>1007</v>
      </c>
      <c r="B16" s="7" t="n">
        <v>13.9</v>
      </c>
    </row>
    <row r="17" spans="1:3">
      <c r="A17" s="4" t="s">
        <v>1008</v>
      </c>
      <c r="B17" s="7" t="n">
        <v>-1.4</v>
      </c>
    </row>
    <row r="18" spans="1:3">
      <c r="A18" s="4" t="s">
        <v>1005</v>
      </c>
      <c r="B18" s="7" t="n">
        <v>55.6</v>
      </c>
    </row>
    <row r="19" spans="1:3">
      <c r="A19" s="4" t="s">
        <v>1011</v>
      </c>
    </row>
    <row r="20" spans="1:3">
      <c r="A20" s="3" t="s">
        <v>454</v>
      </c>
    </row>
    <row r="21" spans="1:3">
      <c r="A21" s="4" t="s">
        <v>1002</v>
      </c>
      <c r="B21" s="7" t="n">
        <v>5.4</v>
      </c>
    </row>
    <row r="22" spans="1:3">
      <c r="A22" s="4" t="s">
        <v>1005</v>
      </c>
      <c r="B22" s="7" t="n">
        <v>5.4</v>
      </c>
    </row>
    <row r="23" spans="1:3">
      <c r="A23" s="4" t="s">
        <v>1012</v>
      </c>
    </row>
    <row r="24" spans="1:3">
      <c r="A24" s="3" t="s">
        <v>454</v>
      </c>
    </row>
    <row r="25" spans="1:3">
      <c r="A25" s="4" t="s">
        <v>1002</v>
      </c>
      <c r="B25" s="7" t="n">
        <v>24.1</v>
      </c>
    </row>
    <row r="26" spans="1:3">
      <c r="A26" s="4" t="s">
        <v>1007</v>
      </c>
      <c r="B26" s="7" t="n">
        <v>0.2</v>
      </c>
    </row>
    <row r="27" spans="1:3">
      <c r="A27" s="4" t="s">
        <v>1008</v>
      </c>
      <c r="B27" s="7" t="n">
        <v>0.1</v>
      </c>
    </row>
    <row r="28" spans="1:3">
      <c r="A28" s="4" t="s">
        <v>1005</v>
      </c>
      <c r="B28" s="7" t="n">
        <v>24.4</v>
      </c>
    </row>
    <row r="29" spans="1:3">
      <c r="A29" s="4" t="s">
        <v>1013</v>
      </c>
    </row>
    <row r="30" spans="1:3">
      <c r="A30" s="3" t="s">
        <v>454</v>
      </c>
    </row>
    <row r="31" spans="1:3">
      <c r="A31" s="4" t="s">
        <v>1002</v>
      </c>
      <c r="B31" s="7" t="n">
        <v>1.7</v>
      </c>
    </row>
    <row r="32" spans="1:3">
      <c r="A32" s="4" t="s">
        <v>1005</v>
      </c>
      <c r="B32" s="7" t="n">
        <v>1.7</v>
      </c>
    </row>
    <row r="33" spans="1:3">
      <c r="A33" s="4" t="s">
        <v>934</v>
      </c>
    </row>
    <row r="34" spans="1:3">
      <c r="A34" s="3" t="s">
        <v>454</v>
      </c>
    </row>
    <row r="35" spans="1:3">
      <c r="A35" s="4" t="s">
        <v>1002</v>
      </c>
      <c r="B35" s="7" t="n">
        <v>13.6</v>
      </c>
    </row>
    <row r="36" spans="1:3">
      <c r="A36" s="4" t="s">
        <v>1007</v>
      </c>
      <c r="B36" s="7" t="n">
        <v>2.3</v>
      </c>
    </row>
    <row r="37" spans="1:3">
      <c r="A37" s="4" t="s">
        <v>1008</v>
      </c>
      <c r="B37" s="7" t="n">
        <v>-0.5</v>
      </c>
    </row>
    <row r="38" spans="1:3">
      <c r="A38" s="4" t="s">
        <v>1005</v>
      </c>
      <c r="B38" s="7" t="n">
        <v>15.4</v>
      </c>
    </row>
    <row r="39" spans="1:3">
      <c r="A39" s="4" t="s">
        <v>1014</v>
      </c>
    </row>
    <row r="40" spans="1:3">
      <c r="A40" s="3" t="s">
        <v>454</v>
      </c>
    </row>
    <row r="41" spans="1:3">
      <c r="A41" s="4" t="s">
        <v>1002</v>
      </c>
      <c r="B41" s="7" t="n">
        <v>1.7</v>
      </c>
    </row>
    <row r="42" spans="1:3">
      <c r="A42" s="4" t="s">
        <v>1008</v>
      </c>
      <c r="B42" s="7" t="n">
        <v>-0.3</v>
      </c>
    </row>
    <row r="43" spans="1:3">
      <c r="A43" s="4" t="s">
        <v>1005</v>
      </c>
      <c r="B43"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3:56Z</dcterms:created>
  <dcterms:modified xmlns:dcterms="http://purl.org/dc/terms/" xmlns:xsi="http://www.w3.org/2001/XMLSchema-instance" xsi:type="dcterms:W3CDTF">2019-05-07T17:23:56Z</dcterms:modified>
</cp:coreProperties>
</file>